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HISTORY" sheetId="8" state="visible" r:id="rId8"/>
    <sheet xmlns:r="http://schemas.openxmlformats.org/officeDocument/2006/relationships" name="SIGNIFICANT ACCOUNTING POLICIES" sheetId="9" state="visible" r:id="rId9"/>
    <sheet xmlns:r="http://schemas.openxmlformats.org/officeDocument/2006/relationships" name="SUPPLEMENTAL CASH FLOWS INFORMA" sheetId="10" state="visible" r:id="rId10"/>
    <sheet xmlns:r="http://schemas.openxmlformats.org/officeDocument/2006/relationships" name="BUSINESS ACQUISITION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ONG_TERM DEBT" sheetId="15" state="visible" r:id="rId15"/>
    <sheet xmlns:r="http://schemas.openxmlformats.org/officeDocument/2006/relationships" name="ACCRUED AND OTHER CURRENT LIABI" sheetId="16" state="visible" r:id="rId16"/>
    <sheet xmlns:r="http://schemas.openxmlformats.org/officeDocument/2006/relationships" name="EMPLOYEE BENEFIT PLAN" sheetId="17" state="visible" r:id="rId17"/>
    <sheet xmlns:r="http://schemas.openxmlformats.org/officeDocument/2006/relationships" name="REPORTABLE SEGMENT INFORMATION" sheetId="18" state="visible" r:id="rId18"/>
    <sheet xmlns:r="http://schemas.openxmlformats.org/officeDocument/2006/relationships" name="NET (LOSS) INCOME PER SHARE" sheetId="19" state="visible" r:id="rId19"/>
    <sheet xmlns:r="http://schemas.openxmlformats.org/officeDocument/2006/relationships" name="SHARE REPURCHASE PROGRAM" sheetId="20" state="visible" r:id="rId20"/>
    <sheet xmlns:r="http://schemas.openxmlformats.org/officeDocument/2006/relationships" name="STOCK_BASED COMPENSATION" sheetId="21" state="visible" r:id="rId21"/>
    <sheet xmlns:r="http://schemas.openxmlformats.org/officeDocument/2006/relationships" name="INCOME TAXES" sheetId="22" state="visible" r:id="rId22"/>
    <sheet xmlns:r="http://schemas.openxmlformats.org/officeDocument/2006/relationships" name="RELATED_PARTY TRANSACTION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VARIABLE INTEREST ENTITY"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SUPPLEMENTAL CASH FLOWS INFOR_2" sheetId="33" state="visible" r:id="rId33"/>
    <sheet xmlns:r="http://schemas.openxmlformats.org/officeDocument/2006/relationships" name="BUSINESS ACQUISITIONS (Tables)" sheetId="34" state="visible" r:id="rId34"/>
    <sheet xmlns:r="http://schemas.openxmlformats.org/officeDocument/2006/relationships" name="FAIR VALUE MEASUREMENT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ACCRUED AND OTHER CURRENT LIA_2" sheetId="38" state="visible" r:id="rId38"/>
    <sheet xmlns:r="http://schemas.openxmlformats.org/officeDocument/2006/relationships" name="REPORTABLE SEGMENT INFORMATION " sheetId="39" state="visible" r:id="rId39"/>
    <sheet xmlns:r="http://schemas.openxmlformats.org/officeDocument/2006/relationships" name="NET (LOSS) INCOME PER SHARE (Ta" sheetId="40" state="visible" r:id="rId40"/>
    <sheet xmlns:r="http://schemas.openxmlformats.org/officeDocument/2006/relationships" name="STOCK_BASED COMPENSATION (Table"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ORGANIZATION AND HISTORY (Detai"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UPPLEMENTAL CASH FLOWS INFOR_3" sheetId="49" state="visible" r:id="rId49"/>
    <sheet xmlns:r="http://schemas.openxmlformats.org/officeDocument/2006/relationships" name="BUSINESS ACQUISITIONS - Schedul" sheetId="50" state="visible" r:id="rId50"/>
    <sheet xmlns:r="http://schemas.openxmlformats.org/officeDocument/2006/relationships" name="BUSINESS ACQUISITIONS - Narrati" sheetId="51" state="visible" r:id="rId51"/>
    <sheet xmlns:r="http://schemas.openxmlformats.org/officeDocument/2006/relationships" name="BUSINESS ACQUISITIONS - Summary" sheetId="52" state="visible" r:id="rId52"/>
    <sheet xmlns:r="http://schemas.openxmlformats.org/officeDocument/2006/relationships" name="BUSINESS ACQUISITIONS - Pro For" sheetId="53" state="visible" r:id="rId53"/>
    <sheet xmlns:r="http://schemas.openxmlformats.org/officeDocument/2006/relationships" name="BUSINESS ACQUISITIONS - Summa_2" sheetId="54" state="visible" r:id="rId54"/>
    <sheet xmlns:r="http://schemas.openxmlformats.org/officeDocument/2006/relationships" name="BUSINESS ACQUISITIONS - Par Fiv" sheetId="55" state="visible" r:id="rId55"/>
    <sheet xmlns:r="http://schemas.openxmlformats.org/officeDocument/2006/relationships" name="BUSINESS ACQUISITIONS - Summa_3" sheetId="56" state="visible" r:id="rId56"/>
    <sheet xmlns:r="http://schemas.openxmlformats.org/officeDocument/2006/relationships" name="BUSINESS ACQUISITIONS - Silvert" sheetId="57" state="visible" r:id="rId57"/>
    <sheet xmlns:r="http://schemas.openxmlformats.org/officeDocument/2006/relationships" name="FAIR VALUE MEASUREMENTS - Fair " sheetId="58" state="visible" r:id="rId58"/>
    <sheet xmlns:r="http://schemas.openxmlformats.org/officeDocument/2006/relationships" name="FAIR VALUE MEASUREMENTS - Narra" sheetId="59" state="visible" r:id="rId59"/>
    <sheet xmlns:r="http://schemas.openxmlformats.org/officeDocument/2006/relationships" name="FAIR VALUE MEASUREMENTS - Sched" sheetId="60" state="visible" r:id="rId60"/>
    <sheet xmlns:r="http://schemas.openxmlformats.org/officeDocument/2006/relationships" name="Fair Value Measurements - Asset" sheetId="61" state="visible" r:id="rId61"/>
    <sheet xmlns:r="http://schemas.openxmlformats.org/officeDocument/2006/relationships" name="PROPERTY AND EQUIPMENT- Summary" sheetId="62" state="visible" r:id="rId62"/>
    <sheet xmlns:r="http://schemas.openxmlformats.org/officeDocument/2006/relationships" name="PROPERTY AND EQUIPMENT - Schedu" sheetId="63" state="visible" r:id="rId63"/>
    <sheet xmlns:r="http://schemas.openxmlformats.org/officeDocument/2006/relationships" name="PROPERTY AND EQUIPMENT - Narrat" sheetId="64" state="visible" r:id="rId64"/>
    <sheet xmlns:r="http://schemas.openxmlformats.org/officeDocument/2006/relationships" name="INTANGIBLE ASSETS - Additional " sheetId="65" state="visible" r:id="rId65"/>
    <sheet xmlns:r="http://schemas.openxmlformats.org/officeDocument/2006/relationships" name="INTANGIBLE ASSETS - Intangible " sheetId="66" state="visible" r:id="rId66"/>
    <sheet xmlns:r="http://schemas.openxmlformats.org/officeDocument/2006/relationships" name="INTANGIBLE ASSETS- Estimated Fu" sheetId="67" state="visible" r:id="rId67"/>
    <sheet xmlns:r="http://schemas.openxmlformats.org/officeDocument/2006/relationships" name="LONG_TERM DEBT - Narrative (Det" sheetId="68" state="visible" r:id="rId68"/>
    <sheet xmlns:r="http://schemas.openxmlformats.org/officeDocument/2006/relationships" name="ACCRUED AND OTHER CURRENT LIA_3" sheetId="69" state="visible" r:id="rId69"/>
    <sheet xmlns:r="http://schemas.openxmlformats.org/officeDocument/2006/relationships" name="EMPLOYEE BENEFIT PLAN (Details)" sheetId="70" state="visible" r:id="rId70"/>
    <sheet xmlns:r="http://schemas.openxmlformats.org/officeDocument/2006/relationships" name="REPORTABLE SEGMENT INFORMATIO_2" sheetId="71" state="visible" r:id="rId71"/>
    <sheet xmlns:r="http://schemas.openxmlformats.org/officeDocument/2006/relationships" name="REPORTABLE SEGMENT INFORMATIO_3" sheetId="72" state="visible" r:id="rId72"/>
    <sheet xmlns:r="http://schemas.openxmlformats.org/officeDocument/2006/relationships" name="REPORTABLE SEGMENT INFORMATIO_4" sheetId="73" state="visible" r:id="rId73"/>
    <sheet xmlns:r="http://schemas.openxmlformats.org/officeDocument/2006/relationships" name="REPORTABLE SEGMENT INFORMATIO_5" sheetId="74" state="visible" r:id="rId74"/>
    <sheet xmlns:r="http://schemas.openxmlformats.org/officeDocument/2006/relationships" name="NET (LOSS) INCOME PER SHARE (De" sheetId="75" state="visible" r:id="rId75"/>
    <sheet xmlns:r="http://schemas.openxmlformats.org/officeDocument/2006/relationships" name="SHARE REPURCHASE PROGRAM (Detai" sheetId="76" state="visible" r:id="rId76"/>
    <sheet xmlns:r="http://schemas.openxmlformats.org/officeDocument/2006/relationships" name="STOCK_BASED COMPENSATION - Narr" sheetId="77" state="visible" r:id="rId77"/>
    <sheet xmlns:r="http://schemas.openxmlformats.org/officeDocument/2006/relationships" name="STOCK_BASED COMPENSATION - Summ" sheetId="78" state="visible" r:id="rId78"/>
    <sheet xmlns:r="http://schemas.openxmlformats.org/officeDocument/2006/relationships" name="STOCK_BASED COMPENSATION - Su_2" sheetId="79" state="visible" r:id="rId79"/>
    <sheet xmlns:r="http://schemas.openxmlformats.org/officeDocument/2006/relationships" name="STOCK_BASED COMPENSATION - Su_3" sheetId="80" state="visible" r:id="rId80"/>
    <sheet xmlns:r="http://schemas.openxmlformats.org/officeDocument/2006/relationships" name="INCOME TAXES - Tax Provision_Be" sheetId="81" state="visible" r:id="rId81"/>
    <sheet xmlns:r="http://schemas.openxmlformats.org/officeDocument/2006/relationships" name="INCOME TAXES - Tax Reconciliati" sheetId="82" state="visible" r:id="rId82"/>
    <sheet xmlns:r="http://schemas.openxmlformats.org/officeDocument/2006/relationships" name="INCOME TAXES - Deferred Tax Ass" sheetId="83" state="visible" r:id="rId83"/>
    <sheet xmlns:r="http://schemas.openxmlformats.org/officeDocument/2006/relationships" name="INCOME TAXES - Narrative (Detai" sheetId="84" state="visible" r:id="rId84"/>
    <sheet xmlns:r="http://schemas.openxmlformats.org/officeDocument/2006/relationships" name="RELATED_PARTY TRANSACTIONS (Det" sheetId="85" state="visible" r:id="rId85"/>
    <sheet xmlns:r="http://schemas.openxmlformats.org/officeDocument/2006/relationships" name="LEASES - Narrative (Details)" sheetId="86" state="visible" r:id="rId86"/>
    <sheet xmlns:r="http://schemas.openxmlformats.org/officeDocument/2006/relationships" name="LEASES - Operating lease, right" sheetId="87" state="visible" r:id="rId87"/>
    <sheet xmlns:r="http://schemas.openxmlformats.org/officeDocument/2006/relationships" name="LEASES - Finance lease, right-o" sheetId="88" state="visible" r:id="rId88"/>
    <sheet xmlns:r="http://schemas.openxmlformats.org/officeDocument/2006/relationships" name="LEASES - Components of Lease Co" sheetId="89" state="visible" r:id="rId89"/>
    <sheet xmlns:r="http://schemas.openxmlformats.org/officeDocument/2006/relationships" name="LEASES - Cash Flow Information " sheetId="90" state="visible" r:id="rId90"/>
    <sheet xmlns:r="http://schemas.openxmlformats.org/officeDocument/2006/relationships" name="LEASES - Schedule Of Lease Term" sheetId="91" state="visible" r:id="rId91"/>
    <sheet xmlns:r="http://schemas.openxmlformats.org/officeDocument/2006/relationships" name="LEASES - Operating Lease Maturi" sheetId="92" state="visible" r:id="rId92"/>
    <sheet xmlns:r="http://schemas.openxmlformats.org/officeDocument/2006/relationships" name="COMMITMENTS AND CONTINGENCIES (" sheetId="93" state="visible" r:id="rId93"/>
    <sheet xmlns:r="http://schemas.openxmlformats.org/officeDocument/2006/relationships" name="VARIABLE INTEREST ENTITY (Detai" sheetId="94" state="visible" r:id="rId9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35</t>
        </is>
      </c>
      <c r="C9" s="4" t="inlineStr">
        <is>
          <t xml:space="preserve"> </t>
        </is>
      </c>
      <c r="D9" s="4" t="inlineStr">
        <is>
          <t xml:space="preserve"> </t>
        </is>
      </c>
    </row>
    <row r="10">
      <c r="A10" s="4" t="inlineStr">
        <is>
          <t>Entity Registrant Name</t>
        </is>
      </c>
      <c r="B10" s="4" t="inlineStr">
        <is>
          <t>ProPetro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685382</t>
        </is>
      </c>
      <c r="C12" s="4" t="inlineStr">
        <is>
          <t xml:space="preserve"> </t>
        </is>
      </c>
      <c r="D12" s="4" t="inlineStr">
        <is>
          <t xml:space="preserve"> </t>
        </is>
      </c>
    </row>
    <row r="13">
      <c r="A13" s="4" t="inlineStr">
        <is>
          <t>Entity Address, Address Line One</t>
        </is>
      </c>
      <c r="B13" s="4" t="inlineStr">
        <is>
          <t>303 W. Wall Street, Suite 102</t>
        </is>
      </c>
      <c r="C13" s="4" t="inlineStr">
        <is>
          <t xml:space="preserve"> </t>
        </is>
      </c>
      <c r="D13" s="4" t="inlineStr">
        <is>
          <t xml:space="preserve"> </t>
        </is>
      </c>
    </row>
    <row r="14">
      <c r="A14" s="4" t="inlineStr">
        <is>
          <t>Entity Address, City or Town</t>
        </is>
      </c>
      <c r="B14" s="4" t="inlineStr">
        <is>
          <t>Midland</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9701</t>
        </is>
      </c>
      <c r="C16" s="4" t="inlineStr">
        <is>
          <t xml:space="preserve"> </t>
        </is>
      </c>
      <c r="D16" s="4" t="inlineStr">
        <is>
          <t xml:space="preserve"> </t>
        </is>
      </c>
    </row>
    <row r="17">
      <c r="A17" s="4" t="inlineStr">
        <is>
          <t>City Area Code</t>
        </is>
      </c>
      <c r="B17" s="4" t="inlineStr">
        <is>
          <t>432</t>
        </is>
      </c>
      <c r="C17" s="4" t="inlineStr">
        <is>
          <t xml:space="preserve"> </t>
        </is>
      </c>
      <c r="D17" s="4" t="inlineStr">
        <is>
          <t xml:space="preserve"> </t>
        </is>
      </c>
    </row>
    <row r="18">
      <c r="A18" s="4" t="inlineStr">
        <is>
          <t>Local Phone Number</t>
        </is>
      </c>
      <c r="B18" s="4" t="inlineStr">
        <is>
          <t>688-0012</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PUM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53.4</v>
      </c>
    </row>
    <row r="33">
      <c r="A33" s="4" t="inlineStr">
        <is>
          <t>Entity Common Stock, Shares Outstanding</t>
        </is>
      </c>
      <c r="B33" s="4" t="inlineStr">
        <is>
          <t xml:space="preserve"> </t>
        </is>
      </c>
      <c r="C33" s="6" t="n">
        <v>103168656</v>
      </c>
      <c r="D33" s="4" t="inlineStr">
        <is>
          <t xml:space="preserve"> </t>
        </is>
      </c>
    </row>
    <row r="34">
      <c r="A34" s="4" t="inlineStr">
        <is>
          <t>Entity Central Index Key</t>
        </is>
      </c>
      <c r="B34" s="4" t="inlineStr">
        <is>
          <t>0001680247</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S INFORMATION</t>
        </is>
      </c>
      <c r="B4" s="4" t="inlineStr">
        <is>
          <t xml:space="preserve">SUPPLEMENTAL CASH FLOWS INFORMATION (in thousands) Year Ended December 31, 2024 2023 2022 Supplemental cash flows disclosures Interest paid $ 7,305 $ 4,564 $ 467 Income taxes paid $ 1,792 $ 1,110 $ 129 Supplemental disclosure of noncash investing and financing activities Capital expenditures included in accounts payable and accrued liabilities $ 14,695 $ 21,604 $ 82,452 Insurance financing included in other current liabilities $ 5,479 $ — $ — Business acquisition deferred cash consideration included in other current liabilities $ 3,664 $ — $ — Business acquisition deferred cash consideration included in other long-term liabilities $ — $ 3,180 $ — Business acquisition contingent consideration included in other long-term liabilities $ 10,900 $ — $ — Common stock issued for business acquisition $ — $ — $ 106,736 Noncash purchases of property and equipment $ — $ — $ 2,668 Note receivable from sale of business $ 13,000 $ — $ — Equity securities received in exchange for sale of assets $ — $ — $ 11,8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t>
        </is>
      </c>
      <c r="B4" s="4" t="inlineStr">
        <is>
          <t xml:space="preserve">BUSINESS ACQUISITIONS AquaProp Acquisition On May 31, 2024, the Company completed the acquisition of all of the outstanding equity interests in AquaProp, which provides wet sand solutions for hydraulic fracturing sand requirements at oil well sites. As a result of the acquisition, the Company expanded its operations into the wet sand service business unit. The following table summarizes the consideration transferred to AquaProp at the acquisition date: (in thousands) Fair value of purchase consideration: Cash $ 21,216 Deferred cash consideration 3,664 Contingent consideration 10,900 Total consideration $ 35,780 Cash consideration includes $13.7 million paid to the seller, $7.2 million paid to settle the seller’s outstanding debt, and $0.3 million paid for the seller’s transaction expenses. The deferred cash consideration of $3.7 million will be used to cover the amount by which the estimated purchase price exceeds the final purchase price, if any. The unused amount is payable to the seller on May 31, 2025. This obligation is shown within other current liabilities in our consolidated balance sheets. As of December 31, 2024, the outstanding amount for this obligation was $3.7 million. Included in the deferred cash consideration is a liability incurred to the seller of $1.8 million. In the purchase agreement as a post-closing transaction, AquaProp's seller agreed to purchase and then sell to the Company, and the Company agreed to purchase from the seller, two additional equipment spreads within 90 days of the closing at a purchase price equal to cost plus a 50% premium. The post-closing transaction was determined to be a transaction separate from the business combination, but the premium was determined to represent consideration transferred in the business combination as the above market terms of the arrangement would not have been agreed upon absent the business combination. Accordingly, the liability incurred to the seller was recognized as consideration in the business combination as cash was not paid at closing. The post-closing transaction for the Company’s purchase of the additional equipment occurred in July 2024 and the purchases were accounted for as additions to property and equipment in our consolidated balance sheet and capital expenditures in our consolidated statement of cash flows. Also in the purchase agreement as an additional post-closing transaction, the seller agreed to purchase and then deliver to the Company up to five more additional equipment spreads at the request of the Company within a 30-month period following the delivery of the first additional spread at a purchase price equal to the lower of $4.8 million or cost. The additional post-closing transaction was determined to be a transaction separate from the business combination, but the Company recorded an intangible asset amounting to $0.3 million for the estimated fair value of the potential favorable pricing on such spreads as part of the consideration transferred in the business combination. This intangible asset is included within favorable contracts in the table below. The additional post-closing transaction for the Company’s purchase of the additional equipment will be accounted for as additions to property and equipment in our consolidated balance sheet and capital expenditures in our consolidated statement of cash flows. The acquisition of AquaProp also included a contingent consideration arrangement that requires additional consideration to be paid by the Company to the seller based on the amount of wet sand delivered during a 30-month period following the delivery of the first additional spread, attributable to the five additional equipment spreads described above. Amounts are payable under the earnout arrangement if the Company reaches certain delivery thresholds (in tons) of wet sand using the specific equipment provided by the seller or by other parties. The range of the undiscounted amounts the Company could be obligated to pay under the contingent consideration agreement is between $0 and $12.5 million. The fair value of the contingent consideration for the business combination recognized at the acquisition date of $10.9 million was estimated by applying the probability-weighted expected return method for the different scenarios that may occur based on the amount of additional equipment delivered by the seller, at the request of the Company, and the amount of wet sand expected to be delivered by such equipment. The fair value measurement of the contingent consideration is based on significant inputs not observable in the market, and thus represent Level 3 measurements. The contingent consideration payable will be adjusted to estimated fair value at the end of each subsequent reporting period until the contingencies are resolved and consideration payments are made. The estimated fair value of the contingent consideration payable was $8.3 million at December 31, 2024, resulting in a $2.6 million decrease from May 31, 2024. The decrease in the estimated fair value of the contingent consideration payable was primarily driven by updated projections regarding the probability of different scenarios and the amount and timing of additional equipment to be delivered by the seller under those scenarios. The decrease in the estimated contingent consideration payable is included in general and administrative expenses in our consolidated statement of operations for the year ended December 31, 2024. The following table summarizes the recognized amounts of identified assets, and liabilities assumed at the acquisition date: (in thousands) Recognized amounts of assets acquired and liabilities assumed: Cash $ 178 Accounts receivable 10,551 Property and equipment 13,468 Intangible assets: Trade name 1,300 Customer relationships 18,600 Favorable contracts 2,210 Accounts payable (1,423) Factored receivables (10,024) Total net assets acquired 34,860 Goodwill 920 Total consideration $ 35,780 The fair value of the assets acquired includes accounts receivable of $10.6 million. The gross amount due under contracts is $10.6 million, of which none is expected to be uncollectible. The Company did not acquire any other class of receivable as a result of the acquisition of AquaProp. The assets acquired include three intangible assets, the trademark/trade name for AquaProp, customer relationships and favorable contracts. The trademark was assigned a fair value of $1.3 million with zero residual value and will be amortized on a straight‑line basis over fifteen years. The customer relationships were assigned a fair value of $18.6 million with zero residual value and will be amortized on a straight‑line basis over six years. The favorable contracts were assigned a fair value of $2.2 million with zero residual value out of which $0.3 million will be amortized over thirty months and $1.9 million will be amortized over five years. The fair value of the trademark was estimated using the relief-from-royalty method, which calculates the hypothetical royalty fees that would be saved by owning an intangible asset rather than licensing it from another owner. This method forecasts revenue over the estimated useful life of the asset and then applies the following: a royalty rate based on comparable royalty and/or licensing transactions, income tax rate and discount rate, to calculate the discounted cash flows to arrive at the value of the trademark. Key assumptions include revenue forecasted at historical trends with a 0% long-term growth rate, 1.0% royalty rate, 21.6% income tax rate and a 40.5% discount rate. The fair value of the customer relationships was estimated using the multi-period excess earnings method. This method is a specific application of the discounted cash flow method, in which revenue derived from the intangible asset is estimated using total business revenue as a proxy and subsequently adjusted for attrition. Then deductions are made for business expenses and required returns attributable to other assets in the business. The excess earnings after these deductions are discounted to present value at an appropriate rate of return to arrive at the intangible asset value. Key assumptions include revenue forecasted at historical trends with a 0% long-term growth rate, 20.0% attrition rate, 21.6% income tax rate and a 40.5% discount rate. The fair value of the favorable contracts was estimated using a discounted cash flow analysis. Key assumptions include forecasted revenue based on a probability-weighting of the number of spreads that will be active with a 0% long-term growth rate, 21.6% income tax rate and a 35.0% discount rate. The goodwill is attributable to the acquired workforce and significant synergies. Goodwill is assigned 100% to the hydraulic fracturing operating segment of the Company. The goodwill recognized is deductible for income tax purposes. During the period from May 31, 2024, to December 31, 2024, the Company made measurement period adjustments to recognize favorable contracts intangible assets of $2.2 million and decrease goodwill by $2.2 million and to increase accounts payable acquired as part of the acquisition of AquaProp by $0.5 million to reflect facts and circumstances in existence as of the acquisition date. The adjustment to accounts payable decreased the deferred cash consideration payable to the seller. The acquired business generated revenues of $44.1 million and a net loss of $2.3 million for the period from May 31, 2024, to December 31, 2024. The following combined supplemental unaudited pro forma information presents consolidated information of the Company as if the AquaProp Acquisition had occurred on January 1, 2023. The supplemental unaudited pro forma information presented below is for illustrative purposes only and does not reflect future events that occurred after December 31, 2024, or any operating efficiencies or inefficiencies that may result from the AquaProp Acquisition. The information is not necessarily indicative of results that would have been achieved had the Company controlled AquaProp during the periods presented. The information presented below does not include the year ended December 31, 2022, as AquaProp was formed in 2023. (unaudited, in thousands) Year Ended December 31, 2024 2023 Revenue $ 1,486,776 $ 1,653,010 Net (loss) income (126,736) 91,508 The Company had material, nonrecurring pro forma adjustments directly attributable to the business combination included in the reported pro forma revenue and net (loss) income. These adjustments included nonrecurring acquisition costs incurred in 2024 but have been adjusted to be reflected in 2023. These pro forma amounts have been calculated after applying the Company’s accounting policies and adjusting the results of AquaProp to reflect the additional depreciation that would have been charged assuming the fair value adjustments to property and equipment had been applied from January 1, 2023, with the consequential tax effects. For the year ended December 31, 2024, the Company incurred acquisition-related costs of $1.5 million. These expenses are included in general and administrative expenses on the Company’s consolidated statement of operations for the year ended December 31, 2024, and are reflected in pro forma net income for the year ended December 31, 2023, in the table above . The Company’s consolidated statement of operations for the year ended December 31, 2024, includes 215 days of AquaProp operations as the AquaProp Acquisition closed on May 31, 2024. Par Five Acquisition On December 1, 2023, the Company completed the acquisition of certain assets and certain liabilities of Par Five which provides cementing and remediation services across the Permian Basin in Texas and New Mexico. As a result of the acquisition, the Company expanded its operations in the cementing service business unit. The following table summarizes the consideration transferred to Par Five and the recognized amounts of identified assets acquired and liabilities assumed at the acquisition date: (in thousands) Total purchase consideration: Cash $ 22,215 Deferred cash payment 3,109 Total consideration $ 25,324 (in thousands) Recognized amounts of assets acquired and liabilities assumed: Accounts receivable $ 8,641 Inventory 321 Property, plant and equipment 17,175 Accrued liabilities (813) Total net assets acquired $ 25,324 The deferred cash consideration of $3.1 million will be used to cover (i) the amount by which the estimated purchase price exceeds the final purchase price, if any and (ii) indemnity obligations of the seller. The unused amount is payable to Par Five or its beneficiary on June 1, 2025, and accrues interest at 4.0% per annum. This obligation is shown within other current liabilities in our consolidated balance sheet as of December 31, 2024. As of December 31, 2024, the outstanding amount for this obligation was $3.1 million. The fair value of the assets acquired includes account receivables of $8.6 million. The gross amount due under contracts is $8.6 million, of which none is expected to be uncollectible. The Company did not acquire any other class of receivable as a result of the acquisition of Par Five. The Company previously recognized a preliminary estimate of $8.7 million for accounts receivable acquired as part of the Par Five Acquisition. During the year ended December 31, 2024, the Company made measurement period adjustments to net decrease accounts receivable by $0.1 million. These measurement period adjustments reflect facts and circumstances in existence as of the acquisition date. The cumulative impact of these adjustments was a decrease in deferred cash consideration payable. The acquired business contributed revenues of $4.9 million and net income of $1.2 million to the Company for the period from December 1, 2023, to December 31, 2023. The following combined supplemental unaudited pro forma information presents consolidated information of the Company as if the business combination had occurred on January 1, 2022. The supplemental pro forma information presented below is for illustrative purposes only and does not reflect future events that occurred after December 31, 2023, or any operating efficiencies or inefficiencies that may result from the Par Five Acquisition. The information is not necessarily indicative of results that would have been achieved had the Company controlled Par Five during the periods presented. (unaudited, in thousands) Year Ended December 31, 2023 2022 Revenue $ 1,672,350 $ 1,315,970 Net income 99,536 4,823 The Company had material, nonrecurring pro forma adjustments directly attributable to the business combination included in the reported pro forma revenue and net income. These adjustments included nonrecurring acquisition costs incurred in 2023 but have been adjusted to be reflected in 2022. These pro forma amounts have been calculated after applying the Company’s accounting policies and adjusting the results of Par Five to reflect the additional depreciation that would have been charged assuming the fair value adjustments to property, plant, and equipment had been applied from January 1, 2022, with the consequential tax effects. For the year ended December 31, 2023, the Company incurred $1.3 million of acquisition costs. These expenses are included in general and administrative expenses on the Company’s consolidated statement of operations for the year ended December 31, 2023, and are reflected in pro forma net income for the year ended December 31, 2022, in the table above. The Company’s consolidated statement of operations for the year ended December 31, 2023, includes 31 days of Par Five operations as the Par Five Acquisition closed on December 1, 2023. Silvertip Acquisition On November 1, 2022 (the "Silvertip Acquisition Date"), the Company entered into a purchase and sale agreement with New Silvertip Holdco, LLC, pursuant to which the Company acquired 100% of the outstanding limited liability company interests of Silvertip, a wireline services company in the Permian Basin, in exchange for total consideration of $148.1 million (the "Silvertip Purchase Price") consisting of 10.1 million shares of the Company’s common stock valued at $106.7 million, $30.0 million of cash, the payoff of $7.2 million of assumed debt, and the payment of $4.1 million of certain seller closing and transaction costs. The Company accounted for the Silvertip Acquisition using the acquisition method of accounting. The Silvertip Purchase Price was allocated to the major categories of assets acquired and liabilities assumed based upon their estimated fair value at the Silvertip Acquisition Date. The estimated fair values of certain assets and liabilities, including accounts receivable, require significant judgments and estimates. The measurements of assets acquired and liabilities assumed, are based on inputs that are not observable in the market and thus represent Level 3 inputs. The following table summarizes the fair value of the consideration transferred in the Silvertip Acquisition and the Silvertip Purchase Price to the fair value of the assets acquired and liabilities assumed (which are included within the accompanying consolidated balance sheet as of December 31, 2022) as of the Silvertip Acquisition Date: (in thousands) Total purchase consideration: Cash consideration $ 30,000 Equity consideration 106,736 Debt payments and closing costs 11,320 Total consideration $ 148,056 Cash and cash equivalents $ 2,681 Accounts receivable and unbilled revenue 21,079 Inventories 1,209 Prepaid expenses 2,476 Other current assets 1,059 Property and equipment (1) 52,478 Intangible assets: Trademark/trade name (2) 10,800 Customer relationships (2) 46,500 Goodwill 23,624 Operating lease right-of-use asset 2,783 Total assets acquired 164,689 Accounts payable 7,659 Accrued and other current liabilities 6,178 Operating lease liability 2,796 Total liabilities assumed 16,633 Total purchase consideration $ 148,056 (1) Remaining useful lives ranging from less than one (2) Definite lived intangibles with amortization period of 10 years. The goodwill arising from the Silvertip Acquisition is attributable to the expected operational synergies resulting from our integrated service offerings. The goodwill arising from the Silvertip Acquisition has been allocated to our wireline operations, and are included in our wireline operating segment. The Company’s transaction costs were recognized separately from the acquisition of assets and assumptions of liabilities in the Silvertip Acquisition, and were expensed as incurred. These costs are included within general and administrative expenses in our consolidated statements of operations. The following combined pro forma information assumes the Silvertip Acquisition occurred on January 1, 2021. The pro forma information presented below is for illustrative purposes only and does not reflect future events that occurred after December 31, 2022, or any operating efficiencies or inefficiencies that may result from the Silvertip Acquisition. The information is not necessarily indicative of results that would have been achieved had the Company controlled Silvertip during the periods presented. (unaudited, in thousands) Year Ended December 31, 2022 Revenue $ 1,428,282 Net income 26,7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The fair values of cash and cash equivalents, accounts receivable, accounts payable, accrued and other current liabilities, and long-term debt are estimated to be approximately equivalent to carrying amounts as of December 31, 2024, and 2023 and have been excluded from the table below. Assets measured at fair value on a recurring basis as of December 31, 2024, are set forth below: (in thousands) Estimated fair value measurements Balance Quoted prices in Significant other Significant other unobservable inputs (Level 3) Total gains (losses) December 31, 2024: Short-term investment $ 7,849 $ 7,849 $ — $ — $ 105 Business acquisition contingent consideration payable $ 8,300 $ — $ — $ 8,300 $ 2,600 December 31, 2023: Short-term investment $ 7,745 $ 7,745 $ — $ — $ (2,538) Short-term investment — On September 1, 2022, the Company received 2.6 million common shares of STEP Energy Services L td. (“STEP”) with an estimated fair value of $11.8 million as part of the consideration for the sale of our coiled tubing assets to STEP. The shares were treated as an investment in equity securities measured at fair value using Level 1 inputs based on observable prices on the Toronto Stock Exchange and are shown under current assets in our consolidated balance sheets. As of December 31, 2024, the fair value of the short-term investment was estimated at $7.8 million. The fluctuation in stock price resulted in an unrealized gain of $0.1 million for the year ended December 31, 2024, an unrealized loss of $2.5 million for the year ended December 31, 2023, and an unrealized loss of $1.6 million for the year ended December 31, 2022 . Included in the unrealized gain for the year ended December 31, 2024, was a loss of $0.7 million resulting from noncash foreign currency translation. Included in the unrealized loss for the year ended December 31, 2023, was a gain of $0.1 million resulting from noncash foreign currency translation. Included in the unrealized loss for the year ended December 31, 2022, was a loss of $0.3 million resulting from noncash foreign currency translation. The unrealized gains and losses resulting from stock price fluctuation and noncash foreign currency translation are included in other income (expense) in our consolidated statements of operations. The Company is restricted from selling, transferring or assigning more than 0.9 million shares in any one calendar month . Business acquisition contingent consideration payable — On May 31, 2024, the Company completed the acquisition of all of the outstanding equity interests in AquaProp in exchange for $13.7 million of cash, $3.7 million of deferred cash consideration payable to AquaProp's seller by May 31, 2025, the payoff of $7.2 million of assumed debt, the payment of $0.3 million of certain transaction costs and estimated contingent consideration of $10.9 million. The contingent consideration payable was measured at fair value using Level 3 inputs based on the probability-weighted expected return method and is shown under other long-term liabilities in our condensed consolidated balance sheets. The fair value of the contingent consideration payable is remeasured at the end of each reporting period. As of December 31, 2024, the estimated fair value of the contingent consideration payable was $8.3 million resulting in a $2.6 million decrease from May 31, 2024. The decrease in the estimated fair value of the contingent consideration payable was primarily driven by updated projections regarding the probability of different scenarios and the amount and timing of additional equipment to be delivered by the seller under those scenarios. Increases or decreases in any valuation inputs in isolation may result in a significantly lower or higher fair value measurement in the future. The following table presents a reconciliation of the beginning and ending balances of the fair value measurements using significant unobservable inputs (Level 3): (in thousands) Year Ended December 31, 2024 Business acquisition contingent consideration payable - opening balance $ — Addition 10,900 Decrease in estimated fair value (1) (2,600) Business acquisition contingent consideration payable - closing balance $ 8,300 (1) The decrease in the estimated fair value of the business acquisition contingent consideration payable is included in other income (expense) in our consolidated statement of operations for the year ended December 31, 2024. Assets Measured at Fair Value on a Nonrecurring Basis Assets measured at fair value on a nonrecurring basis are set forth below: (in thousands) Estimated fair value measurements Balance Quoted prices in Significant other Significant other unobservable inputs (Level 3) Total gains (losses) December 31, 2024: Implied fair value of wireline reporting unit goodwill (1) $ — $ — $ — $ — $ (23,624) November 1, 2024: Note receivable on sale of Vernal, Utah cementing business $ 13,000 $ — $ 13,000 $ — $ — September 30, 2024: Property and equipment, net $ 63,791 $ — $ — $ 63,791 $ (188,601) (1) The implied fair value of our wireline reporting unit was determined using Level 3 inputs and was $0 at December 31, 2024 (the measurement date) after full impairment. Certain assets and liabilities are measured at fair value on a nonrecurring basis. These items are not measured at fair value on an ongoing basis but may be subject to fair value adjustments in certain circumstances. These assets and liabilities include those acquired through the business combinations, which are required to be measured at fair value on the acquisition date according to ASC Topic 805, Business Combinations (see Note 4. Business Acquisitions). The Company performed a fair value assessment of the $13.0 million promissory note obtained as consideration for the sale of its cementing business located in Vernal, Utah, to Big 4 on November 1, 2024 (the date of the transaction), and concluded that the fair value of the note receivable approximated its carrying value and no discount or premium adjustment was needed. The Company utilized market interest rates for business loans which represented inputs other than quoted prices within Level 1 that are observable for the asset, either directly or indirectly (Level 2) to determine the implied fair value of the note receivable. Whenever events or circumstances indicate that the carrying value of long-lived assets may not be recoverable, the Company reviews the carrying values of long‑lived assets, such as property and equipment and other assets to determine if they are recoverable. If any long‑lived assets are determined to be unrecoverable, an impairment expense is recorded in the period. As part of the quarterly evaluation for the three months ended September 30, 2024, after evaluating the current market conditions and new information available, such as decreasing customer demand for and related pricing pressures on its Tier II Units, among other factors, the Company determined that the marketability of its Tier II Units had declined. As a result, the Company plans to strategically phase out its Tier II Units before the end of the original weighted average remaining useful life of this asset group. The Company performed an impairment analysis on its Tier II Units as of September 30, 2024, by comparing estimated future cash flows on an undiscounted basis to the carrying value of these assets. The Company determined that its Tier II Units were impaired, as their carrying value was greater than their estimated future cash flows on an undiscounted basis. Accordingly, we recorded property and equipment impairment expense of approximately $188.6 million within our hydraulic fracturing operating segment during the year ended December 31, 2024, in connection with our Tier II Units. As of September 30, 2024 (the impairment measurement date), the estimated fair value of our Tier II Units was $63.8 million which was determined using the market and cost approaches, which represent Level 3 inputs in the fair value measurement hierarchy. Our fair value estimates required us to use significant unobservable inputs, including assumptions related to replacement cost, among others. The fair value of approximately 95% of our Tier II Units was estimated using the market approach and the remaining assets were valued using the cost approach. For assets valued using the market approach, we relied upon the direct match and comparable match methods of the market approach to value certain assets such as hydraulic fracturing pumps and their associated engines, transmissions, and power ends where significant market data was available and an active secondary market exists. Key assumptions include declining desirability for conventional diesel equipment due to emissions and fuel efficiency challenges based on research gathered from third party auctioneers. For assets valued using the cost approach, we estimated the current cost of reproducing a new replica of the asset being appraised using the same, or closely similar, materials for each asset or group of assets by using the indirect (trending) method of the cost approach. Allowances were made for physical deterioration as well as functional and economic obsolescence as appropriate. Key assumptions include forecasted use of Tier II Units. The carrying value of our Tier II Units as of September 30, 2024, prior to the impairment expense was approximately $252.4 million. No impairment of property and equipment was recorded during the year ended December 31, 2023 . We recorded property and equipment impairment expense of approximately $57.5 million during the year ended December 31, 2022 , in connection with our DuraStim ® electric-powered hydraulic fracturing pumps that did not meet the manufacturer's specifications or our expectations. We generally apply fair value techniques to our reporting units on a nonrecurring basis associated with valuing potential impairment loss related to goodwill, if any. Our estimate of the reporting unit fair value is based on a combination of income and market approaches, Level 3 in the fair value hierarchy. The income approach involves the use of a discounted cash flow method, with the cash flow projections discounted at an appropriate discount rate. The market approach involves the use of comparable public companies’ market multiples in estimating the fair value. We used both the guideline public company method and the guideline transaction method under the market approach. Significant assumptions include projected revenue growth, capital expenditures, gross margins, discount rates, terminal growth rates, and weight allocation between income and market approaches. If the reporting unit’s carrying amount exceeds its fair value, we consider goodwill impaired, and the impairment loss is calculated and recorded in the period. We conducted our annual impairment test of goodwill as of December 31, 2024, and determined that the goodwill in our wireline operating segment and reporting unit with a carrying value of $23.6 million was fully impaired due to the Company updating its outlook for this reporting unit as a result of decreased revenue and profitability experienced during the year ended December 31, 2024. Accordingly, we recorded goodwill impairment expense of $23.6 million in our wireline reporting unit for the year ended December 31, 2024. We applied weightings of 75%, 25%, and 0% to the fair values derived from the income approach, the guideline public company method and the guideline transaction method, respectively, to assess fair value. We used the Gordon Growth Model to determine the terminal value and applied a terminal growth rate of 3.0%, a 23.0% income tax rate and a 24.9% discount rate for the wireline reporting unit . No impairment to the carrying value of goodwill for our hydraulic fracturing reporting unit was required . There were no goodwill impairment losses during the years ended December 31, 2023, and 2022 . See Note 2. Significant Accounting Policies for a summary of goodwill by operating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December 31, 2024 2023 Land $ 14,076 $ 14,076 Buildings 40,342 37,888 Equipment and vehicles 1,040,242 1,551,261 Leasehold improvements 6,949 8,011 Subtotal 1,101,609 1,611,236 Less accumulated depreciation (413,384) (644,120) Property and equipment — net $ 688,225 $ 967,116 Depreciation consisted of the following: (in thousands) Year Ended December 31, 2024 2023 2022 Depreciation related to cost of services $ 184,786 $ 169,771 $ 126,746 Depreciation related to general and administrative expenses 100 222 407 Total depreciation $ 184,886 $ 169,993 $ 127,153 The Company incurred amortization expense of $19.0 million and $5.2 million on its finance lease right-of-use asset, which is related to cost of services for the years ended December 31, 2024, and 2023, respectively . There was no amortization expense related to finance leases for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Intangible assets consist of trade mark/trade name, customer relationships and favorable contracts. Trademark/trade names are amortized on a straight‑line basis over useful l ives of ten Customer relationships are amortized on a straight‑line basis over useful lives of six (in thousands) December 31, 2024 2023 Intangible assets acquired: Trademark/trade name $ 12,100 $ 10,800 Customer relationships 65,100 46,500 Favorable contracts 2,210 — Internally developed software 60 — Total intangible assets 79,470 57,300 Accumulated amortization: Trademark/trade name (2,390) (1,260) Customer relationships (11,883) (5,425) Favorable contracts (292) — Total accumulated amortization (14,565) (6,685) Intangible assets — net $ 64,905 $ 50,615 Estimated remaining amortization expense for each of the subsequent fiscal years is expected to be as follows: (in thousands) Year Estimated future amortization expense 2025 $ 9,442 2026 9,432 2027 9,311 2028 9,301 2029 and beyond 27,419 Total $ 64,905 The average amortization period remaining is approximately 7.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Asset-Based Loan Credit Facility Our revolving credit facility, as amended and restated in April 2022, prior to giving effect to the amendment to the revolving credit facility in June 2023, had a total borrowing capacity of $150.0 million. The revolving credit facility had a borrowing base of 85% to 90%, depending on the credit ratings of our accounts receivable counterparties, of monthly eligible accounts receivable less customary reserves. The revolving credit facility included a springing fixed charge coverage ratio to apply when excess availability was less than the greater of (i) 10% of the lesser of the facility size or the borrowing base or (ii) $10.0 million. Under the revolving credit facility, we were required to comply, subject to certain exceptions and materiality qualifiers, with certain customary affirmative and negative covenants, including, but not limited to, covenants pertaining to our ability to incur liens,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Effective June 2, 2023, the Company entered into an amendment to its amended and restated revolving credit facility. The amendment increased the borrowing capacity under the revolving credit facility to $225.0 million (subject to the Borrowing Base (as defined below) limit), and extended the maturity date to June 2, 2028. Effective June 26, 2024, the Company entered into an amendment to its amended and restated revolving credit facility (the revolving credit facility, as amended and restated in April 2022, as amended in June 2023, as amended in June 2024, and as may be amended further, "AB L Credit Facility"). The amendment increased the amount of noncash consideration that may be considered cash pursuant to certain permitted dispositions. The ABL Credit Facility has a borrowing base of the sum of 85% to 90% of monthly eligible accounts receivable and 80% of eligible unbilled accounts (up to a maximum of 25% of the borrowing base), in each case, depending on the credit ratings of our accounts receivable counterparties, less customary reserves (the "Borrowing Base"), as redetermined monthly. The Borrowing Base as of December 31, 2024, was approximately $164.1 million. The ABL Credit Facility includes a springing fixed charge coverage ratio to apply when excess availability is less than the greater of (i) 10% of the lesser of the facility size or the Borrowing Base or (ii) $15.0 million. Under the ABL Credit Facility we are required to comply, subject to certain exceptions and materiality qualifiers, with certain customary affirmative and negative covenants, including, but not limited to, covenants pertaining to our ability to incur liens or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Borrowings under the ABL Credit Facility are secured by a first priority lien and security interest in substantially all assets of the Company. Borrowings under the ABL Credit Facility accrue interest based on a three-tier pricing grid tied to availability, and we may elect for loans to be based on either the Secured Overnight Financing Rate (“SOFR”) or the base rate, plus the applicable margin, which ranges from 1.75% to 2.25% for SOFR loans and 0.75% to 1.25% for base rate loans. The weighted average annual interest rate for our ABL Credit Facility for the year ended December 31, 2024, was 7.12% . The loan origination costs relating to the ABL Credit Facility are classified as an asset in our balance sheet. As of December 31, 2024, and 2023 , we had outstanding borrowings under our ABL Credit Facility of $45.0 million and $45.0 million, respectively. After borrowings outstanding and letters of credit of appro ximately $8.6 million under the ABL Credit Facility , we had approximately $110.5 million available for borrowing under our ABL Credit Facility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ACCRUED AND OTHER CURRENT LIABILITIES</t>
        </is>
      </c>
      <c r="B4" s="4" t="inlineStr">
        <is>
          <t xml:space="preserve">ACCRUED AND OTHER CURRENT LIABILITIES Accrued and other current liabilities consisted of the following: (in thousands) December 31, 2024 2023 Financed and accrued insurance $ 5,140 $ 1,222 Accrued payroll and related expenses 19,562 14,284 Deferred revenue (advance from customer) 11,823 19,190 Capital expenditure, taxes and other accruals 34,398 40,920 Total $ 70,923 $ 75,6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has a 401(k) plan, modified effective January 1, 2019, and further modified effective April 1, 2022. The Company matches 100% of the employee contributions up to 6% of gross salary, up to the annual limit. The employees are fully vested in their contributions when made. Prior to the April 1, 2022, modification, the employees vested in the Company’s contributions to the 401(k) plan 25% per year, beginning in the employee’s first year of service, with full vesting occurring after four years of service. Effective April 1, 2022, the Company allows for immediate vesting of the Company’s contributions. During the years ended December 31, 2024, 2023, and 2022, the recorded expense under the plan was $6.8 million, $5.9 million, and $4.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Dec. 31, 2024</t>
        </is>
      </c>
    </row>
    <row r="3">
      <c r="A3" s="3" t="inlineStr">
        <is>
          <t>Segment Reporting [Abstract]</t>
        </is>
      </c>
      <c r="B3" s="4" t="inlineStr">
        <is>
          <t xml:space="preserve"> </t>
        </is>
      </c>
    </row>
    <row r="4">
      <c r="A4" s="4" t="inlineStr">
        <is>
          <t>REPORTABLE SEGMENT INFORMATION</t>
        </is>
      </c>
      <c r="B4" s="4" t="inlineStr">
        <is>
          <t>REPORTABLE SEGMENT INFORMATION The Company currently has four operating segments for which discrete financial information is readily available: hydraulic fracturing (inclusive of acidizing and wet sand solutions), wireline, ce menting and our newly formed power generation services which has not begun any revenue-generating activities yet . T hese operating segments represent how the CODM evaluates performance and allocates resources. Our CODM is a group comprised of our Chief Executive Officer, Chief Financial Officer, Chief Operating Officer and Chief Commercial Officer. On November 1, 2024, the Company sold its cementing business located in Vernal, Utah, to a business owned by a former employee as part of a strategic repositioning. We recorded a gain on disposal of $8.2 million related to the sale of the business within loss on disposal of assets and business within our consolidated statement of operations for the year ended December 31, 2024. The sale of these assets did not qualify for presentation and disclosure as a discontinued operation, and accordingly, we have recorded the resulting gain from the sale as part of our loss on disposal of assets and business in our consolidated statement of operations. The former employee was part of the Company’s cementing operations until November 1, 2024 and is no longer affiliated with the Company. On September 1, 2022, the Company shut down its coiled tubing operations and disposed of its coiled tubing assets to STEP as part of a strategic repositioning, and recorded a loss on disposal of $13.8 million. The divestiture of our coiled tubing assets did not qualify for presentation and disclosure as a discontinued operation, and accordingly, we have recorded the resulting loss from the disposal as part of our loss (gain) on disposal of assets in our consolidated statement of operations. We have historically conducted our business through four operating segments: hydraulic fracturing, wireline, cementing and coiled tubing. Prior to the fourth quarter of fiscal year 2023, our operating segments met the aggregation criteria and were aggregated into the “Completion Services” reportable segment and our coiled tubing operations (which were divested in September 2022) were shown in the “All Other” category. Effective in the fourth quarter of fiscal year 2023, we revised our segment reporting as we determined that our operating segments no longer met the criteria to be aggregated. In the fourth quarter of fiscal year 2024, we formed a new subsidiary to provide power generation services. This new subsidiary has not begun any revenue-generating activities yet. Our hydraulic fracturing, wireline and cementing operating segments meet the criteria of a reportable segment. Our divested coiled tubing and our newly formed power generation services segments do not meet the reportable segment criteria and are included within the “All Other” category. Additionally, our corporate administrative activities do not involve business activities from which it may earn revenues and its results are not regularly reviewed by the Company’s CODM when making key operating and resource decisions. As a result, corporate administrative expenses have been included under “Reconciling Items.” Our hydraulic fracturing operating segment revenue approximated 75.6%, 78.5% and 89.3% of our revenue for the years ended December 31, 2024, 2023, and 2022, respectively. Revenue from our wireline operating segment (resulting from the acquisition of Silvertip in 2022) approximated 14.1%, 14.1% and 2.4% of our revenue for the years ended December 31, 2024, 2023 and 2022, respectively. Our cementing operating segment revenue approximated 10.3%, 7.4% and 7.2% of our revenue for the years ended December 31, 2024, 2023 and 2022, respectively. Our newly formed power generation services operating segment has not begun any revenue-generating activities yet. Revenue from our coiled tubing operating segment which was divested in 2022 approximated 1.1% of our revenue for the year ended December 31, 2022. Our operating segments are subject to inherent uncertainties which may influence our prospective activities. Inter-segment revenues are not material and are not shown separately in the tables below. The Company manages and assesses the performance of its reportable segments by their adjusted EBITDA (earnings before interest expense, income taxes, depreciation and amortization, stock-based compensation expense, other income or expense, gain or loss on disposal of assets and businesses and other unusual or nonrecurring expenses or income such as impairment charges, retention bonuses, severance, costs related to asset acquisitions, insurance recoveries, one-time professional fees and legal settlements). As part of the CODM’s review of segment-level performance, each member of the CODM group reviews the adjusted EBITDA of the Company’s reportable segments and provides expertise and analyses from their respective areas which drive the evaluation of the performance of the Company’s reportable segments and allocation of resources to those segments. Even though the CEO has the authority to override the other members for strategic or other reasons, key decisions are made jointly by the CODM group. The following tables set forth certain financial information with respect to the Company’s reportable segments; intersegment revenues and cost of services are shown under “Reconciling Items” (in thousands): Hydraulic Fracturing Wireline Cementing All Other Reconciling Items Total Year ended December 31, 2024 Service revenue (1) $ 1,092,000 $ 203,182 $ 149,411 $ — $ (307) $ 1,444,286 Cost of service - labor $ 233,156 $ 53,609 $ 35,353 $ (6) $ — $ 322,112 Cost of service - expendables $ 149,809 $ 56,533 $ 67,986 $ — $ (307) $ 274,021 Cost of service - other direct costs $ 417,237 $ 37,983 $ 14,151 $ 10 $ — $ 469,381 General and administrative expenses excluding nonrecurring and non cash items for reportable segments $ 21,294 $ 11,200 $ 5,381 $ 366 $ — $ 38,241 Adjusted EBITDA for reportable segments $ 270,505 $ 43,857 $ 26,539 $ (370) $ — $ 340,531 Depreciation and amortization $ 182,188 $ 20,633 $ 8,812 $ — $ 100 $ 211,733 Property and equipment impairment expense (2) $ 188,601 $ — $ — $ — $ — $ 188,601 Goodwill impairment expense (3) $ — $ 23,624 $ — $ — $ — $ 23,624 Capital expenditures $ 116,257 $ 7,713 $ 9,376 $ — $ 42 $ 133,388 Goodwill $ 920 $ — $ — $ — $ — $ 920 Total assets $ 961,485 $ 156,349 $ 73,935 $ — $ 31,876 $ 1,223,645 Hydraulic Fracturing Wireline Cementing All Other Reconciling Items Total Year ended December 31, 2023 Service revenue (1) $ 1,280,523 $ 229,599 $ 120,277 $ — $ — $ 1,630,399 Cost of service - labor $ 239,037 $ 58,212 $ 27,871 $ — $ — $ 325,120 Cost of service - expendables $ 258,004 $ 61,883 $ 52,008 $ — $ — $ 371,895 Cost of service - other direct costs $ 389,115 $ 35,262 $ 10,409 $ — $ — $ 434,786 General and administrative expenses excluding nonrecurring and non cash items for reportable segments $ 27,559 $ 12,311 $ 5,324 $ — $ — $ 45,194 Adjusted EBITDA for reportable segments $ 366,809 $ 61,930 $ 24,665 $ — $ — $ 453,404 Depreciation and amortization $ 156,057 $ 18,762 $ 5,845 $ — $ 222 $ 180,886 Capital expenditures $ 294,377 $ 12,203 $ 3,440 $ — $ — $ 310,020 Goodwill $ — $ 23,624 $ — $ — $ — $ 23,624 Total assets $ 1,189,526 $ 198,957 $ 78,475 $ — $ 13,354 $ 1,480,312 Hydraulic Fracturing Wireline Cementing All Other Reconciling Items Total Year ended December 31, 2022 Service revenue (1) $ 1,143,216 $ 31,188 $ 91,857 $ 13,440 $ — $ 1,279,701 Cost of service - labor $ 208,011 $ 8,046 $ 22,450 $ 6,007 $ — $ 244,514 Cost of service - expendables $ 246,558 $ 8,514 $ 41,427 $ 265 $ — $ 296,764 Cost of service - other direct costs $ 321,452 $ 4,582 $ 8,011 $ 7,497 $ — $ 341,542 General and administrative expenses excluding nonrecurring and non cash items for reportable segments $ 28,009 $ 2,120 $ 5,071 $ 1,135 $ — $ 36,335 Adjusted EBITDA for reportable segments $ 339,186 $ 7,926 $ 14,897 $ (1,463) $ — $ 360,546 Depreciation and amortization $ 117,753 $ 2,619 $ 5,089 $ 2,240 $ 407 $ 128,108 Property and equipment impairment expense (2) $ 57,454 $ — $ — $ — $ — $ 57,454 Capital expenditures $ 347,757 $ 2,265 $ 7,769 $ 1,876 $ 5,649 $ 365,316 Goodwill $ — $ 23,624 $ — $ — $ — $ 23,624 Total assets $ 1,092,658 $ 173,489 $ 46,944 $ — $ 22,695 $ 1,335,786 ____________________ (1) Revenue recognized over time under our Hydraulic Fracturing reportable segment was $1,077.2 million, $1,263.7 million and $1,133.2 million for the years ended December 31, 2024, 2023, and 2022, respectively. Revenue recognized at a point in time under our Hydraulic Fracturing reportable segment was $14.8 million, $16.8 million and $10.0 million for the years ended December 31, 2024, 2023, and 2022, respectively. All revenue under our Wireline reportable segment is recognized over time. All revenue under our All Other category is recognized at a point in time. (2) Represents noncash property and equipment impairment expense on our Tier II Units for the year ended December 31, 2024 and noncash property and equipment impairment expense on our DuraStim ® electric-powered hydraulic fracturing equipment for the year ended December 31, 2022. There was no impairment expense for the year ended December 31, 2023. (3) Represents noncash impairment of goodwill in our wireline operating segment. A reconciliation from reportable segment level financial information to the consolidated statements of operations is provided in the table below (in thousands): Year Ended December 31, 2024 2023 2022 Service Revenue Hydraulic Fracturing $ 1,092,000 $ 1,280,523 $ 1,143,216 Wireline 203,182 229,599 31,188 Cementing 149,411 120,277 91,857 All Other — — 13,440 Total service revenue for reportable segments 1,444,593 1,630,399 1,279,701 Elimination of intersegment service revenue (307) — — Total consolidated service revenue $ 1,444,286 $ 1,630,399 $ 1,279,701 Cost of Services Hydraulic Fracturing - labor $ 233,156 $ 239,037 $ 208,011 Hydraulic Fracturing - expendables 149,809 258,004 246,558 Hydraulic Fracturing - other direct costs 417,237 389,115 321,452 Wireline - labor 53,609 58,212 8,046 Wireline - expendables 56,533 61,883 8,514 Wireline - other direct costs 37,983 35,262 4,582 Cementing - labor 35,353 27,871 22,450 Cementing - expendables 67,986 52,008 41,427 Cementing - other direct costs 14,151 10,409 8,011 All Other - labor (6) — 6,007 All Other - expendables — — 265 All Other - other direct costs 10 — 7,497 Total cost of services for reportable segments 1,065,821 1,131,801 882,820 Elimination of intersegment cost of services (307) — — Total consolidated cost of services $ 1,065,514 $ 1,131,801 $ 882,820 General and Administrative Expenses Hydraulic Fracturing $ 21,294 $ 27,559 $ 28,009 Wireline 11,200 12,311 2,120 Cementing 5,381 5,324 5,071 All Other 366 — 1,135 Total general and administrative expenses excluding nonrecurring and noncash items for reportable segments 38,241 45,194 36,335 Unallocated corporate administrative expenses 57,288 49,444 43,956 Stock-based compensation 17,288 14,450 21,881 Business acquisition contingent consideration adjustments (2,600) — — Other general and administrative expense 1,782 2,969 8,460 Retention bonus and severance expense 2,324 2,297 1,128 Total consolidated general and administrative expenses $ 114,323 $ 114,354 $ 111,760 Year Ended December 31, 2024 2023 2022 Adjusted EBITDA Hydraulic Fracturing $ 270,505 $ 366,809 $ 339,186 Wireline 43,857 61,930 7,926 Cementing 26,539 24,665 14,897 All Other (370) — (1,463) Total Adjusted EBITDA for reportable segments 340,531 453,404 360,546 Unallocated corporate administrative expenses (57,288) (49,444) (43,956) Depreciation and amortization (211,733) (180,886) (128,108) Property and equipment impairment expense (1) (188,601) — (57,454) Goodwill impairment expense (2) (23,624) — — Interest expense (7,815) (5,308) (1,605) Income tax benefit (expense) 31,385 (29,868) (5,356) Loss on disposal of assets and businesses, net (7,451) (73,015) (102,150) Stock-based compensation (17,288) (14,450) (21,881) Business acquisition contingent consideration adjustments 2,600 — — Other income (expense), net (3) 5,531 (9,533) 11,582 Other general and administrative expense (4) (1,782) (2,969) (8,460) Retention bonus and severance expense (2,324) (2,297) (1,128) Net (loss) income $ (137,859) $ 85,634 $ 2,030 Assets Hydraulic Fracturing $ 961,485 $ 1,189,526 $ 1,092,658 Wireline 156,349 198,957 173,489 Cementing 73,935 78,475 46,944 All Other — — — Total assets for reportable segments 1,191,769 1,466,958 1,313,091 Unallocated corporate assets 31,876 13,354 22,695 Total assets $ 1,223,645 $ 1,480,312 $ 1,335,786 (1) Represents the noncash property and equipment impairment expense of our Tier II Units for the year ended December 31, 2024, and the noncash property and equipment impairment expense of our DuraStim® electric-powered hydraulic fracturing equipment for the year ended December 31, 2022 . (2) Represents noncash impairment of goodwill in our wireline operating segment. (3) Other income for the year ended December 31, 2024, is primarily comprised of tax refunds totaling (net of advisory fees) totaling $5.0 million and insurance reimbursements of $2.0 million, partially offset by a $2.0 million loss to a customer related to an accidental cementing job failure. Other expense for the year ended December 31, 2023, is primarily comprised of settlement expenses resulting from routine audits and one-time health insurance costs totaling approximately $7.4 million, and a $2.5 million unrealized loss on short-term investment. Other income for the year ended December 31, 2022 is primarily comprised of a $10.7 million net tax refund (net of advisory fees) received in March 2022 from the Texas Comptroller of Public Accounts in connection with limited sales, excise and use tax audit of the period from July 1, 2015, through December 31, 2018, $2.7 million of noncash income from fixed asset inventory received as part of a settlement of warranty claims with an equipment manufacturer, partially offset by and a $1.6 million unrealized loss on short-term investment. (4) Other general and administrative expense for the year ended December 31, 2024, primarily relates to nonrecurring professional fees paid to external consultants in connection with our business acquisitions and legal settlements, net of reimbursement from insurance carriers. Other general and administrative expense for the year ended December 31, 2023, primarily relates to nonrecurring professional fees paid to external consultants in connection with our business acquisitions and legal settlements, net of reimbursement from insurance carriers. Other general and administrative expense for the year ended December 31, 2022, primarily relates to nonrecurring professional fees paid to external consultants in connection with our audit committee review, SEC investigation, shareholder litigation, legal settlement to a vendor and other legal matters, net of reimbursement from insurance carriers. During the years ended December 31, 2024, 2023, and 2022, we received reimbursement of approxim ately $0.2 million , $0.4 million, and $10.4 million, respectively, from our insurance carriers in connection with the SEC investigation and shareholder litigation. Major Customers The Company had revenue from the following significant customers that accounted for the following percentages of the Company’s total revenue: Year Ended December 31, 2024 2023 2022 Customer A 19.7 % 18.2 % 15.0 % Customer B 14.9 % 6.2 % 0.0 % Customer C 10.6 % 9.6 % 2.9 % Customer D 6.9 % 4.8 % 0.8 % Customer E 6.6 % 19.7 % 28.3 % Customer F 2.6 % 0.5 % 1.4 % Customer G 1.6 % 7.7 % 33.1 % Customer H 0.0 % 2.3 % 4.7 % The above customers are third-party customers. Revenue from these customers was derived our Hydraulic Fracturing, Wireline and Cementing segments and our All Other categ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LOSS) INCOME PER SHARE</t>
        </is>
      </c>
      <c r="B4" s="4" t="inlineStr">
        <is>
          <t xml:space="preserve">NET (LOSS) INCOME PER SHARE Basic net (loss) income per common share is computed by dividing the net (loss) income relevant to the common stockholders by the weighted-average number of shares outstanding during the year. Diluted net (loss) income per common share uses the same net (loss) income divided by the sum of the weighted-average number of shares of common stock outstanding during the period, plus dilutive effects of options, performance stock units (“PSUs”) and restricted stock units (“RSUs”) outstanding during the period calculated using the treasury method and the potential dilutive effects of preferred stocks (if any) calculated using the if-converted method. (In thousands, except for per share data) Year Ended December 31, 2024 2023 2022 Numerator (both basic and diluted) Net (loss) income relevant to common stockholders $ (137,859) $ 85,634 $ 2,030 Denominator Denominator for basic net (loss) income per share 105,469 113,004 105,868 Dilutive effect of stock options — — 80 Dilutive effect of performance stock units — 42 506 Dilutive effect of restricted stock units — 370 485 Denominator for diluted net (loss) income per share 105,469 113,416 106,939 Basic net (loss) income per common share (1.31) 0.76 0.02 Diluted net (loss) income per common share (1.31) 0.76 0.02 As shown in the table below, the following stock options, RSUs and PSUs outstanding as of December 31, 2024, 2023, and 2022 have not been included in the calculation of diluted (loss) income per common share for the years ended December 31, 2024, 2023, and 2022 because they would be anti-dilutive to the calculation of diluted net (loss) income per common share: (In thousands) 2024 2023 2022 Stock options 179 286 491 Restricted stock units 1 82 12 Performance stock units — 411 — Total 180 779 5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6" customWidth="1" min="2" max="2"/>
    <col width="22" customWidth="1" min="3" max="3"/>
  </cols>
  <sheetData>
    <row r="1">
      <c r="A1" s="1" t="inlineStr">
        <is>
          <t>Audit Information</t>
        </is>
      </c>
      <c r="B1" s="2" t="inlineStr">
        <is>
          <t>12 Months Ended</t>
        </is>
      </c>
    </row>
    <row r="2">
      <c r="B2" s="2" t="inlineStr">
        <is>
          <t>Dec. 31, 2024</t>
        </is>
      </c>
      <c r="C2" s="2" t="inlineStr">
        <is>
          <t>Dec. 31, 2022</t>
        </is>
      </c>
    </row>
    <row r="3">
      <c r="A3" s="3" t="inlineStr">
        <is>
          <t>Auditor Information [Abstract]</t>
        </is>
      </c>
      <c r="B3" s="4" t="inlineStr">
        <is>
          <t xml:space="preserve"> </t>
        </is>
      </c>
      <c r="C3" s="4" t="inlineStr">
        <is>
          <t xml:space="preserve"> </t>
        </is>
      </c>
    </row>
    <row r="4">
      <c r="A4" s="4" t="inlineStr">
        <is>
          <t>Auditor Name</t>
        </is>
      </c>
      <c r="B4" s="4" t="inlineStr">
        <is>
          <t>RSM US LLP</t>
        </is>
      </c>
      <c r="C4" s="4" t="inlineStr">
        <is>
          <t>DELOITTE &amp; TOUCHE LLP</t>
        </is>
      </c>
    </row>
    <row r="5">
      <c r="A5" s="4" t="inlineStr">
        <is>
          <t>Auditor Location</t>
        </is>
      </c>
      <c r="B5" s="4" t="inlineStr">
        <is>
          <t>Houston, Texas</t>
        </is>
      </c>
      <c r="C5" s="4" t="inlineStr">
        <is>
          <t>Houston, Texas</t>
        </is>
      </c>
    </row>
    <row r="6">
      <c r="A6" s="4" t="inlineStr">
        <is>
          <t>Auditor Firm ID</t>
        </is>
      </c>
      <c r="B6" s="4" t="inlineStr">
        <is>
          <t>49</t>
        </is>
      </c>
      <c r="C6" s="4" t="inlineStr">
        <is>
          <t>34</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4</t>
        </is>
      </c>
    </row>
    <row r="3">
      <c r="A3" s="3" t="inlineStr">
        <is>
          <t>Equity [Abstract]</t>
        </is>
      </c>
      <c r="B3" s="4" t="inlineStr">
        <is>
          <t xml:space="preserve"> </t>
        </is>
      </c>
    </row>
    <row r="4">
      <c r="A4" s="4" t="inlineStr">
        <is>
          <t>SHARE REPURCHASE PROGRAM</t>
        </is>
      </c>
      <c r="B4" s="4" t="inlineStr">
        <is>
          <t>SHARE REPURCHASE PROGRAM On April 24, 2024, the Company's board of directors (the "Board") approved an increase and extension to the share repurchase program previously authorized on May 17, 2023. The program permits the repurchase of up to an additional $100 million of the Company's common stock for a total of $200 million and extends the expiration date by one year to May 31, 2025. The shares may be repurchased from time to time in open market transactions, block trades, accelerated share repurchases, privately negotiated transactions, derivative transactions or otherwise, certain of which may be made pursuant to a trading plan meeting the requirements of Rule 10b5-1 under the Exchange Act, in compliance with applicable state and federal securities laws. The timing, as well as the number and value of shares repurchased under the program, will be determined by the Company at its discretion and will depend on a variety of factors, including management's assessment of the intrinsic value of the Company's common stock, the market price of the Company's common stock, general market and economic conditions, available liquidity, compliance with the Company's debt and other agreements, applicable legal requirements, and other considerations. The Company is not obligated to purchase any shares under the share repurchase program, and the program may be suspended, modified, or discontinued at any time without prior notice. The Company expects to fund the repurchases using cash on hand and expected free cash flow to be generated through May 2025. The 1% U.S. federal excise tax on certain repurchases of stock by publicly traded U.S. corporations applies to our share repurchase program. All shares of common stock repurchased under the share repurchase program are canceled and retired upon repurchase. The Company accounts for the purchase price of repurchased shares of common stock in excess of par value ($0.001 per share of common stock) as a reduction of additional-paid-in capital, and will continue to do so until additional paid-in-capital is reduced to zero. Thereafter, any excess purchase price will be recorded as a reduction of retained earnings. During the year ended December 31, 2024, the Company paid an aggregate of $59.1 million, an average price per share of $8.21 including commissions, for share repurchases under the share repurchase program, thereby retiring 7.2 million shares. The Company has accrued $0.5 million in respect of the IRA 2022 repurchase excise tax as of December 31, 2024. As of December 31, 2024, $89.2 million remained authorized for future repurchases of common stock under the share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 Option Plan In March 2013, we approved the Stock Option Plan of ProPetro Holding Corp. (the "Stock Option Plan") pursuant to which our Board may grant stock options to our consultants, directors, executives and employees. No awards have been granted under the Stock Option Plan following our Initial Public Offering, and no further awards will be granted under the Stock Option Plan. As of December 31, 2024, there were no awards outstanding under the Stock Option Plan. 2017 Incentive Award Plan In March 2017, our shareholders approved the ProPetro Holding Corp. 2017 Incentive Award Plan (the "2017 Incentive Plan") pursuant to which our Board was authorized to grant stock options, RSUs, PSUs, or other stock-based and cash awards to consultants, directors, executives and employees. The 2017 Incentive Plan originally authorized up to 5,800,000 shares of common stock to be issued with respect to awards granted pursuant to the plan. No awards have been granted under the 2017 Incentive Plan following approval of the 2020 Incentive Plan (as defined below), and no further awards will be granted under the 2017 Incentive Plan. 2020 Long Term Incentive Plan In October 2020, our shareholders approved the ProPetro Holding Corp. 2020 Long Term Incentive Plan (the "2020 Incentive Plan") pursuant to which our Board may grant stock options, RSUs, PSUs, or other stock-based and cash awards to consultants, directors, executives and employees. The 2020 Incentive Plan authorized up to 4,650,000 shares of common stock to be issued under awards granted pursuant to the plan. The 2020 Incentive Plan became effective on October 22, 2020, and as of such date no further awards will be granted under the 2017 Incentive Plan. In May 2023, our stockholders approved the Amended and Restated ProPetro Holding Corp. 2020 Long Term Incentive Plan (the "A&amp;R 2020 Incentive Plan"), which had been previously approved by the Board. The A&amp;R 2020 Incentive Plan became effective on May 11, 2023, and replaced the 2020 Incentive Plan. The A&amp;R 2020 Incentive Plan authorizes up to 8,050,000 shares of common stock to be issued under awards granted pursuant to the plan in lieu of the 4,650,000 shares of common stock available for issuance under the 2020 Incentive Plan. The 2017 Incentive Plan and the A&amp;R 2020 Incentive Plan are herein collectively referred to as the "Incentive Plans." Stock Options On March 16, 2017, we granted 793,738 stock option awards to certain key employees, officers and directors pursuant to the 2017 Incentive Plan which were scheduled to vest in four substantially equal annual installments, subject to a continuing service requirement. The contractual term for the options awarded is 10 years. The fair value of each stock option award granted was estimated on the date of grant using the Black-Scholes option-pricing model. There were no new stock option grants during the years ended December 31, 2024, 2023, and 2022. As of December 31, 2024, there was no aggregate intrinsic value for our outstanding or exercisable stock options because the closing stock price as of December 31, 2024, was below the cost to exercise the options. No stock options were exercised during the year ended December 31, 2024. The weighted average remaining contractual term for the outstanding and exercisable stock options as of December 31, 2024, w as 2.0 years and 2.0 years, respec tively. A summary of the stock option activity during the year ended December 31, 2024, is presented below (in thousands, except for exercise price): Number Weighted Outstanding at January 1, 2024 180 $ 14.00 Granted — $ — Exercised — $ — Forfeited — $ — Expired (1) $ 14.00 Outstanding at December 31, 2024 179 $ 14.00 Exercisable at December 31, 2024 179 $ 14.00 Restricted Stock Units In 2024, we granted 1,806,956 RSUs to employees, officers and directors pursuant to the A&amp;R 2020 Incentive Plan, which generally vest ratably over a three-year vesting period or a two-year period at one-third after first year anniversary and two-thirds after the second year anniversary, in the case of awards to employees and officers, and generally vest in full after one year, in the case of awards to directors. RSUs are subject to restrictions on transfer and are generally subject to a risk of forfeiture if the award recipient ceases to be an employee or director of the Company prior to vesting of the award. Each RSU represents the right to receive one share of common stock. The grant date fair value of the RSUs is based on the closing share price of our common stock on the date of grant. For the years ended December 31, 2024, 2023, and 2022, the Company recognized stock compensation expense for RSUs of approximately $11.9 million, $7.8 million and $11.1 million, respectively. On March 31, 2022, the Company modified the RSUs previously granted to a former officer in 2019, 2020, and 2021 to accelerate the vesting of such RSUs in connection with his separation agreement. On December 31, 2022, the Company modified the RSUs previously granted to a former officer in 2020, 2021, and 2022 to accelerate the vesting of such RSUs in connection with his separation agreement. As a result of these modifications, we recorded a net incremental stock expense of $1.2 million during the year ended December 31, 2022. As of December 31, 2024, the total unrecognized compensation expense for all RSUs was approxima tely $15.9 million, and is expected to be recognized over a weighted-average period of approximately 1.6 years. The following table summarizes the RSUs activity during the year December 31, 2024 (in thousands, except for fair value): Number of Weighted Outstanding at January 1, 2024 2,264 $ 9.81 Granted 1,807 $ 7.44 Vested (937) $ 9.51 Forfeited (133) $ 8.35 Canceled — $ — Outstanding at December 31, 2024 3,001 $ 8.54 Performance Stock Units In 2024, we granted 637,266 P SUs to certain key employees and officers as new awards under the A&amp;R 2020 Incentive Plan. Each PSU earned represents the right to receive either one share of common stock or, as determined by the administrator in its sole discretion, a cash amount equal to the fair market value of one share of common stock or amount of cash on the day immediately preceding the settlement date. The actual number of shares of common stock that may be issued under the PSUs ranges from 0% up to a maximum of 200% of the target number of PSUs granted to the participant, based on our total shareholder return ("TSR") relative to a designated peer group of comparable companies (“Peer Group”), generally at the end of a three-year period. In addition to the TSR conditions, vesting of the PSUs is generally subject to the recipient’s continued employment through the end of the applicable performance period. Compensation expense is recorded ratably over the corresponding requisite service period. The grant date fair value of PSUs is determined using a Monte Carlo simulation. Grant recipients do not have any shareholder rights until performance relative to the Peer Group has been determined following the completion of the performance period and shares have been issued. In connection with a former officer’s separation agreement, on March 31, 2022, the Company modified the PSUs previously granted to such former officer in 2020 and 2021 to provide for deemed satisfaction of the service requirement applicable to such PSUs as of March 31, 2022, such that such PSUs shall remain outstanding and eligible to vest based on our TSR relative to the P eer Group over the applicable performance period. In connection with a former officer’s separation agreement, on December 31, 2022, the Company modified the PSUs previously granted to such former officer in 2021 and 2022 to provide for deemed satisfaction of the service requirement applicable to such PSUs as of December 31, 2022, such that such PSUs shall rem ain outstanding and eligible to vest based on our TSR relative to the Peer Group over the applicable performance period. As a result of these modifications, we recorded a net incremental stock expense of $2.6 million during the year ended December 31, 2022. For the years ended December 31, 2024, 2023, and 2022, the Company recognized stock compensation expense for the PSUs of approximatel y $5.4 million, $6.6 million and $10.8 million, respectively. The following table summarizes information about PSUs activity during the year ended December 31, 2024 (in thousands, except for fair value): Period Target Shares Outstanding at January 1, 2024 Target Target Shares Vested Target Target Shares Outstanding at December 31, 2024 2021 620 — — (620) — 2022 306 — — (5) 301 2023 438 — — (7) 431 2024 — 637 — (4) 633 Total 1,364 637 — (636) 1,365 Weighted Average Fair Value Per Share $ 15.80 $ 8.22 $ — $ 14.73 $ 12.77 The total stock compensation expense for the years ended December 31, 2024, 2023 and 2022 for all stock awards was approximately $17.3 million , $14.5 million and $21.9 million, respectively, and the associated tax benefit related thereto was $3.6 million, $3.0 million and $4.6 million, respectively. The total unrecognized stock-based compensation expense as of December 31, 2024 was approximately $21.7 million, and is expected to be recognized over a weighted-average period of approximately 1.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provision for income taxes are as follows: (in thousands) Year Ended December 31, 2024 2023 2022 Federal: Current $ 836 $ — $ — Deferred (33,756) 28,109 4,157 (32,920) 28,109 4,157 State: Current 1,115 2,028 1,143 Deferred 420 (269) 56 1,535 1,759 1,199 Total income tax (benefit) expense $ (31,385) $ 29,868 $ 5,356 Reconciliation between the amounts determined by applying the federal statutory rate of 21% for years ended December 31, 2024, 2023 and 2022 to income tax (benefit) expense is as follows: (in thousands) December 31, 2024 2023 2022 Taxes at federal statutory rate $ (35,541) $ 24,256 $ 1,551 State taxes, net of federal benefit 1,194 2,092 709 Section 162(m) limitation 534 2,089 3,423 Stock-based compensation 2,168 1,718 (767) Valuation allowance — (780) (336) Other 260 493 776 Total income tax (benefit) expense $ (31,385) $ 29,868 $ 5,356 Deferred tax assets and liabilities are recognized for estimated future tax effects of temporary differences between the tax basis of an asset or liability and its reported amount in the consolidated financial statements. The significant items giving rise to deferred tax assets (liabilities) are as follows: (in thousands) December 31, 2024 2023 Deferred Income Tax Assets Accrued liabilities $ 3,291 $ 1,410 Allowance for credit losses 0 50 Goodwill and other intangible assets 6,718 1,900 Stock‑based compensation 2,083 1,979 Net operating losses 40,546 63,983 Lease liabilities 20,940 11,736 Other 877 895 Total deferred tax assets 74,455 81,953 Valuation allowance (577) (577) Total deferred tax assets — net $ 73,878 $ 81,376 Deferred Income Tax Liabilities Property and equipment (110,856) (156,393) Prepaid expenses (1,691) (1,509) Right-of-use assets (21,101) (16,579) Total deferred tax liabilities (133,648) (174,481) Net deferred tax liabilities $ (59,770) $ (93,105) The Tax Cuts and Jobs Act included a reduction to the maximum deduction allowed for net operating losses generated after December 31, 2017, and the elimination of carryback of net operating losses. As of December 31, 2024, the Company had approximately $186.1 million of U.S. federal NOLs, all of which will have an unlimited carryforward. As of December 31, 2024, the Company’s state NOLs were approximately $42.8 million and will begin to expire in 2030. Utilization of NOLs may be limited under Section 382 of the Code due to future ownership changes. As of December 31, 2024, we determined that $0.6 million valuation allowance was necessary against our state deferred tax assets. The Company’s U.S. federal income tax returns for the y ear end ed December 31, 2021, an d through the most recent filing remain open to examination by the Internal Revenue Service under the applicable U.S. federal statute of limitations provisions. The various states in which the Company is subject to income tax are generally open to examination for the tax years ended December 31, 2020, and through the most recent filing. The Company records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As of December 31, 2024, 2023 and 2022, no uncertain tax positions were recorded. The Company will continue to evaluate its tax positions in accordance with ASC 740 and will recognize any future effect as either a benefit or charge to income in the applicable period. Income tax penalties and interest assessments recognized under ASC 740 are accrued as a tax expense in the period that the Company’s taxes are in an uncertain tax position. Any accrued tax penalties or interest assessments will remain until the uncertain tax position is resolved with the taxing authorities or until the applicable statute of limitations has exp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Operations and Maintenance Yards The Company rents three yards from an entity in which a director of the Company has an equity interest, and the total annual rent expense for each of the three yards was approximately $0.03 million, $0.1 million and $0.1 million, respectively. The Company previously rented two additional yards from this entity and incurred rent expense of $0.02 million and $0.1 million, respectively during the year ended December 31, 2023. ExxonMobil and Pioneer On December 31, 2018, we consummated the purchase of certain pressure pumping assets and real property from the Pioneer Pressure Pumping Acquisition. In connection with the Pioneer Pressure Pumping Acquisition, Pioneer received 16.6 million shares of our common stock and approximately $110.0 million in cash. In May 2024, Pioneer merged with and into a wholly owned subsidiary of Exxon Mobil Corporation (”ExxonMobil”) after which ExxonMobil became the owner of these shares. The Company currently provides pressure pumping, wireline and other services to ExxonMobil and previously provided such services to Pioneer. On April 22, 2024, we entered into a s ub-agreement for Hydraulic Fracturing Services with XTO Energy Inc. (“XTO), a wholly owned subsidiary of ExxonMobil, pursuant to which we will provide hydraulic fracturing, wireline and pumpdown services with two committed FORCE ® electric-powered hydraulic fracturing fleets with the option to add a third FORCE ® fleet (also with wireline and pumpdown services) for a period of three years or for contracted hours, whichever occurs last, with respect to each fleet, subject to certain termination and release rights. Revenue from services provided to ExxonMobil (including Pioneer and XTO) subsequent to Pioneer's merger with ExxonMobil accounted for $187.7 million of our total revenue during the year ended December 31, 2024. Revenue from services provided to Pioneer (including equipment reservation fees) prior to its merger with ExxonMobil accounted f or approximately $6.8 million of our total revenue during the year ended December 31, 2024 . R evenue from services provided to Pioneer (including equipment reservation fees) prior to its merger with ExxonMobil accounted for approximate ly $125.1 million and $423.7 million of our total revenue durin g the years ended December 31, 2023 and 2022, respectively. As of December 31, 2024, the total accounts receivable due from ExxonMobil (including Pioneer and XTO), including estimated unbilled receivable for services we provided, amounted to $70.8 million and the amount due to ExxonMobil (including Pioneer and XTO) was $0. As of December 31, 2023, the balance due from Pioneer for services we provided amounted to approximately $2.4 million and the amount due to Pioneer was $0. Big 4 and Former Employee On November 1, 2024, we sold our cementing business located in Vernal, Utah, to Big 4 which is solely owned by a former employee as part of a strategic repositioning. We received a promissory note for $13.0 million as consideration. The note receivable is secured by substantially all assets of Big 4 and the former employee’s ownership interests in and distributions from Big 4. The note receivable is to be paid to the Company in quarterly installments with interest of 10% per annum from March 31, 2025 to December 31, 2029. The note receivable is considered subordinated financial support to Big 4 and represents a variable interest to the Company in Big 4. See Note 19. Variable Interest Entity for the carrying value of the note receivable as of December 31, 2024 . We recorded interest income of $0.2 million for the year ended December 31, 2024 which is included in our consolidated statement of operations under other income (expense). Cash inflows from collections on the note receivable will be included in our consolidated statement of cash flows under cash flows from investing activities. The fo rmer employee was part of our cementing operations until November 1, 2024, and is no longer affiliated with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perating Leases Description of Leases We have operating leases for five FORCE ® electric-powered hydraulic fracturing equipment fleets (the “Electric Fleet Leases”), facilities and office space. The terms and conditions of these leases vary by the type of the underlying asset. We did not account for land separately from buildings under our leases of facilities because we concluded that the accounting effect was insignificant. Our operating leases do not include residual value guarantees, covenants or financial restrictions. Further, our operating leases do not contain variability in payments resulting from either an index change or rate change. We assumed two leases for facilities as part of our acquisition of Silvertip Completion Services Operating, LLC on November 1, 2022. Our operating leases have remaining lease terms of approximately 0.8 years to 3.9 years as of December 31, 2024. Our operating leases have renewal options ranging from none to three renewal options of up to one year each at the end of their current contractual lease periods. Further, our Electric Fleet Leases have options to purchase the underlying equipment at the end of their initial term of approximately three years or at the end of each renewal period. However, in management's judgment the exercise of neither the renewal options nor the purchase options are reasonably assured for any lease. In addition to fixed rent payments, the Electric Fleet Leases contain variable payments based on equipment usage. The right-of-use assets and liabilities related to the Electric Fleet Leases are included in our Hydraulic Fracturing reportable segment, related to leases for facilities are included in our Hydraulic Fracturing and Wireline reportable segments, and related to office space are included in our Wireline reportable segment and our corporate administrative function. Year Ended December 31, (in thousands) 2024 2023 Operating lease right of use cost $ 182,130 $ 85,775 Operating lease amortization of right-of-use assets 49,836 7,192 Net Book Value of Operating Leases $ 132,294 $ 78,583 Finance Leases Description of Lease We have a three-year equipment lease contract (the "Power Equipment Lease") for certain power generation equipmen t. In addition t o the contractual lease period, the contract includes an optional renewal for one year, and in management's judgment the exercise of the renewal option is not reasonably assured. The contract does not include a residual value guarantee, covenants or financial restrictions. Further, the Power Equipment Lease does not contain variability in payments resulting from either an index change or rate change. The right-of-use assets and liabilities under this contract are included in our Hydraulic Fracturing reportable segment. We accounted for the Power Equipment Lease as a finance lease. This conclusion resulted from the existence of the right to control the use of the assets throughout the lease term, the present value of lease payments being equal to or in excess of substantially all of the fair value of the underlying assets and the lease term being the major part of the remaining economic life of the underlying assets. Year Ended December 31, (in thousands) 2024 2023 Finance lease right of use cost $ 54,842 $ 52,612 Finance lease amortization of right-of-use assets 24,129 5,163 Net Book Value of Finance Leases $ 30,713 $ 47,449 Lease Costs The components of lease costs are as follows: Year Ended December 31, (in thousands) 2024 2023 2022 Operating lease cost $ 48,759 $6,636 $682 Finance lease cost: Amortization of right-of-use assets 24,129 5,163 — Interest on lease liabilities 2,892 1,014 — Total finance lease cost 27,021 6,177 — Variable lease cost 3,950 144 — Short-term lease cost 833 830 825 Short-Term Leases We elected the practical expedient option, consistent with ASC 842, to exclude leases with a term of twelve months or less ("short-term lease") from our balance sheet and continue to record short-term leases as a period expense. Initial Direct Costs We elected to analogize to the measurement guidance of ASC 360 to capitalize costs incurred to place a leased asset into its intended use and to present such capitalized costs as part of the related lease right-of-use asset cost as initial direct costs. The Company incurred initial direct costs of approximately $25.5 million , $25.0 million during the years ended December 31, 2024 and 2023, respectively , to place the leased equipment into its intended use, which are included in the right-of-use assets cost related to our Electric Fleet Leases. No initial direct costs were incurred during the year ended December 31, 2022. Supplemental Cash Flow Information Supplemental cash flow information related to leases are as follows: Year Ended December 31, (in thousands) 2024 2023 2022 Cash paid for amounts included in the measurements of lease liabilities: Operating cash flows from operating leases $ 34,688 $ 4,573 $ 748 Operating cash flows from finance lease 2,892 1,014 — Financing cash flows from finance lease 17,676 4,663 — Noncash lease obligations arising from obtaining right-of-use assets related to: Operating leases (1) 70,856 56,108 605 Finance lease (2) 2,230 52,612 — (1) D uring the year ended December 31, 2024, we recorded noncash operating lease obligations a rising from obtaining right-of-use assets related to the receipt of equipment under the Electric Fleet Leases. During the year ended December 31, 2023, we recorded noncash operating lease obligations a rising from obtaining right-of-use assets related to the receipt of equipment under the Electric Fleet Leases, our execution of facilities and office leases and our extension of a facilities lease . (2) During the year ended December 31, 2024, we recorded noncash finance lease obligations related to additional rent on the Power Equipment Lease. During the year ended December 31, 2023 , we recorded noncash finance lease obligations arising from obtaining right-of-use assets related to the commencement of the Power Equipment Lease. Lease Terms and Discount Rates Lease terms and discount rates are as follows: December 31, 2024 2023 Weighted average remaining lease term: Operating leases 2.4 years 3.1 years Finance leases 1.6 years 2.6 years Weighted average discount rate: Operating leases 7.0 % 7.1 % Finance leases 7.3 % 7.3 % The discount rates used for our operating and finance leases are determined based on the weighted average annual interest rate on our ABL Credit Facility effective at the time of inception or modification of each lease. Maturity Analysis of Lease Liabilities The maturity analysis of liabilities and reconciliation to undiscounted and discounted remaining future lease payments for operating leases as of December 31, 2024 are as follows: (in thousands) Operating Leases Finance Leases 2025 44,600 20,916 2026 43,835 13,462 2027 17,379 — 2028 820 — 2029 — — 2030 — — Total undiscounted future lease payments $ 106,634 34,378 Amount representing interest (8,722) (1,874) Present value of future lease payments (lease obligation) 97,912 32,504 </t>
        </is>
      </c>
    </row>
    <row r="5">
      <c r="A5" s="4" t="inlineStr">
        <is>
          <t>LEASES</t>
        </is>
      </c>
      <c r="B5" s="4" t="inlineStr">
        <is>
          <t xml:space="preserve">LEASES Operating Leases Description of Leases We have operating leases for five FORCE ® electric-powered hydraulic fracturing equipment fleets (the “Electric Fleet Leases”), facilities and office space. The terms and conditions of these leases vary by the type of the underlying asset. We did not account for land separately from buildings under our leases of facilities because we concluded that the accounting effect was insignificant. Our operating leases do not include residual value guarantees, covenants or financial restrictions. Further, our operating leases do not contain variability in payments resulting from either an index change or rate change. We assumed two leases for facilities as part of our acquisition of Silvertip Completion Services Operating, LLC on November 1, 2022. Our operating leases have remaining lease terms of approximately 0.8 years to 3.9 years as of December 31, 2024. Our operating leases have renewal options ranging from none to three renewal options of up to one year each at the end of their current contractual lease periods. Further, our Electric Fleet Leases have options to purchase the underlying equipment at the end of their initial term of approximately three years or at the end of each renewal period. However, in management's judgment the exercise of neither the renewal options nor the purchase options are reasonably assured for any lease. In addition to fixed rent payments, the Electric Fleet Leases contain variable payments based on equipment usage. The right-of-use assets and liabilities related to the Electric Fleet Leases are included in our Hydraulic Fracturing reportable segment, related to leases for facilities are included in our Hydraulic Fracturing and Wireline reportable segments, and related to office space are included in our Wireline reportable segment and our corporate administrative function. Year Ended December 31, (in thousands) 2024 2023 Operating lease right of use cost $ 182,130 $ 85,775 Operating lease amortization of right-of-use assets 49,836 7,192 Net Book Value of Operating Leases $ 132,294 $ 78,583 Finance Leases Description of Lease We have a three-year equipment lease contract (the "Power Equipment Lease") for certain power generation equipmen t. In addition t o the contractual lease period, the contract includes an optional renewal for one year, and in management's judgment the exercise of the renewal option is not reasonably assured. The contract does not include a residual value guarantee, covenants or financial restrictions. Further, the Power Equipment Lease does not contain variability in payments resulting from either an index change or rate change. The right-of-use assets and liabilities under this contract are included in our Hydraulic Fracturing reportable segment. We accounted for the Power Equipment Lease as a finance lease. This conclusion resulted from the existence of the right to control the use of the assets throughout the lease term, the present value of lease payments being equal to or in excess of substantially all of the fair value of the underlying assets and the lease term being the major part of the remaining economic life of the underlying assets. Year Ended December 31, (in thousands) 2024 2023 Finance lease right of use cost $ 54,842 $ 52,612 Finance lease amortization of right-of-use assets 24,129 5,163 Net Book Value of Finance Leases $ 30,713 $ 47,449 Lease Costs The components of lease costs are as follows: Year Ended December 31, (in thousands) 2024 2023 2022 Operating lease cost $ 48,759 $6,636 $682 Finance lease cost: Amortization of right-of-use assets 24,129 5,163 — Interest on lease liabilities 2,892 1,014 — Total finance lease cost 27,021 6,177 — Variable lease cost 3,950 144 — Short-term lease cost 833 830 825 Short-Term Leases We elected the practical expedient option, consistent with ASC 842, to exclude leases with a term of twelve months or less ("short-term lease") from our balance sheet and continue to record short-term leases as a period expense. Initial Direct Costs We elected to analogize to the measurement guidance of ASC 360 to capitalize costs incurred to place a leased asset into its intended use and to present such capitalized costs as part of the related lease right-of-use asset cost as initial direct costs. The Company incurred initial direct costs of approximately $25.5 million , $25.0 million during the years ended December 31, 2024 and 2023, respectively , to place the leased equipment into its intended use, which are included in the right-of-use assets cost related to our Electric Fleet Leases. No initial direct costs were incurred during the year ended December 31, 2022. Supplemental Cash Flow Information Supplemental cash flow information related to leases are as follows: Year Ended December 31, (in thousands) 2024 2023 2022 Cash paid for amounts included in the measurements of lease liabilities: Operating cash flows from operating leases $ 34,688 $ 4,573 $ 748 Operating cash flows from finance lease 2,892 1,014 — Financing cash flows from finance lease 17,676 4,663 — Noncash lease obligations arising from obtaining right-of-use assets related to: Operating leases (1) 70,856 56,108 605 Finance lease (2) 2,230 52,612 — (1) D uring the year ended December 31, 2024, we recorded noncash operating lease obligations a rising from obtaining right-of-use assets related to the receipt of equipment under the Electric Fleet Leases. During the year ended December 31, 2023, we recorded noncash operating lease obligations a rising from obtaining right-of-use assets related to the receipt of equipment under the Electric Fleet Leases, our execution of facilities and office leases and our extension of a facilities lease . (2) During the year ended December 31, 2024, we recorded noncash finance lease obligations related to additional rent on the Power Equipment Lease. During the year ended December 31, 2023 , we recorded noncash finance lease obligations arising from obtaining right-of-use assets related to the commencement of the Power Equipment Lease. Lease Terms and Discount Rates Lease terms and discount rates are as follows: December 31, 2024 2023 Weighted average remaining lease term: Operating leases 2.4 years 3.1 years Finance leases 1.6 years 2.6 years Weighted average discount rate: Operating leases 7.0 % 7.1 % Finance leases 7.3 % 7.3 % The discount rates used for our operating and finance leases are determined based on the weighted average annual interest rate on our ABL Credit Facility effective at the time of inception or modification of each lease. Maturity Analysis of Lease Liabilities The maturity analysis of liabilities and reconciliation to undiscounted and discounted remaining future lease payments for operating leases as of December 31, 2024 are as follows: (in thousands) Operating Leases Finance Leases 2025 44,600 20,916 2026 43,835 13,462 2027 17,379 — 2028 820 — 2029 — — 2030 — — Total undiscounted future lease payments $ 106,634 34,378 Amount representing interest (8,722) (1,874) Present value of future lease payments (lease obligation) 97,912 32,5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entered into certain commitments for fixed assets, consumables and services incidental to the ordinary conduct of our business, generally for quantities required for our operations and at competitive market prices. These commitments are designed to assure sources of supply and are not expected to be in excess of normal requirements. We entered into a contractual arrangement with an equipment manufacturer to purchase mobile natural gas-fueled power generation equipment for our PROPWR business line, with a total cost of $122.0 million, of which approximately $103.7 million, representing progress payments beyond the initial down payment on this equipment, will be financed. We currently expect to start receiving this equipment from the end of the second quarter of 2025 through early 2026. We entered into a contractual arrangement with another related equipment manufacturer to purchase additional natural gas-fueled power generation equipment for our PROPWR business line, with a total cost of $25.0 million. We currently expect to receive these generators in the first half of 2025. The power generation equipment from these contractual arrangements represent total capacity of 140 megawatts. We entered into the Electric Fleet Leases, which contain options to extend the leases or purchase the equipment at the end of each lease or at the end of each subsequent renewal period. As of December 31, 2024, all five of the Electric Fleet Leases commenced when the Company took possession of all equipment associated with the first four FORCE ® electric-powered hydraulic fractu ring fleets and some of the equipment associated with the fifth fleet under these leases. Lease payments pertaining to the remaining equipment under the fifth Electric Fleet Lease is expected to commence when the Company takes possession of the remaining associated equipment . We currently expect to receive the remaining equipment associated with the fifth fleet in the first half of 2025. The total estimated contractual commitment in connection with the Electric Fleet Leases excluding the cost associated with the option to purchase the equipment at the end of each lease is approximately $121.8 million . We also entered into the Power Equipment Lease. The total estimated contractual commitment in connection with the Power Equipment Lease is approximately $34.4 million . The Company enters into purchase agreements with its sand suppliers (the “Sand Suppliers”) to secure supply of sand as part of its normal course of business. The agreements with the Sand Suppliers require that the Company purchase a minimum volume of sand, based primarily on a certain percentage of our sand requirements from our customers or in certain situations based on predetermined fixed minimum volumes, otherwise certain penalties (shortfall fees) may be charged. The shortfall fee represents liquidated damages and is either a fixed percentage of the purchase price for the mi nimum volumes or a fixed price per ton of unpurchased volumes. Our agreements with the Sand Suppliers expire a t December 31, 2025. Our sand agreement with one of our Sand Suppliers that will expire on December 31, 2025, has a take-or-pay commitment o f $1.5 million. During the years ended December 31, 2024, 2023, and 2022, no shortfall fee was recorded. As of December 31, 2024 and 2023, the Company had issued le tters of credit of $8.6 million and $6.0 million, respectively, under the ABL Credit Facility in connection with the Company's casualty insurance policy. Contingent Liabilities Legal Matters We have been named in various claims, lawsuits or threatened actions in the ordinary course of our business. We intend to defend these matters vigorously; however, litigation is inherently unpredictable, and the ultimate outcome or effect of any claim, lawsuit or action cannot be predicted with certainty. As a result, there can be no assurance as to the ultimate outcome of any litigation matter. Any claims against us, whether meritorious or not, could cause us to incur significant costs and expenses and require significant amounts of management and operational time and resources. With respect to each matter or exposure, we have made an assessment, in accordance with GAAP, of the probability that the resolution of the matter would ultimately result in a loss. When we determine that an unfavorable resolution of a matter is probable and such amount of loss can be estimated, we record a liability at the time that both of these criteria are met. Our management believes that we have recorded adequate accruals for any liabilities that may reasonably be expected to result from these matters. In the opinion of our management, no pending or known threatened claims, actions or proceedings against us are expected to have a material adverse effect on our consolidated financial position, results of operations or cash flows. Environmental and Equipment Insurance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The Company is self-insured up to $10 million per occurrence for certain losses arising from or attributable to fire and/or explosion at the wellsites that do not have qualified fire suppression measures. No accrual was recorded in our financial statements in connection with this self-insurance strategy because the occurrence of fire and/or explosion cannot be reasonably estimated. Regulatory Audits In 2020, the Texas Comptroller of Public Accounts (the “Comptroller”) commenced a routine audit of the Company's motor vehicle and other related fuel taxes for the periods of July 2015 through December 2020. As of December 31, 2024, the audit was substantially complete and the Company accrued for an estimated settlement expense of $6.0 million . In May 2022, the Company received a notification from the Comptroller that it will commence a routine audit of the Company’s gross receipt taxes, which will routinely cover up to a four-year period. As of December 31, 2024, the audit was nearing completion and the Company accrued for an estimated settlement expense of $0.8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4</t>
        </is>
      </c>
    </row>
    <row r="3">
      <c r="A3" s="3" t="inlineStr">
        <is>
          <t>Variable Interest Entity [Abstract]</t>
        </is>
      </c>
      <c r="B3" s="4" t="inlineStr">
        <is>
          <t xml:space="preserve"> </t>
        </is>
      </c>
    </row>
    <row r="4">
      <c r="A4" s="4" t="inlineStr">
        <is>
          <t>VARIABLE INTEREST ENTITY</t>
        </is>
      </c>
      <c r="B4" s="4" t="inlineStr">
        <is>
          <t>VARIABLE INTEREST ENTITY A VIE is an entity with any of the following characteristics: (i) the entity does not have enough equity to finance its activities without additional financial support, (ii) the equity holders, as a group, lack the characteristics of a controlling financial interest or (iii) the entity is structured with non-substantive voting rights. Consolidation of a VIE is required for the party deemed to be the primary beneficiary, if any. The primary beneficiary is the party who has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On November 1, 2024, we sold our cementing business located in Vernal, Utah, to a Big 4, which is solely owned by a former employee as part of a strategic repositioning. We received a promissory note for $13.0 million as consideration. The note receivable is secured by substantially all assets of Big 4 and the former employee’s ownership interests in and distributions from the entity. The note receivable is to be paid to the Company in quarterly installments with interest of 10% per annum from March 31, 2025 to December 31, 2029. We evaluated our note receivable from Big 4 for VIEs in accordance with ASC 810, Consolidation . The Company holds a variable interest in Big 4 and Big 4 is a VIE due to its lack of sufficient equity to finance its operations without additional subordinated financial support from the Company. The note receivable from Big 4 is considered subordinated financial support and represents a variable interest to the Company in Big 4. Assets and liabilities related to the Company’s variable interest in Big 4 included in the Company’s consolidated balance sheets are limited to the unpaid balance of the note receivable and any accrued interest. The Company’s maximum exposure to loss as a result of its involvement with Big 4 is also limited to the unpaid balance of the note receivable and any accrued interest. The consolidation of Big 4 is not required as the Company is not the primary beneficiary of this VIE as we do not have the power to direct the activities that most significantly impact Big 4’s economic performance. We consider such activities to include performing customer contract obligations, maintaining and establishing customer relationships, and managing costs, among other operational activities. We do not have any control over such activities. Such power is held by Big 4’s sole owner. We account for the note receivable (our variable interest) at amortized cost. As of December 31, 2024, the carrying value of the note receivable including interest was $13.2 million. Of the carrying value at December 31, 2024 the amount collectible within one year was $2.1 million and the amount collectible beyond one year was $11.1 million , which are included in our consolidated balance sheet under other current assets and other non current asset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37859</v>
      </c>
      <c r="C4" s="7" t="n">
        <v>85634</v>
      </c>
      <c r="D4" s="7" t="n">
        <v>203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0443</v>
      </c>
      <c r="C3" s="7" t="n">
        <v>33354</v>
      </c>
    </row>
    <row r="4">
      <c r="A4" s="4" t="inlineStr">
        <is>
          <t>Accounts receivable - net of allowance for credit losses of $0 and $236, respectively</t>
        </is>
      </c>
      <c r="B4" s="6" t="n">
        <v>195994</v>
      </c>
      <c r="C4" s="6" t="n">
        <v>237012</v>
      </c>
    </row>
    <row r="5">
      <c r="A5" s="4" t="inlineStr">
        <is>
          <t>Inventories</t>
        </is>
      </c>
      <c r="B5" s="6" t="n">
        <v>16162</v>
      </c>
      <c r="C5" s="6" t="n">
        <v>17705</v>
      </c>
    </row>
    <row r="6">
      <c r="A6" s="4" t="inlineStr">
        <is>
          <t>Prepaid expenses</t>
        </is>
      </c>
      <c r="B6" s="6" t="n">
        <v>17719</v>
      </c>
      <c r="C6" s="6" t="n">
        <v>14640</v>
      </c>
    </row>
    <row r="7">
      <c r="A7" s="4" t="inlineStr">
        <is>
          <t>Short-term investment, net</t>
        </is>
      </c>
      <c r="B7" s="6" t="n">
        <v>7849</v>
      </c>
      <c r="C7" s="6" t="n">
        <v>7745</v>
      </c>
    </row>
    <row r="8">
      <c r="A8" s="4" t="inlineStr">
        <is>
          <t>Other current assets</t>
        </is>
      </c>
      <c r="B8" s="6" t="n">
        <v>4054</v>
      </c>
      <c r="C8" s="6" t="n">
        <v>353</v>
      </c>
    </row>
    <row r="9">
      <c r="A9" s="4" t="inlineStr">
        <is>
          <t>Total current assets</t>
        </is>
      </c>
      <c r="B9" s="6" t="n">
        <v>292221</v>
      </c>
      <c r="C9" s="6" t="n">
        <v>310809</v>
      </c>
    </row>
    <row r="10">
      <c r="A10" s="4" t="inlineStr">
        <is>
          <t>PROPERTY AND EQUIPMENT - net of accumulated depreciation</t>
        </is>
      </c>
      <c r="B10" s="6" t="n">
        <v>688225</v>
      </c>
      <c r="C10" s="6" t="n">
        <v>967116</v>
      </c>
    </row>
    <row r="11">
      <c r="A11" s="4" t="inlineStr">
        <is>
          <t>OPERATING LEASE RIGHT-OF-USE ASSETS</t>
        </is>
      </c>
      <c r="B11" s="6" t="n">
        <v>132294</v>
      </c>
      <c r="C11" s="6" t="n">
        <v>78583</v>
      </c>
    </row>
    <row r="12">
      <c r="A12" s="4" t="inlineStr">
        <is>
          <t>FINANCE LEASE RIGHT-OF-USE ASSETS</t>
        </is>
      </c>
      <c r="B12" s="6" t="n">
        <v>30713</v>
      </c>
      <c r="C12" s="6" t="n">
        <v>47449</v>
      </c>
    </row>
    <row r="13">
      <c r="A13" s="3" t="inlineStr">
        <is>
          <t>OTHER NONCURRENT ASSETS:</t>
        </is>
      </c>
      <c r="B13" s="4" t="inlineStr">
        <is>
          <t xml:space="preserve"> </t>
        </is>
      </c>
      <c r="C13" s="4" t="inlineStr">
        <is>
          <t xml:space="preserve"> </t>
        </is>
      </c>
    </row>
    <row r="14">
      <c r="A14" s="4" t="inlineStr">
        <is>
          <t>Goodwill</t>
        </is>
      </c>
      <c r="B14" s="6" t="n">
        <v>920</v>
      </c>
      <c r="C14" s="6" t="n">
        <v>23624</v>
      </c>
    </row>
    <row r="15">
      <c r="A15" s="4" t="inlineStr">
        <is>
          <t>Intangible assets - net of amortization</t>
        </is>
      </c>
      <c r="B15" s="6" t="n">
        <v>64905</v>
      </c>
      <c r="C15" s="6" t="n">
        <v>50615</v>
      </c>
    </row>
    <row r="16">
      <c r="A16" s="4" t="inlineStr">
        <is>
          <t>Other noncurrent assets</t>
        </is>
      </c>
      <c r="B16" s="6" t="n">
        <v>14367</v>
      </c>
      <c r="C16" s="6" t="n">
        <v>2116</v>
      </c>
    </row>
    <row r="17">
      <c r="A17" s="4" t="inlineStr">
        <is>
          <t>Total other noncurrent assets</t>
        </is>
      </c>
      <c r="B17" s="6" t="n">
        <v>80192</v>
      </c>
      <c r="C17" s="6" t="n">
        <v>76355</v>
      </c>
    </row>
    <row r="18">
      <c r="A18" s="4" t="inlineStr">
        <is>
          <t>TOTAL ASSETS</t>
        </is>
      </c>
      <c r="B18" s="6" t="n">
        <v>1223645</v>
      </c>
      <c r="C18" s="6" t="n">
        <v>1480312</v>
      </c>
    </row>
    <row r="19">
      <c r="A19" s="3" t="inlineStr">
        <is>
          <t>CURRENT LIABILITIES:</t>
        </is>
      </c>
      <c r="B19" s="4" t="inlineStr">
        <is>
          <t xml:space="preserve"> </t>
        </is>
      </c>
      <c r="C19" s="4" t="inlineStr">
        <is>
          <t xml:space="preserve"> </t>
        </is>
      </c>
    </row>
    <row r="20">
      <c r="A20" s="4" t="inlineStr">
        <is>
          <t>Accounts payable</t>
        </is>
      </c>
      <c r="B20" s="6" t="n">
        <v>92963</v>
      </c>
      <c r="C20" s="6" t="n">
        <v>161441</v>
      </c>
    </row>
    <row r="21">
      <c r="A21" s="4" t="inlineStr">
        <is>
          <t>Accrued and other current liabilities</t>
        </is>
      </c>
      <c r="B21" s="6" t="n">
        <v>70923</v>
      </c>
      <c r="C21" s="6" t="n">
        <v>75616</v>
      </c>
    </row>
    <row r="22">
      <c r="A22" s="4" t="inlineStr">
        <is>
          <t>Operating lease liabilities</t>
        </is>
      </c>
      <c r="B22" s="6" t="n">
        <v>39063</v>
      </c>
      <c r="C22" s="6" t="n">
        <v>17029</v>
      </c>
    </row>
    <row r="23">
      <c r="A23" s="4" t="inlineStr">
        <is>
          <t>Finance lease liabilities</t>
        </is>
      </c>
      <c r="B23" s="6" t="n">
        <v>19317</v>
      </c>
      <c r="C23" s="6" t="n">
        <v>17063</v>
      </c>
    </row>
    <row r="24">
      <c r="A24" s="4" t="inlineStr">
        <is>
          <t>Total current liabilities</t>
        </is>
      </c>
      <c r="B24" s="6" t="n">
        <v>222266</v>
      </c>
      <c r="C24" s="6" t="n">
        <v>271149</v>
      </c>
    </row>
    <row r="25">
      <c r="A25" s="4" t="inlineStr">
        <is>
          <t>DEFERRED INCOME TAXES</t>
        </is>
      </c>
      <c r="B25" s="6" t="n">
        <v>59770</v>
      </c>
      <c r="C25" s="6" t="n">
        <v>93105</v>
      </c>
    </row>
    <row r="26">
      <c r="A26" s="4" t="inlineStr">
        <is>
          <t>LONG-TERM DEBT</t>
        </is>
      </c>
      <c r="B26" s="6" t="n">
        <v>45000</v>
      </c>
      <c r="C26" s="6" t="n">
        <v>45000</v>
      </c>
    </row>
    <row r="27">
      <c r="A27" s="4" t="inlineStr">
        <is>
          <t>NONCURRENT OPERATING LEASE LIABILITIES</t>
        </is>
      </c>
      <c r="B27" s="6" t="n">
        <v>58849</v>
      </c>
      <c r="C27" s="6" t="n">
        <v>38600</v>
      </c>
    </row>
    <row r="28">
      <c r="A28" s="4" t="inlineStr">
        <is>
          <t>NONCURRENT FINANCE LEASE LIABILITIES</t>
        </is>
      </c>
      <c r="B28" s="6" t="n">
        <v>13187</v>
      </c>
      <c r="C28" s="6" t="n">
        <v>30886</v>
      </c>
    </row>
    <row r="29">
      <c r="A29" s="4" t="inlineStr">
        <is>
          <t>OTHER LONG-TERM LIABILITIES</t>
        </is>
      </c>
      <c r="B29" s="6" t="n">
        <v>8300</v>
      </c>
      <c r="C29" s="6" t="n">
        <v>3180</v>
      </c>
    </row>
    <row r="30">
      <c r="A30" s="4" t="inlineStr">
        <is>
          <t>Total liabilities</t>
        </is>
      </c>
      <c r="B30" s="6" t="n">
        <v>407372</v>
      </c>
      <c r="C30" s="6" t="n">
        <v>481920</v>
      </c>
    </row>
    <row r="31">
      <c r="A31" s="4" t="inlineStr">
        <is>
          <t>COMMITMENTS AND CONTINGENCIES (Note 18)</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01 par value, 30,000,000 shares authorized, none issued, respectively</t>
        </is>
      </c>
      <c r="B33" s="6" t="n">
        <v>0</v>
      </c>
      <c r="C33" s="6" t="n">
        <v>0</v>
      </c>
    </row>
    <row r="34">
      <c r="A34" s="4" t="inlineStr">
        <is>
          <t>Common stock, $0.001 par value, 200,000,000 shares authorized, 102,994,958 and 109,483,281 shares issued and outstanding, respectively</t>
        </is>
      </c>
      <c r="B34" s="6" t="n">
        <v>103</v>
      </c>
      <c r="C34" s="6" t="n">
        <v>109</v>
      </c>
    </row>
    <row r="35">
      <c r="A35" s="4" t="inlineStr">
        <is>
          <t>Additional paid-in capital</t>
        </is>
      </c>
      <c r="B35" s="6" t="n">
        <v>884995</v>
      </c>
      <c r="C35" s="6" t="n">
        <v>929249</v>
      </c>
    </row>
    <row r="36">
      <c r="A36" s="4" t="inlineStr">
        <is>
          <t>Retained earnings (accumulated deficit)</t>
        </is>
      </c>
      <c r="B36" s="6" t="n">
        <v>-68825</v>
      </c>
      <c r="C36" s="6" t="n">
        <v>69034</v>
      </c>
    </row>
    <row r="37">
      <c r="A37" s="4" t="inlineStr">
        <is>
          <t>Total shareholders’ equity</t>
        </is>
      </c>
      <c r="B37" s="6" t="n">
        <v>816273</v>
      </c>
      <c r="C37" s="6" t="n">
        <v>998392</v>
      </c>
    </row>
    <row r="38">
      <c r="A38" s="4" t="inlineStr">
        <is>
          <t>TOTAL LIABILITIES AND SHAREHOLDERS’ EQUITY</t>
        </is>
      </c>
      <c r="B38" s="7" t="n">
        <v>1223645</v>
      </c>
      <c r="C38" s="7" t="n">
        <v>1480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an Information Security Management System (the “ISMS”), which is integrated into our overall risk management system, to help us achieve our business goals. The ISMS defines our information security risk management approach and specifies the requirements for establishing, implementing, operating, monitoring, reviewing, maintaining and improving a risk assessment framework within the context of our overall business risks. The ISMS also specifies the requirements for implementing security controls designed to meet the needs of individual departments or parts thereof. Risk Management and Strategy Our cybersecurity strategy focuses on implementing controls, technologies, and other processes to assess, identify, and manage material cybersecurity risks. We have processes in place designed to assess, identify, manage, and address material cybersecurity threats and incidents, including: annual security awareness training for employees, mechanisms designed to detect and monitor unusual network activity, and containment and incident response tools. Our ISMS is designed to help us identify and manage material risks from cybersecurity threats, and as part of our ISMS, we engage a range of third-party service providers, including assessors, consultants, and auditors, to assist us in these processes. Our risk assessment framework involves an information security risk assessment procedure that helps us identify potential cybersecurity threats and vulnerabilities (including relating to the use of third-party service providers) and then determine strategies to mitigate or counter the threats. As part of this process, we conduct annual penetration testing utilizing a third-party service provider. We have implemented controls designed to identify and mitigate cybersecurity threats associated with our use of third-party service providers. Such providers are subject to security risk assessments at the time of onboarding, contract renewal, and upon detection of an increase in risk profile. We use a variety of inputs in such risk assessments, including information supplied by providers and third parties. In addition, we require our providers to meet appropriate security requirements, controls and responsibilities and investigate security incidents that have impacted our third-party providers, as appropriate. Our Information Technology Director also works with third-party service providers to assess potential cybersecurity threats and determines risk scores based on the likelihood of threats and the potential impacts of the threats, prioritizes risk and determines and recommends to our management controls aimed to counter such threats. We assess third-party cybersecurity controls through a cybersecurity questionnaire and include security and privacy addenda to our contracts where applicable. We also maintain procedures designed to protect the security of personally identifiable information, and our Privacy Policy provides details regarding the collection, storage, usage, and destruction of data. We require all employees to engage in data-security training upon hire and receive ongoing training thereafter. In the event of an incident, we intend to follow our incident response plan, which outlines the steps to be followed from incident detection to mitigation, recovery and notification, including notifying functional areas (e.g., legal), as well as senior leadership and the Board, as appropriate.</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an Information Security Management System (the “ISMS”), which is integrated into our overall risk management system, to help us achieve our business goals. The ISMS defines our information security risk management approach and specifies the requirements for establishing, implementing, operating, monitoring, reviewing, maintaining and improving a risk assessment framework within the context of our overall business risks. The ISMS also specifies the requirements for implementing security controls designed to meet the needs of individual departments or parts thereof.</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is responsible for oversight of risks from cybersecurity threats. The Information Technology Director presents an update on cybersecurity risk management to the audit committee of our Board during quarterly meetings and the audit committee provides relevant updates to the Board.</t>
        </is>
      </c>
    </row>
    <row r="11">
      <c r="A11" s="4" t="inlineStr">
        <is>
          <t>Cybersecurity Risk Board Committee or Subcommittee Responsible for Oversight [Text Block]</t>
        </is>
      </c>
      <c r="B11" s="4" t="inlineStr">
        <is>
          <t>The audit committee of our Board is responsible for oversight of risks from cybersecurity threats. The Information Technology Director presents an update on cybersecurity risk management to the audit committee of our Board during quarterly meetings and the audit committee provides relevant updates to the Board.</t>
        </is>
      </c>
    </row>
    <row r="12">
      <c r="A12" s="4" t="inlineStr">
        <is>
          <t>Cybersecurity Risk Process for Informing Board Committee or Subcommittee Responsible for Oversight [Text Block]</t>
        </is>
      </c>
      <c r="B12" s="4" t="inlineStr">
        <is>
          <t>The audit committee of our Board is responsible for oversight of risks from cybersecurity threats. The Information Technology Director presents an update on cybersecurity risk management to the audit committee of our Board during quarterly meetings and the audit committee provides relevant updates to the Board.</t>
        </is>
      </c>
    </row>
    <row r="13">
      <c r="A13" s="4" t="inlineStr">
        <is>
          <t>Cybersecurity Risk Role of Management [Text Block]</t>
        </is>
      </c>
      <c r="B13" s="4" t="inlineStr">
        <is>
          <t>Management is responsible for assessing, identifying, and managing risks from cybersecurity threats. Our cybersecurity risk management efforts are led by our Information Technology Director, who oversees our cybersecurity activities and is informed about and monitors the prevention, detection, mitigation and remediation of cybersecurity incidents as part of our ISMS. The Information Technology Director reports to the audit committee of our Board with respect to emerging cybersecurity incidents deemed to have a moderate or higher business impact, even if immaterial to us. Our Information Technology Director and our Chief Financial Officer are ultimately responsible for the implementation of our cybersecurity risk management processes. To facilitate effective oversight, they hold discussions on cybersecurity risks, incident trends, and the effectiveness of cybersecurity measures as necessitated by emerging cybersecurity risks. They have experience managing enterprises relying on technology and business systems with cybersecurity risks and consults with trusted advisors where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s responsible for assessing, identifying, and managing risks from cybersecurity threats. Our cybersecurity risk management efforts are led by our Information Technology Director, who oversees our cybersecurity activities and is informed about and monitors the prevention, detection, mitigation and remediation of cybersecurity incidents as part of our ISMS. The Information Technology Director reports to the audit committee of our Board with respect to emerging cybersecurity incidents deemed to have a moderate or higher business impact, even if immaterial to us. Our Information Technology Director and our Chief Financial Officer are ultimately responsible for the implementation of our cybersecurity risk management processes. To facilitate effective oversight, they hold discussions on cybersecurity risks, incident trends, and the effectiveness of cybersecurity measures as necessitated by emerging cybersecurity risks. They have experience managing enterprises relying on technology and business systems with cybersecurity risks and consults with trusted advisors where appropriate. The audit committee of our Board is responsible for oversight of risks from cybersecurity threats. The Information Technology Director presents an update on cybersecurity risk management to the audit committee of our Board during quarterly meetings and the audit committee provides relevant updates to the Board.</t>
        </is>
      </c>
    </row>
    <row r="16">
      <c r="A16" s="4" t="inlineStr">
        <is>
          <t>Cybersecurity Risk Management Expertise of Management Responsible [Text Block]</t>
        </is>
      </c>
      <c r="B16" s="4" t="inlineStr">
        <is>
          <t>They have experience managing enterprises relying on technology and business systems with cybersecurity risks and consults with trusted advisors where appropriate.</t>
        </is>
      </c>
    </row>
    <row r="17">
      <c r="A17" s="4" t="inlineStr">
        <is>
          <t>Cybersecurity Risk Process for Informing Management or Committees Responsible [Text Block]</t>
        </is>
      </c>
      <c r="B17" s="4" t="inlineStr">
        <is>
          <t>The Information Technology Director reports to the audit committee of our Board with respect to emerging cybersecurity incidents deemed to have a moderate or higher business impact, even if immaterial to us. Our Information Technology Director and our Chief Financial Officer are ultimately responsible for the implementation of our cybersecurity risk management processes. To facilitate effective oversight, they hold discussions on cybersecurity risks, incident trends, and the effectiveness of cybersecurity measures as necessitated by emerging cybersecurity risks. They have experience managing enterprises relying on technology and business systems with cybersecurity risks and consults with trusted advisors where appropriate. The audit committee of our Board is responsible for oversight of risks from cybersecurity threats. The Information Technology Director presents an update on cybersecurity risk management to the audit committee of our Board during quarterly meetings and the audit committee provides relevant updates to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Holding and its wholly owned subsidiaries, Services, Silvertip, AquaProp, and PROPWR. All intercompany accounts and transactions have been eliminated in consolidation.</t>
        </is>
      </c>
    </row>
    <row r="5">
      <c r="A5" s="4" t="inlineStr">
        <is>
          <t>Basis of Presentation</t>
        </is>
      </c>
      <c r="B5" s="4" t="inlineStr">
        <is>
          <t>Basis of Presentation — The accompanying consolidated financial statements and related notes have been prepared pursuant to the rules and regulations of the United States Securities and Exchange Commission ("SEC") and in conformity with accounting principles generally accepted in the United States of America ("GAAP").</t>
        </is>
      </c>
    </row>
    <row r="6">
      <c r="A6" s="4" t="inlineStr">
        <is>
          <t>Use of Estimates and Change in Accounting Estimates</t>
        </is>
      </c>
      <c r="B6" s="4" t="inlineStr">
        <is>
          <t>Use of Estimates —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Such estimates include, but are not limited to, allowance for credit losses, useful lives for depreciation of property and equipment, estimates of fair value of property and equipment, estimates related to fair value of reporting units for purposes of assessing goodwill, intangible assets, discount rates underlying our lease right-of-use assets and liabilities, estimates related to deferred tax assets and liabilities, including any related valuation allowances, and estimates of fair value of stock‑based compensation. Actual results could differ from those estimates. Change in Accounting Estimates — Current trends in hydraulic fracturing equipment operating conditions such as larger pads, changes to job design and increased pumping hours per day have resulted in shorter useful lives for certain critical components that are included in our property and equipment assets. These recent trends necessitated a review of useful lives of our critical components like fluid ends, power ends, hydraulic fracturing units and other components in the first quarter of 2023. We determined that the estimated useful life of fluid ends is now less than one year, resulting in our determination that costs associated with the replacement of these components will no longer be capitalized, but instead recorded in inventories and amortized to cost of services over their estimated useful life. We have also shortened the estimated useful lives of power ends to two years from five years and hydraulic fracturing units to ten years from fifteen years. This change in accounting estimates was made effective January 1, 2023, and accounted for prospectively. The net effect of this change for the year ended December 31, 2024, was a $15.6 million increase in net loss, or $0.15 per basic and diluted share, respectively. The net effect of this change for the year ended December 31, 2023, was a $19.1 million decrease in net income, or $0.17 per basic and diluted share, respectively. The Company plans to phase out its Tier II Units earlier than the current weighted average remaining useful life of this asset group in response to decreasing customer demand for and related pricing pressures on this asset group. Accordingly we shortened the remaining useful lives of those Tier II Units that currently have useful lives beyond 2027 to no longer than the end of 2027 to align with management's use and expected economic life. This change was made effective October 1, 2024. The net effect of this change for the year ended December 31, 2024, was a $1.7 million increase in net loss, or $0.02 per basic and diluted share, respectively.</t>
        </is>
      </c>
    </row>
    <row r="7">
      <c r="A7" s="4" t="inlineStr">
        <is>
          <t>Revenue Recognition</t>
        </is>
      </c>
      <c r="B7" s="4" t="inlineStr">
        <is>
          <t>Revenue Recognition — The Company’s services are sold based upon contracts with customers. The Company recognizes revenue when it satisfies a performance obligation by transferring control over a product or service to a customer. Hydraulic fracturi ng is an oil well completion technique, which is part of the overall well completions process. It is a well-stimulation technique intended to optimize hydrocarbon flow paths during the completion phase of shale w ellbores. The process involves the injection of water, sand and chemicals under high pressure into shale formations. Our hydraulic fracturing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faithfully depicts how our hydraulic fracturing services are transferred to our customers over time. Acidizing, which is part of our hydraulic fracturing operating segment, involves a well-stimulation technique where acid or similar chemicals are injected under pressure into formations to form or expand fissures. Our acidizing contracts have one performance obligation, satisfied at a point-in-time, upon completion of the contracted service or sale of acid or chemical when control is transferred to the customer. Jobs for these services are typically short term in nature, with most jobs completed in less than a day. We recognize acidizing revenue at a point-in-time, upon completion of the performance obligation. Wet sand solutions, which is part of our hydraulic fracturing operating segment, involve providing onsite storage and handling of wet sand used in the completion phase of shale wellbores. We recognize revenue from sale of wet sand, location services and transportation services over time using a progress output, unit-of-work performed method, which is based on the agreed fixed transaction price, fixed units per stage and actual stages completed.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Wireline services (including pumpdown) are oil well completion techniques, which are part of the well completion services. Our wireline services utilize equipment with a drum of wireline to deploy perforating guns in the well to perforate the casing, cement, and formation. Once the well is perforated, the well can be fractured. Pumpdown utilizes pressure pumping equipment to pump water into the well to deploy perforating guns attached to wireline through the lateral section of a well. Our wireline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faithfully depicts how our wireline services are transferred to our customers over time. In addition, certain of our wireline equipment is entitled to daily equipment charges while the equipment is on the customer’s locations. The Company recognizes revenue related daily equipment charges on a daily basis as the performance obligations are met. The transaction price for each performance obligation for all our completion services is fixed per our contracts with our customers. Coiled tubing involves complementary downhole well completion/remedial services. The performance obligation for these services had a fixed transaction price which was satisfied at a point-in-time upon completion of the service when control was transferred to the customer. Accordingly, we recognized revenue at a point-in-time, upon completion of the service and transfer of control to the customer. Effective September 1, 2022, we shut down our coiled tubing operations, and disposed of all of our coiled tubing assets.</t>
        </is>
      </c>
    </row>
    <row r="8">
      <c r="A8" s="4" t="inlineStr">
        <is>
          <t>Business Combinations</t>
        </is>
      </c>
      <c r="B8" s="4" t="inlineStr">
        <is>
          <t>Business Combinations —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if the definition of a business is met. For significant acquisitions, we utilize third-party appraisal firms to assist us in determining the fair values for certain assets acquired and liabilities assumed using discounted cash flows and other applicable valuation techniques. We record any acquisition related costs as expenses when incurred.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 period adjustments in the period in which we determine the amounts, including the effect on earnings of any amounts we would have recorded in previous periods if the accounting had been completed at the acquisition date. The estimation of the fair values of assets and liabilities acquired in business combinations requires significant judgment. Our fair value estimates require us to use significant observable and unobservable inputs. The estimates of fair value are also subject to significant variability, are sensitive to changes in market conditions, and are reasonably likely to change in the future. A significant change in the observable and unobservable inputs and determination of fair value of the assets and liabilities acquired could significantly impact our consolidated financial statements.</t>
        </is>
      </c>
    </row>
    <row r="9">
      <c r="A9" s="4" t="inlineStr">
        <is>
          <t>Cash and Cash Equivalents and Restricted Cash</t>
        </is>
      </c>
      <c r="B9" s="4" t="inlineStr">
        <is>
          <t>Cash and Cash Equivalents — All highly liquid investments with an original maturity of three months or less. Restricted Cash — Our restricted cash related to cash received from a customer in connection with our contract with the customer to provide FORCE ® electric-powered hydraulic fracturing equipment and services. The restricted cash was used to pay for contractually agreed upon expenditures. Our restricted cash balances at December 31, 2024 and 2023 were $0 and $0 , respectively.</t>
        </is>
      </c>
    </row>
    <row r="10">
      <c r="A10" s="4" t="inlineStr">
        <is>
          <t>Accounts Receivable</t>
        </is>
      </c>
      <c r="B10" s="4" t="inlineStr">
        <is>
          <t>Accounts Receivable</t>
        </is>
      </c>
    </row>
    <row r="11">
      <c r="A11" s="4" t="inlineStr">
        <is>
          <t>Allowance for Credit Loss</t>
        </is>
      </c>
      <c r="B11" s="4" t="inlineStr">
        <is>
          <t>Our allowance for credit losses is based on the evaluation of both our historic collection experience and economic outlook for the oil and gas industry. We evaluated the historic loss experience on our accounts receivable and also considered separately customers with receivable balances that may be negatively impacted by current or future economic developments and market conditions. While the Company has not experienced significant credit losses in the past and has not yet seen material changes to the payment patterns of its customers, the Company cannot predict with any certainty the degree to which the impacts of depressed economic activities, including the potential impact of periodically adjusted borrowing base limits, level of hedged production, or unforeseen well shut-downs may affect the ability of its customers to timely pay receivables when due. Accordingly, in future periods, the Company may revise its estimates of expected credit losses.</t>
        </is>
      </c>
    </row>
    <row r="12">
      <c r="A12" s="4" t="inlineStr">
        <is>
          <t>Inventories</t>
        </is>
      </c>
      <c r="B12" s="4" t="inlineStr">
        <is>
          <t>Inventories — Inventories, which consists only of raw materials and fluid ends, are stated at lower of average cost and net realizable value.</t>
        </is>
      </c>
    </row>
    <row r="13">
      <c r="A13" s="4" t="inlineStr">
        <is>
          <t>Note Receivable</t>
        </is>
      </c>
      <c r="B13" s="4" t="inlineStr">
        <is>
          <t xml:space="preserve">Note Receivable </t>
        </is>
      </c>
    </row>
    <row r="14">
      <c r="A14" s="4" t="inlineStr">
        <is>
          <t>Property and Equipment</t>
        </is>
      </c>
      <c r="B14" s="4" t="inlineStr">
        <is>
          <t>Property and Equipment — The Company’s property and equipment are recorded at cost, less accumulated depreciation.</t>
        </is>
      </c>
    </row>
    <row r="15">
      <c r="A15" s="4" t="inlineStr">
        <is>
          <t>Depreciation</t>
        </is>
      </c>
      <c r="B15" s="4" t="inlineStr">
        <is>
          <t>Depreciation — Depreciation of property and equipment is provided on the straight‑line method over the following estimated useful lives: Land Indefinite Buildings and property improvements 5 - 30 years Vehicles 1 ‑ 5 years Equipment 1 ‑ 22 years Leasehold improvements 5 ‑ 20 years</t>
        </is>
      </c>
    </row>
    <row r="16">
      <c r="A16" s="4" t="inlineStr">
        <is>
          <t>Impairment of Long-Lived Assets</t>
        </is>
      </c>
      <c r="B16" s="4" t="inlineStr">
        <is>
          <t>Impairment of Long‑Lived Assets — In accordance with Financial Accounting Standards Board ("FASB") Accounting Standards Codification ("ASC") 360, Accounting for the Impairment or Disposal of Long‑Lived Assets , the Company reviews its long‑lived assets to be held and used whenever events or circumstances indicate that the carrying value of those assets may not be recoverable. The Company accounts for long‑lived assets to be disposed of at the lower of their carrying amount or fair value, less cost to sell once management has committed to a plan to dispose of the assets.</t>
        </is>
      </c>
    </row>
    <row r="17">
      <c r="A17" s="4" t="inlineStr">
        <is>
          <t>Goodwill</t>
        </is>
      </c>
      <c r="B17" s="4" t="inlineStr">
        <is>
          <t>Goodwill — Goodwill is the excess of the consideration transferred over the fair value of the tangible and identifiable intangible assets and liabilities recognized in a business combination. Goodwill is not amortized. We perform an annual impairment test of goodwill as of December 31, or more frequently if circumstances indicate that impairment may exist. The determination of impairment is made by comparing the carrying amount of a reporting unit with its fair value, which is generally calculated using a combination of market and income approaches. If the fair value of the reporting unit exceeds the carrying value, no further testing is performed. If the fair value of the reporting unit is less than the carrying value, we consider goodwill to be impaired, and the amount of impairment loss is calculated and recorded in the statement of operations.</t>
        </is>
      </c>
    </row>
    <row r="18">
      <c r="A18" s="4" t="inlineStr">
        <is>
          <t>Intangible Assets</t>
        </is>
      </c>
      <c r="B18" s="4" t="inlineStr">
        <is>
          <t>Intangible Assets — Intangible assets consist of customer relationships, trademark/trade name, favorable contracts acquired in connection with the acquisition of S ilvertip and AquaProp and internally developed software costs. In connection with the acquisition of Silvertip, we added intangible assets consisting of $46.5 million of customer relationships and $10.8 million of trademark/trade name. In connection with the acquisition of AquaProp, we added intangible assets consisting of $18.6 million of customer relationships, $1.3 million of trademark/trade name and $2.2 million of favorable contracts. Intangible assets are amortized on a basis that reflects the pattern in which the economic benefits of the intangible assets are realized on a straight‑line basis over the asset’s estimated useful life. No significant residual value is estimated for intangible assets.</t>
        </is>
      </c>
    </row>
    <row r="19">
      <c r="A19" s="4" t="inlineStr">
        <is>
          <t>Leases</t>
        </is>
      </c>
      <c r="B19" s="4" t="inlineStr">
        <is>
          <t>Leases — In accordance with ASC Topic 842, the Company determines if a contract is a lease at inception and evaluates identified leases for operating and finance lease accounting. Operating or finance lease right-of-use assets and liabilities are recognized at the commencement date based on the present value of lease payments over the lease term. The Company uses a discount rate based on its estimated incremental borrowing rate on a collateralized basis with similar terms and economic considerations as its lease payments at the lease commencement in determining the present value of lease payments. Lease terms may include options to renew the lease or purchase the underlying assets, however, the Company typically cannot determine its intent to renew the lease or purchase the assets with reasonable certainty at inception. The Company elected the short-term lease recognition practical expedient provided by ASC 842 in which leases with a term of twelve months or less will not be recognized on the balance sheet, and the practical expedient to not separate lease and non-lease components for real estate class of assets. We elected to analogize to the measurement guidance of ASC 360 to capitalize costs incurred to place a leased asset into its intended use and to present such capitalized costs as part of the related lease right-of-use asset cost as initial direct costs.</t>
        </is>
      </c>
    </row>
    <row r="20">
      <c r="A20" s="4" t="inlineStr">
        <is>
          <t>Income Taxes</t>
        </is>
      </c>
      <c r="B20" s="4" t="inlineStr">
        <is>
          <t>Income Taxes —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positive and negative evidence, including future reversals of existing taxable temporary differences, projected future taxable income, and the results of recent operations. If we determine that we would not be able to fully realize our deferred tax assets in the future, we would record a valuation allowance.</t>
        </is>
      </c>
    </row>
    <row r="21">
      <c r="A21" s="4" t="inlineStr">
        <is>
          <t>Deferred Loan Costs</t>
        </is>
      </c>
      <c r="B21" s="4" t="inlineStr">
        <is>
          <t>Deferred Loan Costs</t>
        </is>
      </c>
    </row>
    <row r="22">
      <c r="A22" s="4" t="inlineStr">
        <is>
          <t>Stock Based Compensation</t>
        </is>
      </c>
      <c r="B22" s="4" t="inlineStr">
        <is>
          <t>Stock-Based Compensation — The Company recognizes the cost of stock-based awards on a straight‑line basis over the requisite service period of the award, which is usually the vesting period under the fair value method. Total compensation cost is measured on the grant date or modification date, as applicable, using fair value estimates.</t>
        </is>
      </c>
    </row>
    <row r="23">
      <c r="A23" s="4" t="inlineStr">
        <is>
          <t>Insurance Financing</t>
        </is>
      </c>
      <c r="B23" s="4" t="inlineStr">
        <is>
          <t>Insurance Financing — The Company annually renews its commercial insurance policies, and may choose to either directly pay the insurance premium or finance a portion of the premium. If the Company finances a portion of the premium, a prepaid insurance asset is recorded and amortized monthly over the relevant period.</t>
        </is>
      </c>
    </row>
    <row r="24">
      <c r="A24" s="4" t="inlineStr">
        <is>
          <t>Concentration of Credit Risk</t>
        </is>
      </c>
      <c r="B24" s="4" t="inlineStr">
        <is>
          <t>Concentration of Credit Risk — The Company’s assets that are potentially subject to concentrations of credit risk are cash and cash equivalents and trade accounts receivable. Cash balances are maintained in financial institutions, which at times exceed federally insured limits. The Company monitors the financial condition of the financial institutions in which accounts are maintained and has not experienced any losses in such accounts. The receivables of the Company are with credible operators in the oil and natural gas industries. The Company performs ongoing evaluations as to the financial condition of its customers with respect to trade receivables.</t>
        </is>
      </c>
    </row>
    <row r="25">
      <c r="A25" s="4" t="inlineStr">
        <is>
          <t>Share Repurchases</t>
        </is>
      </c>
      <c r="B25" s="4" t="inlineStr">
        <is>
          <t>Share Repurchases — All shares of common stock repurchased through the Company's share repurchase program are retired upon repurchase. The Company accounts for the purchase price of repurchased common stock in excess of par value ($0.001 per share of common stock) as a reduction of additional paid-in capital, and will continue to do so until additional paid-in capital is reduced to zero. Thereafter, any excess purchase price will be recorded as a reduction of retained earnings.</t>
        </is>
      </c>
    </row>
    <row r="26">
      <c r="A26" s="4" t="inlineStr">
        <is>
          <t>Variable Interest Entities</t>
        </is>
      </c>
      <c r="B26" s="4" t="inlineStr">
        <is>
          <t>Variable Interest Entities — The Company may enter into strategic investments or other arrangements that are considered variable interests and such entities are considered variable interest entities (“VIE”). If the Company is the primary beneficiary of a VIE, it is required to consolidate the entity. To determine if the Company is the primary beneficiary of a VIE, the Company evaluates, at the inception of the Company’s involvement with a VIE and on an ongoing basis, whether it has (i) the power to direct the activities that most significantly impact the VIE’s economic performance, and (ii) the obligation to absorb losses or the right to receive benefits from the VIE that could potentially be significant to the VIE. The assessment of whether the Company is the primary beneficiary of its VIE investments requires significant assumptions and judgments. VIEs that are not consolidated are accounted for under the measurement alternative, equity method, amortized cost, or other appropriate methodology based on the nature of the interest held.</t>
        </is>
      </c>
    </row>
    <row r="27">
      <c r="A27" s="4" t="inlineStr">
        <is>
          <t>Recently Issued Accounting Standards</t>
        </is>
      </c>
      <c r="B27" s="4" t="inlineStr">
        <is>
          <t>Recently Issued Accounting Standards In October 2023, the FASB issued Accounting Standards Update ("ASU") No. 2023-06, Disclosure Improvements: Codification Amendments in Response to the SEC’s Disclosure Update and Simplification Initiative. This ASU incorporates certain SEC disclosure requirements into the FASB Accounting Standards Codification (“Codification”). The amendments in the ASU represent changes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ASU 2023-06 will become effective for each amendment on the effective date of the SEC's corresponding disclosure rule changes. We do not expect ASU 2023-06 to have a material impact on our consolidated financial statements . In November 2023, the FASB issued ASU No. 2023-07, Segment Reporting (Topic 280): Improvements to Reportable Segment Disclosures , which requires public business entities to disclose on an annual and interim basis, 1) significant segment expenses that are regularly provided to the Chief Operating Decision Maker (the “CODM”) and included within each reported measure of segment profit or loss (collectively referred to as the “significant expense principle”) and 2) an amount for other segment items representing the difference between segment revenue less the segment expenses disclosed under the significant expense principle and each reported measure of segment profit or loss. This ASU also requires public entities to provide all annual disclosures about a reportable segment’s profit or loss and assets currently required by Topic 280 in interim periods, clarifies that if the CODM uses more than one measure of a segment’s profit or loss in assessing segment performance and deciding how to allocate resources, a public entity may report one or more of those additional measures of segment profit or loss but at least one of the reported segment profit or loss measures (or the single reported measure, if only one is disclosed) should be the measure that is most consistent with the measurement principles under GAAP. This ASU also requires disclosure of the title and position of the CODM and an explanation of how the CODM uses the reported measure(s) of segment profit or loss in assessing segment performance and deciding how to allocate resources, and requires a public entity that has a single reportable segment to provide all the disclosures required by the amendments in this ASU and all existing segment disclosures in Topic 280. This ASU is effective for fiscal years beginning after December 15, 2023, and interim periods within fiscal years beginning after December 15, 2024. We adopted this ASU 2023-07 for the fiscal year ended December 31, 2024, as required under this standard. See Note 11. Reportable Segment Information. In December 2023, the FASB issued ASU No. 2023-09, Income Taxes (Topic 740): Improvements to Income Tax Disclosures , which requires disaggregation of certain components included in the Company’s effective tax rate and income taxes paid disclosures. The guidance is effective for annual periods beginning after December 15, 2024. We are currently assessing the impact of ASU 2023-09 on our consolidated financial statements but do not expect it will have a material impact. In November 2024, the FASB issued ASU No. 2024-03, Income Statement: Reporting Comprehensive Income: Expense Disaggregation Disclosures (Subtopic 220-40) , which requires public business entities to disclose, in the notes to financial statements, additional information about specific expense categories in the notes to financial statements at interim and annual reporting periods. In January 2025, the FASB issued ASU No. 2025-01, Clarifying the Effective Date, which revised the effective date of ASU No. 2024-03 for interim periods . The guidance is effective for annual periods beginning after December 15, 2026, and interim periods within fiscal years beginning after December 15, 2027. We are currently assessing the impact of ASU 2024-03 and ASU 2025-01 on our consolidated financial statements.</t>
        </is>
      </c>
    </row>
    <row r="28">
      <c r="A28" s="4" t="inlineStr">
        <is>
          <t>Fair Value Measurements</t>
        </is>
      </c>
      <c r="B28" s="4" t="inlineStr">
        <is>
          <t>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ccounts receivable, allowance for credit loss</t>
        </is>
      </c>
      <c r="B4" s="4" t="inlineStr">
        <is>
          <t xml:space="preserve">The table below shows a summary of allowance for credit losses: (in thousands) Year Ended December 31, 2024 2023 2022 Balance - January 1, $ 236 $ 419 $ 217 Provision for credit losses during the period — 34 202 Write-off during the period (236) (217) — Balance - December 31, $ — $ 236 $ 419 </t>
        </is>
      </c>
    </row>
    <row r="5">
      <c r="A5" s="4" t="inlineStr">
        <is>
          <t>Property and equipment</t>
        </is>
      </c>
      <c r="B5" s="4" t="inlineStr">
        <is>
          <t xml:space="preserve">Depreciation of property and equipment is provided on the straight‑line method over the following estimated useful lives: Land Indefinite Buildings and property improvements 5 - 30 years Vehicles 1 ‑ 5 years Equipment 1 ‑ 22 years Leasehold improvements 5 ‑ 20 years Property and equipment consisted of the following: (in thousands) December 31, 2024 2023 Land $ 14,076 $ 14,076 Buildings 40,342 37,888 Equipment and vehicles 1,040,242 1,551,261 Leasehold improvements 6,949 8,011 Subtotal 1,101,609 1,611,236 Less accumulated depreciation (413,384) (644,120) Property and equipment — net $ 688,225 $ 967,116 Depreciation consisted of the following: (in thousands) Year Ended December 31, 2024 2023 2022 Depreciation related to cost of services $ 184,786 $ 169,771 $ 126,746 Depreciation related to general and administrative expenses 100 222 407 Total depreciation $ 184,886 $ 169,993 $ 127,153 </t>
        </is>
      </c>
    </row>
    <row r="6">
      <c r="A6" s="4" t="inlineStr">
        <is>
          <t>Summarizes goodwill by operating segment</t>
        </is>
      </c>
      <c r="B6" s="4" t="inlineStr">
        <is>
          <t xml:space="preserve">The following table summarizes goodwill by operating segment as of December 31, 2024, and 2023 and changes for the years then ended: (in thousands) Hydraulic Fracturing Wireline Total Balance as of January 1, 2023 Goodwill $ — $ 23,624 $ 23,624 Accumulated impairment losses — — — — 23,624 23,624 Goodwill acquired during year — — — Impairment losses — — — Balance as of December 31, 2023 Goodwill — 23,624 23,624 Accumulated impairment losses — — — — 23,624 23,624 Goodwill acquired during year 3,130 — 3,130 Measurement period adjustment (2,210) — (2,210) Impairment losses — (23,624) (23,624) Balance as of December 31, 2024 Goodwill 920 23,624 24,544 Accumulated impairment losses — (23,624) (23,624) $ 920 $ — $ 9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S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disclosures</t>
        </is>
      </c>
      <c r="B4" s="4" t="inlineStr">
        <is>
          <t xml:space="preserve">(in thousands) Year Ended December 31, 2024 2023 2022 Supplemental cash flows disclosures Interest paid $ 7,305 $ 4,564 $ 467 Income taxes paid $ 1,792 $ 1,110 $ 129 Supplemental disclosure of noncash investing and financing activities Capital expenditures included in accounts payable and accrued liabilities $ 14,695 $ 21,604 $ 82,452 Insurance financing included in other current liabilities $ 5,479 $ — $ — Business acquisition deferred cash consideration included in other current liabilities $ 3,664 $ — $ — Business acquisition deferred cash consideration included in other long-term liabilities $ — $ 3,180 $ — Business acquisition contingent consideration included in other long-term liabilities $ 10,900 $ — $ — Common stock issued for business acquisition $ — $ — $ 106,736 Noncash purchases of property and equipment $ — $ — $ 2,668 Note receivable from sale of business $ 13,000 $ — $ — Equity securities received in exchange for sale of assets $ — $ — $ 11,8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table summarizes the consideration transferred to AquaProp at the acquisition date: (in thousands) Fair value of purchase consideration: Cash $ 21,216 Deferred cash consideration 3,664 Contingent consideration 10,900 Total consideration $ 35,780 </t>
        </is>
      </c>
    </row>
    <row r="5">
      <c r="A5" s="4" t="inlineStr">
        <is>
          <t>Schedule of recognized identified assets acquired and liabilities assumed</t>
        </is>
      </c>
      <c r="B5" s="4" t="inlineStr">
        <is>
          <t>The following table summarizes the recognized amounts of identified assets, and liabilities assumed at the acquisition date: (in thousands) Recognized amounts of assets acquired and liabilities assumed: Cash $ 178 Accounts receivable 10,551 Property and equipment 13,468 Intangible assets: Trade name 1,300 Customer relationships 18,600 Favorable contracts 2,210 Accounts payable (1,423) Factored receivables (10,024) Total net assets acquired 34,860 Goodwill 920 Total consideration $ 35,780 The following table summarizes the consideration transferred to Par Five and the recognized amounts of identified assets acquired and liabilities assumed at the acquisition date: (in thousands) Total purchase consideration: Cash $ 22,215 Deferred cash payment 3,109 Total consideration $ 25,324 (in thousands) Recognized amounts of assets acquired and liabilities assumed: Accounts receivable $ 8,641 Inventory 321 Property, plant and equipment 17,175 Accrued liabilities (813) Total net assets acquired $ 25,324 The following table summarizes the fair value of the consideration transferred in the Silvertip Acquisition and the Silvertip Purchase Price to the fair value of the assets acquired and liabilities assumed (which are included within the accompanying consolidated balance sheet as of December 31, 2022) as of the Silvertip Acquisition Date: (in thousands) Total purchase consideration: Cash consideration $ 30,000 Equity consideration 106,736 Debt payments and closing costs 11,320 Total consideration $ 148,056 Cash and cash equivalents $ 2,681 Accounts receivable and unbilled revenue 21,079 Inventories 1,209 Prepaid expenses 2,476 Other current assets 1,059 Property and equipment (1) 52,478 Intangible assets: Trademark/trade name (2) 10,800 Customer relationships (2) 46,500 Goodwill 23,624 Operating lease right-of-use asset 2,783 Total assets acquired 164,689 Accounts payable 7,659 Accrued and other current liabilities 6,178 Operating lease liability 2,796 Total liabilities assumed 16,633 Total purchase consideration $ 148,056 (1) Remaining useful lives ranging from less than one (2) Definite lived intangibles with amortization period of 10 years.</t>
        </is>
      </c>
    </row>
    <row r="6">
      <c r="A6" s="4" t="inlineStr">
        <is>
          <t>Business acquisition, pro forma information</t>
        </is>
      </c>
      <c r="B6" s="4" t="inlineStr">
        <is>
          <t xml:space="preserve">The following combined supplemental unaudited pro forma information presents consolidated information of the Company as if the AquaProp Acquisition had occurred on January 1, 2023. The supplemental unaudited pro forma information presented below is for illustrative purposes only and does not reflect future events that occurred after December 31, 2024, or any operating efficiencies or inefficiencies that may result from the AquaProp Acquisition. The information is not necessarily indicative of results that would have been achieved had the Company controlled AquaProp during the periods presented. The information presented below does not include the year ended December 31, 2022, as AquaProp was formed in 2023. (unaudited, in thousands) Year Ended December 31, 2024 2023 Revenue $ 1,486,776 $ 1,653,010 Net (loss) income (126,736) 91,508 The following combined supplemental unaudited pro forma information presents consolidated information of the Company as if the business combination had occurred on January 1, 2022. The supplemental pro forma information presented below is for illustrative purposes only and does not reflect future events that occurred after December 31, 2023, or any operating efficiencies or inefficiencies that may result from the Par Five Acquisition. The information is not necessarily indicative of results that would have been achieved had the Company controlled Par Five during the periods presented. (unaudited, in thousands) Year Ended December 31, 2023 2022 Revenue $ 1,672,350 $ 1,315,970 Net income 99,536 4,823 The following combined pro forma information assumes the Silvertip Acquisition occurred on January 1, 2021. The pro forma information presented below is for illustrative purposes only and does not reflect future events that occurred after December 31, 2022, or any operating efficiencies or inefficiencies that may result from the Silvertip Acquisition. The information is not necessarily indicative of results that would have been achieved had the Company controlled Silvertip during the periods presented. (unaudited, in thousands) Year Ended December 31, 2022 Revenue $ 1,428,282 Net income 26,7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measured on recurring basis</t>
        </is>
      </c>
      <c r="B4" s="4" t="inlineStr">
        <is>
          <t>Assets measured at fair value on a recurring basis as of December 31, 2024, are set forth below: (in thousands) Estimated fair value measurements Balance Quoted prices in Significant other Significant other unobservable inputs (Level 3) Total gains (losses) December 31, 2024: Short-term investment $ 7,849 $ 7,849 $ — $ — $ 105 Business acquisition contingent consideration payable $ 8,300 $ — $ — $ 8,300 $ 2,600 December 31, 2023: Short-term investment $ 7,745 $ 7,745 $ — $ — $ (2,538)</t>
        </is>
      </c>
    </row>
    <row r="5">
      <c r="A5" s="4" t="inlineStr">
        <is>
          <t>Schedule of fair value unobservable input reconciliation</t>
        </is>
      </c>
      <c r="B5" s="4" t="inlineStr">
        <is>
          <t>The following table presents a reconciliation of the beginning and ending balances of the fair value measurements using significant unobservable inputs (Level 3): (in thousands) Year Ended December 31, 2024 Business acquisition contingent consideration payable - opening balance $ — Addition 10,900 Decrease in estimated fair value (1) (2,600) Business acquisition contingent consideration payable - closing balance $ 8,300 (1) The decrease in the estimated fair value of the business acquisition contingent consideration payable is included in other income (expense) in our consolidated statement of operations for the year ended December 31, 2024.</t>
        </is>
      </c>
    </row>
    <row r="6">
      <c r="A6" s="4" t="inlineStr">
        <is>
          <t>Schedule of Fair Value on Nonrecurring Basis</t>
        </is>
      </c>
      <c r="B6" s="4" t="inlineStr">
        <is>
          <t>Assets measured at fair value on a nonrecurring basis are set forth below: (in thousands) Estimated fair value measurements Balance Quoted prices in Significant other Significant other unobservable inputs (Level 3) Total gains (losses) December 31, 2024: Implied fair value of wireline reporting unit goodwill (1) $ — $ — $ — $ — $ (23,624) November 1, 2024: Note receivable on sale of Vernal, Utah cementing business $ 13,000 $ — $ 13,000 $ — $ — September 30, 2024: Property and equipment, net $ 63,791 $ — $ — $ 63,791 $ (188,601) (1) The implied fair value of our wireline reporting unit was determined using Level 3 inputs and was $0 at December 31, 2024 (the measurement date) after full impair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Depreciation of property and equipment is provided on the straight‑line method over the following estimated useful lives: Land Indefinite Buildings and property improvements 5 - 30 years Vehicles 1 ‑ 5 years Equipment 1 ‑ 22 years Leasehold improvements 5 ‑ 20 years Property and equipment consisted of the following: (in thousands) December 31, 2024 2023 Land $ 14,076 $ 14,076 Buildings 40,342 37,888 Equipment and vehicles 1,040,242 1,551,261 Leasehold improvements 6,949 8,011 Subtotal 1,101,609 1,611,236 Less accumulated depreciation (413,384) (644,120) Property and equipment — net $ 688,225 $ 967,116 Depreciation consisted of the following: (in thousands) Year Ended December 31, 2024 2023 2022 Depreciation related to cost of services $ 184,786 $ 169,771 $ 126,746 Depreciation related to general and administrative expenses 100 222 407 Total depreciation $ 184,886 $ 169,993 $ 127,1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intangible assets subject to amortization consisted of the following: (in thousands) December 31, 2024 2023 Intangible assets acquired: Trademark/trade name $ 12,100 $ 10,800 Customer relationships 65,100 46,500 Favorable contracts 2,210 — Internally developed software 60 — Total intangible assets 79,470 57,300 Accumulated amortization: Trademark/trade name (2,390) (1,260) Customer relationships (11,883) (5,425) Favorable contracts (292) — Total accumulated amortization (14,565) (6,685) Intangible assets — net $ 64,905 $ 50,615 </t>
        </is>
      </c>
    </row>
    <row r="5">
      <c r="A5" s="4" t="inlineStr">
        <is>
          <t>Intangible assets subject to amortization</t>
        </is>
      </c>
      <c r="B5" s="4" t="inlineStr">
        <is>
          <t xml:space="preserve">Estimated remaining amortization expense for each of the subsequent fiscal years is expected to be as follows: (in thousands) Year Estimated future amortization expense 2025 $ 9,442 2026 9,432 2027 9,311 2028 9,301 2029 and beyond 27,419 Total $ 64,9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Accrued liabilities</t>
        </is>
      </c>
      <c r="B4" s="4" t="inlineStr">
        <is>
          <t xml:space="preserve">Accrued and other current liabilities consisted of the following: (in thousands) December 31, 2024 2023 Financed and accrued insurance $ 5,140 $ 1,222 Accrued payroll and related expenses 19,562 14,284 Deferred revenue (advance from customer) 11,823 19,190 Capital expenditure, taxes and other accruals 34,398 40,920 Total $ 70,923 $ 75,6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PORTABLE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segment information</t>
        </is>
      </c>
      <c r="B4" s="4" t="inlineStr">
        <is>
          <t>The following tables set forth certain financial information with respect to the Company’s reportable segments; intersegment revenues and cost of services are shown under “Reconciling Items” (in thousands): Hydraulic Fracturing Wireline Cementing All Other Reconciling Items Total Year ended December 31, 2024 Service revenue (1) $ 1,092,000 $ 203,182 $ 149,411 $ — $ (307) $ 1,444,286 Cost of service - labor $ 233,156 $ 53,609 $ 35,353 $ (6) $ — $ 322,112 Cost of service - expendables $ 149,809 $ 56,533 $ 67,986 $ — $ (307) $ 274,021 Cost of service - other direct costs $ 417,237 $ 37,983 $ 14,151 $ 10 $ — $ 469,381 General and administrative expenses excluding nonrecurring and non cash items for reportable segments $ 21,294 $ 11,200 $ 5,381 $ 366 $ — $ 38,241 Adjusted EBITDA for reportable segments $ 270,505 $ 43,857 $ 26,539 $ (370) $ — $ 340,531 Depreciation and amortization $ 182,188 $ 20,633 $ 8,812 $ — $ 100 $ 211,733 Property and equipment impairment expense (2) $ 188,601 $ — $ — $ — $ — $ 188,601 Goodwill impairment expense (3) $ — $ 23,624 $ — $ — $ — $ 23,624 Capital expenditures $ 116,257 $ 7,713 $ 9,376 $ — $ 42 $ 133,388 Goodwill $ 920 $ — $ — $ — $ — $ 920 Total assets $ 961,485 $ 156,349 $ 73,935 $ — $ 31,876 $ 1,223,645 Hydraulic Fracturing Wireline Cementing All Other Reconciling Items Total Year ended December 31, 2023 Service revenue (1) $ 1,280,523 $ 229,599 $ 120,277 $ — $ — $ 1,630,399 Cost of service - labor $ 239,037 $ 58,212 $ 27,871 $ — $ — $ 325,120 Cost of service - expendables $ 258,004 $ 61,883 $ 52,008 $ — $ — $ 371,895 Cost of service - other direct costs $ 389,115 $ 35,262 $ 10,409 $ — $ — $ 434,786 General and administrative expenses excluding nonrecurring and non cash items for reportable segments $ 27,559 $ 12,311 $ 5,324 $ — $ — $ 45,194 Adjusted EBITDA for reportable segments $ 366,809 $ 61,930 $ 24,665 $ — $ — $ 453,404 Depreciation and amortization $ 156,057 $ 18,762 $ 5,845 $ — $ 222 $ 180,886 Capital expenditures $ 294,377 $ 12,203 $ 3,440 $ — $ — $ 310,020 Goodwill $ — $ 23,624 $ — $ — $ — $ 23,624 Total assets $ 1,189,526 $ 198,957 $ 78,475 $ — $ 13,354 $ 1,480,312 Hydraulic Fracturing Wireline Cementing All Other Reconciling Items Total Year ended December 31, 2022 Service revenue (1) $ 1,143,216 $ 31,188 $ 91,857 $ 13,440 $ — $ 1,279,701 Cost of service - labor $ 208,011 $ 8,046 $ 22,450 $ 6,007 $ — $ 244,514 Cost of service - expendables $ 246,558 $ 8,514 $ 41,427 $ 265 $ — $ 296,764 Cost of service - other direct costs $ 321,452 $ 4,582 $ 8,011 $ 7,497 $ — $ 341,542 General and administrative expenses excluding nonrecurring and non cash items for reportable segments $ 28,009 $ 2,120 $ 5,071 $ 1,135 $ — $ 36,335 Adjusted EBITDA for reportable segments $ 339,186 $ 7,926 $ 14,897 $ (1,463) $ — $ 360,546 Depreciation and amortization $ 117,753 $ 2,619 $ 5,089 $ 2,240 $ 407 $ 128,108 Property and equipment impairment expense (2) $ 57,454 $ — $ — $ — $ — $ 57,454 Capital expenditures $ 347,757 $ 2,265 $ 7,769 $ 1,876 $ 5,649 $ 365,316 Goodwill $ — $ 23,624 $ — $ — $ — $ 23,624 Total assets $ 1,092,658 $ 173,489 $ 46,944 $ — $ 22,695 $ 1,335,786 ____________________ (1) Revenue recognized over time under our Hydraulic Fracturing reportable segment was $1,077.2 million, $1,263.7 million and $1,133.2 million for the years ended December 31, 2024, 2023, and 2022, respectively. Revenue recognized at a point in time under our Hydraulic Fracturing reportable segment was $14.8 million, $16.8 million and $10.0 million for the years ended December 31, 2024, 2023, and 2022, respectively. All revenue under our Wireline reportable segment is recognized over time. All revenue under our All Other category is recognized at a point in time. (2) Represents noncash property and equipment impairment expense on our Tier II Units for the year ended December 31, 2024 and noncash property and equipment impairment expense on our DuraStim ® electric-powered hydraulic fracturing equipment for the year ended December 31, 2022. There was no impairment expense for the year ended December 31, 2023. (3) Represents noncash impairment of goodwill in our wireline operating segment. A reconciliation from reportable segment level financial information to the consolidated statements of operations is provided in the table below (in thousands): Year Ended December 31, 2024 2023 2022 Service Revenue Hydraulic Fracturing $ 1,092,000 $ 1,280,523 $ 1,143,216 Wireline 203,182 229,599 31,188 Cementing 149,411 120,277 91,857 All Other — — 13,440 Total service revenue for reportable segments 1,444,593 1,630,399 1,279,701 Elimination of intersegment service revenue (307) — — Total consolidated service revenue $ 1,444,286 $ 1,630,399 $ 1,279,701 Cost of Services Hydraulic Fracturing - labor $ 233,156 $ 239,037 $ 208,011 Hydraulic Fracturing - expendables 149,809 258,004 246,558 Hydraulic Fracturing - other direct costs 417,237 389,115 321,452 Wireline - labor 53,609 58,212 8,046 Wireline - expendables 56,533 61,883 8,514 Wireline - other direct costs 37,983 35,262 4,582 Cementing - labor 35,353 27,871 22,450 Cementing - expendables 67,986 52,008 41,427 Cementing - other direct costs 14,151 10,409 8,011 All Other - labor (6) — 6,007 All Other - expendables — — 265 All Other - other direct costs 10 — 7,497 Total cost of services for reportable segments 1,065,821 1,131,801 882,820 Elimination of intersegment cost of services (307) — — Total consolidated cost of services $ 1,065,514 $ 1,131,801 $ 882,820 General and Administrative Expenses Hydraulic Fracturing $ 21,294 $ 27,559 $ 28,009 Wireline 11,200 12,311 2,120 Cementing 5,381 5,324 5,071 All Other 366 — 1,135 Total general and administrative expenses excluding nonrecurring and noncash items for reportable segments 38,241 45,194 36,335 Unallocated corporate administrative expenses 57,288 49,444 43,956 Stock-based compensation 17,288 14,450 21,881 Business acquisition contingent consideration adjustments (2,600) — — Other general and administrative expense 1,782 2,969 8,460 Retention bonus and severance expense 2,324 2,297 1,128 Total consolidated general and administrative expenses $ 114,323 $ 114,354 $ 111,760 Year Ended December 31, 2024 2023 2022 Adjusted EBITDA Hydraulic Fracturing $ 270,505 $ 366,809 $ 339,186 Wireline 43,857 61,930 7,926 Cementing 26,539 24,665 14,897 All Other (370) — (1,463) Total Adjusted EBITDA for reportable segments 340,531 453,404 360,546 Unallocated corporate administrative expenses (57,288) (49,444) (43,956) Depreciation and amortization (211,733) (180,886) (128,108) Property and equipment impairment expense (1) (188,601) — (57,454) Goodwill impairment expense (2) (23,624) — — Interest expense (7,815) (5,308) (1,605) Income tax benefit (expense) 31,385 (29,868) (5,356) Loss on disposal of assets and businesses, net (7,451) (73,015) (102,150) Stock-based compensation (17,288) (14,450) (21,881) Business acquisition contingent consideration adjustments 2,600 — — Other income (expense), net (3) 5,531 (9,533) 11,582 Other general and administrative expense (4) (1,782) (2,969) (8,460) Retention bonus and severance expense (2,324) (2,297) (1,128) Net (loss) income $ (137,859) $ 85,634 $ 2,030 Assets Hydraulic Fracturing $ 961,485 $ 1,189,526 $ 1,092,658 Wireline 156,349 198,957 173,489 Cementing 73,935 78,475 46,944 All Other — — — Total assets for reportable segments 1,191,769 1,466,958 1,313,091 Unallocated corporate assets 31,876 13,354 22,695 Total assets $ 1,223,645 $ 1,480,312 $ 1,335,786 (1) Represents the noncash property and equipment impairment expense of our Tier II Units for the year ended December 31, 2024, and the noncash property and equipment impairment expense of our DuraStim® electric-powered hydraulic fracturing equipment for the year ended December 31, 2022 . (2) Represents noncash impairment of goodwill in our wireline operating segment. (3) Other income for the year ended December 31, 2024, is primarily comprised of tax refunds totaling (net of advisory fees) totaling $5.0 million and insurance reimbursements of $2.0 million, partially offset by a $2.0 million loss to a customer related to an accidental cementing job failure. Other expense for the year ended December 31, 2023, is primarily comprised of settlement expenses resulting from routine audits and one-time health insurance costs totaling approximately $7.4 million, and a $2.5 million unrealized loss on short-term investment. Other income for the year ended December 31, 2022 is primarily comprised of a $10.7 million net tax refund (net of advisory fees) received in March 2022 from the Texas Comptroller of Public Accounts in connection with limited sales, excise and use tax audit of the period from July 1, 2015, through December 31, 2018, $2.7 million of noncash income from fixed asset inventory received as part of a settlement of warranty claims with an equipment manufacturer, partially offset by and a $1.6 million unrealized loss on short-term investment. (4) Other general and administrative expense for the year ended December 31, 2024, primarily relates to nonrecurring professional fees paid to external consultants in connection with our business acquisitions and legal settlements, net of reimbursement from insurance carriers. Other general and administrative expense for the year ended December 31, 2023, primarily relates to nonrecurring professional fees paid to external consultants in connection with our business acquisitions and legal settlements, net of reimbursement from insurance carriers. Other general and administrative expense for the year ended December 31, 2022, primarily relates to nonrecurring professional fees paid to external consultants in connection with our audit committee review, SEC investigation, shareholder litigation, legal settlement to a vendor and other legal matters, net of reimbursement from insurance carriers. During the years ended December 31, 2024, 2023, and 2022, we received reimbursement of approxim ately $0.2 million , $0.4 million, and $10.4 million, respectively, from our insurance carriers in connection with the SEC investigation and shareholder litigation.</t>
        </is>
      </c>
    </row>
    <row r="5">
      <c r="A5" s="4" t="inlineStr">
        <is>
          <t>Major customers</t>
        </is>
      </c>
      <c r="B5" s="4" t="inlineStr">
        <is>
          <t>The Company had revenue from the following significant customers that accounted for the following percentages of the Company’s total revenue: Year Ended December 31, 2024 2023 2022 Customer A 19.7 % 18.2 % 15.0 % Customer B 14.9 % 6.2 % 0.0 % Customer C 10.6 % 9.6 % 2.9 % Customer D 6.9 % 4.8 % 0.8 % Customer E 6.6 % 19.7 % 28.3 % Customer F 2.6 % 0.5 % 1.4 % Customer G 1.6 % 7.7 % 33.1 % Customer H 0.0 % 2.3 % 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doubtful accounts</t>
        </is>
      </c>
      <c r="B3" s="7" t="n">
        <v>0</v>
      </c>
      <c r="C3" s="7" t="n">
        <v>236</v>
      </c>
    </row>
    <row r="4">
      <c r="A4" s="3" t="inlineStr">
        <is>
          <t>SHAREHOLDERS’ EQUITY:</t>
        </is>
      </c>
      <c r="B4" s="4" t="inlineStr">
        <is>
          <t xml:space="preserve"> </t>
        </is>
      </c>
      <c r="C4" s="4" t="inlineStr">
        <is>
          <t xml:space="preserve"> </t>
        </is>
      </c>
    </row>
    <row r="5">
      <c r="A5" s="4" t="inlineStr">
        <is>
          <t>Preferred stock, par value (in dollars per share)</t>
        </is>
      </c>
      <c r="B5" s="8" t="n">
        <v>0.001</v>
      </c>
      <c r="C5" s="8" t="n">
        <v>0.001</v>
      </c>
    </row>
    <row r="6">
      <c r="A6" s="4" t="inlineStr">
        <is>
          <t>Preferred stock, authorized (in shares)</t>
        </is>
      </c>
      <c r="B6" s="6" t="n">
        <v>30000000</v>
      </c>
      <c r="C6" s="6" t="n">
        <v>30000000</v>
      </c>
    </row>
    <row r="7">
      <c r="A7" s="4" t="inlineStr">
        <is>
          <t>Preferred stock, issued (in shares)</t>
        </is>
      </c>
      <c r="B7" s="6" t="n">
        <v>0</v>
      </c>
      <c r="C7" s="6" t="n">
        <v>0</v>
      </c>
    </row>
    <row r="8">
      <c r="A8" s="4" t="inlineStr">
        <is>
          <t>Common stock, par value (in dollars per share)</t>
        </is>
      </c>
      <c r="B8" s="8" t="n">
        <v>0.001</v>
      </c>
      <c r="C8" s="8" t="n">
        <v>0.001</v>
      </c>
    </row>
    <row r="9">
      <c r="A9" s="4" t="inlineStr">
        <is>
          <t>Common stock, authorized (in shares)</t>
        </is>
      </c>
      <c r="B9" s="6" t="n">
        <v>200000000</v>
      </c>
      <c r="C9" s="6" t="n">
        <v>200000000</v>
      </c>
    </row>
    <row r="10">
      <c r="A10" s="4" t="inlineStr">
        <is>
          <t>Common stock, issued (in shares)</t>
        </is>
      </c>
      <c r="B10" s="6" t="n">
        <v>102994958</v>
      </c>
      <c r="C10" s="6" t="n">
        <v>109483281</v>
      </c>
    </row>
    <row r="11">
      <c r="A11" s="4" t="inlineStr">
        <is>
          <t>Common stock, outstanding (in shares)</t>
        </is>
      </c>
      <c r="B11" s="6" t="n">
        <v>102994958</v>
      </c>
      <c r="C11" s="6" t="n">
        <v>1094832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s of net income (loss) per share</t>
        </is>
      </c>
      <c r="B4" s="4" t="inlineStr">
        <is>
          <t xml:space="preserve">(In thousands, except for per share data) Year Ended December 31, 2024 2023 2022 Numerator (both basic and diluted) Net (loss) income relevant to common stockholders $ (137,859) $ 85,634 $ 2,030 Denominator Denominator for basic net (loss) income per share 105,469 113,004 105,868 Dilutive effect of stock options — — 80 Dilutive effect of performance stock units — 42 506 Dilutive effect of restricted stock units — 370 485 Denominator for diluted net (loss) income per share 105,469 113,416 106,939 Basic net (loss) income per common share (1.31) 0.76 0.02 Diluted net (loss) income per common share (1.31) 0.76 0.02 </t>
        </is>
      </c>
    </row>
    <row r="5">
      <c r="A5" s="4" t="inlineStr">
        <is>
          <t>Schedule of antidilutive securities</t>
        </is>
      </c>
      <c r="B5" s="4" t="inlineStr">
        <is>
          <t xml:space="preserve">As shown in the table below, the following stock options, RSUs and PSUs outstanding as of December 31, 2024, 2023, and 2022 have not been included in the calculation of diluted (loss) income per common share for the years ended December 31, 2024, 2023, and 2022 because they would be anti-dilutive to the calculation of diluted net (loss) income per common share: (In thousands) 2024 2023 2022 Stock options 179 286 491 Restricted stock units 1 82 12 Performance stock units — 411 — Total 180 779 5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activity</t>
        </is>
      </c>
      <c r="B4" s="4" t="inlineStr">
        <is>
          <t xml:space="preserve">A summary of the stock option activity during the year ended December 31, 2024, is presented below (in thousands, except for exercise price): Number Weighted Outstanding at January 1, 2024 180 $ 14.00 Granted — $ — Exercised — $ — Forfeited — $ — Expired (1) $ 14.00 Outstanding at December 31, 2024 179 $ 14.00 Exercisable at December 31, 2024 179 $ 14.00 </t>
        </is>
      </c>
    </row>
    <row r="5">
      <c r="A5" s="4" t="inlineStr">
        <is>
          <t>Schedule of RSUs, activity</t>
        </is>
      </c>
      <c r="B5" s="4" t="inlineStr">
        <is>
          <t xml:space="preserve">The following table summarizes the RSUs activity during the year December 31, 2024 (in thousands, except for fair value): Number of Weighted Outstanding at January 1, 2024 2,264 $ 9.81 Granted 1,807 $ 7.44 Vested (937) $ 9.51 Forfeited (133) $ 8.35 Canceled — $ — Outstanding at December 31, 2024 3,001 $ 8.54 </t>
        </is>
      </c>
    </row>
    <row r="6">
      <c r="A6" s="4" t="inlineStr">
        <is>
          <t>Schedule of performance shares, activity</t>
        </is>
      </c>
      <c r="B6" s="4" t="inlineStr">
        <is>
          <t xml:space="preserve">The following table summarizes information about PSUs activity during the year ended December 31, 2024 (in thousands, except for fair value): Period Target Shares Outstanding at January 1, 2024 Target Target Shares Vested Target Target Shares Outstanding at December 31, 2024 2021 620 — — (620) — 2022 306 — — (5) 301 2023 438 — — (7) 431 2024 — 637 — (4) 633 Total 1,364 637 — (636) 1,365 Weighted Average Fair Value Per Share $ 15.80 $ 8.22 $ — $ 14.73 $ 12.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provision for income taxes are as follows: (in thousands) Year Ended December 31, 2024 2023 2022 Federal: Current $ 836 $ — $ — Deferred (33,756) 28,109 4,157 (32,920) 28,109 4,157 State: Current 1,115 2,028 1,143 Deferred 420 (269) 56 1,535 1,759 1,199 Total income tax (benefit) expense $ (31,385) $ 29,868 $ 5,356 </t>
        </is>
      </c>
    </row>
    <row r="5">
      <c r="A5" s="4" t="inlineStr">
        <is>
          <t>Schedule of effective income tax rate reconciliation</t>
        </is>
      </c>
      <c r="B5" s="4" t="inlineStr">
        <is>
          <t xml:space="preserve">Reconciliation between the amounts determined by applying the federal statutory rate of 21% for years ended December 31, 2024, 2023 and 2022 to income tax (benefit) expense is as follows: (in thousands) December 31, 2024 2023 2022 Taxes at federal statutory rate $ (35,541) $ 24,256 $ 1,551 State taxes, net of federal benefit 1,194 2,092 709 Section 162(m) limitation 534 2,089 3,423 Stock-based compensation 2,168 1,718 (767) Valuation allowance — (780) (336) Other 260 493 776 Total income tax (benefit) expense $ (31,385) $ 29,868 $ 5,356 </t>
        </is>
      </c>
    </row>
    <row r="6">
      <c r="A6" s="4" t="inlineStr">
        <is>
          <t>Schedule of deferred tax assets and liabilities</t>
        </is>
      </c>
      <c r="B6" s="4" t="inlineStr">
        <is>
          <t>The significant items giving rise to deferred tax assets (liabilities) are as follows: (in thousands) December 31, 2024 2023 Deferred Income Tax Assets Accrued liabilities $ 3,291 $ 1,410 Allowance for credit losses 0 50 Goodwill and other intangible assets 6,718 1,900 Stock‑based compensation 2,083 1,979 Net operating losses 40,546 63,983 Lease liabilities 20,940 11,736 Other 877 895 Total deferred tax assets 74,455 81,953 Valuation allowance (577) (577) Total deferred tax assets — net $ 73,878 $ 81,376 Deferred Income Tax Liabilities Property and equipment (110,856) (156,393) Prepaid expenses (1,691) (1,509) Right-of-use assets (21,101) (16,579) Total deferred tax liabilities (133,648) (174,481) Net deferred tax liabilities $ (59,770) $ (93,1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lease, right-of-use asset</t>
        </is>
      </c>
      <c r="B4" s="4" t="inlineStr">
        <is>
          <t xml:space="preserve">Year Ended December 31, (in thousands) 2024 2023 Operating lease right of use cost $ 182,130 $ 85,775 Operating lease amortization of right-of-use assets 49,836 7,192 Net Book Value of Operating Leases $ 132,294 $ 78,583 </t>
        </is>
      </c>
    </row>
    <row r="5">
      <c r="A5" s="4" t="inlineStr">
        <is>
          <t>Finance lease, right-of-use asset</t>
        </is>
      </c>
      <c r="B5" s="4" t="inlineStr">
        <is>
          <t xml:space="preserve">Year Ended December 31, (in thousands) 2024 2023 Finance lease right of use cost $ 54,842 $ 52,612 Finance lease amortization of right-of-use assets 24,129 5,163 Net Book Value of Finance Leases $ 30,713 $ 47,449 </t>
        </is>
      </c>
    </row>
    <row r="6">
      <c r="A6" s="4" t="inlineStr">
        <is>
          <t>Lease, cost</t>
        </is>
      </c>
      <c r="B6" s="4" t="inlineStr">
        <is>
          <t>The components of lease costs are as follows: Year Ended December 31, (in thousands) 2024 2023 2022 Operating lease cost $ 48,759 $6,636 $682 Finance lease cost: Amortization of right-of-use assets 24,129 5,163 — Interest on lease liabilities 2,892 1,014 — Total finance lease cost 27,021 6,177 — Variable lease cost 3,950 144 — Short-term lease cost 833 830 825 Supplemental cash flow information related to leases are as follows: Year Ended December 31, (in thousands) 2024 2023 2022 Cash paid for amounts included in the measurements of lease liabilities: Operating cash flows from operating leases $ 34,688 $ 4,573 $ 748 Operating cash flows from finance lease 2,892 1,014 — Financing cash flows from finance lease 17,676 4,663 — Noncash lease obligations arising from obtaining right-of-use assets related to: Operating leases (1) 70,856 56,108 605 Finance lease (2) 2,230 52,612 — (1) D uring the year ended December 31, 2024, we recorded noncash operating lease obligations a rising from obtaining right-of-use assets related to the receipt of equipment under the Electric Fleet Leases. During the year ended December 31, 2023, we recorded noncash operating lease obligations a rising from obtaining right-of-use assets related to the receipt of equipment under the Electric Fleet Leases, our execution of facilities and office leases and our extension of a facilities lease . (2) During the year ended December 31, 2024, we recorded noncash finance lease obligations related to additional rent on the Power Equipment Lease. During the year ended December 31, 2023 , we recorded noncash finance lease obligations arising from obtaining right-of-use assets related to the commencement of the Power Equipment Lease.</t>
        </is>
      </c>
    </row>
    <row r="7">
      <c r="A7" s="4" t="inlineStr">
        <is>
          <t>Schedule of lease terms and discount rates</t>
        </is>
      </c>
      <c r="B7" s="4" t="inlineStr">
        <is>
          <t>Lease terms and discount rates are as follows: December 31, 2024 2023 Weighted average remaining lease term: Operating leases 2.4 years 3.1 years Finance leases 1.6 years 2.6 years Weighted average discount rate: Operating leases 7.0 % 7.1 % Finance leases 7.3 % 7.3 %</t>
        </is>
      </c>
    </row>
    <row r="8">
      <c r="A8" s="4" t="inlineStr">
        <is>
          <t>Operating lease maturity</t>
        </is>
      </c>
      <c r="B8" s="4" t="inlineStr">
        <is>
          <t xml:space="preserve">The maturity analysis of liabilities and reconciliation to undiscounted and discounted remaining future lease payments for operating leases as of December 31, 2024 are as follows: (in thousands) Operating Leases Finance Leases 2025 44,600 20,916 2026 43,835 13,462 2027 17,379 — 2028 820 — 2029 — — 2030 — — Total undiscounted future lease payments $ 106,634 34,378 Amount representing interest (8,722) (1,874) Present value of future lease payments (lease obligation) 97,912 32,504 </t>
        </is>
      </c>
    </row>
    <row r="9">
      <c r="A9" s="4" t="inlineStr">
        <is>
          <t>Finance lease maturity</t>
        </is>
      </c>
      <c r="B9" s="4" t="inlineStr">
        <is>
          <t xml:space="preserve">The maturity analysis of liabilities and reconciliation to undiscounted and discounted remaining future lease payments for operating leases as of December 31, 2024 are as follows: (in thousands) Operating Leases Finance Leases 2025 44,600 20,916 2026 43,835 13,462 2027 17,379 — 2028 820 — 2029 — — 2030 — — Total undiscounted future lease payments $ 106,634 34,378 Amount representing interest (8,722) (1,874) Present value of future lease payments (lease obligation) 97,912 32,5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21" customWidth="1" min="3" max="3"/>
    <col width="20" customWidth="1" min="4" max="4"/>
    <col width="22" customWidth="1" min="5" max="5"/>
    <col width="29" customWidth="1" min="6" max="6"/>
    <col width="22" customWidth="1" min="7" max="7"/>
    <col width="28" customWidth="1" min="8" max="8"/>
    <col width="22" customWidth="1" min="9" max="9"/>
    <col width="22" customWidth="1" min="10" max="10"/>
  </cols>
  <sheetData>
    <row r="1">
      <c r="A1" s="1" t="inlineStr">
        <is>
          <t>ORGANIZATION AND HISTORY (Details) $ in Thousands, shares in Millions</t>
        </is>
      </c>
      <c r="H1" s="2" t="inlineStr">
        <is>
          <t>12 Months Ended</t>
        </is>
      </c>
    </row>
    <row r="2">
      <c r="B2" s="2" t="inlineStr">
        <is>
          <t>Nov. 01, 2024 USD ($)</t>
        </is>
      </c>
      <c r="C2" s="2" t="inlineStr">
        <is>
          <t>May 31, 2024 USD ($)</t>
        </is>
      </c>
      <c r="D2" s="2" t="inlineStr">
        <is>
          <t>Apr. 22, 2024 fleet</t>
        </is>
      </c>
      <c r="E2" s="2" t="inlineStr">
        <is>
          <t>Dec. 01, 2023 USD ($)</t>
        </is>
      </c>
      <c r="F2" s="2" t="inlineStr">
        <is>
          <t>Nov. 01, 2022 USD ($) shares</t>
        </is>
      </c>
      <c r="G2" s="2" t="inlineStr">
        <is>
          <t>Dec. 31, 2018 USD ($)</t>
        </is>
      </c>
      <c r="H2" s="2" t="inlineStr">
        <is>
          <t>Dec. 31, 2024 USD ($) fleet</t>
        </is>
      </c>
      <c r="I2" s="2" t="inlineStr">
        <is>
          <t>Dec. 31, 2023 USD ($)</t>
        </is>
      </c>
      <c r="J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 receivable from sale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3000</v>
      </c>
      <c r="I4" s="7" t="n">
        <v>0</v>
      </c>
      <c r="J4" s="7" t="n">
        <v>0</v>
      </c>
    </row>
    <row r="5">
      <c r="A5" s="4" t="inlineStr">
        <is>
          <t>Gain on dispos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7451</v>
      </c>
      <c r="I5" s="7" t="n">
        <v>-73015</v>
      </c>
      <c r="J5" s="7" t="n">
        <v>-102150</v>
      </c>
    </row>
    <row r="6">
      <c r="A6" s="4" t="inlineStr">
        <is>
          <t>Number of contracted fleets | fle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v>
      </c>
      <c r="I6" s="4" t="inlineStr">
        <is>
          <t xml:space="preserve"> </t>
        </is>
      </c>
      <c r="J6" s="4" t="inlineStr">
        <is>
          <t xml:space="preserve"> </t>
        </is>
      </c>
    </row>
    <row r="7">
      <c r="A7" s="4" t="inlineStr">
        <is>
          <t>Pioneer Pressure Pumping Acquisition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consideration</t>
        </is>
      </c>
      <c r="B9" s="4" t="inlineStr">
        <is>
          <t xml:space="preserve"> </t>
        </is>
      </c>
      <c r="C9" s="4" t="inlineStr">
        <is>
          <t xml:space="preserve"> </t>
        </is>
      </c>
      <c r="D9" s="4" t="inlineStr">
        <is>
          <t xml:space="preserve"> </t>
        </is>
      </c>
      <c r="E9" s="4" t="inlineStr">
        <is>
          <t xml:space="preserve"> </t>
        </is>
      </c>
      <c r="F9" s="4" t="inlineStr">
        <is>
          <t xml:space="preserve"> </t>
        </is>
      </c>
      <c r="G9" s="7" t="n">
        <v>16600</v>
      </c>
      <c r="H9" s="4" t="inlineStr">
        <is>
          <t xml:space="preserve"> </t>
        </is>
      </c>
      <c r="I9" s="4" t="inlineStr">
        <is>
          <t xml:space="preserve"> </t>
        </is>
      </c>
      <c r="J9" s="4" t="inlineStr">
        <is>
          <t xml:space="preserve"> </t>
        </is>
      </c>
    </row>
    <row r="10">
      <c r="A10" s="4" t="inlineStr">
        <is>
          <t>Payments acquire assets, gross</t>
        </is>
      </c>
      <c r="B10" s="4" t="inlineStr">
        <is>
          <t xml:space="preserve"> </t>
        </is>
      </c>
      <c r="C10" s="4" t="inlineStr">
        <is>
          <t xml:space="preserve"> </t>
        </is>
      </c>
      <c r="D10" s="4" t="inlineStr">
        <is>
          <t xml:space="preserve"> </t>
        </is>
      </c>
      <c r="E10" s="4" t="inlineStr">
        <is>
          <t xml:space="preserve"> </t>
        </is>
      </c>
      <c r="F10" s="4" t="inlineStr">
        <is>
          <t xml:space="preserve"> </t>
        </is>
      </c>
      <c r="G10" s="7" t="n">
        <v>110000</v>
      </c>
      <c r="H10" s="4" t="inlineStr">
        <is>
          <t xml:space="preserve"> </t>
        </is>
      </c>
      <c r="I10" s="4" t="inlineStr">
        <is>
          <t xml:space="preserve"> </t>
        </is>
      </c>
      <c r="J10" s="4" t="inlineStr">
        <is>
          <t xml:space="preserve"> </t>
        </is>
      </c>
    </row>
    <row r="11">
      <c r="A11" s="4" t="inlineStr">
        <is>
          <t>Exxon Mobil Hydraulic Fracturing Services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contracted fleets | fleet</t>
        </is>
      </c>
      <c r="B13" s="4" t="inlineStr">
        <is>
          <t xml:space="preserve"> </t>
        </is>
      </c>
      <c r="C13" s="4" t="inlineStr">
        <is>
          <t xml:space="preserve"> </t>
        </is>
      </c>
      <c r="D13" s="6"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rvice agreement, term</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quaPro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consideration</t>
        </is>
      </c>
      <c r="B17" s="4" t="inlineStr">
        <is>
          <t xml:space="preserve"> </t>
        </is>
      </c>
      <c r="C17" s="7" t="n">
        <v>2121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ayments of long-term debt</t>
        </is>
      </c>
      <c r="B18" s="4" t="inlineStr">
        <is>
          <t xml:space="preserve"> </t>
        </is>
      </c>
      <c r="C18" s="6" t="n">
        <v>7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transaction costs</t>
        </is>
      </c>
      <c r="B19" s="4" t="inlineStr">
        <is>
          <t xml:space="preserve"> </t>
        </is>
      </c>
      <c r="C19" s="6" t="n">
        <v>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consideration</t>
        </is>
      </c>
      <c r="B20" s="4" t="inlineStr">
        <is>
          <t xml:space="preserve"> </t>
        </is>
      </c>
      <c r="C20" s="6" t="n">
        <v>3578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r F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consideration</t>
        </is>
      </c>
      <c r="B23" s="4" t="inlineStr">
        <is>
          <t xml:space="preserve"> </t>
        </is>
      </c>
      <c r="C23" s="4" t="inlineStr">
        <is>
          <t xml:space="preserve"> </t>
        </is>
      </c>
      <c r="D23" s="4" t="inlineStr">
        <is>
          <t xml:space="preserve"> </t>
        </is>
      </c>
      <c r="E23" s="7" t="n">
        <v>2221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consideration</t>
        </is>
      </c>
      <c r="B24" s="4" t="inlineStr">
        <is>
          <t xml:space="preserve"> </t>
        </is>
      </c>
      <c r="C24" s="4" t="inlineStr">
        <is>
          <t xml:space="preserve"> </t>
        </is>
      </c>
      <c r="D24" s="4" t="inlineStr">
        <is>
          <t xml:space="preserve"> </t>
        </is>
      </c>
      <c r="E24" s="6" t="n">
        <v>2532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ferred cash payment</t>
        </is>
      </c>
      <c r="B25" s="4" t="inlineStr">
        <is>
          <t xml:space="preserve"> </t>
        </is>
      </c>
      <c r="C25" s="4" t="inlineStr">
        <is>
          <t xml:space="preserve"> </t>
        </is>
      </c>
      <c r="D25" s="4" t="inlineStr">
        <is>
          <t xml:space="preserve"> </t>
        </is>
      </c>
      <c r="E25" s="7" t="n">
        <v>3109</v>
      </c>
      <c r="F25" s="4" t="inlineStr">
        <is>
          <t xml:space="preserve"> </t>
        </is>
      </c>
      <c r="G25" s="4" t="inlineStr">
        <is>
          <t xml:space="preserve"> </t>
        </is>
      </c>
      <c r="H25" s="7" t="n">
        <v>3100</v>
      </c>
      <c r="I25" s="4" t="inlineStr">
        <is>
          <t xml:space="preserve"> </t>
        </is>
      </c>
      <c r="J25" s="4" t="inlineStr">
        <is>
          <t xml:space="preserve"> </t>
        </is>
      </c>
    </row>
    <row r="26">
      <c r="A26" s="4" t="inlineStr">
        <is>
          <t>Business combination, holdback liability, interest rate</t>
        </is>
      </c>
      <c r="B26" s="4" t="inlineStr">
        <is>
          <t xml:space="preserve"> </t>
        </is>
      </c>
      <c r="C26" s="4" t="inlineStr">
        <is>
          <t xml:space="preserve"> </t>
        </is>
      </c>
      <c r="D26" s="4" t="inlineStr">
        <is>
          <t xml:space="preserve"> </t>
        </is>
      </c>
      <c r="E26" s="10" t="n">
        <v>0.0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ilvert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consideration</t>
        </is>
      </c>
      <c r="B29" s="4" t="inlineStr">
        <is>
          <t xml:space="preserve"> </t>
        </is>
      </c>
      <c r="C29" s="4" t="inlineStr">
        <is>
          <t xml:space="preserve"> </t>
        </is>
      </c>
      <c r="D29" s="4" t="inlineStr">
        <is>
          <t xml:space="preserve"> </t>
        </is>
      </c>
      <c r="E29" s="4" t="inlineStr">
        <is>
          <t xml:space="preserve"> </t>
        </is>
      </c>
      <c r="F29" s="7" t="n">
        <v>30000</v>
      </c>
      <c r="G29" s="4" t="inlineStr">
        <is>
          <t xml:space="preserve"> </t>
        </is>
      </c>
      <c r="H29" s="4" t="inlineStr">
        <is>
          <t xml:space="preserve"> </t>
        </is>
      </c>
      <c r="I29" s="4" t="inlineStr">
        <is>
          <t xml:space="preserve"> </t>
        </is>
      </c>
      <c r="J29" s="4" t="inlineStr">
        <is>
          <t xml:space="preserve"> </t>
        </is>
      </c>
    </row>
    <row r="30">
      <c r="A30" s="4" t="inlineStr">
        <is>
          <t>Total consideration</t>
        </is>
      </c>
      <c r="B30" s="4" t="inlineStr">
        <is>
          <t xml:space="preserve"> </t>
        </is>
      </c>
      <c r="C30" s="4" t="inlineStr">
        <is>
          <t xml:space="preserve"> </t>
        </is>
      </c>
      <c r="D30" s="4" t="inlineStr">
        <is>
          <t xml:space="preserve"> </t>
        </is>
      </c>
      <c r="E30" s="4" t="inlineStr">
        <is>
          <t xml:space="preserve"> </t>
        </is>
      </c>
      <c r="F30" s="7" t="n">
        <v>148056</v>
      </c>
      <c r="G30" s="4" t="inlineStr">
        <is>
          <t xml:space="preserve"> </t>
        </is>
      </c>
      <c r="H30" s="4" t="inlineStr">
        <is>
          <t xml:space="preserve"> </t>
        </is>
      </c>
      <c r="I30" s="4" t="inlineStr">
        <is>
          <t xml:space="preserve"> </t>
        </is>
      </c>
      <c r="J30" s="4" t="inlineStr">
        <is>
          <t xml:space="preserve"> </t>
        </is>
      </c>
    </row>
    <row r="31">
      <c r="A31" s="4" t="inlineStr">
        <is>
          <t>Business acquisition, equity interest issued or issuable, number of shares (in shares) | shares</t>
        </is>
      </c>
      <c r="B31" s="4" t="inlineStr">
        <is>
          <t xml:space="preserve"> </t>
        </is>
      </c>
      <c r="C31" s="4" t="inlineStr">
        <is>
          <t xml:space="preserve"> </t>
        </is>
      </c>
      <c r="D31" s="4" t="inlineStr">
        <is>
          <t xml:space="preserve"> </t>
        </is>
      </c>
      <c r="E31" s="4" t="inlineStr">
        <is>
          <t xml:space="preserve"> </t>
        </is>
      </c>
      <c r="F31" s="11" t="n">
        <v>10.1</v>
      </c>
      <c r="G31" s="4" t="inlineStr">
        <is>
          <t xml:space="preserve"> </t>
        </is>
      </c>
      <c r="H31" s="4" t="inlineStr">
        <is>
          <t xml:space="preserve"> </t>
        </is>
      </c>
      <c r="I31" s="4" t="inlineStr">
        <is>
          <t xml:space="preserve"> </t>
        </is>
      </c>
      <c r="J31" s="4" t="inlineStr">
        <is>
          <t xml:space="preserve"> </t>
        </is>
      </c>
    </row>
    <row r="32">
      <c r="A32" s="4" t="inlineStr">
        <is>
          <t>Equity consideration</t>
        </is>
      </c>
      <c r="B32" s="4" t="inlineStr">
        <is>
          <t xml:space="preserve"> </t>
        </is>
      </c>
      <c r="C32" s="4" t="inlineStr">
        <is>
          <t xml:space="preserve"> </t>
        </is>
      </c>
      <c r="D32" s="4" t="inlineStr">
        <is>
          <t xml:space="preserve"> </t>
        </is>
      </c>
      <c r="E32" s="4" t="inlineStr">
        <is>
          <t xml:space="preserve"> </t>
        </is>
      </c>
      <c r="F32" s="7" t="n">
        <v>106736</v>
      </c>
      <c r="G32" s="4" t="inlineStr">
        <is>
          <t xml:space="preserve"> </t>
        </is>
      </c>
      <c r="H32" s="4" t="inlineStr">
        <is>
          <t xml:space="preserve"> </t>
        </is>
      </c>
      <c r="I32" s="4" t="inlineStr">
        <is>
          <t xml:space="preserve"> </t>
        </is>
      </c>
      <c r="J32" s="4" t="inlineStr">
        <is>
          <t xml:space="preserve"> </t>
        </is>
      </c>
    </row>
    <row r="33">
      <c r="A33" s="4" t="inlineStr">
        <is>
          <t>Debt payments and closing costs</t>
        </is>
      </c>
      <c r="B33" s="4" t="inlineStr">
        <is>
          <t xml:space="preserve"> </t>
        </is>
      </c>
      <c r="C33" s="4" t="inlineStr">
        <is>
          <t xml:space="preserve"> </t>
        </is>
      </c>
      <c r="D33" s="4" t="inlineStr">
        <is>
          <t xml:space="preserve"> </t>
        </is>
      </c>
      <c r="E33" s="4" t="inlineStr">
        <is>
          <t xml:space="preserve"> </t>
        </is>
      </c>
      <c r="F33" s="7" t="n">
        <v>7200</v>
      </c>
      <c r="G33" s="4" t="inlineStr">
        <is>
          <t xml:space="preserve"> </t>
        </is>
      </c>
      <c r="H33" s="4" t="inlineStr">
        <is>
          <t xml:space="preserve"> </t>
        </is>
      </c>
      <c r="I33" s="4" t="inlineStr">
        <is>
          <t xml:space="preserve"> </t>
        </is>
      </c>
      <c r="J33" s="4" t="inlineStr">
        <is>
          <t xml:space="preserve"> </t>
        </is>
      </c>
    </row>
    <row r="34">
      <c r="A34" s="4" t="inlineStr">
        <is>
          <t>AquaProp | AquaPro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sh consideration</t>
        </is>
      </c>
      <c r="B36" s="4" t="inlineStr">
        <is>
          <t xml:space="preserve"> </t>
        </is>
      </c>
      <c r="C36" s="7" t="n">
        <v>137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sposal Group, Disposed of by Sale, Not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e receivable from sale of business</t>
        </is>
      </c>
      <c r="B39" s="7" t="n">
        <v>1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sposal group, including discontinued operation, consideration, percentage of interest</t>
        </is>
      </c>
      <c r="B40" s="10" t="n">
        <v>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ain on disposal</t>
        </is>
      </c>
      <c r="B41" s="7" t="n">
        <v>82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H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37" customWidth="1" min="5" max="5"/>
    <col width="37" customWidth="1" min="6" max="6"/>
    <col width="37" customWidth="1" min="7" max="7"/>
    <col width="15" customWidth="1" min="8" max="8"/>
    <col width="14" customWidth="1" min="9" max="9"/>
  </cols>
  <sheetData>
    <row r="1">
      <c r="A1" s="1" t="inlineStr">
        <is>
          <t>SIGNIFICANT ACCOUNTING POLICIES - Narrative (Details) - USD ($)</t>
        </is>
      </c>
      <c r="E1" s="2" t="inlineStr">
        <is>
          <t>12 Months Ended</t>
        </is>
      </c>
    </row>
    <row r="2">
      <c r="B2" s="2" t="inlineStr">
        <is>
          <t>Nov. 01, 2024</t>
        </is>
      </c>
      <c r="C2" s="2" t="inlineStr">
        <is>
          <t>May 31, 2024</t>
        </is>
      </c>
      <c r="D2" s="2" t="inlineStr">
        <is>
          <t>Nov. 01, 2022</t>
        </is>
      </c>
      <c r="E2" s="2" t="inlineStr">
        <is>
          <t>Dec. 31, 2024</t>
        </is>
      </c>
      <c r="F2" s="2" t="inlineStr">
        <is>
          <t>Dec. 31, 2023</t>
        </is>
      </c>
      <c r="G2" s="2" t="inlineStr">
        <is>
          <t>Dec. 31, 2022</t>
        </is>
      </c>
      <c r="H2" s="2" t="inlineStr">
        <is>
          <t>Jan. 01, 2023</t>
        </is>
      </c>
      <c r="I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4" t="inlineStr">
        <is>
          <t xml:space="preserve"> </t>
        </is>
      </c>
      <c r="C4" s="4" t="inlineStr">
        <is>
          <t xml:space="preserve"> </t>
        </is>
      </c>
      <c r="D4" s="4" t="inlineStr">
        <is>
          <t xml:space="preserve"> </t>
        </is>
      </c>
      <c r="E4" s="7" t="n">
        <v>0</v>
      </c>
      <c r="F4" s="7" t="n">
        <v>0</v>
      </c>
      <c r="G4" s="7" t="n">
        <v>10000000</v>
      </c>
      <c r="H4" s="4" t="inlineStr">
        <is>
          <t xml:space="preserve"> </t>
        </is>
      </c>
      <c r="I4" s="4" t="inlineStr">
        <is>
          <t xml:space="preserve"> </t>
        </is>
      </c>
    </row>
    <row r="5">
      <c r="A5" s="4" t="inlineStr">
        <is>
          <t>Revenue, remaining performance obligation, amount</t>
        </is>
      </c>
      <c r="B5" s="4" t="inlineStr">
        <is>
          <t xml:space="preserve"> </t>
        </is>
      </c>
      <c r="C5" s="4" t="inlineStr">
        <is>
          <t xml:space="preserve"> </t>
        </is>
      </c>
      <c r="D5" s="4" t="inlineStr">
        <is>
          <t xml:space="preserve"> </t>
        </is>
      </c>
      <c r="E5" s="4" t="inlineStr">
        <is>
          <t xml:space="preserve"> </t>
        </is>
      </c>
      <c r="F5" s="6" t="n">
        <v>33800000</v>
      </c>
      <c r="G5" s="4" t="inlineStr">
        <is>
          <t xml:space="preserve"> </t>
        </is>
      </c>
      <c r="H5" s="4" t="inlineStr">
        <is>
          <t xml:space="preserve"> </t>
        </is>
      </c>
      <c r="I5" s="4" t="inlineStr">
        <is>
          <t xml:space="preserve"> </t>
        </is>
      </c>
    </row>
    <row r="6">
      <c r="A6" s="4" t="inlineStr">
        <is>
          <t>Allowance for doubtful accounts</t>
        </is>
      </c>
      <c r="B6" s="4" t="inlineStr">
        <is>
          <t xml:space="preserve"> </t>
        </is>
      </c>
      <c r="C6" s="4" t="inlineStr">
        <is>
          <t xml:space="preserve"> </t>
        </is>
      </c>
      <c r="D6" s="4" t="inlineStr">
        <is>
          <t xml:space="preserve"> </t>
        </is>
      </c>
      <c r="E6" s="6" t="n">
        <v>0</v>
      </c>
      <c r="F6" s="6" t="n">
        <v>236000</v>
      </c>
      <c r="G6" s="6" t="n">
        <v>419000</v>
      </c>
      <c r="H6" s="4" t="inlineStr">
        <is>
          <t xml:space="preserve"> </t>
        </is>
      </c>
      <c r="I6" s="7" t="n">
        <v>217000</v>
      </c>
    </row>
    <row r="7">
      <c r="A7" s="4" t="inlineStr">
        <is>
          <t>Contract with customer, liability, current</t>
        </is>
      </c>
      <c r="B7" s="4" t="inlineStr">
        <is>
          <t xml:space="preserve"> </t>
        </is>
      </c>
      <c r="C7" s="4" t="inlineStr">
        <is>
          <t xml:space="preserve"> </t>
        </is>
      </c>
      <c r="D7" s="4" t="inlineStr">
        <is>
          <t xml:space="preserve"> </t>
        </is>
      </c>
      <c r="E7" s="6" t="n">
        <v>11800000</v>
      </c>
      <c r="F7" s="6" t="n">
        <v>19200000</v>
      </c>
      <c r="G7" s="4" t="inlineStr">
        <is>
          <t xml:space="preserve"> </t>
        </is>
      </c>
      <c r="H7" s="7" t="n">
        <v>10000000</v>
      </c>
      <c r="I7" s="4" t="inlineStr">
        <is>
          <t xml:space="preserve"> </t>
        </is>
      </c>
    </row>
    <row r="8">
      <c r="A8" s="4" t="inlineStr">
        <is>
          <t>Contract with customer, liability, revenue recognized</t>
        </is>
      </c>
      <c r="B8" s="4" t="inlineStr">
        <is>
          <t xml:space="preserve"> </t>
        </is>
      </c>
      <c r="C8" s="4" t="inlineStr">
        <is>
          <t xml:space="preserve"> </t>
        </is>
      </c>
      <c r="D8" s="4" t="inlineStr">
        <is>
          <t xml:space="preserve"> </t>
        </is>
      </c>
      <c r="E8" s="6" t="n">
        <v>6700000</v>
      </c>
      <c r="F8" s="6" t="n">
        <v>5700000</v>
      </c>
      <c r="G8" s="4" t="inlineStr">
        <is>
          <t xml:space="preserve"> </t>
        </is>
      </c>
      <c r="H8" s="4" t="inlineStr">
        <is>
          <t xml:space="preserve"> </t>
        </is>
      </c>
      <c r="I8" s="4" t="inlineStr">
        <is>
          <t xml:space="preserve"> </t>
        </is>
      </c>
    </row>
    <row r="9">
      <c r="A9" s="4" t="inlineStr">
        <is>
          <t>Note receivable including interest</t>
        </is>
      </c>
      <c r="B9" s="4" t="inlineStr">
        <is>
          <t xml:space="preserve"> </t>
        </is>
      </c>
      <c r="C9" s="4" t="inlineStr">
        <is>
          <t xml:space="preserve"> </t>
        </is>
      </c>
      <c r="D9" s="4" t="inlineStr">
        <is>
          <t xml:space="preserve"> </t>
        </is>
      </c>
      <c r="E9" s="6" t="n">
        <v>13200000</v>
      </c>
      <c r="F9" s="4" t="inlineStr">
        <is>
          <t xml:space="preserve"> </t>
        </is>
      </c>
      <c r="G9" s="4" t="inlineStr">
        <is>
          <t xml:space="preserve"> </t>
        </is>
      </c>
      <c r="H9" s="4" t="inlineStr">
        <is>
          <t xml:space="preserve"> </t>
        </is>
      </c>
      <c r="I9" s="4" t="inlineStr">
        <is>
          <t xml:space="preserve"> </t>
        </is>
      </c>
    </row>
    <row r="10">
      <c r="A10" s="4" t="inlineStr">
        <is>
          <t>Note receivable including interest, current</t>
        </is>
      </c>
      <c r="B10" s="4" t="inlineStr">
        <is>
          <t xml:space="preserve"> </t>
        </is>
      </c>
      <c r="C10" s="4" t="inlineStr">
        <is>
          <t xml:space="preserve"> </t>
        </is>
      </c>
      <c r="D10" s="4" t="inlineStr">
        <is>
          <t xml:space="preserve"> </t>
        </is>
      </c>
      <c r="E10" s="6" t="n">
        <v>2100000</v>
      </c>
      <c r="F10" s="4" t="inlineStr">
        <is>
          <t xml:space="preserve"> </t>
        </is>
      </c>
      <c r="G10" s="4" t="inlineStr">
        <is>
          <t xml:space="preserve"> </t>
        </is>
      </c>
      <c r="H10" s="4" t="inlineStr">
        <is>
          <t xml:space="preserve"> </t>
        </is>
      </c>
      <c r="I10" s="4" t="inlineStr">
        <is>
          <t xml:space="preserve"> </t>
        </is>
      </c>
    </row>
    <row r="11">
      <c r="A11" s="4" t="inlineStr">
        <is>
          <t>Note receivable including interest, noncurrent</t>
        </is>
      </c>
      <c r="B11" s="4" t="inlineStr">
        <is>
          <t xml:space="preserve"> </t>
        </is>
      </c>
      <c r="C11" s="4" t="inlineStr">
        <is>
          <t xml:space="preserve"> </t>
        </is>
      </c>
      <c r="D11" s="4" t="inlineStr">
        <is>
          <t xml:space="preserve"> </t>
        </is>
      </c>
      <c r="E11" s="6" t="n">
        <v>11100000</v>
      </c>
      <c r="F11" s="4" t="inlineStr">
        <is>
          <t xml:space="preserve"> </t>
        </is>
      </c>
      <c r="G11" s="4" t="inlineStr">
        <is>
          <t xml:space="preserve"> </t>
        </is>
      </c>
      <c r="H11" s="4" t="inlineStr">
        <is>
          <t xml:space="preserve"> </t>
        </is>
      </c>
      <c r="I11" s="4" t="inlineStr">
        <is>
          <t xml:space="preserve"> </t>
        </is>
      </c>
    </row>
    <row r="12">
      <c r="A12" s="4" t="inlineStr">
        <is>
          <t>Loss on disposal of assets and businesses, net</t>
        </is>
      </c>
      <c r="B12" s="4" t="inlineStr">
        <is>
          <t xml:space="preserve"> </t>
        </is>
      </c>
      <c r="C12" s="4" t="inlineStr">
        <is>
          <t xml:space="preserve"> </t>
        </is>
      </c>
      <c r="D12" s="4" t="inlineStr">
        <is>
          <t xml:space="preserve"> </t>
        </is>
      </c>
      <c r="E12" s="6" t="n">
        <v>7451000</v>
      </c>
      <c r="F12" s="6" t="n">
        <v>73015000</v>
      </c>
      <c r="G12" s="6" t="n">
        <v>102150000</v>
      </c>
      <c r="H12" s="4" t="inlineStr">
        <is>
          <t xml:space="preserve"> </t>
        </is>
      </c>
      <c r="I12" s="4" t="inlineStr">
        <is>
          <t xml:space="preserve"> </t>
        </is>
      </c>
    </row>
    <row r="13">
      <c r="A13" s="4" t="inlineStr">
        <is>
          <t>Impairment of long-lived assets held-for-use</t>
        </is>
      </c>
      <c r="B13" s="4" t="inlineStr">
        <is>
          <t xml:space="preserve"> </t>
        </is>
      </c>
      <c r="C13" s="4" t="inlineStr">
        <is>
          <t xml:space="preserve"> </t>
        </is>
      </c>
      <c r="D13" s="4" t="inlineStr">
        <is>
          <t xml:space="preserve"> </t>
        </is>
      </c>
      <c r="E13" s="7" t="n">
        <v>188600000</v>
      </c>
      <c r="F13" s="7" t="n">
        <v>0</v>
      </c>
      <c r="G13" s="7" t="n">
        <v>57500000</v>
      </c>
      <c r="H13" s="4" t="inlineStr">
        <is>
          <t xml:space="preserve"> </t>
        </is>
      </c>
      <c r="I13" s="4" t="inlineStr">
        <is>
          <t xml:space="preserve"> </t>
        </is>
      </c>
    </row>
    <row r="14">
      <c r="A14" s="4" t="inlineStr">
        <is>
          <t>Impairment, Long-Lived Asset, Held-for-Use, Statement of Income or Comprehensive Income [Extensible Enumeration]</t>
        </is>
      </c>
      <c r="B14" s="4" t="inlineStr">
        <is>
          <t xml:space="preserve"> </t>
        </is>
      </c>
      <c r="C14" s="4" t="inlineStr">
        <is>
          <t xml:space="preserve"> </t>
        </is>
      </c>
      <c r="D14" s="4" t="inlineStr">
        <is>
          <t xml:space="preserve"> </t>
        </is>
      </c>
      <c r="E14" s="4" t="inlineStr">
        <is>
          <t>Impairment of property and equipment</t>
        </is>
      </c>
      <c r="F14" s="4" t="inlineStr">
        <is>
          <t>Impairment of property and equipment</t>
        </is>
      </c>
      <c r="G14" s="4" t="inlineStr">
        <is>
          <t>Impairment of property and equipment</t>
        </is>
      </c>
      <c r="H14" s="4" t="inlineStr">
        <is>
          <t xml:space="preserve"> </t>
        </is>
      </c>
      <c r="I14" s="4" t="inlineStr">
        <is>
          <t xml:space="preserve"> </t>
        </is>
      </c>
    </row>
    <row r="15">
      <c r="A15" s="4" t="inlineStr">
        <is>
          <t>Goodwill</t>
        </is>
      </c>
      <c r="B15" s="4" t="inlineStr">
        <is>
          <t xml:space="preserve"> </t>
        </is>
      </c>
      <c r="C15" s="4" t="inlineStr">
        <is>
          <t xml:space="preserve"> </t>
        </is>
      </c>
      <c r="D15" s="4" t="inlineStr">
        <is>
          <t xml:space="preserve"> </t>
        </is>
      </c>
      <c r="E15" s="7" t="n">
        <v>920000</v>
      </c>
      <c r="F15" s="7" t="n">
        <v>23624000</v>
      </c>
      <c r="G15" s="7" t="n">
        <v>23624000</v>
      </c>
      <c r="H15" s="4" t="inlineStr">
        <is>
          <t xml:space="preserve"> </t>
        </is>
      </c>
      <c r="I15" s="4" t="inlineStr">
        <is>
          <t xml:space="preserve"> </t>
        </is>
      </c>
    </row>
    <row r="16">
      <c r="A16" s="4" t="inlineStr">
        <is>
          <t>Goodwill, impairment loss</t>
        </is>
      </c>
      <c r="B16" s="4" t="inlineStr">
        <is>
          <t xml:space="preserve"> </t>
        </is>
      </c>
      <c r="C16" s="4" t="inlineStr">
        <is>
          <t xml:space="preserve"> </t>
        </is>
      </c>
      <c r="D16" s="4" t="inlineStr">
        <is>
          <t xml:space="preserve"> </t>
        </is>
      </c>
      <c r="E16" s="6" t="n">
        <v>23624000</v>
      </c>
      <c r="F16" s="6" t="n">
        <v>0</v>
      </c>
      <c r="G16" s="6" t="n">
        <v>0</v>
      </c>
      <c r="H16" s="4" t="inlineStr">
        <is>
          <t xml:space="preserve"> </t>
        </is>
      </c>
      <c r="I16" s="4" t="inlineStr">
        <is>
          <t xml:space="preserve"> </t>
        </is>
      </c>
    </row>
    <row r="17">
      <c r="A17" s="4" t="inlineStr">
        <is>
          <t>Amortization of deferred debt issuance costs</t>
        </is>
      </c>
      <c r="B17" s="4" t="inlineStr">
        <is>
          <t xml:space="preserve"> </t>
        </is>
      </c>
      <c r="C17" s="4" t="inlineStr">
        <is>
          <t xml:space="preserve"> </t>
        </is>
      </c>
      <c r="D17" s="4" t="inlineStr">
        <is>
          <t xml:space="preserve"> </t>
        </is>
      </c>
      <c r="E17" s="7" t="n">
        <v>438000</v>
      </c>
      <c r="F17" s="7" t="n">
        <v>359000</v>
      </c>
      <c r="G17" s="6" t="n">
        <v>785000</v>
      </c>
      <c r="H17" s="4" t="inlineStr">
        <is>
          <t xml:space="preserve"> </t>
        </is>
      </c>
      <c r="I17" s="4" t="inlineStr">
        <is>
          <t xml:space="preserve"> </t>
        </is>
      </c>
    </row>
    <row r="18">
      <c r="A18" s="4" t="inlineStr">
        <is>
          <t>Common stock, par value (in dollars per share)</t>
        </is>
      </c>
      <c r="B18" s="4" t="inlineStr">
        <is>
          <t xml:space="preserve"> </t>
        </is>
      </c>
      <c r="C18" s="4" t="inlineStr">
        <is>
          <t xml:space="preserve"> </t>
        </is>
      </c>
      <c r="D18" s="4" t="inlineStr">
        <is>
          <t xml:space="preserve"> </t>
        </is>
      </c>
      <c r="E18" s="8" t="n">
        <v>0.001</v>
      </c>
      <c r="F18" s="8" t="n">
        <v>0.001</v>
      </c>
      <c r="G18" s="4" t="inlineStr">
        <is>
          <t xml:space="preserve"> </t>
        </is>
      </c>
      <c r="H18" s="4" t="inlineStr">
        <is>
          <t xml:space="preserve"> </t>
        </is>
      </c>
      <c r="I18" s="4" t="inlineStr">
        <is>
          <t xml:space="preserve"> </t>
        </is>
      </c>
    </row>
    <row r="19">
      <c r="A19" s="4" t="inlineStr">
        <is>
          <t>Net income (loss)</t>
        </is>
      </c>
      <c r="B19" s="4" t="inlineStr">
        <is>
          <t xml:space="preserve"> </t>
        </is>
      </c>
      <c r="C19" s="4" t="inlineStr">
        <is>
          <t xml:space="preserve"> </t>
        </is>
      </c>
      <c r="D19" s="4" t="inlineStr">
        <is>
          <t xml:space="preserve"> </t>
        </is>
      </c>
      <c r="E19" s="7" t="n">
        <v>137859000</v>
      </c>
      <c r="F19" s="7" t="n">
        <v>-85634000</v>
      </c>
      <c r="G19" s="7" t="n">
        <v>-2030000</v>
      </c>
      <c r="H19" s="4" t="inlineStr">
        <is>
          <t xml:space="preserve"> </t>
        </is>
      </c>
      <c r="I19" s="4" t="inlineStr">
        <is>
          <t xml:space="preserve"> </t>
        </is>
      </c>
    </row>
    <row r="20">
      <c r="A20" s="4" t="inlineStr">
        <is>
          <t>Earnings per share, diluted (in dollars per share)</t>
        </is>
      </c>
      <c r="B20" s="4" t="inlineStr">
        <is>
          <t xml:space="preserve"> </t>
        </is>
      </c>
      <c r="C20" s="4" t="inlineStr">
        <is>
          <t xml:space="preserve"> </t>
        </is>
      </c>
      <c r="D20" s="4" t="inlineStr">
        <is>
          <t xml:space="preserve"> </t>
        </is>
      </c>
      <c r="E20" s="9" t="n">
        <v>1.31</v>
      </c>
      <c r="F20" s="9" t="n">
        <v>-0.76</v>
      </c>
      <c r="G20" s="9" t="n">
        <v>-0.02</v>
      </c>
      <c r="H20" s="4" t="inlineStr">
        <is>
          <t xml:space="preserve"> </t>
        </is>
      </c>
      <c r="I20" s="4" t="inlineStr">
        <is>
          <t xml:space="preserve"> </t>
        </is>
      </c>
    </row>
    <row r="21">
      <c r="A21" s="4" t="inlineStr">
        <is>
          <t>Earnings per share, basic (in dollars per share)</t>
        </is>
      </c>
      <c r="B21" s="4" t="inlineStr">
        <is>
          <t xml:space="preserve"> </t>
        </is>
      </c>
      <c r="C21" s="4" t="inlineStr">
        <is>
          <t xml:space="preserve"> </t>
        </is>
      </c>
      <c r="D21" s="4" t="inlineStr">
        <is>
          <t xml:space="preserve"> </t>
        </is>
      </c>
      <c r="E21" s="9" t="n">
        <v>1.31</v>
      </c>
      <c r="F21" s="9" t="n">
        <v>-0.76</v>
      </c>
      <c r="G21" s="9" t="n">
        <v>-0.02</v>
      </c>
      <c r="H21" s="4" t="inlineStr">
        <is>
          <t xml:space="preserve"> </t>
        </is>
      </c>
      <c r="I21" s="4" t="inlineStr">
        <is>
          <t xml:space="preserve"> </t>
        </is>
      </c>
    </row>
    <row r="22">
      <c r="A22" s="4" t="inlineStr">
        <is>
          <t>Billed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ued revenue</t>
        </is>
      </c>
      <c r="B24" s="4" t="inlineStr">
        <is>
          <t xml:space="preserve"> </t>
        </is>
      </c>
      <c r="C24" s="4" t="inlineStr">
        <is>
          <t xml:space="preserve"> </t>
        </is>
      </c>
      <c r="D24" s="4" t="inlineStr">
        <is>
          <t xml:space="preserve"> </t>
        </is>
      </c>
      <c r="E24" s="7" t="n">
        <v>148800000</v>
      </c>
      <c r="F24" s="7" t="n">
        <v>181600000</v>
      </c>
      <c r="G24" s="4" t="inlineStr">
        <is>
          <t xml:space="preserve"> </t>
        </is>
      </c>
      <c r="H24" s="6" t="n">
        <v>164000000</v>
      </c>
      <c r="I24" s="4" t="inlineStr">
        <is>
          <t xml:space="preserve"> </t>
        </is>
      </c>
    </row>
    <row r="25">
      <c r="A25" s="4" t="inlineStr">
        <is>
          <t>Unbilled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rued revenue</t>
        </is>
      </c>
      <c r="B27" s="4" t="inlineStr">
        <is>
          <t xml:space="preserve"> </t>
        </is>
      </c>
      <c r="C27" s="4" t="inlineStr">
        <is>
          <t xml:space="preserve"> </t>
        </is>
      </c>
      <c r="D27" s="4" t="inlineStr">
        <is>
          <t xml:space="preserve"> </t>
        </is>
      </c>
      <c r="E27" s="6" t="n">
        <v>47200000</v>
      </c>
      <c r="F27" s="6" t="n">
        <v>55400000</v>
      </c>
      <c r="G27" s="4" t="inlineStr">
        <is>
          <t xml:space="preserve"> </t>
        </is>
      </c>
      <c r="H27" s="7" t="n">
        <v>51900000</v>
      </c>
      <c r="I27" s="4" t="inlineStr">
        <is>
          <t xml:space="preserve"> </t>
        </is>
      </c>
    </row>
    <row r="28">
      <c r="A28" s="4" t="inlineStr">
        <is>
          <t>Wireli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oodwill, impairment loss</t>
        </is>
      </c>
      <c r="B30" s="4" t="inlineStr">
        <is>
          <t xml:space="preserve"> </t>
        </is>
      </c>
      <c r="C30" s="4" t="inlineStr">
        <is>
          <t xml:space="preserve"> </t>
        </is>
      </c>
      <c r="D30" s="4" t="inlineStr">
        <is>
          <t xml:space="preserve"> </t>
        </is>
      </c>
      <c r="E30" s="6" t="n">
        <v>23600000</v>
      </c>
      <c r="F30" s="4" t="inlineStr">
        <is>
          <t xml:space="preserve"> </t>
        </is>
      </c>
      <c r="G30" s="4" t="inlineStr">
        <is>
          <t xml:space="preserve"> </t>
        </is>
      </c>
      <c r="H30" s="4" t="inlineStr">
        <is>
          <t xml:space="preserve"> </t>
        </is>
      </c>
      <c r="I30" s="4" t="inlineStr">
        <is>
          <t xml:space="preserve"> </t>
        </is>
      </c>
    </row>
    <row r="31">
      <c r="A31" s="4" t="inlineStr">
        <is>
          <t>Hydraulic Fractu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odwill, impairment loss</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4" t="inlineStr">
        <is>
          <t xml:space="preserve"> </t>
        </is>
      </c>
      <c r="I33" s="4" t="inlineStr">
        <is>
          <t xml:space="preserve"> </t>
        </is>
      </c>
    </row>
    <row r="34">
      <c r="A34" s="4" t="inlineStr">
        <is>
          <t>Business Owned By Former Employ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te receivable including interest</t>
        </is>
      </c>
      <c r="B36" s="4" t="inlineStr">
        <is>
          <t xml:space="preserve"> </t>
        </is>
      </c>
      <c r="C36" s="4" t="inlineStr">
        <is>
          <t xml:space="preserve"> </t>
        </is>
      </c>
      <c r="D36" s="4" t="inlineStr">
        <is>
          <t xml:space="preserve"> </t>
        </is>
      </c>
      <c r="E36" s="6" t="n">
        <v>13200000</v>
      </c>
      <c r="F36" s="4" t="inlineStr">
        <is>
          <t xml:space="preserve"> </t>
        </is>
      </c>
      <c r="G36" s="4" t="inlineStr">
        <is>
          <t xml:space="preserve"> </t>
        </is>
      </c>
      <c r="H36" s="4" t="inlineStr">
        <is>
          <t xml:space="preserve"> </t>
        </is>
      </c>
      <c r="I36" s="4" t="inlineStr">
        <is>
          <t xml:space="preserve"> </t>
        </is>
      </c>
    </row>
    <row r="37">
      <c r="A37" s="4" t="inlineStr">
        <is>
          <t>Note receivable including interest, current</t>
        </is>
      </c>
      <c r="B37" s="4" t="inlineStr">
        <is>
          <t xml:space="preserve"> </t>
        </is>
      </c>
      <c r="C37" s="4" t="inlineStr">
        <is>
          <t xml:space="preserve"> </t>
        </is>
      </c>
      <c r="D37" s="4" t="inlineStr">
        <is>
          <t xml:space="preserve"> </t>
        </is>
      </c>
      <c r="E37" s="6" t="n">
        <v>2100000</v>
      </c>
      <c r="F37" s="4" t="inlineStr">
        <is>
          <t xml:space="preserve"> </t>
        </is>
      </c>
      <c r="G37" s="4" t="inlineStr">
        <is>
          <t xml:space="preserve"> </t>
        </is>
      </c>
      <c r="H37" s="4" t="inlineStr">
        <is>
          <t xml:space="preserve"> </t>
        </is>
      </c>
      <c r="I37" s="4" t="inlineStr">
        <is>
          <t xml:space="preserve"> </t>
        </is>
      </c>
    </row>
    <row r="38">
      <c r="A38" s="4" t="inlineStr">
        <is>
          <t>Note receivable including interest, noncurrent</t>
        </is>
      </c>
      <c r="B38" s="4" t="inlineStr">
        <is>
          <t xml:space="preserve"> </t>
        </is>
      </c>
      <c r="C38" s="4" t="inlineStr">
        <is>
          <t xml:space="preserve"> </t>
        </is>
      </c>
      <c r="D38" s="4" t="inlineStr">
        <is>
          <t xml:space="preserve"> </t>
        </is>
      </c>
      <c r="E38" s="6" t="n">
        <v>11100000</v>
      </c>
      <c r="F38" s="4" t="inlineStr">
        <is>
          <t xml:space="preserve"> </t>
        </is>
      </c>
      <c r="G38" s="4" t="inlineStr">
        <is>
          <t xml:space="preserve"> </t>
        </is>
      </c>
      <c r="H38" s="4" t="inlineStr">
        <is>
          <t xml:space="preserve"> </t>
        </is>
      </c>
      <c r="I38" s="4" t="inlineStr">
        <is>
          <t xml:space="preserve"> </t>
        </is>
      </c>
    </row>
    <row r="39">
      <c r="A39" s="4" t="inlineStr">
        <is>
          <t>Disposal Group, Disposed of by Sale, Not Discontinued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sposal group, including discontinued operation, consideration, percentage of interest</t>
        </is>
      </c>
      <c r="B41" s="10" t="n">
        <v>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ss on disposal of assets and businesses, net</t>
        </is>
      </c>
      <c r="B42" s="7" t="n">
        <v>-8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tained Earnings (Accumulated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loss)</t>
        </is>
      </c>
      <c r="B45" s="4" t="inlineStr">
        <is>
          <t xml:space="preserve"> </t>
        </is>
      </c>
      <c r="C45" s="4" t="inlineStr">
        <is>
          <t xml:space="preserve"> </t>
        </is>
      </c>
      <c r="D45" s="4" t="inlineStr">
        <is>
          <t xml:space="preserve"> </t>
        </is>
      </c>
      <c r="E45" s="7" t="n">
        <v>137859000</v>
      </c>
      <c r="F45" s="7" t="n">
        <v>-85634000</v>
      </c>
      <c r="G45" s="7" t="n">
        <v>-2030000</v>
      </c>
      <c r="H45" s="4" t="inlineStr">
        <is>
          <t xml:space="preserve"> </t>
        </is>
      </c>
      <c r="I45" s="4" t="inlineStr">
        <is>
          <t xml:space="preserve"> </t>
        </is>
      </c>
    </row>
    <row r="46">
      <c r="A46" s="4" t="inlineStr">
        <is>
          <t>Power E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stimated useful lives</t>
        </is>
      </c>
      <c r="B48" s="4" t="inlineStr">
        <is>
          <t xml:space="preserve"> </t>
        </is>
      </c>
      <c r="C48" s="4" t="inlineStr">
        <is>
          <t xml:space="preserve"> </t>
        </is>
      </c>
      <c r="D48" s="4" t="inlineStr">
        <is>
          <t xml:space="preserve"> </t>
        </is>
      </c>
      <c r="E48" s="4" t="inlineStr">
        <is>
          <t>2 years</t>
        </is>
      </c>
      <c r="F48" s="4" t="inlineStr">
        <is>
          <t>5 years</t>
        </is>
      </c>
      <c r="G48" s="4" t="inlineStr">
        <is>
          <t xml:space="preserve"> </t>
        </is>
      </c>
      <c r="H48" s="4" t="inlineStr">
        <is>
          <t xml:space="preserve"> </t>
        </is>
      </c>
      <c r="I48" s="4" t="inlineStr">
        <is>
          <t xml:space="preserve"> </t>
        </is>
      </c>
    </row>
    <row r="49">
      <c r="A49" s="4" t="inlineStr">
        <is>
          <t>Hydraulic Fracturing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stimated useful lives</t>
        </is>
      </c>
      <c r="B51" s="4" t="inlineStr">
        <is>
          <t xml:space="preserve"> </t>
        </is>
      </c>
      <c r="C51" s="4" t="inlineStr">
        <is>
          <t xml:space="preserve"> </t>
        </is>
      </c>
      <c r="D51" s="4" t="inlineStr">
        <is>
          <t xml:space="preserve"> </t>
        </is>
      </c>
      <c r="E51" s="4" t="inlineStr">
        <is>
          <t>10 years</t>
        </is>
      </c>
      <c r="F51" s="4" t="inlineStr">
        <is>
          <t>15 years</t>
        </is>
      </c>
      <c r="G51" s="4" t="inlineStr">
        <is>
          <t xml:space="preserve"> </t>
        </is>
      </c>
      <c r="H51" s="4" t="inlineStr">
        <is>
          <t xml:space="preserve"> </t>
        </is>
      </c>
      <c r="I51" s="4" t="inlineStr">
        <is>
          <t xml:space="preserve"> </t>
        </is>
      </c>
    </row>
    <row r="52">
      <c r="A52" s="4" t="inlineStr">
        <is>
          <t>Tier I I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 (loss)</t>
        </is>
      </c>
      <c r="B54" s="4" t="inlineStr">
        <is>
          <t xml:space="preserve"> </t>
        </is>
      </c>
      <c r="C54" s="4" t="inlineStr">
        <is>
          <t xml:space="preserve"> </t>
        </is>
      </c>
      <c r="D54" s="4" t="inlineStr">
        <is>
          <t xml:space="preserve"> </t>
        </is>
      </c>
      <c r="E54" s="7" t="n">
        <v>1700000</v>
      </c>
      <c r="F54" s="4" t="inlineStr">
        <is>
          <t xml:space="preserve"> </t>
        </is>
      </c>
      <c r="G54" s="4" t="inlineStr">
        <is>
          <t xml:space="preserve"> </t>
        </is>
      </c>
      <c r="H54" s="4" t="inlineStr">
        <is>
          <t xml:space="preserve"> </t>
        </is>
      </c>
      <c r="I54" s="4" t="inlineStr">
        <is>
          <t xml:space="preserve"> </t>
        </is>
      </c>
    </row>
    <row r="55">
      <c r="A55" s="4" t="inlineStr">
        <is>
          <t>Earnings per share, diluted (in dollars per share)</t>
        </is>
      </c>
      <c r="B55" s="4" t="inlineStr">
        <is>
          <t xml:space="preserve"> </t>
        </is>
      </c>
      <c r="C55" s="4" t="inlineStr">
        <is>
          <t xml:space="preserve"> </t>
        </is>
      </c>
      <c r="D55" s="4" t="inlineStr">
        <is>
          <t xml:space="preserve"> </t>
        </is>
      </c>
      <c r="E55" s="9" t="n">
        <v>0.02</v>
      </c>
      <c r="F55" s="4" t="inlineStr">
        <is>
          <t xml:space="preserve"> </t>
        </is>
      </c>
      <c r="G55" s="4" t="inlineStr">
        <is>
          <t xml:space="preserve"> </t>
        </is>
      </c>
      <c r="H55" s="4" t="inlineStr">
        <is>
          <t xml:space="preserve"> </t>
        </is>
      </c>
      <c r="I55" s="4" t="inlineStr">
        <is>
          <t xml:space="preserve"> </t>
        </is>
      </c>
    </row>
    <row r="56">
      <c r="A56" s="4" t="inlineStr">
        <is>
          <t>Earnings per share, basic (in dollars per share)</t>
        </is>
      </c>
      <c r="B56" s="4" t="inlineStr">
        <is>
          <t xml:space="preserve"> </t>
        </is>
      </c>
      <c r="C56" s="4" t="inlineStr">
        <is>
          <t xml:space="preserve"> </t>
        </is>
      </c>
      <c r="D56" s="4" t="inlineStr">
        <is>
          <t xml:space="preserve"> </t>
        </is>
      </c>
      <c r="E56" s="9" t="n">
        <v>0.02</v>
      </c>
      <c r="F56" s="4" t="inlineStr">
        <is>
          <t xml:space="preserve"> </t>
        </is>
      </c>
      <c r="G56" s="4" t="inlineStr">
        <is>
          <t xml:space="preserve"> </t>
        </is>
      </c>
      <c r="H56" s="4" t="inlineStr">
        <is>
          <t xml:space="preserve"> </t>
        </is>
      </c>
      <c r="I56" s="4" t="inlineStr">
        <is>
          <t xml:space="preserve"> </t>
        </is>
      </c>
    </row>
    <row r="57">
      <c r="A57" s="4" t="inlineStr">
        <is>
          <t>Power Ends And Hydraulic Fracturing Units | Service Lif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 (loss)</t>
        </is>
      </c>
      <c r="B59" s="4" t="inlineStr">
        <is>
          <t xml:space="preserve"> </t>
        </is>
      </c>
      <c r="C59" s="4" t="inlineStr">
        <is>
          <t xml:space="preserve"> </t>
        </is>
      </c>
      <c r="D59" s="4" t="inlineStr">
        <is>
          <t xml:space="preserve"> </t>
        </is>
      </c>
      <c r="E59" s="7" t="n">
        <v>15600000</v>
      </c>
      <c r="F59" s="7" t="n">
        <v>19100000</v>
      </c>
      <c r="G59" s="4" t="inlineStr">
        <is>
          <t xml:space="preserve"> </t>
        </is>
      </c>
      <c r="H59" s="4" t="inlineStr">
        <is>
          <t xml:space="preserve"> </t>
        </is>
      </c>
      <c r="I59" s="4" t="inlineStr">
        <is>
          <t xml:space="preserve"> </t>
        </is>
      </c>
    </row>
    <row r="60">
      <c r="A60" s="4" t="inlineStr">
        <is>
          <t>Power Ends And Hydraulic Fracturing Units | Service Life | Retained Earnings (Accumulated Defic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arnings per share, diluted (in dollars per share)</t>
        </is>
      </c>
      <c r="B62" s="4" t="inlineStr">
        <is>
          <t xml:space="preserve"> </t>
        </is>
      </c>
      <c r="C62" s="4" t="inlineStr">
        <is>
          <t xml:space="preserve"> </t>
        </is>
      </c>
      <c r="D62" s="4" t="inlineStr">
        <is>
          <t xml:space="preserve"> </t>
        </is>
      </c>
      <c r="E62" s="9" t="n">
        <v>0.15</v>
      </c>
      <c r="F62" s="9" t="n">
        <v>0.17</v>
      </c>
      <c r="G62" s="4" t="inlineStr">
        <is>
          <t xml:space="preserve"> </t>
        </is>
      </c>
      <c r="H62" s="4" t="inlineStr">
        <is>
          <t xml:space="preserve"> </t>
        </is>
      </c>
      <c r="I62" s="4" t="inlineStr">
        <is>
          <t xml:space="preserve"> </t>
        </is>
      </c>
    </row>
    <row r="63">
      <c r="A63" s="4" t="inlineStr">
        <is>
          <t>Earnings per share, basic (in dollars per share)</t>
        </is>
      </c>
      <c r="B63" s="4" t="inlineStr">
        <is>
          <t xml:space="preserve"> </t>
        </is>
      </c>
      <c r="C63" s="4" t="inlineStr">
        <is>
          <t xml:space="preserve"> </t>
        </is>
      </c>
      <c r="D63" s="4" t="inlineStr">
        <is>
          <t xml:space="preserve"> </t>
        </is>
      </c>
      <c r="E63" s="9" t="n">
        <v>0.15</v>
      </c>
      <c r="F63" s="9" t="n">
        <v>0.17</v>
      </c>
      <c r="G63" s="4" t="inlineStr">
        <is>
          <t xml:space="preserve"> </t>
        </is>
      </c>
      <c r="H63" s="4" t="inlineStr">
        <is>
          <t xml:space="preserve"> </t>
        </is>
      </c>
      <c r="I63" s="4" t="inlineStr">
        <is>
          <t xml:space="preserve"> </t>
        </is>
      </c>
    </row>
    <row r="64">
      <c r="A64" s="4" t="inlineStr">
        <is>
          <t>Revenue, Remaining Performance Obligation, Expected Timing of Satisfaction, Start Date [Axis]: 2025-01-0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enue, remaining performance obligation, amount</t>
        </is>
      </c>
      <c r="B66" s="4" t="inlineStr">
        <is>
          <t xml:space="preserve"> </t>
        </is>
      </c>
      <c r="C66" s="4" t="inlineStr">
        <is>
          <t xml:space="preserve"> </t>
        </is>
      </c>
      <c r="D66" s="4" t="inlineStr">
        <is>
          <t xml:space="preserve"> </t>
        </is>
      </c>
      <c r="E66" s="7" t="n">
        <v>38700000</v>
      </c>
      <c r="F66" s="4" t="inlineStr">
        <is>
          <t xml:space="preserve"> </t>
        </is>
      </c>
      <c r="G66" s="4" t="inlineStr">
        <is>
          <t xml:space="preserve"> </t>
        </is>
      </c>
      <c r="H66" s="4" t="inlineStr">
        <is>
          <t xml:space="preserve"> </t>
        </is>
      </c>
      <c r="I66" s="4" t="inlineStr">
        <is>
          <t xml:space="preserve"> </t>
        </is>
      </c>
    </row>
    <row r="67">
      <c r="A67" s="4" t="inlineStr">
        <is>
          <t>Revenue, remaining performance obligation, expected timing of satisfaction, period</t>
        </is>
      </c>
      <c r="B67" s="4" t="inlineStr">
        <is>
          <t xml:space="preserve"> </t>
        </is>
      </c>
      <c r="C67" s="4" t="inlineStr">
        <is>
          <t xml:space="preserve"> </t>
        </is>
      </c>
      <c r="D67" s="4" t="inlineStr">
        <is>
          <t xml:space="preserve"> </t>
        </is>
      </c>
      <c r="E67" s="4" t="inlineStr">
        <is>
          <t>1 month</t>
        </is>
      </c>
      <c r="F67" s="4" t="inlineStr">
        <is>
          <t xml:space="preserve"> </t>
        </is>
      </c>
      <c r="G67" s="4" t="inlineStr">
        <is>
          <t xml:space="preserve"> </t>
        </is>
      </c>
      <c r="H67" s="4" t="inlineStr">
        <is>
          <t xml:space="preserve"> </t>
        </is>
      </c>
      <c r="I67" s="4" t="inlineStr">
        <is>
          <t xml:space="preserve"> </t>
        </is>
      </c>
    </row>
    <row r="68">
      <c r="A68" s="4" t="inlineStr">
        <is>
          <t>Aqua Prop L L 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consideration</t>
        </is>
      </c>
      <c r="B70" s="4" t="inlineStr">
        <is>
          <t xml:space="preserve"> </t>
        </is>
      </c>
      <c r="C70" s="7" t="n">
        <v>358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Goodwill</t>
        </is>
      </c>
      <c r="B71" s="4" t="inlineStr">
        <is>
          <t xml:space="preserve"> </t>
        </is>
      </c>
      <c r="C71" s="7" t="n">
        <v>9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qua Prop L L C | Customer relationship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tangible assets</t>
        </is>
      </c>
      <c r="B74" s="4" t="inlineStr">
        <is>
          <t xml:space="preserve"> </t>
        </is>
      </c>
      <c r="C74" s="4" t="inlineStr">
        <is>
          <t xml:space="preserve"> </t>
        </is>
      </c>
      <c r="D74" s="7" t="n">
        <v>1860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qua Prop L L C | Trademark/trade na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tangible assets</t>
        </is>
      </c>
      <c r="B77" s="4" t="inlineStr">
        <is>
          <t xml:space="preserve"> </t>
        </is>
      </c>
      <c r="C77" s="4" t="inlineStr">
        <is>
          <t xml:space="preserve"> </t>
        </is>
      </c>
      <c r="D77" s="6" t="n">
        <v>130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qua Prop L L C | Favorable contrac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Property, Plant and Equip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ntangible assets</t>
        </is>
      </c>
      <c r="B80" s="4" t="inlineStr">
        <is>
          <t xml:space="preserve"> </t>
        </is>
      </c>
      <c r="C80" s="4" t="inlineStr">
        <is>
          <t xml:space="preserve"> </t>
        </is>
      </c>
      <c r="D80" s="6" t="n">
        <v>2200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ilverti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Property, Plant and Equi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otal consideration</t>
        </is>
      </c>
      <c r="B83" s="4" t="inlineStr">
        <is>
          <t xml:space="preserve"> </t>
        </is>
      </c>
      <c r="C83" s="4" t="inlineStr">
        <is>
          <t xml:space="preserve"> </t>
        </is>
      </c>
      <c r="D83" s="6" t="n">
        <v>148056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Goodwill</t>
        </is>
      </c>
      <c r="B84" s="4" t="inlineStr">
        <is>
          <t xml:space="preserve"> </t>
        </is>
      </c>
      <c r="C84" s="4" t="inlineStr">
        <is>
          <t xml:space="preserve"> </t>
        </is>
      </c>
      <c r="D84" s="6" t="n">
        <v>23624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ilvertip | Customer relationship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ntangible assets</t>
        </is>
      </c>
      <c r="B87" s="4" t="inlineStr">
        <is>
          <t xml:space="preserve"> </t>
        </is>
      </c>
      <c r="C87" s="4" t="inlineStr">
        <is>
          <t xml:space="preserve"> </t>
        </is>
      </c>
      <c r="D87" s="6" t="n">
        <v>4650000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ilvertip | Trademark/trade na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Property, Plant and Equi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ntangible assets</t>
        </is>
      </c>
      <c r="B90" s="4" t="inlineStr">
        <is>
          <t xml:space="preserve"> </t>
        </is>
      </c>
      <c r="C90" s="4" t="inlineStr">
        <is>
          <t xml:space="preserve"> </t>
        </is>
      </c>
      <c r="D90" s="7" t="n">
        <v>10800000</v>
      </c>
      <c r="E90" s="4" t="inlineStr">
        <is>
          <t xml:space="preserve"> </t>
        </is>
      </c>
      <c r="F90" s="4" t="inlineStr">
        <is>
          <t xml:space="preserve"> </t>
        </is>
      </c>
      <c r="G90" s="4" t="inlineStr">
        <is>
          <t xml:space="preserve"> </t>
        </is>
      </c>
      <c r="H90" s="4" t="inlineStr">
        <is>
          <t xml:space="preserve"> </t>
        </is>
      </c>
      <c r="I90"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236</v>
      </c>
      <c r="C4" s="7" t="n">
        <v>419</v>
      </c>
      <c r="D4" s="7" t="n">
        <v>217</v>
      </c>
    </row>
    <row r="5">
      <c r="A5" s="4" t="inlineStr">
        <is>
          <t>Provision for credit losses during the period</t>
        </is>
      </c>
      <c r="B5" s="6" t="n">
        <v>0</v>
      </c>
      <c r="C5" s="6" t="n">
        <v>34</v>
      </c>
      <c r="D5" s="6" t="n">
        <v>202</v>
      </c>
    </row>
    <row r="6">
      <c r="A6" s="4" t="inlineStr">
        <is>
          <t>Write-off during the period</t>
        </is>
      </c>
      <c r="B6" s="6" t="n">
        <v>-236</v>
      </c>
      <c r="C6" s="6" t="n">
        <v>-217</v>
      </c>
      <c r="D6" s="6" t="n">
        <v>0</v>
      </c>
    </row>
    <row r="7">
      <c r="A7" s="4" t="inlineStr">
        <is>
          <t>Ending balance</t>
        </is>
      </c>
      <c r="B7" s="7" t="n">
        <v>0</v>
      </c>
      <c r="C7" s="7" t="n">
        <v>236</v>
      </c>
      <c r="D7" s="7" t="n">
        <v>41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Useful Lives of Property, Plant and Equipment (Details)</t>
        </is>
      </c>
      <c r="B1" s="2" t="inlineStr">
        <is>
          <t>Dec. 31, 2024</t>
        </is>
      </c>
    </row>
    <row r="2">
      <c r="A2" s="4" t="inlineStr">
        <is>
          <t>Minimum | Buildings and property improvements</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Minimum | Vehicles</t>
        </is>
      </c>
      <c r="B5" s="4" t="inlineStr">
        <is>
          <t xml:space="preserve"> </t>
        </is>
      </c>
    </row>
    <row r="6">
      <c r="A6" s="3" t="inlineStr">
        <is>
          <t>Property, Plant and Equipment [Line Items]</t>
        </is>
      </c>
      <c r="B6" s="4" t="inlineStr">
        <is>
          <t xml:space="preserve"> </t>
        </is>
      </c>
    </row>
    <row r="7">
      <c r="A7" s="4" t="inlineStr">
        <is>
          <t>Estimated useful lives</t>
        </is>
      </c>
      <c r="B7" s="4" t="inlineStr">
        <is>
          <t>1 year</t>
        </is>
      </c>
    </row>
    <row r="8">
      <c r="A8" s="4" t="inlineStr">
        <is>
          <t>Minimum | Equipment</t>
        </is>
      </c>
      <c r="B8" s="4" t="inlineStr">
        <is>
          <t xml:space="preserve"> </t>
        </is>
      </c>
    </row>
    <row r="9">
      <c r="A9" s="3" t="inlineStr">
        <is>
          <t>Property, Plant and Equipment [Line Items]</t>
        </is>
      </c>
      <c r="B9" s="4" t="inlineStr">
        <is>
          <t xml:space="preserve"> </t>
        </is>
      </c>
    </row>
    <row r="10">
      <c r="A10" s="4" t="inlineStr">
        <is>
          <t>Estimated useful lives</t>
        </is>
      </c>
      <c r="B10" s="4" t="inlineStr">
        <is>
          <t>1 year</t>
        </is>
      </c>
    </row>
    <row r="11">
      <c r="A11" s="4" t="inlineStr">
        <is>
          <t>Minimum | Leasehold improvement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Maximum | Buildings and property improvement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0 years</t>
        </is>
      </c>
    </row>
    <row r="17">
      <c r="A17" s="4" t="inlineStr">
        <is>
          <t>Maximum | Vehicles</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row r="20">
      <c r="A20" s="4" t="inlineStr">
        <is>
          <t>Maximum | Equipment</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22 years</t>
        </is>
      </c>
    </row>
    <row r="23">
      <c r="A23" s="4" t="inlineStr">
        <is>
          <t>Maximum | Leasehold improvements</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Goodwill by Operating Segment (Details)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7" t="n">
        <v>24544000</v>
      </c>
      <c r="C4" s="7" t="n">
        <v>23624000</v>
      </c>
      <c r="D4" s="7" t="n">
        <v>23624000</v>
      </c>
    </row>
    <row r="5">
      <c r="A5" s="4" t="inlineStr">
        <is>
          <t>Accumulated impairment losses</t>
        </is>
      </c>
      <c r="B5" s="6" t="n">
        <v>-23624000</v>
      </c>
      <c r="C5" s="6" t="n">
        <v>0</v>
      </c>
      <c r="D5" s="6" t="n">
        <v>0</v>
      </c>
    </row>
    <row r="6">
      <c r="A6" s="4" t="inlineStr">
        <is>
          <t>Goodwill total</t>
        </is>
      </c>
      <c r="B6" s="6" t="n">
        <v>920000</v>
      </c>
      <c r="C6" s="6" t="n">
        <v>23624000</v>
      </c>
      <c r="D6" s="6" t="n">
        <v>23624000</v>
      </c>
    </row>
    <row r="7">
      <c r="A7" s="4" t="inlineStr">
        <is>
          <t>Goodwill acquired during year</t>
        </is>
      </c>
      <c r="B7" s="6" t="n">
        <v>3130000</v>
      </c>
      <c r="C7" s="6" t="n">
        <v>0</v>
      </c>
      <c r="D7" s="4" t="inlineStr">
        <is>
          <t xml:space="preserve"> </t>
        </is>
      </c>
    </row>
    <row r="8">
      <c r="A8" s="4" t="inlineStr">
        <is>
          <t>Measurement period adjustment</t>
        </is>
      </c>
      <c r="B8" s="6" t="n">
        <v>-2210000</v>
      </c>
      <c r="C8" s="4" t="inlineStr">
        <is>
          <t xml:space="preserve"> </t>
        </is>
      </c>
      <c r="D8" s="4" t="inlineStr">
        <is>
          <t xml:space="preserve"> </t>
        </is>
      </c>
    </row>
    <row r="9">
      <c r="A9" s="4" t="inlineStr">
        <is>
          <t>Impairment losses</t>
        </is>
      </c>
      <c r="B9" s="6" t="n">
        <v>-23624000</v>
      </c>
      <c r="C9" s="6" t="n">
        <v>0</v>
      </c>
      <c r="D9" s="6" t="n">
        <v>0</v>
      </c>
    </row>
    <row r="10">
      <c r="A10" s="4" t="inlineStr">
        <is>
          <t>Hydraulic Fracturing</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Impairment losses</t>
        </is>
      </c>
      <c r="B12" s="6" t="n">
        <v>0</v>
      </c>
      <c r="C12" s="4" t="inlineStr">
        <is>
          <t xml:space="preserve"> </t>
        </is>
      </c>
      <c r="D12" s="4" t="inlineStr">
        <is>
          <t xml:space="preserve"> </t>
        </is>
      </c>
    </row>
    <row r="13">
      <c r="A13" s="4" t="inlineStr">
        <is>
          <t>Hydraulic Fracturing | Operating Segments</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6" t="n">
        <v>920000</v>
      </c>
      <c r="C15" s="6" t="n">
        <v>0</v>
      </c>
      <c r="D15" s="6" t="n">
        <v>0</v>
      </c>
    </row>
    <row r="16">
      <c r="A16" s="4" t="inlineStr">
        <is>
          <t>Accumulated impairment losses</t>
        </is>
      </c>
      <c r="B16" s="6" t="n">
        <v>0</v>
      </c>
      <c r="C16" s="6" t="n">
        <v>0</v>
      </c>
      <c r="D16" s="6" t="n">
        <v>0</v>
      </c>
    </row>
    <row r="17">
      <c r="A17" s="4" t="inlineStr">
        <is>
          <t>Goodwill total</t>
        </is>
      </c>
      <c r="B17" s="6" t="n">
        <v>920000</v>
      </c>
      <c r="C17" s="6" t="n">
        <v>0</v>
      </c>
      <c r="D17" s="6" t="n">
        <v>0</v>
      </c>
    </row>
    <row r="18">
      <c r="A18" s="4" t="inlineStr">
        <is>
          <t>Goodwill acquired during year</t>
        </is>
      </c>
      <c r="B18" s="6" t="n">
        <v>3130000</v>
      </c>
      <c r="C18" s="6" t="n">
        <v>0</v>
      </c>
      <c r="D18" s="4" t="inlineStr">
        <is>
          <t xml:space="preserve"> </t>
        </is>
      </c>
    </row>
    <row r="19">
      <c r="A19" s="4" t="inlineStr">
        <is>
          <t>Measurement period adjustment</t>
        </is>
      </c>
      <c r="B19" s="6" t="n">
        <v>-2210000</v>
      </c>
      <c r="C19" s="4" t="inlineStr">
        <is>
          <t xml:space="preserve"> </t>
        </is>
      </c>
      <c r="D19" s="4" t="inlineStr">
        <is>
          <t xml:space="preserve"> </t>
        </is>
      </c>
    </row>
    <row r="20">
      <c r="A20" s="4" t="inlineStr">
        <is>
          <t>Impairment losses</t>
        </is>
      </c>
      <c r="B20" s="6" t="n">
        <v>0</v>
      </c>
      <c r="C20" s="6" t="n">
        <v>0</v>
      </c>
      <c r="D20" s="4" t="inlineStr">
        <is>
          <t xml:space="preserve"> </t>
        </is>
      </c>
    </row>
    <row r="21">
      <c r="A21" s="4" t="inlineStr">
        <is>
          <t>Wireline</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Impairment losses</t>
        </is>
      </c>
      <c r="B23" s="6" t="n">
        <v>-23600000</v>
      </c>
      <c r="C23" s="4" t="inlineStr">
        <is>
          <t xml:space="preserve"> </t>
        </is>
      </c>
      <c r="D23" s="4" t="inlineStr">
        <is>
          <t xml:space="preserve"> </t>
        </is>
      </c>
    </row>
    <row r="24">
      <c r="A24" s="4" t="inlineStr">
        <is>
          <t>Wireline | Operating Segments</t>
        </is>
      </c>
      <c r="B24" s="4" t="inlineStr">
        <is>
          <t xml:space="preserve"> </t>
        </is>
      </c>
      <c r="C24" s="4" t="inlineStr">
        <is>
          <t xml:space="preserve"> </t>
        </is>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Goodwill</t>
        </is>
      </c>
      <c r="B26" s="6" t="n">
        <v>23624000</v>
      </c>
      <c r="C26" s="6" t="n">
        <v>23624000</v>
      </c>
      <c r="D26" s="6" t="n">
        <v>23624000</v>
      </c>
    </row>
    <row r="27">
      <c r="A27" s="4" t="inlineStr">
        <is>
          <t>Accumulated impairment losses</t>
        </is>
      </c>
      <c r="B27" s="6" t="n">
        <v>-23624000</v>
      </c>
      <c r="C27" s="6" t="n">
        <v>0</v>
      </c>
      <c r="D27" s="6" t="n">
        <v>0</v>
      </c>
    </row>
    <row r="28">
      <c r="A28" s="4" t="inlineStr">
        <is>
          <t>Goodwill total</t>
        </is>
      </c>
      <c r="B28" s="6" t="n">
        <v>0</v>
      </c>
      <c r="C28" s="6" t="n">
        <v>23624000</v>
      </c>
      <c r="D28" s="7" t="n">
        <v>23624000</v>
      </c>
    </row>
    <row r="29">
      <c r="A29" s="4" t="inlineStr">
        <is>
          <t>Goodwill acquired during year</t>
        </is>
      </c>
      <c r="B29" s="6" t="n">
        <v>0</v>
      </c>
      <c r="C29" s="6" t="n">
        <v>0</v>
      </c>
      <c r="D29" s="4" t="inlineStr">
        <is>
          <t xml:space="preserve"> </t>
        </is>
      </c>
    </row>
    <row r="30">
      <c r="A30" s="4" t="inlineStr">
        <is>
          <t>Measurement period adjustment</t>
        </is>
      </c>
      <c r="B30" s="6" t="n">
        <v>0</v>
      </c>
      <c r="C30" s="4" t="inlineStr">
        <is>
          <t xml:space="preserve"> </t>
        </is>
      </c>
      <c r="D30" s="4" t="inlineStr">
        <is>
          <t xml:space="preserve"> </t>
        </is>
      </c>
    </row>
    <row r="31">
      <c r="A31" s="4" t="inlineStr">
        <is>
          <t>Impairment losses</t>
        </is>
      </c>
      <c r="B31" s="7" t="n">
        <v>-23624000</v>
      </c>
      <c r="C31" s="7" t="n">
        <v>0</v>
      </c>
      <c r="D3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S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s disclosures</t>
        </is>
      </c>
      <c r="B3" s="4" t="inlineStr">
        <is>
          <t xml:space="preserve"> </t>
        </is>
      </c>
      <c r="C3" s="4" t="inlineStr">
        <is>
          <t xml:space="preserve"> </t>
        </is>
      </c>
      <c r="D3" s="4" t="inlineStr">
        <is>
          <t xml:space="preserve"> </t>
        </is>
      </c>
    </row>
    <row r="4">
      <c r="A4" s="4" t="inlineStr">
        <is>
          <t>Interest paid</t>
        </is>
      </c>
      <c r="B4" s="7" t="n">
        <v>7305</v>
      </c>
      <c r="C4" s="7" t="n">
        <v>4564</v>
      </c>
      <c r="D4" s="7" t="n">
        <v>467</v>
      </c>
    </row>
    <row r="5">
      <c r="A5" s="4" t="inlineStr">
        <is>
          <t>Income taxes paid</t>
        </is>
      </c>
      <c r="B5" s="6" t="n">
        <v>1792</v>
      </c>
      <c r="C5" s="6" t="n">
        <v>1110</v>
      </c>
      <c r="D5" s="6" t="n">
        <v>129</v>
      </c>
    </row>
    <row r="6">
      <c r="A6" s="3" t="inlineStr">
        <is>
          <t>Supplemental disclosure of noncash investing and financing activities</t>
        </is>
      </c>
      <c r="B6" s="4" t="inlineStr">
        <is>
          <t xml:space="preserve"> </t>
        </is>
      </c>
      <c r="C6" s="4" t="inlineStr">
        <is>
          <t xml:space="preserve"> </t>
        </is>
      </c>
      <c r="D6" s="4" t="inlineStr">
        <is>
          <t xml:space="preserve"> </t>
        </is>
      </c>
    </row>
    <row r="7">
      <c r="A7" s="4" t="inlineStr">
        <is>
          <t>Capital expenditures included in accounts payable and accrued liabilities</t>
        </is>
      </c>
      <c r="B7" s="6" t="n">
        <v>14695</v>
      </c>
      <c r="C7" s="6" t="n">
        <v>21604</v>
      </c>
      <c r="D7" s="6" t="n">
        <v>82452</v>
      </c>
    </row>
    <row r="8">
      <c r="A8" s="4" t="inlineStr">
        <is>
          <t>Insurance financing included in other current liabilities</t>
        </is>
      </c>
      <c r="B8" s="6" t="n">
        <v>5479</v>
      </c>
      <c r="C8" s="6" t="n">
        <v>0</v>
      </c>
      <c r="D8" s="6" t="n">
        <v>0</v>
      </c>
    </row>
    <row r="9">
      <c r="A9" s="4" t="inlineStr">
        <is>
          <t>Business acquisition deferred cash consideration included in other current liabilities</t>
        </is>
      </c>
      <c r="B9" s="6" t="n">
        <v>3664</v>
      </c>
      <c r="C9" s="6" t="n">
        <v>0</v>
      </c>
      <c r="D9" s="6" t="n">
        <v>0</v>
      </c>
    </row>
    <row r="10">
      <c r="A10" s="4" t="inlineStr">
        <is>
          <t>Business acquisition deferred cash consideration included in other long-term liabilities</t>
        </is>
      </c>
      <c r="B10" s="6" t="n">
        <v>0</v>
      </c>
      <c r="C10" s="6" t="n">
        <v>3180</v>
      </c>
      <c r="D10" s="6" t="n">
        <v>0</v>
      </c>
    </row>
    <row r="11">
      <c r="A11" s="4" t="inlineStr">
        <is>
          <t>Business acquisition contingent consideration included in other long-term liabilities</t>
        </is>
      </c>
      <c r="B11" s="6" t="n">
        <v>10900</v>
      </c>
      <c r="C11" s="6" t="n">
        <v>0</v>
      </c>
      <c r="D11" s="6" t="n">
        <v>0</v>
      </c>
    </row>
    <row r="12">
      <c r="A12" s="4" t="inlineStr">
        <is>
          <t>Common stock issued for business acquisition</t>
        </is>
      </c>
      <c r="B12" s="6" t="n">
        <v>0</v>
      </c>
      <c r="C12" s="6" t="n">
        <v>0</v>
      </c>
      <c r="D12" s="6" t="n">
        <v>106736</v>
      </c>
    </row>
    <row r="13">
      <c r="A13" s="4" t="inlineStr">
        <is>
          <t>Noncash purchases of property and equipment</t>
        </is>
      </c>
      <c r="B13" s="6" t="n">
        <v>0</v>
      </c>
      <c r="C13" s="6" t="n">
        <v>0</v>
      </c>
      <c r="D13" s="6" t="n">
        <v>2668</v>
      </c>
    </row>
    <row r="14">
      <c r="A14" s="4" t="inlineStr">
        <is>
          <t>Note receivable from sale of business</t>
        </is>
      </c>
      <c r="B14" s="6" t="n">
        <v>13000</v>
      </c>
      <c r="C14" s="6" t="n">
        <v>0</v>
      </c>
      <c r="D14" s="6" t="n">
        <v>0</v>
      </c>
    </row>
    <row r="15">
      <c r="A15" s="4" t="inlineStr">
        <is>
          <t>Equity securities received in exchange for sale of assets</t>
        </is>
      </c>
      <c r="B15" s="7" t="n">
        <v>0</v>
      </c>
      <c r="C15" s="7" t="n">
        <v>0</v>
      </c>
      <c r="D15" s="7" t="n">
        <v>1185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7" customWidth="1" min="2" max="2"/>
    <col width="17" customWidth="1" min="3" max="3"/>
    <col width="17" customWidth="1" min="4" max="4"/>
  </cols>
  <sheetData>
    <row r="1">
      <c r="A1" s="1" t="inlineStr">
        <is>
          <t>CONSOLIDATED STATEMENTS OF OPERATIONS - USD ($) shares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Product and Service [Extensible Enumeration]</t>
        </is>
      </c>
      <c r="B4" s="4" t="inlineStr">
        <is>
          <t>Service [Member]</t>
        </is>
      </c>
      <c r="C4" s="4" t="inlineStr">
        <is>
          <t>Service [Member]</t>
        </is>
      </c>
      <c r="D4" s="4" t="inlineStr">
        <is>
          <t>Service [Member]</t>
        </is>
      </c>
    </row>
    <row r="5">
      <c r="A5" s="4" t="inlineStr">
        <is>
          <t>REVENUE - Service revenue</t>
        </is>
      </c>
      <c r="B5" s="7" t="n">
        <v>1444286000</v>
      </c>
      <c r="C5" s="7" t="n">
        <v>1630399000</v>
      </c>
      <c r="D5" s="7" t="n">
        <v>1279701000</v>
      </c>
    </row>
    <row r="6">
      <c r="A6" s="3" t="inlineStr">
        <is>
          <t>COSTS AND EXPENSES:</t>
        </is>
      </c>
      <c r="B6" s="4" t="inlineStr">
        <is>
          <t xml:space="preserve"> </t>
        </is>
      </c>
      <c r="C6" s="4" t="inlineStr">
        <is>
          <t xml:space="preserve"> </t>
        </is>
      </c>
      <c r="D6" s="4" t="inlineStr">
        <is>
          <t xml:space="preserve"> </t>
        </is>
      </c>
    </row>
    <row r="7">
      <c r="A7" s="4" t="inlineStr">
        <is>
          <t>Cost of services (exclusive of depreciation and amortization)</t>
        </is>
      </c>
      <c r="B7" s="6" t="n">
        <v>1065514000</v>
      </c>
      <c r="C7" s="6" t="n">
        <v>1131801000</v>
      </c>
      <c r="D7" s="6" t="n">
        <v>882820000</v>
      </c>
    </row>
    <row r="8">
      <c r="A8" s="4" t="inlineStr">
        <is>
          <t>General and administrative expenses (inclusive of stock‑based compensation)</t>
        </is>
      </c>
      <c r="B8" s="6" t="n">
        <v>114323000</v>
      </c>
      <c r="C8" s="6" t="n">
        <v>114354000</v>
      </c>
      <c r="D8" s="6" t="n">
        <v>111760000</v>
      </c>
    </row>
    <row r="9">
      <c r="A9" s="4" t="inlineStr">
        <is>
          <t>Depreciation and amortization</t>
        </is>
      </c>
      <c r="B9" s="6" t="n">
        <v>211733000</v>
      </c>
      <c r="C9" s="6" t="n">
        <v>180886000</v>
      </c>
      <c r="D9" s="6" t="n">
        <v>128108000</v>
      </c>
    </row>
    <row r="10">
      <c r="A10" s="4" t="inlineStr">
        <is>
          <t>Property and equipment impairment expense</t>
        </is>
      </c>
      <c r="B10" s="6" t="n">
        <v>188601000</v>
      </c>
      <c r="C10" s="6" t="n">
        <v>0</v>
      </c>
      <c r="D10" s="6" t="n">
        <v>57454000</v>
      </c>
    </row>
    <row r="11">
      <c r="A11" s="4" t="inlineStr">
        <is>
          <t>Goodwill impairment expense</t>
        </is>
      </c>
      <c r="B11" s="6" t="n">
        <v>23624000</v>
      </c>
      <c r="C11" s="6" t="n">
        <v>0</v>
      </c>
      <c r="D11" s="6" t="n">
        <v>0</v>
      </c>
    </row>
    <row r="12">
      <c r="A12" s="4" t="inlineStr">
        <is>
          <t>Loss on disposal of assets and businesses, net</t>
        </is>
      </c>
      <c r="B12" s="6" t="n">
        <v>7451000</v>
      </c>
      <c r="C12" s="6" t="n">
        <v>73015000</v>
      </c>
      <c r="D12" s="6" t="n">
        <v>102150000</v>
      </c>
    </row>
    <row r="13">
      <c r="A13" s="4" t="inlineStr">
        <is>
          <t>Total costs and expenses</t>
        </is>
      </c>
      <c r="B13" s="6" t="n">
        <v>1611246000</v>
      </c>
      <c r="C13" s="6" t="n">
        <v>1500056000</v>
      </c>
      <c r="D13" s="6" t="n">
        <v>1282292000</v>
      </c>
    </row>
    <row r="14">
      <c r="A14" s="4" t="inlineStr">
        <is>
          <t>OPERATING (LOSS) INCOME</t>
        </is>
      </c>
      <c r="B14" s="6" t="n">
        <v>-166960000</v>
      </c>
      <c r="C14" s="6" t="n">
        <v>130343000</v>
      </c>
      <c r="D14" s="6" t="n">
        <v>-2591000</v>
      </c>
    </row>
    <row r="15">
      <c r="A15" s="3" t="inlineStr">
        <is>
          <t>OTHER (EXPENSE) INCOME:</t>
        </is>
      </c>
      <c r="B15" s="4" t="inlineStr">
        <is>
          <t xml:space="preserve"> </t>
        </is>
      </c>
      <c r="C15" s="4" t="inlineStr">
        <is>
          <t xml:space="preserve"> </t>
        </is>
      </c>
      <c r="D15" s="4" t="inlineStr">
        <is>
          <t xml:space="preserve"> </t>
        </is>
      </c>
    </row>
    <row r="16">
      <c r="A16" s="4" t="inlineStr">
        <is>
          <t>Interest expense</t>
        </is>
      </c>
      <c r="B16" s="6" t="n">
        <v>-7815000</v>
      </c>
      <c r="C16" s="6" t="n">
        <v>-5308000</v>
      </c>
      <c r="D16" s="6" t="n">
        <v>-1605000</v>
      </c>
    </row>
    <row r="17">
      <c r="A17" s="4" t="inlineStr">
        <is>
          <t>Other income (expense), net</t>
        </is>
      </c>
      <c r="B17" s="6" t="n">
        <v>5531000</v>
      </c>
      <c r="C17" s="6" t="n">
        <v>-9533000</v>
      </c>
      <c r="D17" s="6" t="n">
        <v>11582000</v>
      </c>
    </row>
    <row r="18">
      <c r="A18" s="4" t="inlineStr">
        <is>
          <t>Total other income (expense)</t>
        </is>
      </c>
      <c r="B18" s="6" t="n">
        <v>-2284000</v>
      </c>
      <c r="C18" s="6" t="n">
        <v>-14841000</v>
      </c>
      <c r="D18" s="6" t="n">
        <v>9977000</v>
      </c>
    </row>
    <row r="19">
      <c r="A19" s="4" t="inlineStr">
        <is>
          <t>INCOME (LOSS) BEFORE INCOME TAXES</t>
        </is>
      </c>
      <c r="B19" s="6" t="n">
        <v>-169244000</v>
      </c>
      <c r="C19" s="6" t="n">
        <v>115502000</v>
      </c>
      <c r="D19" s="6" t="n">
        <v>7386000</v>
      </c>
    </row>
    <row r="20">
      <c r="A20" s="4" t="inlineStr">
        <is>
          <t>INCOME TAX BENEFIT (EXPENSE)</t>
        </is>
      </c>
      <c r="B20" s="6" t="n">
        <v>31385000</v>
      </c>
      <c r="C20" s="6" t="n">
        <v>-29868000</v>
      </c>
      <c r="D20" s="6" t="n">
        <v>-5356000</v>
      </c>
    </row>
    <row r="21">
      <c r="A21" s="4" t="inlineStr">
        <is>
          <t>NET (LOSS) INCOME</t>
        </is>
      </c>
      <c r="B21" s="7" t="n">
        <v>-137859000</v>
      </c>
      <c r="C21" s="7" t="n">
        <v>85634000</v>
      </c>
      <c r="D21" s="7" t="n">
        <v>2030000</v>
      </c>
    </row>
    <row r="22">
      <c r="A22" s="3" t="inlineStr">
        <is>
          <t>NET (LOSS) INCOME PER COMMON SHARE:</t>
        </is>
      </c>
      <c r="B22" s="4" t="inlineStr">
        <is>
          <t xml:space="preserve"> </t>
        </is>
      </c>
      <c r="C22" s="4" t="inlineStr">
        <is>
          <t xml:space="preserve"> </t>
        </is>
      </c>
      <c r="D22" s="4" t="inlineStr">
        <is>
          <t xml:space="preserve"> </t>
        </is>
      </c>
    </row>
    <row r="23">
      <c r="A23" s="4" t="inlineStr">
        <is>
          <t>Basic (in dollars per share)</t>
        </is>
      </c>
      <c r="B23" s="9" t="n">
        <v>-1.31</v>
      </c>
      <c r="C23" s="9" t="n">
        <v>0.76</v>
      </c>
      <c r="D23" s="9" t="n">
        <v>0.02</v>
      </c>
    </row>
    <row r="24">
      <c r="A24" s="4" t="inlineStr">
        <is>
          <t>Diluted (in dollars per share)</t>
        </is>
      </c>
      <c r="B24" s="9" t="n">
        <v>-1.31</v>
      </c>
      <c r="C24" s="9" t="n">
        <v>0.76</v>
      </c>
      <c r="D24" s="9" t="n">
        <v>0.02</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6" t="n">
        <v>105469</v>
      </c>
      <c r="C26" s="6" t="n">
        <v>113004</v>
      </c>
      <c r="D26" s="6" t="n">
        <v>105868</v>
      </c>
    </row>
    <row r="27">
      <c r="A27" s="4" t="inlineStr">
        <is>
          <t>Diluted (in shares)</t>
        </is>
      </c>
      <c r="B27" s="6" t="n">
        <v>105469</v>
      </c>
      <c r="C27" s="6" t="n">
        <v>113416</v>
      </c>
      <c r="D27" s="6" t="n">
        <v>1069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BUSINESS ACQUISITIONS - Schedule of Consideration (Details) - AquaProp - USD ($) $ in Thousands</t>
        </is>
      </c>
      <c r="C1" s="2" t="inlineStr">
        <is>
          <t>12 Months Ended</t>
        </is>
      </c>
    </row>
    <row r="2">
      <c r="B2" s="2" t="inlineStr">
        <is>
          <t>May 31, 2024</t>
        </is>
      </c>
      <c r="C2" s="2" t="inlineStr">
        <is>
          <t>Dec. 31, 2024</t>
        </is>
      </c>
    </row>
    <row r="3">
      <c r="A3" s="3" t="inlineStr">
        <is>
          <t>Business Acquisition, Contingent Consideration [Line Items]</t>
        </is>
      </c>
      <c r="B3" s="4" t="inlineStr">
        <is>
          <t xml:space="preserve"> </t>
        </is>
      </c>
      <c r="C3" s="4" t="inlineStr">
        <is>
          <t xml:space="preserve"> </t>
        </is>
      </c>
    </row>
    <row r="4">
      <c r="A4" s="4" t="inlineStr">
        <is>
          <t>Cash consideration</t>
        </is>
      </c>
      <c r="B4" s="7" t="n">
        <v>21216</v>
      </c>
      <c r="C4" s="4" t="inlineStr">
        <is>
          <t xml:space="preserve"> </t>
        </is>
      </c>
    </row>
    <row r="5">
      <c r="A5" s="4" t="inlineStr">
        <is>
          <t>Deferred cash consideration</t>
        </is>
      </c>
      <c r="B5" s="6" t="n">
        <v>3664</v>
      </c>
      <c r="C5" s="7" t="n">
        <v>3700</v>
      </c>
    </row>
    <row r="6">
      <c r="A6" s="4" t="inlineStr">
        <is>
          <t>Contingent consideration</t>
        </is>
      </c>
      <c r="B6" s="6" t="n">
        <v>10900</v>
      </c>
      <c r="C6" s="4" t="inlineStr">
        <is>
          <t xml:space="preserve"> </t>
        </is>
      </c>
    </row>
    <row r="7">
      <c r="A7" s="4" t="inlineStr">
        <is>
          <t>Total consideration</t>
        </is>
      </c>
      <c r="B7" s="7" t="n">
        <v>35780</v>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38" customWidth="1" min="2" max="2"/>
    <col width="22" customWidth="1" min="3" max="3"/>
    <col width="29" customWidth="1" min="4" max="4"/>
    <col width="39"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USINESS ACQUISITIONS - Narrative (Details) shares in Millions</t>
        </is>
      </c>
      <c r="E1" s="2" t="inlineStr">
        <is>
          <t>1 Months Ended</t>
        </is>
      </c>
      <c r="G1" s="2" t="inlineStr">
        <is>
          <t>3 Months Ended</t>
        </is>
      </c>
      <c r="H1" s="2" t="inlineStr">
        <is>
          <t>7 Months Ended</t>
        </is>
      </c>
      <c r="I1" s="2" t="inlineStr">
        <is>
          <t>12 Months Ended</t>
        </is>
      </c>
    </row>
    <row r="2">
      <c r="B2" s="2" t="inlineStr">
        <is>
          <t>May 31, 2024 USD ($) intangible_asset</t>
        </is>
      </c>
      <c r="C2" s="2" t="inlineStr">
        <is>
          <t>Dec. 01, 2023 USD ($)</t>
        </is>
      </c>
      <c r="D2" s="2" t="inlineStr">
        <is>
          <t>Nov. 01, 2022 USD ($) shares</t>
        </is>
      </c>
      <c r="E2" s="2" t="inlineStr">
        <is>
          <t>Jul. 31, 2024 USD ($) equipment_spread</t>
        </is>
      </c>
      <c r="F2" s="2" t="inlineStr">
        <is>
          <t>Dec. 31, 2023 USD ($)</t>
        </is>
      </c>
      <c r="G2" s="2" t="inlineStr">
        <is>
          <t>Dec. 31, 2024 USD ($)</t>
        </is>
      </c>
      <c r="H2" s="2" t="inlineStr">
        <is>
          <t>Dec. 31, 2024 USD ($)</t>
        </is>
      </c>
      <c r="I2" s="2" t="inlineStr">
        <is>
          <t>Dec. 31, 2024 USD ($)</t>
        </is>
      </c>
      <c r="J2" s="2" t="inlineStr">
        <is>
          <t>Dec. 31, 2023 USD ($)</t>
        </is>
      </c>
      <c r="K2" s="2" t="inlineStr">
        <is>
          <t>Dec. 31, 2022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angible asset amounting</t>
        </is>
      </c>
      <c r="B4" s="4" t="inlineStr">
        <is>
          <t xml:space="preserve"> </t>
        </is>
      </c>
      <c r="C4" s="4" t="inlineStr">
        <is>
          <t xml:space="preserve"> </t>
        </is>
      </c>
      <c r="D4" s="4" t="inlineStr">
        <is>
          <t xml:space="preserve"> </t>
        </is>
      </c>
      <c r="E4" s="7" t="n">
        <v>3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rtiz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7900000</v>
      </c>
      <c r="J5" s="7" t="n">
        <v>5700000</v>
      </c>
      <c r="K5" s="7" t="n">
        <v>1000000</v>
      </c>
    </row>
    <row r="6">
      <c r="A6" s="4" t="inlineStr">
        <is>
          <t>Business combination, acquisition related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00000</v>
      </c>
      <c r="J6" s="4" t="inlineStr">
        <is>
          <t xml:space="preserve"> </t>
        </is>
      </c>
      <c r="K6" s="4" t="inlineStr">
        <is>
          <t xml:space="preserve"> </t>
        </is>
      </c>
    </row>
    <row r="7">
      <c r="A7" s="4" t="inlineStr">
        <is>
          <t>Business combination, provisional information, initial accounting incomplete, adjustment, account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00000</v>
      </c>
      <c r="J7" s="4" t="inlineStr">
        <is>
          <t xml:space="preserve"> </t>
        </is>
      </c>
      <c r="K7" s="4" t="inlineStr">
        <is>
          <t xml:space="preserve"> </t>
        </is>
      </c>
    </row>
    <row r="8">
      <c r="A8" s="4" t="inlineStr">
        <is>
          <t>Hydraulic Fractu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orting segment, percentage of 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1</v>
      </c>
      <c r="J10" s="4" t="inlineStr">
        <is>
          <t xml:space="preserve"> </t>
        </is>
      </c>
      <c r="K10" s="4" t="inlineStr">
        <is>
          <t xml:space="preserve"> </t>
        </is>
      </c>
    </row>
    <row r="11">
      <c r="A11" s="4" t="inlineStr">
        <is>
          <t>Equipment Spread | AquaPro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perty, plant and equipment, additions, post-closing transaction, additional purchase | equipment_spread</t>
        </is>
      </c>
      <c r="B13" s="4" t="inlineStr">
        <is>
          <t xml:space="preserve"> </t>
        </is>
      </c>
      <c r="C13" s="4" t="inlineStr">
        <is>
          <t xml:space="preserve"> </t>
        </is>
      </c>
      <c r="D13" s="4" t="inlineStr">
        <is>
          <t xml:space="preserve"> </t>
        </is>
      </c>
      <c r="E13" s="6" t="n">
        <v>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perty, plant and equipment, additions, post-closing transaction, duration since transaction close</t>
        </is>
      </c>
      <c r="B14" s="4" t="inlineStr">
        <is>
          <t xml:space="preserve"> </t>
        </is>
      </c>
      <c r="C14" s="4" t="inlineStr">
        <is>
          <t xml:space="preserve"> </t>
        </is>
      </c>
      <c r="D14" s="4" t="inlineStr">
        <is>
          <t xml:space="preserve"> </t>
        </is>
      </c>
      <c r="E14" s="4" t="inlineStr">
        <is>
          <t>90 day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perty, plant and equipment, additions, post-closing transaction, percentage of purchase premium</t>
        </is>
      </c>
      <c r="B15" s="4" t="inlineStr">
        <is>
          <t xml:space="preserve"> </t>
        </is>
      </c>
      <c r="C15" s="4" t="inlineStr">
        <is>
          <t xml:space="preserve"> </t>
        </is>
      </c>
      <c r="D15" s="4" t="inlineStr">
        <is>
          <t xml:space="preserve"> </t>
        </is>
      </c>
      <c r="E15" s="10" t="n">
        <v>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perty, plant and equipment, additions, post-closing transaction, maximum additional purchase | equipment_spread</t>
        </is>
      </c>
      <c r="B16" s="4" t="inlineStr">
        <is>
          <t xml:space="preserve"> </t>
        </is>
      </c>
      <c r="C16" s="4" t="inlineStr">
        <is>
          <t xml:space="preserve"> </t>
        </is>
      </c>
      <c r="D16" s="4" t="inlineStr">
        <is>
          <t xml:space="preserve"> </t>
        </is>
      </c>
      <c r="E16" s="6" t="n">
        <v>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perty, plant and equipment, additions, post-closing transaction, duration since first delivery</t>
        </is>
      </c>
      <c r="B17" s="4" t="inlineStr">
        <is>
          <t xml:space="preserve"> </t>
        </is>
      </c>
      <c r="C17" s="4" t="inlineStr">
        <is>
          <t xml:space="preserve"> </t>
        </is>
      </c>
      <c r="D17" s="4" t="inlineStr">
        <is>
          <t xml:space="preserve"> </t>
        </is>
      </c>
      <c r="E17" s="4" t="inlineStr">
        <is>
          <t>30 month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perty, plant and equipment, additions, post-closing transaction, purchase price</t>
        </is>
      </c>
      <c r="B18" s="4" t="inlineStr">
        <is>
          <t xml:space="preserve"> </t>
        </is>
      </c>
      <c r="C18" s="4" t="inlineStr">
        <is>
          <t xml:space="preserve"> </t>
        </is>
      </c>
      <c r="D18" s="4" t="inlineStr">
        <is>
          <t xml:space="preserve"> </t>
        </is>
      </c>
      <c r="E18" s="7" t="n">
        <v>48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quaPro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consideration</t>
        </is>
      </c>
      <c r="B21" s="7" t="n">
        <v>21216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ayments of long-term debt</t>
        </is>
      </c>
      <c r="B22" s="6" t="n">
        <v>7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acquisition, transaction costs</t>
        </is>
      </c>
      <c r="B23" s="6" t="n">
        <v>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ferred cash consideration</t>
        </is>
      </c>
      <c r="B24" s="7" t="n">
        <v>1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combination, contingent consideration, period following first transaction</t>
        </is>
      </c>
      <c r="B25" s="4" t="inlineStr">
        <is>
          <t>30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combination, contingent consideration arrangements, range of outcomes, value, low</t>
        </is>
      </c>
      <c r="B26" s="7"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combination, contingent consideration arrangements, range of outcomes, value, high</t>
        </is>
      </c>
      <c r="B27" s="6" t="n">
        <v>12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combination, contingent consideration, liability</t>
        </is>
      </c>
      <c r="B28" s="6" t="n">
        <v>10900000</v>
      </c>
      <c r="C28" s="4" t="inlineStr">
        <is>
          <t xml:space="preserve"> </t>
        </is>
      </c>
      <c r="D28" s="4" t="inlineStr">
        <is>
          <t xml:space="preserve"> </t>
        </is>
      </c>
      <c r="E28" s="4" t="inlineStr">
        <is>
          <t xml:space="preserve"> </t>
        </is>
      </c>
      <c r="F28" s="4" t="inlineStr">
        <is>
          <t xml:space="preserve"> </t>
        </is>
      </c>
      <c r="G28" s="7" t="n">
        <v>8300000</v>
      </c>
      <c r="H28" s="7" t="n">
        <v>8300000</v>
      </c>
      <c r="I28" s="7" t="n">
        <v>8300000</v>
      </c>
      <c r="J28" s="4" t="inlineStr">
        <is>
          <t xml:space="preserve"> </t>
        </is>
      </c>
      <c r="K28" s="4" t="inlineStr">
        <is>
          <t xml:space="preserve"> </t>
        </is>
      </c>
    </row>
    <row r="29">
      <c r="A29" s="4" t="inlineStr">
        <is>
          <t>Noncash gain from adjustment of business acquisition contingent consideration</t>
        </is>
      </c>
      <c r="B29" s="4" t="inlineStr">
        <is>
          <t xml:space="preserve"> </t>
        </is>
      </c>
      <c r="C29" s="4" t="inlineStr">
        <is>
          <t xml:space="preserve"> </t>
        </is>
      </c>
      <c r="D29" s="4" t="inlineStr">
        <is>
          <t xml:space="preserve"> </t>
        </is>
      </c>
      <c r="E29" s="4" t="inlineStr">
        <is>
          <t xml:space="preserve"> </t>
        </is>
      </c>
      <c r="F29" s="4" t="inlineStr">
        <is>
          <t xml:space="preserve"> </t>
        </is>
      </c>
      <c r="G29" s="7" t="n">
        <v>-2600000</v>
      </c>
      <c r="H29" s="6" t="n">
        <v>-2600000</v>
      </c>
      <c r="I29" s="4" t="inlineStr">
        <is>
          <t xml:space="preserve"> </t>
        </is>
      </c>
      <c r="J29" s="4" t="inlineStr">
        <is>
          <t xml:space="preserve"> </t>
        </is>
      </c>
      <c r="K29" s="4" t="inlineStr">
        <is>
          <t xml:space="preserve"> </t>
        </is>
      </c>
    </row>
    <row r="30">
      <c r="A30" s="4" t="inlineStr">
        <is>
          <t>Accounts receivable and unbilled revenue</t>
        </is>
      </c>
      <c r="B30" s="7" t="n">
        <v>1055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intangible assets | intangible_asset</t>
        </is>
      </c>
      <c r="B31" s="6" t="n">
        <v>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provisional information, initial accounting incomplete, adjustment, account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0</v>
      </c>
      <c r="I32" s="4" t="inlineStr">
        <is>
          <t xml:space="preserve"> </t>
        </is>
      </c>
      <c r="J32" s="4" t="inlineStr">
        <is>
          <t xml:space="preserve"> </t>
        </is>
      </c>
      <c r="K32" s="4" t="inlineStr">
        <is>
          <t xml:space="preserve"> </t>
        </is>
      </c>
    </row>
    <row r="33">
      <c r="A33" s="4" t="inlineStr">
        <is>
          <t>Business combination, pro forma information, revenue of acquiree since acquisition date, actu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4100000</v>
      </c>
      <c r="I33" s="4" t="inlineStr">
        <is>
          <t xml:space="preserve"> </t>
        </is>
      </c>
      <c r="J33" s="4" t="inlineStr">
        <is>
          <t xml:space="preserve"> </t>
        </is>
      </c>
      <c r="K33" s="4" t="inlineStr">
        <is>
          <t xml:space="preserve"> </t>
        </is>
      </c>
    </row>
    <row r="34">
      <c r="A34" s="4" t="inlineStr">
        <is>
          <t>Business combination, pro forma information, earnings (loss) of acquiree since acquisition date, act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300000</v>
      </c>
      <c r="I34" s="4" t="inlineStr">
        <is>
          <t xml:space="preserve"> </t>
        </is>
      </c>
      <c r="J34" s="4" t="inlineStr">
        <is>
          <t xml:space="preserve"> </t>
        </is>
      </c>
      <c r="K34" s="4" t="inlineStr">
        <is>
          <t xml:space="preserve"> </t>
        </is>
      </c>
    </row>
    <row r="35">
      <c r="A35" s="4" t="inlineStr">
        <is>
          <t>Deferred cash consideration</t>
        </is>
      </c>
      <c r="B35" s="7" t="n">
        <v>3664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700000</v>
      </c>
      <c r="J35" s="4" t="inlineStr">
        <is>
          <t xml:space="preserve"> </t>
        </is>
      </c>
      <c r="K35" s="4" t="inlineStr">
        <is>
          <t xml:space="preserve"> </t>
        </is>
      </c>
    </row>
    <row r="36">
      <c r="A36" s="4" t="inlineStr">
        <is>
          <t>Total consideration</t>
        </is>
      </c>
      <c r="B36" s="6" t="n">
        <v>3578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quaProp | AquaPro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Contingent Consider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consideration</t>
        </is>
      </c>
      <c r="B39" s="6" t="n">
        <v>137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quaProp | Trademark/trade na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Contingent Consider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quired finite-lived intangible asset, residual value</t>
        </is>
      </c>
      <c r="B42" s="7"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mortization period</t>
        </is>
      </c>
      <c r="B43" s="4" t="inlineStr">
        <is>
          <t>1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usiness combination, revenue forecast key assumptions, long-term growth rate</t>
        </is>
      </c>
      <c r="B44" s="10"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usiness combination, revenue forecast key assumptions, royalty rate</t>
        </is>
      </c>
      <c r="B45" s="10" t="n">
        <v>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usiness combination, revenue forecast key assumptions, income tax rate</t>
        </is>
      </c>
      <c r="B46" s="12" t="n">
        <v>0.21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usiness combination, revenue forecast key assumptions, discount rate</t>
        </is>
      </c>
      <c r="B47" s="12" t="n">
        <v>0.4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angible assets</t>
        </is>
      </c>
      <c r="B48" s="7" t="n">
        <v>13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quaProp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Contingent Consider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cquired finite-lived intangible asset, residual value</t>
        </is>
      </c>
      <c r="B51" s="7"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mortization period</t>
        </is>
      </c>
      <c r="B52" s="4" t="inlineStr">
        <is>
          <t>6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usiness combination, revenue forecast key assumptions, long-term growth rate</t>
        </is>
      </c>
      <c r="B53" s="10"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usiness combination, revenue forecast key assumptions, income tax rate</t>
        </is>
      </c>
      <c r="B54" s="12" t="n">
        <v>0.21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usiness combination, revenue forecast key assumptions, discount rate</t>
        </is>
      </c>
      <c r="B55" s="12" t="n">
        <v>0.4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usiness combination, revenue forecast key assumptions, attrition rate</t>
        </is>
      </c>
      <c r="B56" s="10" t="n">
        <v>0.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angible assets</t>
        </is>
      </c>
      <c r="B57" s="7" t="n">
        <v>186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quaProp | Favorable contra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Contingent Consider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cquired finite-lived intangible asset, residual value</t>
        </is>
      </c>
      <c r="B60" s="7"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usiness combination, revenue forecast key assumptions, long-term growth rate</t>
        </is>
      </c>
      <c r="B61" s="10"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usiness combination, revenue forecast key assumptions, income tax rate</t>
        </is>
      </c>
      <c r="B62" s="10" t="n">
        <v>0.3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usiness combination, revenue forecast key assumptions, attrition rate</t>
        </is>
      </c>
      <c r="B63" s="12" t="n">
        <v>0.21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tangible assets</t>
        </is>
      </c>
      <c r="B64" s="7" t="n">
        <v>221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Goodwill, period decrea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200000</v>
      </c>
      <c r="I65" s="4" t="inlineStr">
        <is>
          <t xml:space="preserve"> </t>
        </is>
      </c>
      <c r="J65" s="4" t="inlineStr">
        <is>
          <t xml:space="preserve"> </t>
        </is>
      </c>
      <c r="K65" s="4" t="inlineStr">
        <is>
          <t xml:space="preserve"> </t>
        </is>
      </c>
    </row>
    <row r="66">
      <c r="A66" s="4" t="inlineStr">
        <is>
          <t>Finite-lived intangible assets, period incre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2200000</v>
      </c>
      <c r="I66" s="4" t="inlineStr">
        <is>
          <t xml:space="preserve"> </t>
        </is>
      </c>
      <c r="J66" s="4" t="inlineStr">
        <is>
          <t xml:space="preserve"> </t>
        </is>
      </c>
      <c r="K66" s="4" t="inlineStr">
        <is>
          <t xml:space="preserve"> </t>
        </is>
      </c>
    </row>
    <row r="67">
      <c r="A67" s="4" t="inlineStr">
        <is>
          <t>AquaProp | Favorable contracts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Business Acquisition, Contingent Consider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mortization expense</t>
        </is>
      </c>
      <c r="B69" s="7" t="n">
        <v>3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mortization period</t>
        </is>
      </c>
      <c r="B70" s="4" t="inlineStr">
        <is>
          <t>30 month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quaProp | Favorable contracts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Business Acquisition, Contingent Consider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mortization expense</t>
        </is>
      </c>
      <c r="B73" s="7" t="n">
        <v>19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mortization period</t>
        </is>
      </c>
      <c r="B74" s="4" t="inlineStr">
        <is>
          <t>5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ar Fiv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Business Acquisition, Contingent Consider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ash consideration</t>
        </is>
      </c>
      <c r="B77" s="4" t="inlineStr">
        <is>
          <t xml:space="preserve"> </t>
        </is>
      </c>
      <c r="C77" s="7" t="n">
        <v>22215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ccounts receivable and unbilled revenue</t>
        </is>
      </c>
      <c r="B78" s="4" t="inlineStr">
        <is>
          <t xml:space="preserve"> </t>
        </is>
      </c>
      <c r="C78" s="6" t="n">
        <v>8641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usiness combination, pro forma information, revenue of acquiree since acquisition date, actual</t>
        </is>
      </c>
      <c r="B79" s="4" t="inlineStr">
        <is>
          <t xml:space="preserve"> </t>
        </is>
      </c>
      <c r="C79" s="4" t="inlineStr">
        <is>
          <t xml:space="preserve"> </t>
        </is>
      </c>
      <c r="D79" s="4" t="inlineStr">
        <is>
          <t xml:space="preserve"> </t>
        </is>
      </c>
      <c r="E79" s="4" t="inlineStr">
        <is>
          <t xml:space="preserve"> </t>
        </is>
      </c>
      <c r="F79" s="7" t="n">
        <v>4900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usiness combination, pro forma information, earnings (loss) of acquiree since acquisition date, actual</t>
        </is>
      </c>
      <c r="B80" s="4" t="inlineStr">
        <is>
          <t xml:space="preserve"> </t>
        </is>
      </c>
      <c r="C80" s="4" t="inlineStr">
        <is>
          <t xml:space="preserve"> </t>
        </is>
      </c>
      <c r="D80" s="4" t="inlineStr">
        <is>
          <t xml:space="preserve"> </t>
        </is>
      </c>
      <c r="E80" s="4" t="inlineStr">
        <is>
          <t xml:space="preserve"> </t>
        </is>
      </c>
      <c r="F80" s="7" t="n">
        <v>120000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usiness combination, acquisition related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1300000</v>
      </c>
      <c r="K81" s="4" t="inlineStr">
        <is>
          <t xml:space="preserve"> </t>
        </is>
      </c>
    </row>
    <row r="82">
      <c r="A82" s="4" t="inlineStr">
        <is>
          <t>Deferred cash payment</t>
        </is>
      </c>
      <c r="B82" s="4" t="inlineStr">
        <is>
          <t xml:space="preserve"> </t>
        </is>
      </c>
      <c r="C82" s="7" t="n">
        <v>3109000</v>
      </c>
      <c r="D82" s="4" t="inlineStr">
        <is>
          <t xml:space="preserve"> </t>
        </is>
      </c>
      <c r="E82" s="4" t="inlineStr">
        <is>
          <t xml:space="preserve"> </t>
        </is>
      </c>
      <c r="F82" s="4" t="inlineStr">
        <is>
          <t xml:space="preserve"> </t>
        </is>
      </c>
      <c r="G82" s="4" t="inlineStr">
        <is>
          <t xml:space="preserve"> </t>
        </is>
      </c>
      <c r="H82" s="4" t="inlineStr">
        <is>
          <t xml:space="preserve"> </t>
        </is>
      </c>
      <c r="I82" s="7" t="n">
        <v>3100000</v>
      </c>
      <c r="J82" s="4" t="inlineStr">
        <is>
          <t xml:space="preserve"> </t>
        </is>
      </c>
      <c r="K82" s="4" t="inlineStr">
        <is>
          <t xml:space="preserve"> </t>
        </is>
      </c>
    </row>
    <row r="83">
      <c r="A83" s="4" t="inlineStr">
        <is>
          <t>Business combination, holdback liability, interest rate</t>
        </is>
      </c>
      <c r="B83" s="4" t="inlineStr">
        <is>
          <t xml:space="preserve"> </t>
        </is>
      </c>
      <c r="C83" s="10" t="n">
        <v>0.0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otal consideration</t>
        </is>
      </c>
      <c r="B84" s="4" t="inlineStr">
        <is>
          <t xml:space="preserve"> </t>
        </is>
      </c>
      <c r="C84" s="7" t="n">
        <v>25324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ar Five | Previously Repor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Business Acquisition, Contingent Consider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ccounts receivable and unbilled revenue</t>
        </is>
      </c>
      <c r="B87" s="4" t="inlineStr">
        <is>
          <t xml:space="preserve"> </t>
        </is>
      </c>
      <c r="C87" s="7" t="n">
        <v>87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ilverti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Business Acquisition, Contingent Consider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ash consideration</t>
        </is>
      </c>
      <c r="B90" s="4" t="inlineStr">
        <is>
          <t xml:space="preserve"> </t>
        </is>
      </c>
      <c r="C90" s="4" t="inlineStr">
        <is>
          <t xml:space="preserve"> </t>
        </is>
      </c>
      <c r="D90" s="7" t="n">
        <v>30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ccounts receivable and unbilled revenue</t>
        </is>
      </c>
      <c r="B91" s="4" t="inlineStr">
        <is>
          <t xml:space="preserve"> </t>
        </is>
      </c>
      <c r="C91" s="4" t="inlineStr">
        <is>
          <t xml:space="preserve"> </t>
        </is>
      </c>
      <c r="D91" s="7" t="n">
        <v>21079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mortization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10 years</t>
        </is>
      </c>
    </row>
    <row r="93">
      <c r="A93" s="4" t="inlineStr">
        <is>
          <t>Interests acquired</t>
        </is>
      </c>
      <c r="B93" s="4" t="inlineStr">
        <is>
          <t xml:space="preserve"> </t>
        </is>
      </c>
      <c r="C93" s="4" t="inlineStr">
        <is>
          <t xml:space="preserve"> </t>
        </is>
      </c>
      <c r="D93" s="10" t="n">
        <v>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Total consideration</t>
        </is>
      </c>
      <c r="B94" s="4" t="inlineStr">
        <is>
          <t xml:space="preserve"> </t>
        </is>
      </c>
      <c r="C94" s="4" t="inlineStr">
        <is>
          <t xml:space="preserve"> </t>
        </is>
      </c>
      <c r="D94" s="7" t="n">
        <v>148056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Business acquisition, equity interest issued or issuable, number of shares (in shares) | shares</t>
        </is>
      </c>
      <c r="B95" s="4" t="inlineStr">
        <is>
          <t xml:space="preserve"> </t>
        </is>
      </c>
      <c r="C95" s="4" t="inlineStr">
        <is>
          <t xml:space="preserve"> </t>
        </is>
      </c>
      <c r="D95" s="11" t="n">
        <v>10.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Equity consideration</t>
        </is>
      </c>
      <c r="B96" s="4" t="inlineStr">
        <is>
          <t xml:space="preserve"> </t>
        </is>
      </c>
      <c r="C96" s="4" t="inlineStr">
        <is>
          <t xml:space="preserve"> </t>
        </is>
      </c>
      <c r="D96" s="7" t="n">
        <v>106736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bt payments and closing costs</t>
        </is>
      </c>
      <c r="B97" s="4" t="inlineStr">
        <is>
          <t xml:space="preserve"> </t>
        </is>
      </c>
      <c r="C97" s="4" t="inlineStr">
        <is>
          <t xml:space="preserve"> </t>
        </is>
      </c>
      <c r="D97" s="6" t="n">
        <v>72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Business acquisition, contingent consideration, transaction costs</t>
        </is>
      </c>
      <c r="B98" s="4" t="inlineStr">
        <is>
          <t xml:space="preserve"> </t>
        </is>
      </c>
      <c r="C98" s="4" t="inlineStr">
        <is>
          <t xml:space="preserve"> </t>
        </is>
      </c>
      <c r="D98" s="6" t="n">
        <v>41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ilvertip | Trademark/trade nam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Business Acquisition, Contingent Consider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ntangible assets</t>
        </is>
      </c>
      <c r="B101" s="4" t="inlineStr">
        <is>
          <t xml:space="preserve"> </t>
        </is>
      </c>
      <c r="C101" s="4" t="inlineStr">
        <is>
          <t xml:space="preserve"> </t>
        </is>
      </c>
      <c r="D101" s="6" t="n">
        <v>108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ilvertip | Customer relationship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Business Acquisition, Contingent Consider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ntangible assets</t>
        </is>
      </c>
      <c r="B104" s="4" t="inlineStr">
        <is>
          <t xml:space="preserve"> </t>
        </is>
      </c>
      <c r="C104" s="4" t="inlineStr">
        <is>
          <t xml:space="preserve"> </t>
        </is>
      </c>
      <c r="D104" s="7" t="n">
        <v>465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sheetData>
  <mergeCells count="3">
    <mergeCell ref="A1:A2"/>
    <mergeCell ref="E1:F1"/>
    <mergeCell ref="I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ACQUISITIONS - Summary of Assets Acquired And Liabilities Assumed - Aqua Prop (Details) - USD ($) $ in Thousands</t>
        </is>
      </c>
      <c r="B1" s="2" t="inlineStr">
        <is>
          <t>May 31, 2024</t>
        </is>
      </c>
      <c r="C1" s="2" t="inlineStr">
        <is>
          <t>Dec. 31, 2024</t>
        </is>
      </c>
      <c r="D1" s="2" t="inlineStr">
        <is>
          <t>Dec. 31, 2023</t>
        </is>
      </c>
      <c r="E1" s="2" t="inlineStr">
        <is>
          <t>Dec. 31, 2022</t>
        </is>
      </c>
    </row>
    <row r="2">
      <c r="A2" s="3" t="inlineStr">
        <is>
          <t>Business Acquisition, Contingent Considera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920</v>
      </c>
      <c r="D3" s="7" t="n">
        <v>23624</v>
      </c>
      <c r="E3" s="7" t="n">
        <v>23624</v>
      </c>
    </row>
    <row r="4">
      <c r="A4" s="4" t="inlineStr">
        <is>
          <t>AquaProp</t>
        </is>
      </c>
      <c r="B4" s="4" t="inlineStr">
        <is>
          <t xml:space="preserve"> </t>
        </is>
      </c>
      <c r="C4" s="4" t="inlineStr">
        <is>
          <t xml:space="preserve"> </t>
        </is>
      </c>
      <c r="D4" s="4" t="inlineStr">
        <is>
          <t xml:space="preserve"> </t>
        </is>
      </c>
      <c r="E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7" t="n">
        <v>178</v>
      </c>
      <c r="C6" s="4" t="inlineStr">
        <is>
          <t xml:space="preserve"> </t>
        </is>
      </c>
      <c r="D6" s="4" t="inlineStr">
        <is>
          <t xml:space="preserve"> </t>
        </is>
      </c>
      <c r="E6" s="4" t="inlineStr">
        <is>
          <t xml:space="preserve"> </t>
        </is>
      </c>
    </row>
    <row r="7">
      <c r="A7" s="4" t="inlineStr">
        <is>
          <t>Accounts receivable and unbilled revenue</t>
        </is>
      </c>
      <c r="B7" s="6" t="n">
        <v>10551</v>
      </c>
      <c r="C7" s="4" t="inlineStr">
        <is>
          <t xml:space="preserve"> </t>
        </is>
      </c>
      <c r="D7" s="4" t="inlineStr">
        <is>
          <t xml:space="preserve"> </t>
        </is>
      </c>
      <c r="E7" s="4" t="inlineStr">
        <is>
          <t xml:space="preserve"> </t>
        </is>
      </c>
    </row>
    <row r="8">
      <c r="A8" s="4" t="inlineStr">
        <is>
          <t>Property, plant and equipment</t>
        </is>
      </c>
      <c r="B8" s="6" t="n">
        <v>13468</v>
      </c>
      <c r="C8" s="4" t="inlineStr">
        <is>
          <t xml:space="preserve"> </t>
        </is>
      </c>
      <c r="D8" s="4" t="inlineStr">
        <is>
          <t xml:space="preserve"> </t>
        </is>
      </c>
      <c r="E8" s="4" t="inlineStr">
        <is>
          <t xml:space="preserve"> </t>
        </is>
      </c>
    </row>
    <row r="9">
      <c r="A9" s="4" t="inlineStr">
        <is>
          <t>Accounts payable</t>
        </is>
      </c>
      <c r="B9" s="6" t="n">
        <v>-1423</v>
      </c>
      <c r="C9" s="4" t="inlineStr">
        <is>
          <t xml:space="preserve"> </t>
        </is>
      </c>
      <c r="D9" s="4" t="inlineStr">
        <is>
          <t xml:space="preserve"> </t>
        </is>
      </c>
      <c r="E9" s="4" t="inlineStr">
        <is>
          <t xml:space="preserve"> </t>
        </is>
      </c>
    </row>
    <row r="10">
      <c r="A10" s="4" t="inlineStr">
        <is>
          <t>Factored receivables</t>
        </is>
      </c>
      <c r="B10" s="6" t="n">
        <v>-10024</v>
      </c>
      <c r="C10" s="4" t="inlineStr">
        <is>
          <t xml:space="preserve"> </t>
        </is>
      </c>
      <c r="D10" s="4" t="inlineStr">
        <is>
          <t xml:space="preserve"> </t>
        </is>
      </c>
      <c r="E10" s="4" t="inlineStr">
        <is>
          <t xml:space="preserve"> </t>
        </is>
      </c>
    </row>
    <row r="11">
      <c r="A11" s="4" t="inlineStr">
        <is>
          <t>Total net assets acquired</t>
        </is>
      </c>
      <c r="B11" s="6" t="n">
        <v>34860</v>
      </c>
      <c r="C11" s="4" t="inlineStr">
        <is>
          <t xml:space="preserve"> </t>
        </is>
      </c>
      <c r="D11" s="4" t="inlineStr">
        <is>
          <t xml:space="preserve"> </t>
        </is>
      </c>
      <c r="E11" s="4" t="inlineStr">
        <is>
          <t xml:space="preserve"> </t>
        </is>
      </c>
    </row>
    <row r="12">
      <c r="A12" s="4" t="inlineStr">
        <is>
          <t>Goodwill</t>
        </is>
      </c>
      <c r="B12" s="6" t="n">
        <v>920</v>
      </c>
      <c r="C12" s="4" t="inlineStr">
        <is>
          <t xml:space="preserve"> </t>
        </is>
      </c>
      <c r="D12" s="4" t="inlineStr">
        <is>
          <t xml:space="preserve"> </t>
        </is>
      </c>
      <c r="E12" s="4" t="inlineStr">
        <is>
          <t xml:space="preserve"> </t>
        </is>
      </c>
    </row>
    <row r="13">
      <c r="A13" s="4" t="inlineStr">
        <is>
          <t>Total consideration</t>
        </is>
      </c>
      <c r="B13" s="6" t="n">
        <v>35780</v>
      </c>
      <c r="C13" s="4" t="inlineStr">
        <is>
          <t xml:space="preserve"> </t>
        </is>
      </c>
      <c r="D13" s="4" t="inlineStr">
        <is>
          <t xml:space="preserve"> </t>
        </is>
      </c>
      <c r="E13" s="4" t="inlineStr">
        <is>
          <t xml:space="preserve"> </t>
        </is>
      </c>
    </row>
    <row r="14">
      <c r="A14" s="4" t="inlineStr">
        <is>
          <t>AquaProp | Trade name</t>
        </is>
      </c>
      <c r="B14" s="4" t="inlineStr">
        <is>
          <t xml:space="preserve"> </t>
        </is>
      </c>
      <c r="C14" s="4" t="inlineStr">
        <is>
          <t xml:space="preserve"> </t>
        </is>
      </c>
      <c r="D14" s="4" t="inlineStr">
        <is>
          <t xml:space="preserve"> </t>
        </is>
      </c>
      <c r="E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c r="E15" s="4" t="inlineStr">
        <is>
          <t xml:space="preserve"> </t>
        </is>
      </c>
    </row>
    <row r="16">
      <c r="A16" s="4" t="inlineStr">
        <is>
          <t>Intangible assets</t>
        </is>
      </c>
      <c r="B16" s="6" t="n">
        <v>1300</v>
      </c>
      <c r="C16" s="4" t="inlineStr">
        <is>
          <t xml:space="preserve"> </t>
        </is>
      </c>
      <c r="D16" s="4" t="inlineStr">
        <is>
          <t xml:space="preserve"> </t>
        </is>
      </c>
      <c r="E16" s="4" t="inlineStr">
        <is>
          <t xml:space="preserve"> </t>
        </is>
      </c>
    </row>
    <row r="17">
      <c r="A17" s="4" t="inlineStr">
        <is>
          <t>AquaProp | Customer relationships</t>
        </is>
      </c>
      <c r="B17" s="4" t="inlineStr">
        <is>
          <t xml:space="preserve"> </t>
        </is>
      </c>
      <c r="C17" s="4" t="inlineStr">
        <is>
          <t xml:space="preserve"> </t>
        </is>
      </c>
      <c r="D17" s="4" t="inlineStr">
        <is>
          <t xml:space="preserve"> </t>
        </is>
      </c>
      <c r="E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c r="E18" s="4" t="inlineStr">
        <is>
          <t xml:space="preserve"> </t>
        </is>
      </c>
    </row>
    <row r="19">
      <c r="A19" s="4" t="inlineStr">
        <is>
          <t>Intangible assets</t>
        </is>
      </c>
      <c r="B19" s="6" t="n">
        <v>18600</v>
      </c>
      <c r="C19" s="4" t="inlineStr">
        <is>
          <t xml:space="preserve"> </t>
        </is>
      </c>
      <c r="D19" s="4" t="inlineStr">
        <is>
          <t xml:space="preserve"> </t>
        </is>
      </c>
      <c r="E19" s="4" t="inlineStr">
        <is>
          <t xml:space="preserve"> </t>
        </is>
      </c>
    </row>
    <row r="20">
      <c r="A20" s="4" t="inlineStr">
        <is>
          <t>AquaProp | Favorable contracts</t>
        </is>
      </c>
      <c r="B20" s="4" t="inlineStr">
        <is>
          <t xml:space="preserve"> </t>
        </is>
      </c>
      <c r="C20" s="4" t="inlineStr">
        <is>
          <t xml:space="preserve"> </t>
        </is>
      </c>
      <c r="D20" s="4" t="inlineStr">
        <is>
          <t xml:space="preserve"> </t>
        </is>
      </c>
      <c r="E20" s="4" t="inlineStr">
        <is>
          <t xml:space="preserve"> </t>
        </is>
      </c>
    </row>
    <row r="21">
      <c r="A21" s="3" t="inlineStr">
        <is>
          <t>Business Acquisition, Contingent Consideration [Line Items]</t>
        </is>
      </c>
      <c r="B21" s="4" t="inlineStr">
        <is>
          <t xml:space="preserve"> </t>
        </is>
      </c>
      <c r="C21" s="4" t="inlineStr">
        <is>
          <t xml:space="preserve"> </t>
        </is>
      </c>
      <c r="D21" s="4" t="inlineStr">
        <is>
          <t xml:space="preserve"> </t>
        </is>
      </c>
      <c r="E21" s="4" t="inlineStr">
        <is>
          <t xml:space="preserve"> </t>
        </is>
      </c>
    </row>
    <row r="22">
      <c r="A22" s="4" t="inlineStr">
        <is>
          <t>Intangible assets</t>
        </is>
      </c>
      <c r="B22" s="7" t="n">
        <v>2210</v>
      </c>
      <c r="C22" s="4" t="inlineStr">
        <is>
          <t xml:space="preserve"> </t>
        </is>
      </c>
      <c r="D22" s="4" t="inlineStr">
        <is>
          <t xml:space="preserve"> </t>
        </is>
      </c>
      <c r="E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Pro Forma - Aqua Prop (Details) - AquaProp - USD ($) $ in Thousands</t>
        </is>
      </c>
      <c r="B1" s="2" t="inlineStr">
        <is>
          <t>12 Months Ended</t>
        </is>
      </c>
    </row>
    <row r="2">
      <c r="B2" s="2" t="inlineStr">
        <is>
          <t>Dec. 31, 2024</t>
        </is>
      </c>
      <c r="C2" s="2" t="inlineStr">
        <is>
          <t>Dec. 31, 2023</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7" t="n">
        <v>1486776</v>
      </c>
      <c r="C4" s="7" t="n">
        <v>1653010</v>
      </c>
    </row>
    <row r="5">
      <c r="A5" s="4" t="inlineStr">
        <is>
          <t>Net (loss) income</t>
        </is>
      </c>
      <c r="B5" s="7" t="n">
        <v>-126736</v>
      </c>
      <c r="C5" s="7" t="n">
        <v>915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ACQUISITIONS - Summary of Assets Acquired and Liabilities Assumed - Par Five (Details) - Par Five - USD ($) $ in Thousands</t>
        </is>
      </c>
      <c r="C1" s="2" t="inlineStr">
        <is>
          <t>12 Months Ended</t>
        </is>
      </c>
    </row>
    <row r="2">
      <c r="B2" s="2" t="inlineStr">
        <is>
          <t>Dec. 01, 2023</t>
        </is>
      </c>
      <c r="C2" s="2" t="inlineStr">
        <is>
          <t>Dec. 31, 2024</t>
        </is>
      </c>
    </row>
    <row r="3">
      <c r="A3" s="3" t="inlineStr">
        <is>
          <t>Total purchase consideration:</t>
        </is>
      </c>
      <c r="B3" s="4" t="inlineStr">
        <is>
          <t xml:space="preserve"> </t>
        </is>
      </c>
      <c r="C3" s="4" t="inlineStr">
        <is>
          <t xml:space="preserve"> </t>
        </is>
      </c>
    </row>
    <row r="4">
      <c r="A4" s="4" t="inlineStr">
        <is>
          <t>Cash consideration</t>
        </is>
      </c>
      <c r="B4" s="7" t="n">
        <v>22215</v>
      </c>
      <c r="C4" s="4" t="inlineStr">
        <is>
          <t xml:space="preserve"> </t>
        </is>
      </c>
    </row>
    <row r="5">
      <c r="A5" s="4" t="inlineStr">
        <is>
          <t>Deferred cash payment</t>
        </is>
      </c>
      <c r="B5" s="6" t="n">
        <v>3109</v>
      </c>
      <c r="C5" s="7" t="n">
        <v>3100</v>
      </c>
    </row>
    <row r="6">
      <c r="A6" s="4" t="inlineStr">
        <is>
          <t>Total consideration</t>
        </is>
      </c>
      <c r="B6" s="6" t="n">
        <v>25324</v>
      </c>
      <c r="C6" s="4" t="inlineStr">
        <is>
          <t xml:space="preserve"> </t>
        </is>
      </c>
    </row>
    <row r="7">
      <c r="A7" s="3" t="inlineStr">
        <is>
          <t>Recognized amounts of assets acquired and liabilities assumed:</t>
        </is>
      </c>
      <c r="B7" s="4" t="inlineStr">
        <is>
          <t xml:space="preserve"> </t>
        </is>
      </c>
      <c r="C7" s="4" t="inlineStr">
        <is>
          <t xml:space="preserve"> </t>
        </is>
      </c>
    </row>
    <row r="8">
      <c r="A8" s="4" t="inlineStr">
        <is>
          <t>Accounts receivable and unbilled revenue</t>
        </is>
      </c>
      <c r="B8" s="6" t="n">
        <v>8641</v>
      </c>
      <c r="C8" s="4" t="inlineStr">
        <is>
          <t xml:space="preserve"> </t>
        </is>
      </c>
    </row>
    <row r="9">
      <c r="A9" s="4" t="inlineStr">
        <is>
          <t>Inventories</t>
        </is>
      </c>
      <c r="B9" s="6" t="n">
        <v>321</v>
      </c>
      <c r="C9" s="4" t="inlineStr">
        <is>
          <t xml:space="preserve"> </t>
        </is>
      </c>
    </row>
    <row r="10">
      <c r="A10" s="4" t="inlineStr">
        <is>
          <t>Property, plant and equipment</t>
        </is>
      </c>
      <c r="B10" s="6" t="n">
        <v>17175</v>
      </c>
      <c r="C10" s="4" t="inlineStr">
        <is>
          <t xml:space="preserve"> </t>
        </is>
      </c>
    </row>
    <row r="11">
      <c r="A11" s="4" t="inlineStr">
        <is>
          <t>Accrued liabilities</t>
        </is>
      </c>
      <c r="B11" s="6" t="n">
        <v>-813</v>
      </c>
      <c r="C11" s="4" t="inlineStr">
        <is>
          <t xml:space="preserve"> </t>
        </is>
      </c>
    </row>
    <row r="12">
      <c r="A12" s="4" t="inlineStr">
        <is>
          <t>Total net assets acquired</t>
        </is>
      </c>
      <c r="B12" s="7" t="n">
        <v>25324</v>
      </c>
      <c r="C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Par Five Acquisition Pro Forma Information (Details) - Par Five - USD ($) $ in Thousands</t>
        </is>
      </c>
      <c r="B1" s="2" t="inlineStr">
        <is>
          <t>12 Months Ended</t>
        </is>
      </c>
    </row>
    <row r="2">
      <c r="B2" s="2" t="inlineStr">
        <is>
          <t>Dec. 31, 2024</t>
        </is>
      </c>
      <c r="C2" s="2" t="inlineStr">
        <is>
          <t>Dec. 31, 2023</t>
        </is>
      </c>
    </row>
    <row r="3">
      <c r="A3" s="3" t="inlineStr">
        <is>
          <t>Business Acquisition, Contingent Consideration [Line Items]</t>
        </is>
      </c>
      <c r="B3" s="4" t="inlineStr">
        <is>
          <t xml:space="preserve"> </t>
        </is>
      </c>
      <c r="C3" s="4" t="inlineStr">
        <is>
          <t xml:space="preserve"> </t>
        </is>
      </c>
    </row>
    <row r="4">
      <c r="A4" s="4" t="inlineStr">
        <is>
          <t>Revenue</t>
        </is>
      </c>
      <c r="B4" s="7" t="n">
        <v>1672350</v>
      </c>
      <c r="C4" s="7" t="n">
        <v>1315970</v>
      </c>
    </row>
    <row r="5">
      <c r="A5" s="4" t="inlineStr">
        <is>
          <t>Net income</t>
        </is>
      </c>
      <c r="B5" s="7" t="n">
        <v>99536</v>
      </c>
      <c r="C5" s="7" t="n">
        <v>48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CQUISITIONS - Summary of Fair Value of Consideration of Silvertip Acquisition (Details) - USD ($) $ in Thousands</t>
        </is>
      </c>
      <c r="C1" s="2" t="inlineStr">
        <is>
          <t>12 Months Ended</t>
        </is>
      </c>
    </row>
    <row r="2">
      <c r="B2" s="2" t="inlineStr">
        <is>
          <t>Nov. 01, 2022</t>
        </is>
      </c>
      <c r="C2" s="2" t="inlineStr">
        <is>
          <t>Dec. 31, 2022</t>
        </is>
      </c>
      <c r="D2" s="2" t="inlineStr">
        <is>
          <t>Dec. 31, 2024</t>
        </is>
      </c>
      <c r="E2" s="2" t="inlineStr">
        <is>
          <t>Dec. 31, 2023</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23624</v>
      </c>
      <c r="D4" s="7" t="n">
        <v>920</v>
      </c>
      <c r="E4" s="7" t="n">
        <v>23624</v>
      </c>
    </row>
    <row r="5">
      <c r="A5" s="4" t="inlineStr">
        <is>
          <t>Silvertip</t>
        </is>
      </c>
      <c r="B5" s="4" t="inlineStr">
        <is>
          <t xml:space="preserve"> </t>
        </is>
      </c>
      <c r="C5" s="4" t="inlineStr">
        <is>
          <t xml:space="preserve"> </t>
        </is>
      </c>
      <c r="D5" s="4" t="inlineStr">
        <is>
          <t xml:space="preserve"> </t>
        </is>
      </c>
      <c r="E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7" t="n">
        <v>30000</v>
      </c>
      <c r="C7" s="4" t="inlineStr">
        <is>
          <t xml:space="preserve"> </t>
        </is>
      </c>
      <c r="D7" s="4" t="inlineStr">
        <is>
          <t xml:space="preserve"> </t>
        </is>
      </c>
      <c r="E7" s="4" t="inlineStr">
        <is>
          <t xml:space="preserve"> </t>
        </is>
      </c>
    </row>
    <row r="8">
      <c r="A8" s="4" t="inlineStr">
        <is>
          <t>Equity consideration</t>
        </is>
      </c>
      <c r="B8" s="6" t="n">
        <v>106736</v>
      </c>
      <c r="C8" s="4" t="inlineStr">
        <is>
          <t xml:space="preserve"> </t>
        </is>
      </c>
      <c r="D8" s="4" t="inlineStr">
        <is>
          <t xml:space="preserve"> </t>
        </is>
      </c>
      <c r="E8" s="4" t="inlineStr">
        <is>
          <t xml:space="preserve"> </t>
        </is>
      </c>
    </row>
    <row r="9">
      <c r="A9" s="4" t="inlineStr">
        <is>
          <t>Debt payments and closing costs</t>
        </is>
      </c>
      <c r="B9" s="6" t="n">
        <v>11320</v>
      </c>
      <c r="C9" s="4" t="inlineStr">
        <is>
          <t xml:space="preserve"> </t>
        </is>
      </c>
      <c r="D9" s="4" t="inlineStr">
        <is>
          <t xml:space="preserve"> </t>
        </is>
      </c>
      <c r="E9" s="4" t="inlineStr">
        <is>
          <t xml:space="preserve"> </t>
        </is>
      </c>
    </row>
    <row r="10">
      <c r="A10" s="4" t="inlineStr">
        <is>
          <t>Total consideration</t>
        </is>
      </c>
      <c r="B10" s="6" t="n">
        <v>148056</v>
      </c>
      <c r="C10" s="4" t="inlineStr">
        <is>
          <t xml:space="preserve"> </t>
        </is>
      </c>
      <c r="D10" s="4" t="inlineStr">
        <is>
          <t xml:space="preserve"> </t>
        </is>
      </c>
      <c r="E10" s="4" t="inlineStr">
        <is>
          <t xml:space="preserve"> </t>
        </is>
      </c>
    </row>
    <row r="11">
      <c r="A11" s="4" t="inlineStr">
        <is>
          <t>Cash and cash equivalents</t>
        </is>
      </c>
      <c r="B11" s="6" t="n">
        <v>2681</v>
      </c>
      <c r="C11" s="4" t="inlineStr">
        <is>
          <t xml:space="preserve"> </t>
        </is>
      </c>
      <c r="D11" s="4" t="inlineStr">
        <is>
          <t xml:space="preserve"> </t>
        </is>
      </c>
      <c r="E11" s="4" t="inlineStr">
        <is>
          <t xml:space="preserve"> </t>
        </is>
      </c>
    </row>
    <row r="12">
      <c r="A12" s="4" t="inlineStr">
        <is>
          <t>Accounts receivable and unbilled revenue</t>
        </is>
      </c>
      <c r="B12" s="6" t="n">
        <v>21079</v>
      </c>
      <c r="C12" s="4" t="inlineStr">
        <is>
          <t xml:space="preserve"> </t>
        </is>
      </c>
      <c r="D12" s="4" t="inlineStr">
        <is>
          <t xml:space="preserve"> </t>
        </is>
      </c>
      <c r="E12" s="4" t="inlineStr">
        <is>
          <t xml:space="preserve"> </t>
        </is>
      </c>
    </row>
    <row r="13">
      <c r="A13" s="4" t="inlineStr">
        <is>
          <t>Inventories</t>
        </is>
      </c>
      <c r="B13" s="6" t="n">
        <v>1209</v>
      </c>
      <c r="C13" s="4" t="inlineStr">
        <is>
          <t xml:space="preserve"> </t>
        </is>
      </c>
      <c r="D13" s="4" t="inlineStr">
        <is>
          <t xml:space="preserve"> </t>
        </is>
      </c>
      <c r="E13" s="4" t="inlineStr">
        <is>
          <t xml:space="preserve"> </t>
        </is>
      </c>
    </row>
    <row r="14">
      <c r="A14" s="4" t="inlineStr">
        <is>
          <t>Prepaid expenses</t>
        </is>
      </c>
      <c r="B14" s="6" t="n">
        <v>2476</v>
      </c>
      <c r="C14" s="4" t="inlineStr">
        <is>
          <t xml:space="preserve"> </t>
        </is>
      </c>
      <c r="D14" s="4" t="inlineStr">
        <is>
          <t xml:space="preserve"> </t>
        </is>
      </c>
      <c r="E14" s="4" t="inlineStr">
        <is>
          <t xml:space="preserve"> </t>
        </is>
      </c>
    </row>
    <row r="15">
      <c r="A15" s="4" t="inlineStr">
        <is>
          <t>Other current assets</t>
        </is>
      </c>
      <c r="B15" s="6" t="n">
        <v>1059</v>
      </c>
      <c r="C15" s="4" t="inlineStr">
        <is>
          <t xml:space="preserve"> </t>
        </is>
      </c>
      <c r="D15" s="4" t="inlineStr">
        <is>
          <t xml:space="preserve"> </t>
        </is>
      </c>
      <c r="E15" s="4" t="inlineStr">
        <is>
          <t xml:space="preserve"> </t>
        </is>
      </c>
    </row>
    <row r="16">
      <c r="A16" s="4" t="inlineStr">
        <is>
          <t>Property, plant and equipment</t>
        </is>
      </c>
      <c r="B16" s="6" t="n">
        <v>52478</v>
      </c>
      <c r="C16" s="4" t="inlineStr">
        <is>
          <t xml:space="preserve"> </t>
        </is>
      </c>
      <c r="D16" s="4" t="inlineStr">
        <is>
          <t xml:space="preserve"> </t>
        </is>
      </c>
      <c r="E16" s="4" t="inlineStr">
        <is>
          <t xml:space="preserve"> </t>
        </is>
      </c>
    </row>
    <row r="17">
      <c r="A17" s="4" t="inlineStr">
        <is>
          <t>Goodwill</t>
        </is>
      </c>
      <c r="B17" s="6" t="n">
        <v>23624</v>
      </c>
      <c r="C17" s="4" t="inlineStr">
        <is>
          <t xml:space="preserve"> </t>
        </is>
      </c>
      <c r="D17" s="4" t="inlineStr">
        <is>
          <t xml:space="preserve"> </t>
        </is>
      </c>
      <c r="E17" s="4" t="inlineStr">
        <is>
          <t xml:space="preserve"> </t>
        </is>
      </c>
    </row>
    <row r="18">
      <c r="A18" s="4" t="inlineStr">
        <is>
          <t>Operating lease right-of-use asset</t>
        </is>
      </c>
      <c r="B18" s="6" t="n">
        <v>2783</v>
      </c>
      <c r="C18" s="4" t="inlineStr">
        <is>
          <t xml:space="preserve"> </t>
        </is>
      </c>
      <c r="D18" s="4" t="inlineStr">
        <is>
          <t xml:space="preserve"> </t>
        </is>
      </c>
      <c r="E18" s="4" t="inlineStr">
        <is>
          <t xml:space="preserve"> </t>
        </is>
      </c>
    </row>
    <row r="19">
      <c r="A19" s="4" t="inlineStr">
        <is>
          <t>Total assets acquired</t>
        </is>
      </c>
      <c r="B19" s="6" t="n">
        <v>164689</v>
      </c>
      <c r="C19" s="4" t="inlineStr">
        <is>
          <t xml:space="preserve"> </t>
        </is>
      </c>
      <c r="D19" s="4" t="inlineStr">
        <is>
          <t xml:space="preserve"> </t>
        </is>
      </c>
      <c r="E19" s="4" t="inlineStr">
        <is>
          <t xml:space="preserve"> </t>
        </is>
      </c>
    </row>
    <row r="20">
      <c r="A20" s="4" t="inlineStr">
        <is>
          <t>Accounts payable</t>
        </is>
      </c>
      <c r="B20" s="6" t="n">
        <v>7659</v>
      </c>
      <c r="C20" s="4" t="inlineStr">
        <is>
          <t xml:space="preserve"> </t>
        </is>
      </c>
      <c r="D20" s="4" t="inlineStr">
        <is>
          <t xml:space="preserve"> </t>
        </is>
      </c>
      <c r="E20" s="4" t="inlineStr">
        <is>
          <t xml:space="preserve"> </t>
        </is>
      </c>
    </row>
    <row r="21">
      <c r="A21" s="4" t="inlineStr">
        <is>
          <t>Accrued and other current liabilities</t>
        </is>
      </c>
      <c r="B21" s="6" t="n">
        <v>6178</v>
      </c>
      <c r="C21" s="4" t="inlineStr">
        <is>
          <t xml:space="preserve"> </t>
        </is>
      </c>
      <c r="D21" s="4" t="inlineStr">
        <is>
          <t xml:space="preserve"> </t>
        </is>
      </c>
      <c r="E21" s="4" t="inlineStr">
        <is>
          <t xml:space="preserve"> </t>
        </is>
      </c>
    </row>
    <row r="22">
      <c r="A22" s="4" t="inlineStr">
        <is>
          <t>Operating lease liability</t>
        </is>
      </c>
      <c r="B22" s="6" t="n">
        <v>2796</v>
      </c>
      <c r="C22" s="4" t="inlineStr">
        <is>
          <t xml:space="preserve"> </t>
        </is>
      </c>
      <c r="D22" s="4" t="inlineStr">
        <is>
          <t xml:space="preserve"> </t>
        </is>
      </c>
      <c r="E22" s="4" t="inlineStr">
        <is>
          <t xml:space="preserve"> </t>
        </is>
      </c>
    </row>
    <row r="23">
      <c r="A23" s="4" t="inlineStr">
        <is>
          <t>Total liabilities assumed</t>
        </is>
      </c>
      <c r="B23" s="6" t="n">
        <v>16633</v>
      </c>
      <c r="C23" s="4" t="inlineStr">
        <is>
          <t xml:space="preserve"> </t>
        </is>
      </c>
      <c r="D23" s="4" t="inlineStr">
        <is>
          <t xml:space="preserve"> </t>
        </is>
      </c>
      <c r="E23" s="4" t="inlineStr">
        <is>
          <t xml:space="preserve"> </t>
        </is>
      </c>
    </row>
    <row r="24">
      <c r="A24" s="4" t="inlineStr">
        <is>
          <t>Amortization period</t>
        </is>
      </c>
      <c r="B24" s="4" t="inlineStr">
        <is>
          <t xml:space="preserve"> </t>
        </is>
      </c>
      <c r="C24" s="4" t="inlineStr">
        <is>
          <t>10 years</t>
        </is>
      </c>
      <c r="D24" s="4" t="inlineStr">
        <is>
          <t xml:space="preserve"> </t>
        </is>
      </c>
      <c r="E24" s="4" t="inlineStr">
        <is>
          <t xml:space="preserve"> </t>
        </is>
      </c>
    </row>
    <row r="25">
      <c r="A25" s="4" t="inlineStr">
        <is>
          <t>Silvertip | Minimum</t>
        </is>
      </c>
      <c r="B25" s="4" t="inlineStr">
        <is>
          <t xml:space="preserve"> </t>
        </is>
      </c>
      <c r="C25" s="4" t="inlineStr">
        <is>
          <t xml:space="preserve"> </t>
        </is>
      </c>
      <c r="D25" s="4" t="inlineStr">
        <is>
          <t xml:space="preserve"> </t>
        </is>
      </c>
      <c r="E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c r="E26" s="4" t="inlineStr">
        <is>
          <t xml:space="preserve"> </t>
        </is>
      </c>
    </row>
    <row r="27">
      <c r="A27" s="4" t="inlineStr">
        <is>
          <t>Estimated useful lives</t>
        </is>
      </c>
      <c r="B27" s="4" t="inlineStr">
        <is>
          <t xml:space="preserve"> </t>
        </is>
      </c>
      <c r="C27" s="4" t="inlineStr">
        <is>
          <t>1 year</t>
        </is>
      </c>
      <c r="D27" s="4" t="inlineStr">
        <is>
          <t xml:space="preserve"> </t>
        </is>
      </c>
      <c r="E27" s="4" t="inlineStr">
        <is>
          <t xml:space="preserve"> </t>
        </is>
      </c>
    </row>
    <row r="28">
      <c r="A28" s="4" t="inlineStr">
        <is>
          <t>Silvertip | Maximum</t>
        </is>
      </c>
      <c r="B28" s="4" t="inlineStr">
        <is>
          <t xml:space="preserve"> </t>
        </is>
      </c>
      <c r="C28" s="4" t="inlineStr">
        <is>
          <t xml:space="preserve"> </t>
        </is>
      </c>
      <c r="D28" s="4" t="inlineStr">
        <is>
          <t xml:space="preserve"> </t>
        </is>
      </c>
      <c r="E28" s="4" t="inlineStr">
        <is>
          <t xml:space="preserve"> </t>
        </is>
      </c>
    </row>
    <row r="29">
      <c r="A29" s="3" t="inlineStr">
        <is>
          <t>Business Acquisition, Contingent Consideration [Line Items]</t>
        </is>
      </c>
      <c r="B29" s="4" t="inlineStr">
        <is>
          <t xml:space="preserve"> </t>
        </is>
      </c>
      <c r="C29" s="4" t="inlineStr">
        <is>
          <t xml:space="preserve"> </t>
        </is>
      </c>
      <c r="D29" s="4" t="inlineStr">
        <is>
          <t xml:space="preserve"> </t>
        </is>
      </c>
      <c r="E29" s="4" t="inlineStr">
        <is>
          <t xml:space="preserve"> </t>
        </is>
      </c>
    </row>
    <row r="30">
      <c r="A30" s="4" t="inlineStr">
        <is>
          <t>Estimated useful lives</t>
        </is>
      </c>
      <c r="B30" s="4" t="inlineStr">
        <is>
          <t xml:space="preserve"> </t>
        </is>
      </c>
      <c r="C30" s="4" t="inlineStr">
        <is>
          <t>22 years</t>
        </is>
      </c>
      <c r="D30" s="4" t="inlineStr">
        <is>
          <t xml:space="preserve"> </t>
        </is>
      </c>
      <c r="E30" s="4" t="inlineStr">
        <is>
          <t xml:space="preserve"> </t>
        </is>
      </c>
    </row>
    <row r="31">
      <c r="A31" s="4" t="inlineStr">
        <is>
          <t>Silvertip | Trademark/trade name</t>
        </is>
      </c>
      <c r="B31" s="4" t="inlineStr">
        <is>
          <t xml:space="preserve"> </t>
        </is>
      </c>
      <c r="C31" s="4" t="inlineStr">
        <is>
          <t xml:space="preserve"> </t>
        </is>
      </c>
      <c r="D31" s="4" t="inlineStr">
        <is>
          <t xml:space="preserve"> </t>
        </is>
      </c>
      <c r="E31" s="4" t="inlineStr">
        <is>
          <t xml:space="preserve"> </t>
        </is>
      </c>
    </row>
    <row r="32">
      <c r="A32" s="3" t="inlineStr">
        <is>
          <t>Business Acquisition, Contingent Consideration [Line Items]</t>
        </is>
      </c>
      <c r="B32" s="4" t="inlineStr">
        <is>
          <t xml:space="preserve"> </t>
        </is>
      </c>
      <c r="C32" s="4" t="inlineStr">
        <is>
          <t xml:space="preserve"> </t>
        </is>
      </c>
      <c r="D32" s="4" t="inlineStr">
        <is>
          <t xml:space="preserve"> </t>
        </is>
      </c>
      <c r="E32" s="4" t="inlineStr">
        <is>
          <t xml:space="preserve"> </t>
        </is>
      </c>
    </row>
    <row r="33">
      <c r="A33" s="4" t="inlineStr">
        <is>
          <t>Intangible assets</t>
        </is>
      </c>
      <c r="B33" s="6" t="n">
        <v>10800</v>
      </c>
      <c r="C33" s="4" t="inlineStr">
        <is>
          <t xml:space="preserve"> </t>
        </is>
      </c>
      <c r="D33" s="4" t="inlineStr">
        <is>
          <t xml:space="preserve"> </t>
        </is>
      </c>
      <c r="E33" s="4" t="inlineStr">
        <is>
          <t xml:space="preserve"> </t>
        </is>
      </c>
    </row>
    <row r="34">
      <c r="A34" s="4" t="inlineStr">
        <is>
          <t>Silvertip | Customer relationships</t>
        </is>
      </c>
      <c r="B34" s="4" t="inlineStr">
        <is>
          <t xml:space="preserve"> </t>
        </is>
      </c>
      <c r="C34" s="4" t="inlineStr">
        <is>
          <t xml:space="preserve"> </t>
        </is>
      </c>
      <c r="D34" s="4" t="inlineStr">
        <is>
          <t xml:space="preserve"> </t>
        </is>
      </c>
      <c r="E34" s="4" t="inlineStr">
        <is>
          <t xml:space="preserve"> </t>
        </is>
      </c>
    </row>
    <row r="35">
      <c r="A35" s="3" t="inlineStr">
        <is>
          <t>Business Acquisition, Contingent Consideration [Line Items]</t>
        </is>
      </c>
      <c r="B35" s="4" t="inlineStr">
        <is>
          <t xml:space="preserve"> </t>
        </is>
      </c>
      <c r="C35" s="4" t="inlineStr">
        <is>
          <t xml:space="preserve"> </t>
        </is>
      </c>
      <c r="D35" s="4" t="inlineStr">
        <is>
          <t xml:space="preserve"> </t>
        </is>
      </c>
      <c r="E35" s="4" t="inlineStr">
        <is>
          <t xml:space="preserve"> </t>
        </is>
      </c>
    </row>
    <row r="36">
      <c r="A36" s="4" t="inlineStr">
        <is>
          <t>Intangible assets</t>
        </is>
      </c>
      <c r="B36" s="7" t="n">
        <v>46500</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ilvertip Acquisition Pro Forma Information (Details) - Silvertip $ in Thousands</t>
        </is>
      </c>
      <c r="B1" s="2" t="inlineStr">
        <is>
          <t>12 Months Ended</t>
        </is>
      </c>
    </row>
    <row r="2">
      <c r="B2" s="2" t="inlineStr">
        <is>
          <t>Dec. 31, 2022 USD ($)</t>
        </is>
      </c>
    </row>
    <row r="3">
      <c r="A3" s="3" t="inlineStr">
        <is>
          <t>Business Acquisition, Contingent Consideration [Line Items]</t>
        </is>
      </c>
      <c r="B3" s="4" t="inlineStr">
        <is>
          <t xml:space="preserve"> </t>
        </is>
      </c>
    </row>
    <row r="4">
      <c r="A4" s="4" t="inlineStr">
        <is>
          <t>Revenue</t>
        </is>
      </c>
      <c r="B4" s="7" t="n">
        <v>1428282</v>
      </c>
    </row>
    <row r="5">
      <c r="A5" s="4" t="inlineStr">
        <is>
          <t>Net income</t>
        </is>
      </c>
      <c r="B5" s="7" t="n">
        <v>267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n Recurring Basis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Short-term investment</t>
        </is>
      </c>
      <c r="B4" s="7" t="n">
        <v>7800</v>
      </c>
      <c r="C4" s="4" t="inlineStr">
        <is>
          <t xml:space="preserve"> </t>
        </is>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t>
        </is>
      </c>
      <c r="B7" s="6" t="n">
        <v>7849</v>
      </c>
      <c r="C7" s="7" t="n">
        <v>7745</v>
      </c>
    </row>
    <row r="8">
      <c r="A8" s="4" t="inlineStr">
        <is>
          <t>Business acquisition contingent consideration payable</t>
        </is>
      </c>
      <c r="B8" s="6" t="n">
        <v>8300</v>
      </c>
      <c r="C8" s="4" t="inlineStr">
        <is>
          <t xml:space="preserve"> </t>
        </is>
      </c>
    </row>
    <row r="9">
      <c r="A9" s="4" t="inlineStr">
        <is>
          <t>Short-term investment, total gains (losses)</t>
        </is>
      </c>
      <c r="B9" s="6" t="n">
        <v>105</v>
      </c>
      <c r="C9" s="6" t="n">
        <v>-2538</v>
      </c>
    </row>
    <row r="10">
      <c r="A10" s="4" t="inlineStr">
        <is>
          <t>Business acquisition contingent consideration payable, total gains (losses)</t>
        </is>
      </c>
      <c r="B10" s="6" t="n">
        <v>2600</v>
      </c>
      <c r="C10" s="4" t="inlineStr">
        <is>
          <t xml:space="preserve"> </t>
        </is>
      </c>
    </row>
    <row r="11">
      <c r="A11" s="4" t="inlineStr">
        <is>
          <t>Quoted prices in active market (Level 1) | 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t>
        </is>
      </c>
      <c r="B13" s="6" t="n">
        <v>7849</v>
      </c>
      <c r="C13" s="6" t="n">
        <v>7745</v>
      </c>
    </row>
    <row r="14">
      <c r="A14" s="4" t="inlineStr">
        <is>
          <t>Business acquisition contingent consideration payable</t>
        </is>
      </c>
      <c r="B14" s="6" t="n">
        <v>0</v>
      </c>
      <c r="C14" s="4" t="inlineStr">
        <is>
          <t xml:space="preserve"> </t>
        </is>
      </c>
    </row>
    <row r="15">
      <c r="A15" s="4" t="inlineStr">
        <is>
          <t>Significant other observable inputs (Level 2) | Fair Value,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t>
        </is>
      </c>
      <c r="B17" s="6" t="n">
        <v>0</v>
      </c>
      <c r="C17" s="6" t="n">
        <v>0</v>
      </c>
    </row>
    <row r="18">
      <c r="A18" s="4" t="inlineStr">
        <is>
          <t>Business acquisition contingent consideration payable</t>
        </is>
      </c>
      <c r="B18" s="6" t="n">
        <v>0</v>
      </c>
      <c r="C18" s="4" t="inlineStr">
        <is>
          <t xml:space="preserve"> </t>
        </is>
      </c>
    </row>
    <row r="19">
      <c r="A19" s="4" t="inlineStr">
        <is>
          <t>Significant other unobservable inputs (Level 3)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t>
        </is>
      </c>
      <c r="B21" s="6" t="n">
        <v>0</v>
      </c>
      <c r="C21" s="7" t="n">
        <v>0</v>
      </c>
    </row>
    <row r="22">
      <c r="A22" s="4" t="inlineStr">
        <is>
          <t>Business acquisition contingent consideration payable</t>
        </is>
      </c>
      <c r="B22" s="7" t="n">
        <v>8300</v>
      </c>
      <c r="C2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FAIR VALUE MEASUREMENTS - Narrative (Details) - USD ($) shares in Millions</t>
        </is>
      </c>
      <c r="D1" s="2" t="inlineStr">
        <is>
          <t>3 Months Ended</t>
        </is>
      </c>
      <c r="E1" s="2" t="inlineStr">
        <is>
          <t>7 Months Ended</t>
        </is>
      </c>
      <c r="F1" s="2" t="inlineStr">
        <is>
          <t>12 Months Ended</t>
        </is>
      </c>
    </row>
    <row r="2">
      <c r="B2" s="2" t="inlineStr">
        <is>
          <t>Nov. 01, 2024</t>
        </is>
      </c>
      <c r="C2" s="2" t="inlineStr">
        <is>
          <t>May 31, 2024</t>
        </is>
      </c>
      <c r="D2" s="2" t="inlineStr">
        <is>
          <t>Dec. 31, 2024</t>
        </is>
      </c>
      <c r="E2" s="2" t="inlineStr">
        <is>
          <t>Dec. 31, 2024</t>
        </is>
      </c>
      <c r="F2" s="2" t="inlineStr">
        <is>
          <t>Dec. 31, 2024</t>
        </is>
      </c>
      <c r="G2" s="2" t="inlineStr">
        <is>
          <t>Dec. 31, 2023</t>
        </is>
      </c>
      <c r="H2" s="2" t="inlineStr">
        <is>
          <t>Dec. 31, 2022</t>
        </is>
      </c>
      <c r="I2" s="2" t="inlineStr">
        <is>
          <t>Sep. 30, 2024</t>
        </is>
      </c>
      <c r="J2" s="2" t="inlineStr">
        <is>
          <t>Sep. 0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investment</t>
        </is>
      </c>
      <c r="B4" s="4" t="inlineStr">
        <is>
          <t xml:space="preserve"> </t>
        </is>
      </c>
      <c r="C4" s="4" t="inlineStr">
        <is>
          <t xml:space="preserve"> </t>
        </is>
      </c>
      <c r="D4" s="7" t="n">
        <v>7800000</v>
      </c>
      <c r="E4" s="7" t="n">
        <v>7800000</v>
      </c>
      <c r="F4" s="7" t="n">
        <v>7800000</v>
      </c>
      <c r="G4" s="4" t="inlineStr">
        <is>
          <t xml:space="preserve"> </t>
        </is>
      </c>
      <c r="H4" s="4" t="inlineStr">
        <is>
          <t xml:space="preserve"> </t>
        </is>
      </c>
      <c r="I4" s="4" t="inlineStr">
        <is>
          <t xml:space="preserve"> </t>
        </is>
      </c>
      <c r="J4" s="4" t="inlineStr">
        <is>
          <t xml:space="preserve"> </t>
        </is>
      </c>
    </row>
    <row r="5">
      <c r="A5" s="4" t="inlineStr">
        <is>
          <t>Equity securities, FV-NI, unrealized gain (loss)</t>
        </is>
      </c>
      <c r="B5" s="4" t="inlineStr">
        <is>
          <t xml:space="preserve"> </t>
        </is>
      </c>
      <c r="C5" s="4" t="inlineStr">
        <is>
          <t xml:space="preserve"> </t>
        </is>
      </c>
      <c r="D5" s="4" t="inlineStr">
        <is>
          <t xml:space="preserve"> </t>
        </is>
      </c>
      <c r="E5" s="4" t="inlineStr">
        <is>
          <t xml:space="preserve"> </t>
        </is>
      </c>
      <c r="F5" s="6" t="n">
        <v>100000</v>
      </c>
      <c r="G5" s="7" t="n">
        <v>-2500000</v>
      </c>
      <c r="H5" s="4" t="inlineStr">
        <is>
          <t xml:space="preserve"> </t>
        </is>
      </c>
      <c r="I5" s="4" t="inlineStr">
        <is>
          <t xml:space="preserve"> </t>
        </is>
      </c>
      <c r="J5" s="4" t="inlineStr">
        <is>
          <t xml:space="preserve"> </t>
        </is>
      </c>
    </row>
    <row r="6">
      <c r="A6" s="4" t="inlineStr">
        <is>
          <t>Unrealized loss on short-term investment</t>
        </is>
      </c>
      <c r="B6" s="4" t="inlineStr">
        <is>
          <t xml:space="preserve"> </t>
        </is>
      </c>
      <c r="C6" s="4" t="inlineStr">
        <is>
          <t xml:space="preserve"> </t>
        </is>
      </c>
      <c r="D6" s="4" t="inlineStr">
        <is>
          <t xml:space="preserve"> </t>
        </is>
      </c>
      <c r="E6" s="4" t="inlineStr">
        <is>
          <t xml:space="preserve"> </t>
        </is>
      </c>
      <c r="F6" s="6" t="n">
        <v>-105000</v>
      </c>
      <c r="G6" s="6" t="n">
        <v>2538000</v>
      </c>
      <c r="H6" s="7" t="n">
        <v>1570000</v>
      </c>
      <c r="I6" s="4" t="inlineStr">
        <is>
          <t xml:space="preserve"> </t>
        </is>
      </c>
      <c r="J6" s="4" t="inlineStr">
        <is>
          <t xml:space="preserve"> </t>
        </is>
      </c>
    </row>
    <row r="7">
      <c r="A7" s="4" t="inlineStr">
        <is>
          <t>Foreign currency transaction gain (loss), unrealized</t>
        </is>
      </c>
      <c r="B7" s="4" t="inlineStr">
        <is>
          <t xml:space="preserve"> </t>
        </is>
      </c>
      <c r="C7" s="4" t="inlineStr">
        <is>
          <t xml:space="preserve"> </t>
        </is>
      </c>
      <c r="D7" s="4" t="inlineStr">
        <is>
          <t xml:space="preserve"> </t>
        </is>
      </c>
      <c r="E7" s="4" t="inlineStr">
        <is>
          <t xml:space="preserve"> </t>
        </is>
      </c>
      <c r="F7" s="7" t="n">
        <v>-700000</v>
      </c>
      <c r="G7" s="6" t="n">
        <v>100000</v>
      </c>
      <c r="H7" s="6" t="n">
        <v>-300000</v>
      </c>
      <c r="I7" s="4" t="inlineStr">
        <is>
          <t xml:space="preserve"> </t>
        </is>
      </c>
      <c r="J7" s="4" t="inlineStr">
        <is>
          <t xml:space="preserve"> </t>
        </is>
      </c>
    </row>
    <row r="8">
      <c r="A8" s="4" t="inlineStr">
        <is>
          <t>Share-based compensation arrangement by share-based payment award, number of shares restricted from selling, transferring or assigning, maximum (in shares)</t>
        </is>
      </c>
      <c r="B8" s="4" t="inlineStr">
        <is>
          <t xml:space="preserve"> </t>
        </is>
      </c>
      <c r="C8" s="4" t="inlineStr">
        <is>
          <t xml:space="preserve"> </t>
        </is>
      </c>
      <c r="D8" s="11" t="n">
        <v>0.9</v>
      </c>
      <c r="E8" s="11" t="n">
        <v>0.9</v>
      </c>
      <c r="F8" s="11" t="n">
        <v>0.9</v>
      </c>
      <c r="G8" s="4" t="inlineStr">
        <is>
          <t xml:space="preserve"> </t>
        </is>
      </c>
      <c r="H8" s="4" t="inlineStr">
        <is>
          <t xml:space="preserve"> </t>
        </is>
      </c>
      <c r="I8" s="4" t="inlineStr">
        <is>
          <t xml:space="preserve"> </t>
        </is>
      </c>
      <c r="J8" s="4" t="inlineStr">
        <is>
          <t xml:space="preserve"> </t>
        </is>
      </c>
    </row>
    <row r="9">
      <c r="A9" s="4" t="inlineStr">
        <is>
          <t>Note receivable from sale of business</t>
        </is>
      </c>
      <c r="B9" s="4" t="inlineStr">
        <is>
          <t xml:space="preserve"> </t>
        </is>
      </c>
      <c r="C9" s="4" t="inlineStr">
        <is>
          <t xml:space="preserve"> </t>
        </is>
      </c>
      <c r="D9" s="4" t="inlineStr">
        <is>
          <t xml:space="preserve"> </t>
        </is>
      </c>
      <c r="E9" s="4" t="inlineStr">
        <is>
          <t xml:space="preserve"> </t>
        </is>
      </c>
      <c r="F9" s="7" t="n">
        <v>13000000</v>
      </c>
      <c r="G9" s="6" t="n">
        <v>0</v>
      </c>
      <c r="H9" s="6" t="n">
        <v>0</v>
      </c>
      <c r="I9" s="4" t="inlineStr">
        <is>
          <t xml:space="preserve"> </t>
        </is>
      </c>
      <c r="J9" s="4" t="inlineStr">
        <is>
          <t xml:space="preserve"> </t>
        </is>
      </c>
    </row>
    <row r="10">
      <c r="A10" s="4" t="inlineStr">
        <is>
          <t>Impairment of property and equipment</t>
        </is>
      </c>
      <c r="B10" s="4" t="inlineStr">
        <is>
          <t xml:space="preserve"> </t>
        </is>
      </c>
      <c r="C10" s="4" t="inlineStr">
        <is>
          <t xml:space="preserve"> </t>
        </is>
      </c>
      <c r="D10" s="4" t="inlineStr">
        <is>
          <t xml:space="preserve"> </t>
        </is>
      </c>
      <c r="E10" s="4" t="inlineStr">
        <is>
          <t xml:space="preserve"> </t>
        </is>
      </c>
      <c r="F10" s="6" t="n">
        <v>188601000</v>
      </c>
      <c r="G10" s="6" t="n">
        <v>0</v>
      </c>
      <c r="H10" s="6" t="n">
        <v>57454000</v>
      </c>
      <c r="I10" s="4" t="inlineStr">
        <is>
          <t xml:space="preserve"> </t>
        </is>
      </c>
      <c r="J10" s="4" t="inlineStr">
        <is>
          <t xml:space="preserve"> </t>
        </is>
      </c>
    </row>
    <row r="11">
      <c r="A11" s="4" t="inlineStr">
        <is>
          <t>PROPERTY AND EQUIPMENT - net of accumulated depreciation</t>
        </is>
      </c>
      <c r="B11" s="4" t="inlineStr">
        <is>
          <t xml:space="preserve"> </t>
        </is>
      </c>
      <c r="C11" s="4" t="inlineStr">
        <is>
          <t xml:space="preserve"> </t>
        </is>
      </c>
      <c r="D11" s="7" t="n">
        <v>688225000</v>
      </c>
      <c r="E11" s="7" t="n">
        <v>688225000</v>
      </c>
      <c r="F11" s="6" t="n">
        <v>688225000</v>
      </c>
      <c r="G11" s="6" t="n">
        <v>967116000</v>
      </c>
      <c r="H11" s="4" t="inlineStr">
        <is>
          <t xml:space="preserve"> </t>
        </is>
      </c>
      <c r="I11" s="4" t="inlineStr">
        <is>
          <t xml:space="preserve"> </t>
        </is>
      </c>
      <c r="J11" s="4" t="inlineStr">
        <is>
          <t xml:space="preserve"> </t>
        </is>
      </c>
    </row>
    <row r="12">
      <c r="A12" s="4" t="inlineStr">
        <is>
          <t>Goodwill</t>
        </is>
      </c>
      <c r="B12" s="4" t="inlineStr">
        <is>
          <t xml:space="preserve"> </t>
        </is>
      </c>
      <c r="C12" s="4" t="inlineStr">
        <is>
          <t xml:space="preserve"> </t>
        </is>
      </c>
      <c r="D12" s="6" t="n">
        <v>24544000</v>
      </c>
      <c r="E12" s="6" t="n">
        <v>24544000</v>
      </c>
      <c r="F12" s="6" t="n">
        <v>24544000</v>
      </c>
      <c r="G12" s="6" t="n">
        <v>23624000</v>
      </c>
      <c r="H12" s="6" t="n">
        <v>23624000</v>
      </c>
      <c r="I12" s="4" t="inlineStr">
        <is>
          <t xml:space="preserve"> </t>
        </is>
      </c>
      <c r="J12" s="4" t="inlineStr">
        <is>
          <t xml:space="preserve"> </t>
        </is>
      </c>
    </row>
    <row r="13">
      <c r="A13" s="4" t="inlineStr">
        <is>
          <t>Impairment losses</t>
        </is>
      </c>
      <c r="B13" s="4" t="inlineStr">
        <is>
          <t xml:space="preserve"> </t>
        </is>
      </c>
      <c r="C13" s="4" t="inlineStr">
        <is>
          <t xml:space="preserve"> </t>
        </is>
      </c>
      <c r="D13" s="4" t="inlineStr">
        <is>
          <t xml:space="preserve"> </t>
        </is>
      </c>
      <c r="E13" s="4" t="inlineStr">
        <is>
          <t xml:space="preserve"> </t>
        </is>
      </c>
      <c r="F13" s="6" t="n">
        <v>23624000</v>
      </c>
      <c r="G13" s="6" t="n">
        <v>0</v>
      </c>
      <c r="H13" s="6" t="n">
        <v>0</v>
      </c>
      <c r="I13" s="4" t="inlineStr">
        <is>
          <t xml:space="preserve"> </t>
        </is>
      </c>
      <c r="J13" s="4" t="inlineStr">
        <is>
          <t xml:space="preserve"> </t>
        </is>
      </c>
    </row>
    <row r="14">
      <c r="A14" s="4" t="inlineStr">
        <is>
          <t>Wirel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mpairment losses</t>
        </is>
      </c>
      <c r="B16" s="4" t="inlineStr">
        <is>
          <t xml:space="preserve"> </t>
        </is>
      </c>
      <c r="C16" s="4" t="inlineStr">
        <is>
          <t xml:space="preserve"> </t>
        </is>
      </c>
      <c r="D16" s="4" t="inlineStr">
        <is>
          <t xml:space="preserve"> </t>
        </is>
      </c>
      <c r="E16" s="4" t="inlineStr">
        <is>
          <t xml:space="preserve"> </t>
        </is>
      </c>
      <c r="F16" s="7" t="n">
        <v>23600000</v>
      </c>
      <c r="G16" s="4" t="inlineStr">
        <is>
          <t xml:space="preserve"> </t>
        </is>
      </c>
      <c r="H16" s="4" t="inlineStr">
        <is>
          <t xml:space="preserve"> </t>
        </is>
      </c>
      <c r="I16" s="4" t="inlineStr">
        <is>
          <t xml:space="preserve"> </t>
        </is>
      </c>
      <c r="J16" s="4" t="inlineStr">
        <is>
          <t xml:space="preserve"> </t>
        </is>
      </c>
    </row>
    <row r="17">
      <c r="A17" s="4" t="inlineStr">
        <is>
          <t>Wireline | Measurement Input Terminal Growth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easurement input</t>
        </is>
      </c>
      <c r="B19" s="4" t="inlineStr">
        <is>
          <t xml:space="preserve"> </t>
        </is>
      </c>
      <c r="C19" s="4" t="inlineStr">
        <is>
          <t xml:space="preserve"> </t>
        </is>
      </c>
      <c r="D19" s="4" t="inlineStr">
        <is>
          <t xml:space="preserve"> </t>
        </is>
      </c>
      <c r="E19" s="4" t="inlineStr">
        <is>
          <t xml:space="preserve"> </t>
        </is>
      </c>
      <c r="F19" s="10" t="n">
        <v>0.03</v>
      </c>
      <c r="G19" s="4" t="inlineStr">
        <is>
          <t xml:space="preserve"> </t>
        </is>
      </c>
      <c r="H19" s="4" t="inlineStr">
        <is>
          <t xml:space="preserve"> </t>
        </is>
      </c>
      <c r="I19" s="4" t="inlineStr">
        <is>
          <t xml:space="preserve"> </t>
        </is>
      </c>
      <c r="J19" s="4" t="inlineStr">
        <is>
          <t xml:space="preserve"> </t>
        </is>
      </c>
    </row>
    <row r="20">
      <c r="A20" s="4" t="inlineStr">
        <is>
          <t>Wireline | Measurement Input, Income Tax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easurement input</t>
        </is>
      </c>
      <c r="B22" s="4" t="inlineStr">
        <is>
          <t xml:space="preserve"> </t>
        </is>
      </c>
      <c r="C22" s="4" t="inlineStr">
        <is>
          <t xml:space="preserve"> </t>
        </is>
      </c>
      <c r="D22" s="4" t="inlineStr">
        <is>
          <t xml:space="preserve"> </t>
        </is>
      </c>
      <c r="E22" s="4" t="inlineStr">
        <is>
          <t xml:space="preserve"> </t>
        </is>
      </c>
      <c r="F22" s="10" t="n">
        <v>0.23</v>
      </c>
      <c r="G22" s="4" t="inlineStr">
        <is>
          <t xml:space="preserve"> </t>
        </is>
      </c>
      <c r="H22" s="4" t="inlineStr">
        <is>
          <t xml:space="preserve"> </t>
        </is>
      </c>
      <c r="I22" s="4" t="inlineStr">
        <is>
          <t xml:space="preserve"> </t>
        </is>
      </c>
      <c r="J22" s="4" t="inlineStr">
        <is>
          <t xml:space="preserve"> </t>
        </is>
      </c>
    </row>
    <row r="23">
      <c r="A23" s="4" t="inlineStr">
        <is>
          <t>Wireline | Measurement Input, Discoun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easurement input</t>
        </is>
      </c>
      <c r="B25" s="4" t="inlineStr">
        <is>
          <t xml:space="preserve"> </t>
        </is>
      </c>
      <c r="C25" s="4" t="inlineStr">
        <is>
          <t xml:space="preserve"> </t>
        </is>
      </c>
      <c r="D25" s="4" t="inlineStr">
        <is>
          <t xml:space="preserve"> </t>
        </is>
      </c>
      <c r="E25" s="4" t="inlineStr">
        <is>
          <t xml:space="preserve"> </t>
        </is>
      </c>
      <c r="F25" s="12" t="n">
        <v>0.249</v>
      </c>
      <c r="G25" s="4" t="inlineStr">
        <is>
          <t xml:space="preserve"> </t>
        </is>
      </c>
      <c r="H25" s="4" t="inlineStr">
        <is>
          <t xml:space="preserve"> </t>
        </is>
      </c>
      <c r="I25" s="4" t="inlineStr">
        <is>
          <t xml:space="preserve"> </t>
        </is>
      </c>
      <c r="J25" s="4" t="inlineStr">
        <is>
          <t xml:space="preserve"> </t>
        </is>
      </c>
    </row>
    <row r="26">
      <c r="A26" s="4" t="inlineStr">
        <is>
          <t>Wireline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mpairment of property and equipment</t>
        </is>
      </c>
      <c r="B28" s="4" t="inlineStr">
        <is>
          <t xml:space="preserve"> </t>
        </is>
      </c>
      <c r="C28" s="4" t="inlineStr">
        <is>
          <t xml:space="preserve"> </t>
        </is>
      </c>
      <c r="D28" s="4" t="inlineStr">
        <is>
          <t xml:space="preserve"> </t>
        </is>
      </c>
      <c r="E28" s="4" t="inlineStr">
        <is>
          <t xml:space="preserve"> </t>
        </is>
      </c>
      <c r="F28" s="7" t="n">
        <v>0</v>
      </c>
      <c r="G28" s="4" t="inlineStr">
        <is>
          <t xml:space="preserve"> </t>
        </is>
      </c>
      <c r="H28" s="6" t="n">
        <v>0</v>
      </c>
      <c r="I28" s="4" t="inlineStr">
        <is>
          <t xml:space="preserve"> </t>
        </is>
      </c>
      <c r="J28" s="4" t="inlineStr">
        <is>
          <t xml:space="preserve"> </t>
        </is>
      </c>
    </row>
    <row r="29">
      <c r="A29" s="4" t="inlineStr">
        <is>
          <t>Goodwill</t>
        </is>
      </c>
      <c r="B29" s="4" t="inlineStr">
        <is>
          <t xml:space="preserve"> </t>
        </is>
      </c>
      <c r="C29" s="4" t="inlineStr">
        <is>
          <t xml:space="preserve"> </t>
        </is>
      </c>
      <c r="D29" s="6" t="n">
        <v>23624000</v>
      </c>
      <c r="E29" s="6" t="n">
        <v>23624000</v>
      </c>
      <c r="F29" s="6" t="n">
        <v>23624000</v>
      </c>
      <c r="G29" s="6" t="n">
        <v>23624000</v>
      </c>
      <c r="H29" s="6" t="n">
        <v>23624000</v>
      </c>
      <c r="I29" s="4" t="inlineStr">
        <is>
          <t xml:space="preserve"> </t>
        </is>
      </c>
      <c r="J29" s="4" t="inlineStr">
        <is>
          <t xml:space="preserve"> </t>
        </is>
      </c>
    </row>
    <row r="30">
      <c r="A30" s="4" t="inlineStr">
        <is>
          <t>Impairment losses</t>
        </is>
      </c>
      <c r="B30" s="4" t="inlineStr">
        <is>
          <t xml:space="preserve"> </t>
        </is>
      </c>
      <c r="C30" s="4" t="inlineStr">
        <is>
          <t xml:space="preserve"> </t>
        </is>
      </c>
      <c r="D30" s="4" t="inlineStr">
        <is>
          <t xml:space="preserve"> </t>
        </is>
      </c>
      <c r="E30" s="4" t="inlineStr">
        <is>
          <t xml:space="preserve"> </t>
        </is>
      </c>
      <c r="F30" s="7" t="n">
        <v>23624000</v>
      </c>
      <c r="G30" s="6" t="n">
        <v>0</v>
      </c>
      <c r="H30" s="4" t="inlineStr">
        <is>
          <t xml:space="preserve"> </t>
        </is>
      </c>
      <c r="I30" s="4" t="inlineStr">
        <is>
          <t xml:space="preserve"> </t>
        </is>
      </c>
      <c r="J30" s="4" t="inlineStr">
        <is>
          <t xml:space="preserve"> </t>
        </is>
      </c>
    </row>
    <row r="31">
      <c r="A31" s="4" t="inlineStr">
        <is>
          <t>Wireline | Valuation, Income Approac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easurement input</t>
        </is>
      </c>
      <c r="B33" s="4" t="inlineStr">
        <is>
          <t xml:space="preserve"> </t>
        </is>
      </c>
      <c r="C33" s="4" t="inlineStr">
        <is>
          <t xml:space="preserve"> </t>
        </is>
      </c>
      <c r="D33" s="4" t="inlineStr">
        <is>
          <t xml:space="preserve"> </t>
        </is>
      </c>
      <c r="E33" s="4" t="inlineStr">
        <is>
          <t xml:space="preserve"> </t>
        </is>
      </c>
      <c r="F33" s="10" t="n">
        <v>0.75</v>
      </c>
      <c r="G33" s="4" t="inlineStr">
        <is>
          <t xml:space="preserve"> </t>
        </is>
      </c>
      <c r="H33" s="4" t="inlineStr">
        <is>
          <t xml:space="preserve"> </t>
        </is>
      </c>
      <c r="I33" s="4" t="inlineStr">
        <is>
          <t xml:space="preserve"> </t>
        </is>
      </c>
      <c r="J33" s="4" t="inlineStr">
        <is>
          <t xml:space="preserve"> </t>
        </is>
      </c>
    </row>
    <row r="34">
      <c r="A34" s="4" t="inlineStr">
        <is>
          <t>Wireline | Valuation Technique, Guideline Public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easurement input</t>
        </is>
      </c>
      <c r="B36" s="4" t="inlineStr">
        <is>
          <t xml:space="preserve"> </t>
        </is>
      </c>
      <c r="C36" s="4" t="inlineStr">
        <is>
          <t xml:space="preserve"> </t>
        </is>
      </c>
      <c r="D36" s="4" t="inlineStr">
        <is>
          <t xml:space="preserve"> </t>
        </is>
      </c>
      <c r="E36" s="4" t="inlineStr">
        <is>
          <t xml:space="preserve"> </t>
        </is>
      </c>
      <c r="F36" s="10" t="n">
        <v>0.25</v>
      </c>
      <c r="G36" s="4" t="inlineStr">
        <is>
          <t xml:space="preserve"> </t>
        </is>
      </c>
      <c r="H36" s="4" t="inlineStr">
        <is>
          <t xml:space="preserve"> </t>
        </is>
      </c>
      <c r="I36" s="4" t="inlineStr">
        <is>
          <t xml:space="preserve"> </t>
        </is>
      </c>
      <c r="J36" s="4" t="inlineStr">
        <is>
          <t xml:space="preserve"> </t>
        </is>
      </c>
    </row>
    <row r="37">
      <c r="A37" s="4" t="inlineStr">
        <is>
          <t>Wireline | Valuation Technique, Guideline Transaction Meth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easurement input</t>
        </is>
      </c>
      <c r="B39" s="4" t="inlineStr">
        <is>
          <t xml:space="preserve"> </t>
        </is>
      </c>
      <c r="C39" s="4" t="inlineStr">
        <is>
          <t xml:space="preserve"> </t>
        </is>
      </c>
      <c r="D39" s="4" t="inlineStr">
        <is>
          <t xml:space="preserve"> </t>
        </is>
      </c>
      <c r="E39" s="4" t="inlineStr">
        <is>
          <t xml:space="preserve"> </t>
        </is>
      </c>
      <c r="F39" s="10" t="n">
        <v>0</v>
      </c>
      <c r="G39" s="4" t="inlineStr">
        <is>
          <t xml:space="preserve"> </t>
        </is>
      </c>
      <c r="H39" s="4" t="inlineStr">
        <is>
          <t xml:space="preserve"> </t>
        </is>
      </c>
      <c r="I39" s="4" t="inlineStr">
        <is>
          <t xml:space="preserve"> </t>
        </is>
      </c>
      <c r="J39" s="4" t="inlineStr">
        <is>
          <t xml:space="preserve"> </t>
        </is>
      </c>
    </row>
    <row r="40">
      <c r="A40" s="4" t="inlineStr">
        <is>
          <t>Hydraulic Fractu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mpairment losses</t>
        </is>
      </c>
      <c r="B42" s="4" t="inlineStr">
        <is>
          <t xml:space="preserve"> </t>
        </is>
      </c>
      <c r="C42" s="4" t="inlineStr">
        <is>
          <t xml:space="preserve"> </t>
        </is>
      </c>
      <c r="D42" s="4" t="inlineStr">
        <is>
          <t xml:space="preserve"> </t>
        </is>
      </c>
      <c r="E42" s="4" t="inlineStr">
        <is>
          <t xml:space="preserve"> </t>
        </is>
      </c>
      <c r="F42" s="7" t="n">
        <v>0</v>
      </c>
      <c r="G42" s="4" t="inlineStr">
        <is>
          <t xml:space="preserve"> </t>
        </is>
      </c>
      <c r="H42" s="4" t="inlineStr">
        <is>
          <t xml:space="preserve"> </t>
        </is>
      </c>
      <c r="I42" s="4" t="inlineStr">
        <is>
          <t xml:space="preserve"> </t>
        </is>
      </c>
      <c r="J42" s="4" t="inlineStr">
        <is>
          <t xml:space="preserve"> </t>
        </is>
      </c>
    </row>
    <row r="43">
      <c r="A43" s="4" t="inlineStr">
        <is>
          <t>Hydraulic Fracturing | Operating Seg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mpairment of property and equipment</t>
        </is>
      </c>
      <c r="B45" s="4" t="inlineStr">
        <is>
          <t xml:space="preserve"> </t>
        </is>
      </c>
      <c r="C45" s="4" t="inlineStr">
        <is>
          <t xml:space="preserve"> </t>
        </is>
      </c>
      <c r="D45" s="4" t="inlineStr">
        <is>
          <t xml:space="preserve"> </t>
        </is>
      </c>
      <c r="E45" s="4" t="inlineStr">
        <is>
          <t xml:space="preserve"> </t>
        </is>
      </c>
      <c r="F45" s="6" t="n">
        <v>188601000</v>
      </c>
      <c r="G45" s="4" t="inlineStr">
        <is>
          <t xml:space="preserve"> </t>
        </is>
      </c>
      <c r="H45" s="6" t="n">
        <v>57454000</v>
      </c>
      <c r="I45" s="4" t="inlineStr">
        <is>
          <t xml:space="preserve"> </t>
        </is>
      </c>
      <c r="J45" s="4" t="inlineStr">
        <is>
          <t xml:space="preserve"> </t>
        </is>
      </c>
    </row>
    <row r="46">
      <c r="A46" s="4" t="inlineStr">
        <is>
          <t>Goodwill</t>
        </is>
      </c>
      <c r="B46" s="4" t="inlineStr">
        <is>
          <t xml:space="preserve"> </t>
        </is>
      </c>
      <c r="C46" s="4" t="inlineStr">
        <is>
          <t xml:space="preserve"> </t>
        </is>
      </c>
      <c r="D46" s="6" t="n">
        <v>920000</v>
      </c>
      <c r="E46" s="6" t="n">
        <v>920000</v>
      </c>
      <c r="F46" s="6" t="n">
        <v>920000</v>
      </c>
      <c r="G46" s="6" t="n">
        <v>0</v>
      </c>
      <c r="H46" s="7" t="n">
        <v>0</v>
      </c>
      <c r="I46" s="4" t="inlineStr">
        <is>
          <t xml:space="preserve"> </t>
        </is>
      </c>
      <c r="J46" s="4" t="inlineStr">
        <is>
          <t xml:space="preserve"> </t>
        </is>
      </c>
    </row>
    <row r="47">
      <c r="A47" s="4" t="inlineStr">
        <is>
          <t>Impairment losses</t>
        </is>
      </c>
      <c r="B47" s="4" t="inlineStr">
        <is>
          <t xml:space="preserve"> </t>
        </is>
      </c>
      <c r="C47" s="4" t="inlineStr">
        <is>
          <t xml:space="preserve"> </t>
        </is>
      </c>
      <c r="D47" s="4" t="inlineStr">
        <is>
          <t xml:space="preserve"> </t>
        </is>
      </c>
      <c r="E47" s="4" t="inlineStr">
        <is>
          <t xml:space="preserve"> </t>
        </is>
      </c>
      <c r="F47" s="6" t="n">
        <v>0</v>
      </c>
      <c r="G47" s="7" t="n">
        <v>0</v>
      </c>
      <c r="H47" s="4" t="inlineStr">
        <is>
          <t xml:space="preserve"> </t>
        </is>
      </c>
      <c r="I47" s="4" t="inlineStr">
        <is>
          <t xml:space="preserve"> </t>
        </is>
      </c>
      <c r="J47" s="4" t="inlineStr">
        <is>
          <t xml:space="preserve"> </t>
        </is>
      </c>
    </row>
    <row r="48">
      <c r="A48" s="4" t="inlineStr">
        <is>
          <t>Tier I I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PERTY AND EQUIPMENT - net of accumulated depreci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252400000</v>
      </c>
      <c r="J50" s="4" t="inlineStr">
        <is>
          <t xml:space="preserve"> </t>
        </is>
      </c>
    </row>
    <row r="51">
      <c r="A51" s="4" t="inlineStr">
        <is>
          <t>Fair Value, Nonrecur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mpairment of property and equipment</t>
        </is>
      </c>
      <c r="B53" s="4" t="inlineStr">
        <is>
          <t xml:space="preserve"> </t>
        </is>
      </c>
      <c r="C53" s="4" t="inlineStr">
        <is>
          <t xml:space="preserve"> </t>
        </is>
      </c>
      <c r="D53" s="4" t="inlineStr">
        <is>
          <t xml:space="preserve"> </t>
        </is>
      </c>
      <c r="E53" s="4" t="inlineStr">
        <is>
          <t xml:space="preserve"> </t>
        </is>
      </c>
      <c r="F53" s="6" t="n">
        <v>188601000</v>
      </c>
      <c r="G53" s="4" t="inlineStr">
        <is>
          <t xml:space="preserve"> </t>
        </is>
      </c>
      <c r="H53" s="4" t="inlineStr">
        <is>
          <t xml:space="preserve"> </t>
        </is>
      </c>
      <c r="I53" s="4" t="inlineStr">
        <is>
          <t xml:space="preserve"> </t>
        </is>
      </c>
      <c r="J53" s="4" t="inlineStr">
        <is>
          <t xml:space="preserve"> </t>
        </is>
      </c>
    </row>
    <row r="54">
      <c r="A54" s="4" t="inlineStr">
        <is>
          <t>Reported Value Measurement | Fair Value, Nonrecur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perty and equipment, net</t>
        </is>
      </c>
      <c r="B56" s="4" t="inlineStr">
        <is>
          <t xml:space="preserve"> </t>
        </is>
      </c>
      <c r="C56" s="4" t="inlineStr">
        <is>
          <t xml:space="preserve"> </t>
        </is>
      </c>
      <c r="D56" s="6" t="n">
        <v>63791000</v>
      </c>
      <c r="E56" s="6" t="n">
        <v>63791000</v>
      </c>
      <c r="F56" s="6" t="n">
        <v>63791000</v>
      </c>
      <c r="G56" s="4" t="inlineStr">
        <is>
          <t xml:space="preserve"> </t>
        </is>
      </c>
      <c r="H56" s="4" t="inlineStr">
        <is>
          <t xml:space="preserve"> </t>
        </is>
      </c>
      <c r="I56" s="7" t="n">
        <v>63800000</v>
      </c>
      <c r="J56" s="4" t="inlineStr">
        <is>
          <t xml:space="preserve"> </t>
        </is>
      </c>
    </row>
    <row r="57">
      <c r="A57" s="4" t="inlineStr">
        <is>
          <t>Percentage measured using market approac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95</v>
      </c>
      <c r="J57" s="4" t="inlineStr">
        <is>
          <t xml:space="preserve"> </t>
        </is>
      </c>
    </row>
    <row r="58">
      <c r="A58" s="4" t="inlineStr">
        <is>
          <t>Disposal Group, Held-for-Sale, Not Discontinued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ote receivable from sale of business</t>
        </is>
      </c>
      <c r="B60" s="7" t="n">
        <v>13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quaPro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otal consideration</t>
        </is>
      </c>
      <c r="B63" s="4" t="inlineStr">
        <is>
          <t xml:space="preserve"> </t>
        </is>
      </c>
      <c r="C63" s="7" t="n">
        <v>3578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ferred cash consideration</t>
        </is>
      </c>
      <c r="B64" s="4" t="inlineStr">
        <is>
          <t xml:space="preserve"> </t>
        </is>
      </c>
      <c r="C64" s="6" t="n">
        <v>3664000</v>
      </c>
      <c r="D64" s="4" t="inlineStr">
        <is>
          <t xml:space="preserve"> </t>
        </is>
      </c>
      <c r="E64" s="4" t="inlineStr">
        <is>
          <t xml:space="preserve"> </t>
        </is>
      </c>
      <c r="F64" s="6" t="n">
        <v>3700000</v>
      </c>
      <c r="G64" s="4" t="inlineStr">
        <is>
          <t xml:space="preserve"> </t>
        </is>
      </c>
      <c r="H64" s="4" t="inlineStr">
        <is>
          <t xml:space="preserve"> </t>
        </is>
      </c>
      <c r="I64" s="4" t="inlineStr">
        <is>
          <t xml:space="preserve"> </t>
        </is>
      </c>
      <c r="J64" s="4" t="inlineStr">
        <is>
          <t xml:space="preserve"> </t>
        </is>
      </c>
    </row>
    <row r="65">
      <c r="A65" s="4" t="inlineStr">
        <is>
          <t>Repayments of long-term debt</t>
        </is>
      </c>
      <c r="B65" s="4" t="inlineStr">
        <is>
          <t xml:space="preserve"> </t>
        </is>
      </c>
      <c r="C65" s="6" t="n">
        <v>72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usiness acquisition, transaction costs</t>
        </is>
      </c>
      <c r="B66" s="4" t="inlineStr">
        <is>
          <t xml:space="preserve"> </t>
        </is>
      </c>
      <c r="C66" s="6" t="n">
        <v>3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usiness acquisition contingent consideration payable</t>
        </is>
      </c>
      <c r="B67" s="4" t="inlineStr">
        <is>
          <t xml:space="preserve"> </t>
        </is>
      </c>
      <c r="C67" s="6" t="n">
        <v>10900000</v>
      </c>
      <c r="D67" s="6" t="n">
        <v>8300000</v>
      </c>
      <c r="E67" s="6" t="n">
        <v>8300000</v>
      </c>
      <c r="F67" s="7" t="n">
        <v>8300000</v>
      </c>
      <c r="G67" s="4" t="inlineStr">
        <is>
          <t xml:space="preserve"> </t>
        </is>
      </c>
      <c r="H67" s="4" t="inlineStr">
        <is>
          <t xml:space="preserve"> </t>
        </is>
      </c>
      <c r="I67" s="4" t="inlineStr">
        <is>
          <t xml:space="preserve"> </t>
        </is>
      </c>
      <c r="J67" s="4" t="inlineStr">
        <is>
          <t xml:space="preserve"> </t>
        </is>
      </c>
    </row>
    <row r="68">
      <c r="A68" s="4" t="inlineStr">
        <is>
          <t>Noncash gain from adjustment of business acquisition contingent consideration</t>
        </is>
      </c>
      <c r="B68" s="4" t="inlineStr">
        <is>
          <t xml:space="preserve"> </t>
        </is>
      </c>
      <c r="C68" s="4" t="inlineStr">
        <is>
          <t xml:space="preserve"> </t>
        </is>
      </c>
      <c r="D68" s="7" t="n">
        <v>-2600000</v>
      </c>
      <c r="E68" s="7" t="n">
        <v>-2600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quaProp | AquaPro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otal consideration</t>
        </is>
      </c>
      <c r="B71" s="4" t="inlineStr">
        <is>
          <t xml:space="preserve"> </t>
        </is>
      </c>
      <c r="C71" s="7" t="n">
        <v>137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ep Energy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vestment owned, balance,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1" t="n">
        <v>2.6</v>
      </c>
    </row>
    <row r="75">
      <c r="A75" s="4" t="inlineStr">
        <is>
          <t>Short-term inve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11800000</v>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Retained Earnings (Accumulated Deficit)</t>
        </is>
      </c>
    </row>
    <row r="2">
      <c r="A2" s="4" t="inlineStr">
        <is>
          <t>Beginning balance (in shares) at Dec. 31, 2021</t>
        </is>
      </c>
      <c r="B2" s="4" t="inlineStr">
        <is>
          <t xml:space="preserve"> </t>
        </is>
      </c>
      <c r="C2" s="6" t="n">
        <v>103437</v>
      </c>
      <c r="D2" s="4" t="inlineStr">
        <is>
          <t xml:space="preserve"> </t>
        </is>
      </c>
      <c r="E2" s="4" t="inlineStr">
        <is>
          <t xml:space="preserve"> </t>
        </is>
      </c>
    </row>
    <row r="3">
      <c r="A3" s="4" t="inlineStr">
        <is>
          <t>Beginning balance at Dec. 31, 2021</t>
        </is>
      </c>
      <c r="B3" s="7" t="n">
        <v>826302</v>
      </c>
      <c r="C3" s="7" t="n">
        <v>104</v>
      </c>
      <c r="D3" s="7" t="n">
        <v>844828</v>
      </c>
      <c r="E3" s="7" t="n">
        <v>-186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cost</t>
        </is>
      </c>
      <c r="B5" s="6" t="n">
        <v>21881</v>
      </c>
      <c r="C5" s="4" t="inlineStr">
        <is>
          <t xml:space="preserve"> </t>
        </is>
      </c>
      <c r="D5" s="6" t="n">
        <v>21881</v>
      </c>
      <c r="E5" s="4" t="inlineStr">
        <is>
          <t xml:space="preserve"> </t>
        </is>
      </c>
    </row>
    <row r="6">
      <c r="A6" s="4" t="inlineStr">
        <is>
          <t>Issuance of equity awards - net (in shares)</t>
        </is>
      </c>
      <c r="B6" s="4" t="inlineStr">
        <is>
          <t xml:space="preserve"> </t>
        </is>
      </c>
      <c r="C6" s="6" t="n">
        <v>11078</v>
      </c>
      <c r="D6" s="4" t="inlineStr">
        <is>
          <t xml:space="preserve"> </t>
        </is>
      </c>
      <c r="E6" s="4" t="inlineStr">
        <is>
          <t xml:space="preserve"> </t>
        </is>
      </c>
    </row>
    <row r="7">
      <c r="A7" s="4" t="inlineStr">
        <is>
          <t>Issuance of equity award—net</t>
        </is>
      </c>
      <c r="B7" s="6" t="n">
        <v>107699</v>
      </c>
      <c r="C7" s="7" t="n">
        <v>10</v>
      </c>
      <c r="D7" s="6" t="n">
        <v>107689</v>
      </c>
      <c r="E7" s="4" t="inlineStr">
        <is>
          <t xml:space="preserve"> </t>
        </is>
      </c>
    </row>
    <row r="8">
      <c r="A8" s="4" t="inlineStr">
        <is>
          <t>Tax withholdings paid for net settlement of equity awards</t>
        </is>
      </c>
      <c r="B8" s="6" t="n">
        <v>-3879</v>
      </c>
      <c r="C8" s="4" t="inlineStr">
        <is>
          <t xml:space="preserve"> </t>
        </is>
      </c>
      <c r="D8" s="6" t="n">
        <v>-3879</v>
      </c>
      <c r="E8" s="4" t="inlineStr">
        <is>
          <t xml:space="preserve"> </t>
        </is>
      </c>
    </row>
    <row r="9">
      <c r="A9" s="4" t="inlineStr">
        <is>
          <t>Net income (loss)</t>
        </is>
      </c>
      <c r="B9" s="6" t="n">
        <v>2030</v>
      </c>
      <c r="C9" s="4" t="inlineStr">
        <is>
          <t xml:space="preserve"> </t>
        </is>
      </c>
      <c r="D9" s="4" t="inlineStr">
        <is>
          <t xml:space="preserve"> </t>
        </is>
      </c>
      <c r="E9" s="6" t="n">
        <v>2030</v>
      </c>
    </row>
    <row r="10">
      <c r="A10" s="4" t="inlineStr">
        <is>
          <t>Ending balance (in shares) at Dec. 31, 2022</t>
        </is>
      </c>
      <c r="B10" s="4" t="inlineStr">
        <is>
          <t xml:space="preserve"> </t>
        </is>
      </c>
      <c r="C10" s="6" t="n">
        <v>114515</v>
      </c>
      <c r="D10" s="4" t="inlineStr">
        <is>
          <t xml:space="preserve"> </t>
        </is>
      </c>
      <c r="E10" s="4" t="inlineStr">
        <is>
          <t xml:space="preserve"> </t>
        </is>
      </c>
    </row>
    <row r="11">
      <c r="A11" s="4" t="inlineStr">
        <is>
          <t>Ending balance at Dec. 31, 2022</t>
        </is>
      </c>
      <c r="B11" s="6" t="n">
        <v>954033</v>
      </c>
      <c r="C11" s="7" t="n">
        <v>114</v>
      </c>
      <c r="D11" s="6" t="n">
        <v>970519</v>
      </c>
      <c r="E11" s="6" t="n">
        <v>-1660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Stock‑based compensation cost</t>
        </is>
      </c>
      <c r="B13" s="6" t="n">
        <v>14450</v>
      </c>
      <c r="C13" s="4" t="inlineStr">
        <is>
          <t xml:space="preserve"> </t>
        </is>
      </c>
      <c r="D13" s="6" t="n">
        <v>14450</v>
      </c>
      <c r="E13" s="4" t="inlineStr">
        <is>
          <t xml:space="preserve"> </t>
        </is>
      </c>
    </row>
    <row r="14">
      <c r="A14" s="4" t="inlineStr">
        <is>
          <t>Issuance of equity awards - net (in shares)</t>
        </is>
      </c>
      <c r="B14" s="4" t="inlineStr">
        <is>
          <t xml:space="preserve"> </t>
        </is>
      </c>
      <c r="C14" s="6" t="n">
        <v>763</v>
      </c>
      <c r="D14" s="4" t="inlineStr">
        <is>
          <t xml:space="preserve"> </t>
        </is>
      </c>
      <c r="E14" s="4" t="inlineStr">
        <is>
          <t xml:space="preserve"> </t>
        </is>
      </c>
    </row>
    <row r="15">
      <c r="A15" s="4" t="inlineStr">
        <is>
          <t>Issuance of equity award—net</t>
        </is>
      </c>
      <c r="B15" s="6" t="n">
        <v>0</v>
      </c>
      <c r="C15" s="7" t="n">
        <v>1</v>
      </c>
      <c r="D15" s="6" t="n">
        <v>-1</v>
      </c>
      <c r="E15" s="4" t="inlineStr">
        <is>
          <t xml:space="preserve"> </t>
        </is>
      </c>
    </row>
    <row r="16">
      <c r="A16" s="4" t="inlineStr">
        <is>
          <t>Tax withholdings paid for net settlement of equity awards</t>
        </is>
      </c>
      <c r="B16" s="6" t="n">
        <v>-3543</v>
      </c>
      <c r="C16" s="4" t="inlineStr">
        <is>
          <t xml:space="preserve"> </t>
        </is>
      </c>
      <c r="D16" s="6" t="n">
        <v>-3543</v>
      </c>
      <c r="E16" s="4" t="inlineStr">
        <is>
          <t xml:space="preserve"> </t>
        </is>
      </c>
    </row>
    <row r="17">
      <c r="A17" s="4" t="inlineStr">
        <is>
          <t>Share repurchases (in shares)</t>
        </is>
      </c>
      <c r="B17" s="4" t="inlineStr">
        <is>
          <t xml:space="preserve"> </t>
        </is>
      </c>
      <c r="C17" s="6" t="n">
        <v>-5795</v>
      </c>
      <c r="D17" s="4" t="inlineStr">
        <is>
          <t xml:space="preserve"> </t>
        </is>
      </c>
      <c r="E17" s="4" t="inlineStr">
        <is>
          <t xml:space="preserve"> </t>
        </is>
      </c>
    </row>
    <row r="18">
      <c r="A18" s="4" t="inlineStr">
        <is>
          <t>Share repurchases</t>
        </is>
      </c>
      <c r="B18" s="6" t="n">
        <v>-51738</v>
      </c>
      <c r="C18" s="7" t="n">
        <v>-6</v>
      </c>
      <c r="D18" s="6" t="n">
        <v>-51732</v>
      </c>
      <c r="E18" s="4" t="inlineStr">
        <is>
          <t xml:space="preserve"> </t>
        </is>
      </c>
    </row>
    <row r="19">
      <c r="A19" s="4" t="inlineStr">
        <is>
          <t>Excise tax on share repurchases</t>
        </is>
      </c>
      <c r="B19" s="6" t="n">
        <v>-444</v>
      </c>
      <c r="C19" s="4" t="inlineStr">
        <is>
          <t xml:space="preserve"> </t>
        </is>
      </c>
      <c r="D19" s="6" t="n">
        <v>-444</v>
      </c>
      <c r="E19" s="4" t="inlineStr">
        <is>
          <t xml:space="preserve"> </t>
        </is>
      </c>
    </row>
    <row r="20">
      <c r="A20" s="4" t="inlineStr">
        <is>
          <t>Net income (loss)</t>
        </is>
      </c>
      <c r="B20" s="6" t="n">
        <v>85634</v>
      </c>
      <c r="C20" s="4" t="inlineStr">
        <is>
          <t xml:space="preserve"> </t>
        </is>
      </c>
      <c r="D20" s="4" t="inlineStr">
        <is>
          <t xml:space="preserve"> </t>
        </is>
      </c>
      <c r="E20" s="6" t="n">
        <v>85634</v>
      </c>
    </row>
    <row r="21">
      <c r="A21" s="4" t="inlineStr">
        <is>
          <t>Ending balance (in shares) at Dec. 31, 2023</t>
        </is>
      </c>
      <c r="B21" s="4" t="inlineStr">
        <is>
          <t xml:space="preserve"> </t>
        </is>
      </c>
      <c r="C21" s="6" t="n">
        <v>109483</v>
      </c>
      <c r="D21" s="4" t="inlineStr">
        <is>
          <t xml:space="preserve"> </t>
        </is>
      </c>
      <c r="E21" s="4" t="inlineStr">
        <is>
          <t xml:space="preserve"> </t>
        </is>
      </c>
    </row>
    <row r="22">
      <c r="A22" s="4" t="inlineStr">
        <is>
          <t>Ending balance at Dec. 31, 2023</t>
        </is>
      </c>
      <c r="B22" s="6" t="n">
        <v>998392</v>
      </c>
      <c r="C22" s="7" t="n">
        <v>109</v>
      </c>
      <c r="D22" s="6" t="n">
        <v>929249</v>
      </c>
      <c r="E22" s="6" t="n">
        <v>6903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Stock‑based compensation cost</t>
        </is>
      </c>
      <c r="B24" s="6" t="n">
        <v>17288</v>
      </c>
      <c r="C24" s="4" t="inlineStr">
        <is>
          <t xml:space="preserve"> </t>
        </is>
      </c>
      <c r="D24" s="6" t="n">
        <v>17288</v>
      </c>
      <c r="E24" s="4" t="inlineStr">
        <is>
          <t xml:space="preserve"> </t>
        </is>
      </c>
    </row>
    <row r="25">
      <c r="A25" s="4" t="inlineStr">
        <is>
          <t>Issuance of equity awards - net (in shares)</t>
        </is>
      </c>
      <c r="B25" s="4" t="inlineStr">
        <is>
          <t xml:space="preserve"> </t>
        </is>
      </c>
      <c r="C25" s="6" t="n">
        <v>707</v>
      </c>
      <c r="D25" s="4" t="inlineStr">
        <is>
          <t xml:space="preserve"> </t>
        </is>
      </c>
      <c r="E25" s="4" t="inlineStr">
        <is>
          <t xml:space="preserve"> </t>
        </is>
      </c>
    </row>
    <row r="26">
      <c r="A26" s="4" t="inlineStr">
        <is>
          <t>Issuance of equity award—net</t>
        </is>
      </c>
      <c r="B26" s="6" t="n">
        <v>0</v>
      </c>
      <c r="C26" s="7" t="n">
        <v>1</v>
      </c>
      <c r="D26" s="6" t="n">
        <v>-1</v>
      </c>
      <c r="E26" s="4" t="inlineStr">
        <is>
          <t xml:space="preserve"> </t>
        </is>
      </c>
    </row>
    <row r="27">
      <c r="A27" s="4" t="inlineStr">
        <is>
          <t>Tax withholdings paid for net settlement of equity awards</t>
        </is>
      </c>
      <c r="B27" s="6" t="n">
        <v>-1909</v>
      </c>
      <c r="C27" s="4" t="inlineStr">
        <is>
          <t xml:space="preserve"> </t>
        </is>
      </c>
      <c r="D27" s="6" t="n">
        <v>-1909</v>
      </c>
      <c r="E27" s="4" t="inlineStr">
        <is>
          <t xml:space="preserve"> </t>
        </is>
      </c>
    </row>
    <row r="28">
      <c r="A28" s="4" t="inlineStr">
        <is>
          <t>Share repurchases (in shares)</t>
        </is>
      </c>
      <c r="B28" s="4" t="inlineStr">
        <is>
          <t xml:space="preserve"> </t>
        </is>
      </c>
      <c r="C28" s="6" t="n">
        <v>-7195</v>
      </c>
      <c r="D28" s="4" t="inlineStr">
        <is>
          <t xml:space="preserve"> </t>
        </is>
      </c>
      <c r="E28" s="4" t="inlineStr">
        <is>
          <t xml:space="preserve"> </t>
        </is>
      </c>
    </row>
    <row r="29">
      <c r="A29" s="4" t="inlineStr">
        <is>
          <t>Share repurchases</t>
        </is>
      </c>
      <c r="B29" s="6" t="n">
        <v>-59108</v>
      </c>
      <c r="C29" s="7" t="n">
        <v>-7</v>
      </c>
      <c r="D29" s="6" t="n">
        <v>-59101</v>
      </c>
      <c r="E29" s="4" t="inlineStr">
        <is>
          <t xml:space="preserve"> </t>
        </is>
      </c>
    </row>
    <row r="30">
      <c r="A30" s="4" t="inlineStr">
        <is>
          <t>Excise tax on share repurchases</t>
        </is>
      </c>
      <c r="B30" s="6" t="n">
        <v>-531</v>
      </c>
      <c r="C30" s="4" t="inlineStr">
        <is>
          <t xml:space="preserve"> </t>
        </is>
      </c>
      <c r="D30" s="6" t="n">
        <v>-531</v>
      </c>
      <c r="E30" s="4" t="inlineStr">
        <is>
          <t xml:space="preserve"> </t>
        </is>
      </c>
    </row>
    <row r="31">
      <c r="A31" s="4" t="inlineStr">
        <is>
          <t>Net income (loss)</t>
        </is>
      </c>
      <c r="B31" s="6" t="n">
        <v>-137859</v>
      </c>
      <c r="C31" s="4" t="inlineStr">
        <is>
          <t xml:space="preserve"> </t>
        </is>
      </c>
      <c r="D31" s="4" t="inlineStr">
        <is>
          <t xml:space="preserve"> </t>
        </is>
      </c>
      <c r="E31" s="6" t="n">
        <v>-137859</v>
      </c>
    </row>
    <row r="32">
      <c r="A32" s="4" t="inlineStr">
        <is>
          <t>Ending balance (in shares) at Dec. 31, 2024</t>
        </is>
      </c>
      <c r="B32" s="4" t="inlineStr">
        <is>
          <t xml:space="preserve"> </t>
        </is>
      </c>
      <c r="C32" s="6" t="n">
        <v>102995</v>
      </c>
      <c r="D32" s="4" t="inlineStr">
        <is>
          <t xml:space="preserve"> </t>
        </is>
      </c>
      <c r="E32" s="4" t="inlineStr">
        <is>
          <t xml:space="preserve"> </t>
        </is>
      </c>
    </row>
    <row r="33">
      <c r="A33" s="4" t="inlineStr">
        <is>
          <t>Ending balance at Dec. 31, 2024</t>
        </is>
      </c>
      <c r="B33" s="7" t="n">
        <v>816273</v>
      </c>
      <c r="C33" s="7" t="n">
        <v>103</v>
      </c>
      <c r="D33" s="7" t="n">
        <v>884995</v>
      </c>
      <c r="E33" s="7" t="n">
        <v>-688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6" customWidth="1" min="2" max="2"/>
  </cols>
  <sheetData>
    <row r="1">
      <c r="A1" s="1" t="inlineStr">
        <is>
          <t>FAIR VALUE MEASUREMENTS - Schedule Of Fair Value Unobservable Input Reconciliation (Details) $ in Thousands</t>
        </is>
      </c>
      <c r="B1" s="2" t="inlineStr">
        <is>
          <t>12 Months Ended</t>
        </is>
      </c>
    </row>
    <row r="2">
      <c r="B2" s="2" t="inlineStr">
        <is>
          <t>Dec. 31, 2024 USD ($)</t>
        </is>
      </c>
    </row>
    <row r="3">
      <c r="A3" s="3" t="inlineStr">
        <is>
          <t>Fair Value, Asset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Other Nonoperating Income (Expense)</t>
        </is>
      </c>
    </row>
    <row r="5">
      <c r="A5" s="4" t="inlineStr">
        <is>
          <t>Significant other unobservable inputs (Level 3)</t>
        </is>
      </c>
      <c r="B5" s="4" t="inlineStr">
        <is>
          <t xml:space="preserve"> </t>
        </is>
      </c>
    </row>
    <row r="6">
      <c r="A6" s="3" t="inlineStr">
        <is>
          <t>Fair Value, Assets Measured on Recurring Basis, Unobservable Input Reconciliation, Calculation [Roll Forward]</t>
        </is>
      </c>
      <c r="B6" s="4" t="inlineStr">
        <is>
          <t xml:space="preserve"> </t>
        </is>
      </c>
    </row>
    <row r="7">
      <c r="A7" s="4" t="inlineStr">
        <is>
          <t>Business acquisition contingent consideration payable - opening balance</t>
        </is>
      </c>
      <c r="B7" s="7" t="n">
        <v>0</v>
      </c>
    </row>
    <row r="8">
      <c r="A8" s="4" t="inlineStr">
        <is>
          <t>Addition</t>
        </is>
      </c>
      <c r="B8" s="6" t="n">
        <v>10900</v>
      </c>
    </row>
    <row r="9">
      <c r="A9" s="4" t="inlineStr">
        <is>
          <t>Decrease in estimated fair value</t>
        </is>
      </c>
      <c r="B9" s="6" t="n">
        <v>-2600</v>
      </c>
    </row>
    <row r="10">
      <c r="A10" s="4" t="inlineStr">
        <is>
          <t>Business acquisition contingent consideration payable - closing balance</t>
        </is>
      </c>
      <c r="B10" s="7" t="n">
        <v>83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s - Assets Measured at Fair Value on a Nonrecurring Basis (Details) - USD ($) $ in Thousands</t>
        </is>
      </c>
      <c r="B1" s="2" t="inlineStr">
        <is>
          <t>12 Months Ended</t>
        </is>
      </c>
    </row>
    <row r="2">
      <c r="B2" s="2" t="inlineStr">
        <is>
          <t>Dec. 31, 2024</t>
        </is>
      </c>
      <c r="C2" s="2" t="inlineStr">
        <is>
          <t>Dec. 31, 2023</t>
        </is>
      </c>
      <c r="D2" s="2" t="inlineStr">
        <is>
          <t>Dec. 31, 2022</t>
        </is>
      </c>
      <c r="E2" s="2" t="inlineStr">
        <is>
          <t>Nov. 01, 2024</t>
        </is>
      </c>
      <c r="F2" s="2" t="inlineStr">
        <is>
          <t>Sep. 30,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gains (losses)</t>
        </is>
      </c>
      <c r="B4" s="7" t="n">
        <v>188601</v>
      </c>
      <c r="C4" s="7" t="n">
        <v>0</v>
      </c>
      <c r="D4" s="7" t="n">
        <v>57454</v>
      </c>
      <c r="E4" s="4" t="inlineStr">
        <is>
          <t xml:space="preserve"> </t>
        </is>
      </c>
      <c r="F4" s="4" t="inlineStr">
        <is>
          <t xml:space="preserve"> </t>
        </is>
      </c>
    </row>
    <row r="5">
      <c r="A5" s="4" t="inlineStr">
        <is>
          <t>Fair Value, Non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lied fair value of wireline reporting unit goodwill</t>
        </is>
      </c>
      <c r="B7" s="4" t="inlineStr">
        <is>
          <t xml:space="preserve"> </t>
        </is>
      </c>
      <c r="C7" s="4" t="inlineStr">
        <is>
          <t xml:space="preserve"> </t>
        </is>
      </c>
      <c r="D7" s="4" t="inlineStr">
        <is>
          <t xml:space="preserve"> </t>
        </is>
      </c>
      <c r="E7" s="7" t="n">
        <v>23624</v>
      </c>
      <c r="F7" s="4" t="inlineStr">
        <is>
          <t xml:space="preserve"> </t>
        </is>
      </c>
    </row>
    <row r="8">
      <c r="A8" s="4" t="inlineStr">
        <is>
          <t>Note receivable on sale of Vernal, Utah cementing business</t>
        </is>
      </c>
      <c r="B8" s="4" t="inlineStr">
        <is>
          <t xml:space="preserve"> </t>
        </is>
      </c>
      <c r="C8" s="4" t="inlineStr">
        <is>
          <t xml:space="preserve"> </t>
        </is>
      </c>
      <c r="D8" s="4" t="inlineStr">
        <is>
          <t xml:space="preserve"> </t>
        </is>
      </c>
      <c r="E8" s="6" t="n">
        <v>0</v>
      </c>
      <c r="F8" s="4" t="inlineStr">
        <is>
          <t xml:space="preserve"> </t>
        </is>
      </c>
    </row>
    <row r="9">
      <c r="A9" s="4" t="inlineStr">
        <is>
          <t>Total gains (losses)</t>
        </is>
      </c>
      <c r="B9" s="6" t="n">
        <v>188601</v>
      </c>
      <c r="C9" s="4" t="inlineStr">
        <is>
          <t xml:space="preserve"> </t>
        </is>
      </c>
      <c r="D9" s="4" t="inlineStr">
        <is>
          <t xml:space="preserve"> </t>
        </is>
      </c>
      <c r="E9" s="4" t="inlineStr">
        <is>
          <t xml:space="preserve"> </t>
        </is>
      </c>
      <c r="F9" s="4" t="inlineStr">
        <is>
          <t xml:space="preserve"> </t>
        </is>
      </c>
    </row>
    <row r="10">
      <c r="A10" s="4" t="inlineStr">
        <is>
          <t>Fair Value, Nonrecurring | Reported Value Measur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lied fair value of wireline reporting unit goodwill</t>
        </is>
      </c>
      <c r="B12" s="4" t="inlineStr">
        <is>
          <t xml:space="preserve"> </t>
        </is>
      </c>
      <c r="C12" s="4" t="inlineStr">
        <is>
          <t xml:space="preserve"> </t>
        </is>
      </c>
      <c r="D12" s="4" t="inlineStr">
        <is>
          <t xml:space="preserve"> </t>
        </is>
      </c>
      <c r="E12" s="6" t="n">
        <v>0</v>
      </c>
      <c r="F12" s="4" t="inlineStr">
        <is>
          <t xml:space="preserve"> </t>
        </is>
      </c>
    </row>
    <row r="13">
      <c r="A13" s="4" t="inlineStr">
        <is>
          <t>Note receivable on sale of Vernal, Utah cementing business</t>
        </is>
      </c>
      <c r="B13" s="4" t="inlineStr">
        <is>
          <t xml:space="preserve"> </t>
        </is>
      </c>
      <c r="C13" s="4" t="inlineStr">
        <is>
          <t xml:space="preserve"> </t>
        </is>
      </c>
      <c r="D13" s="4" t="inlineStr">
        <is>
          <t xml:space="preserve"> </t>
        </is>
      </c>
      <c r="E13" s="6" t="n">
        <v>13000</v>
      </c>
      <c r="F13" s="4" t="inlineStr">
        <is>
          <t xml:space="preserve"> </t>
        </is>
      </c>
    </row>
    <row r="14">
      <c r="A14" s="4" t="inlineStr">
        <is>
          <t>Property and equipment, net</t>
        </is>
      </c>
      <c r="B14" s="6" t="n">
        <v>63791</v>
      </c>
      <c r="C14" s="4" t="inlineStr">
        <is>
          <t xml:space="preserve"> </t>
        </is>
      </c>
      <c r="D14" s="4" t="inlineStr">
        <is>
          <t xml:space="preserve"> </t>
        </is>
      </c>
      <c r="E14" s="4" t="inlineStr">
        <is>
          <t xml:space="preserve"> </t>
        </is>
      </c>
      <c r="F14" s="7" t="n">
        <v>63800</v>
      </c>
    </row>
    <row r="15">
      <c r="A15" s="4" t="inlineStr">
        <is>
          <t>Fair Value, Nonrecurring | Reported Value Measurement | Wireli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lied fair value of wireline reporting unit goodwill</t>
        </is>
      </c>
      <c r="B17" s="6" t="n">
        <v>0</v>
      </c>
      <c r="C17" s="4" t="inlineStr">
        <is>
          <t xml:space="preserve"> </t>
        </is>
      </c>
      <c r="D17" s="4" t="inlineStr">
        <is>
          <t xml:space="preserve"> </t>
        </is>
      </c>
      <c r="E17" s="4" t="inlineStr">
        <is>
          <t xml:space="preserve"> </t>
        </is>
      </c>
      <c r="F17" s="4" t="inlineStr">
        <is>
          <t xml:space="preserve"> </t>
        </is>
      </c>
    </row>
    <row r="18">
      <c r="A18" s="4" t="inlineStr">
        <is>
          <t>Fair Value, Nonrecurring | Estimated fair value measurements | Quoted prices in active market (Level 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lied fair value of wireline reporting unit goodwill</t>
        </is>
      </c>
      <c r="B20" s="4" t="inlineStr">
        <is>
          <t xml:space="preserve"> </t>
        </is>
      </c>
      <c r="C20" s="4" t="inlineStr">
        <is>
          <t xml:space="preserve"> </t>
        </is>
      </c>
      <c r="D20" s="4" t="inlineStr">
        <is>
          <t xml:space="preserve"> </t>
        </is>
      </c>
      <c r="E20" s="6" t="n">
        <v>0</v>
      </c>
      <c r="F20" s="4" t="inlineStr">
        <is>
          <t xml:space="preserve"> </t>
        </is>
      </c>
    </row>
    <row r="21">
      <c r="A21" s="4" t="inlineStr">
        <is>
          <t>Note receivable on sale of Vernal, Utah cementing business</t>
        </is>
      </c>
      <c r="B21" s="4" t="inlineStr">
        <is>
          <t xml:space="preserve"> </t>
        </is>
      </c>
      <c r="C21" s="4" t="inlineStr">
        <is>
          <t xml:space="preserve"> </t>
        </is>
      </c>
      <c r="D21" s="4" t="inlineStr">
        <is>
          <t xml:space="preserve"> </t>
        </is>
      </c>
      <c r="E21" s="6" t="n">
        <v>0</v>
      </c>
      <c r="F21" s="4" t="inlineStr">
        <is>
          <t xml:space="preserve"> </t>
        </is>
      </c>
    </row>
    <row r="22">
      <c r="A22" s="4" t="inlineStr">
        <is>
          <t>Property and equipment, net</t>
        </is>
      </c>
      <c r="B22" s="6" t="n">
        <v>0</v>
      </c>
      <c r="C22" s="4" t="inlineStr">
        <is>
          <t xml:space="preserve"> </t>
        </is>
      </c>
      <c r="D22" s="4" t="inlineStr">
        <is>
          <t xml:space="preserve"> </t>
        </is>
      </c>
      <c r="E22" s="4" t="inlineStr">
        <is>
          <t xml:space="preserve"> </t>
        </is>
      </c>
      <c r="F22" s="4" t="inlineStr">
        <is>
          <t xml:space="preserve"> </t>
        </is>
      </c>
    </row>
    <row r="23">
      <c r="A23" s="4" t="inlineStr">
        <is>
          <t>Fair Value, Nonrecurring | Estimated fair value measurements | Significant other observable inputs (Level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lied fair value of wireline reporting unit goodwill</t>
        </is>
      </c>
      <c r="B25" s="4" t="inlineStr">
        <is>
          <t xml:space="preserve"> </t>
        </is>
      </c>
      <c r="C25" s="4" t="inlineStr">
        <is>
          <t xml:space="preserve"> </t>
        </is>
      </c>
      <c r="D25" s="4" t="inlineStr">
        <is>
          <t xml:space="preserve"> </t>
        </is>
      </c>
      <c r="E25" s="6" t="n">
        <v>0</v>
      </c>
      <c r="F25" s="4" t="inlineStr">
        <is>
          <t xml:space="preserve"> </t>
        </is>
      </c>
    </row>
    <row r="26">
      <c r="A26" s="4" t="inlineStr">
        <is>
          <t>Note receivable on sale of Vernal, Utah cementing business</t>
        </is>
      </c>
      <c r="B26" s="4" t="inlineStr">
        <is>
          <t xml:space="preserve"> </t>
        </is>
      </c>
      <c r="C26" s="4" t="inlineStr">
        <is>
          <t xml:space="preserve"> </t>
        </is>
      </c>
      <c r="D26" s="4" t="inlineStr">
        <is>
          <t xml:space="preserve"> </t>
        </is>
      </c>
      <c r="E26" s="6" t="n">
        <v>13000</v>
      </c>
      <c r="F26" s="4" t="inlineStr">
        <is>
          <t xml:space="preserve"> </t>
        </is>
      </c>
    </row>
    <row r="27">
      <c r="A27" s="4" t="inlineStr">
        <is>
          <t>Property and equipment, net</t>
        </is>
      </c>
      <c r="B27" s="6" t="n">
        <v>0</v>
      </c>
      <c r="C27" s="4" t="inlineStr">
        <is>
          <t xml:space="preserve"> </t>
        </is>
      </c>
      <c r="D27" s="4" t="inlineStr">
        <is>
          <t xml:space="preserve"> </t>
        </is>
      </c>
      <c r="E27" s="4" t="inlineStr">
        <is>
          <t xml:space="preserve"> </t>
        </is>
      </c>
      <c r="F27" s="4" t="inlineStr">
        <is>
          <t xml:space="preserve"> </t>
        </is>
      </c>
    </row>
    <row r="28">
      <c r="A28" s="4" t="inlineStr">
        <is>
          <t>Fair Value, Nonrecurring | Estimated fair value measurements | Significant other unobservable inputs (Level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lied fair value of wireline reporting unit goodwill</t>
        </is>
      </c>
      <c r="B30" s="4" t="inlineStr">
        <is>
          <t xml:space="preserve"> </t>
        </is>
      </c>
      <c r="C30" s="4" t="inlineStr">
        <is>
          <t xml:space="preserve"> </t>
        </is>
      </c>
      <c r="D30" s="4" t="inlineStr">
        <is>
          <t xml:space="preserve"> </t>
        </is>
      </c>
      <c r="E30" s="6" t="n">
        <v>0</v>
      </c>
      <c r="F30" s="4" t="inlineStr">
        <is>
          <t xml:space="preserve"> </t>
        </is>
      </c>
    </row>
    <row r="31">
      <c r="A31" s="4" t="inlineStr">
        <is>
          <t>Note receivable on sale of Vernal, Utah cementing business</t>
        </is>
      </c>
      <c r="B31" s="4" t="inlineStr">
        <is>
          <t xml:space="preserve"> </t>
        </is>
      </c>
      <c r="C31" s="4" t="inlineStr">
        <is>
          <t xml:space="preserve"> </t>
        </is>
      </c>
      <c r="D31" s="4" t="inlineStr">
        <is>
          <t xml:space="preserve"> </t>
        </is>
      </c>
      <c r="E31" s="7" t="n">
        <v>0</v>
      </c>
      <c r="F31" s="4" t="inlineStr">
        <is>
          <t xml:space="preserve"> </t>
        </is>
      </c>
    </row>
    <row r="32">
      <c r="A32" s="4" t="inlineStr">
        <is>
          <t>Property and equipment, net</t>
        </is>
      </c>
      <c r="B32" s="7" t="n">
        <v>63791</v>
      </c>
      <c r="C32" s="4" t="inlineStr">
        <is>
          <t xml:space="preserve"> </t>
        </is>
      </c>
      <c r="D32" s="4" t="inlineStr">
        <is>
          <t xml:space="preserve"> </t>
        </is>
      </c>
      <c r="E32" s="4" t="inlineStr">
        <is>
          <t xml:space="preserve"> </t>
        </is>
      </c>
      <c r="F3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7" t="n">
        <v>1101609</v>
      </c>
      <c r="C3" s="7" t="n">
        <v>1611236</v>
      </c>
    </row>
    <row r="4">
      <c r="A4" s="4" t="inlineStr">
        <is>
          <t>Less accumulated depreciation</t>
        </is>
      </c>
      <c r="B4" s="6" t="n">
        <v>-413384</v>
      </c>
      <c r="C4" s="6" t="n">
        <v>-644120</v>
      </c>
    </row>
    <row r="5">
      <c r="A5" s="4" t="inlineStr">
        <is>
          <t>Property and equipment — net</t>
        </is>
      </c>
      <c r="B5" s="6" t="n">
        <v>688225</v>
      </c>
      <c r="C5" s="6" t="n">
        <v>96711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4076</v>
      </c>
      <c r="C8" s="6" t="n">
        <v>14076</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40342</v>
      </c>
      <c r="C11" s="6" t="n">
        <v>37888</v>
      </c>
    </row>
    <row r="12">
      <c r="A12" s="4" t="inlineStr">
        <is>
          <t>Equipment and 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040242</v>
      </c>
      <c r="C14" s="6" t="n">
        <v>155126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7" t="n">
        <v>6949</v>
      </c>
      <c r="C17" s="7" t="n">
        <v>80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184886</v>
      </c>
      <c r="C4" s="7" t="n">
        <v>169993</v>
      </c>
      <c r="D4" s="7" t="n">
        <v>127153</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6" t="n">
        <v>184786</v>
      </c>
      <c r="C7" s="6" t="n">
        <v>169771</v>
      </c>
      <c r="D7" s="6" t="n">
        <v>126746</v>
      </c>
    </row>
    <row r="8">
      <c r="A8" s="4" t="inlineStr">
        <is>
          <t>General and Administrative Expens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7" t="n">
        <v>100</v>
      </c>
      <c r="C10" s="7" t="n">
        <v>222</v>
      </c>
      <c r="D10" s="7" t="n">
        <v>4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 Narrative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Right-of-use asset amortization</t>
        </is>
      </c>
      <c r="B4" s="7" t="n">
        <v>19000000</v>
      </c>
      <c r="C4" s="7" t="n">
        <v>5200000</v>
      </c>
      <c r="D4"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7.9</v>
      </c>
      <c r="C4" s="5" t="n">
        <v>5.7</v>
      </c>
      <c r="D4" s="7" t="n">
        <v>1</v>
      </c>
    </row>
    <row r="5">
      <c r="A5" s="4" t="inlineStr">
        <is>
          <t>Finite-lived intangible assets, remaining amortization period</t>
        </is>
      </c>
      <c r="B5" s="4" t="inlineStr">
        <is>
          <t>7 years 3 months 18 days</t>
        </is>
      </c>
      <c r="C5" s="4" t="inlineStr">
        <is>
          <t xml:space="preserve"> </t>
        </is>
      </c>
      <c r="D5" s="4" t="inlineStr">
        <is>
          <t xml:space="preserve"> </t>
        </is>
      </c>
    </row>
    <row r="6">
      <c r="A6" s="4" t="inlineStr">
        <is>
          <t>Trademark/trade name | Minimum</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Useful life</t>
        </is>
      </c>
      <c r="B8" s="4" t="inlineStr">
        <is>
          <t>10 years</t>
        </is>
      </c>
      <c r="C8" s="4" t="inlineStr">
        <is>
          <t xml:space="preserve"> </t>
        </is>
      </c>
      <c r="D8" s="4" t="inlineStr">
        <is>
          <t xml:space="preserve"> </t>
        </is>
      </c>
    </row>
    <row r="9">
      <c r="A9" s="4" t="inlineStr">
        <is>
          <t>Trademark/trade name | Max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Useful life</t>
        </is>
      </c>
      <c r="B11" s="4" t="inlineStr">
        <is>
          <t>15 years</t>
        </is>
      </c>
      <c r="C11" s="4" t="inlineStr">
        <is>
          <t xml:space="preserve"> </t>
        </is>
      </c>
      <c r="D11" s="4" t="inlineStr">
        <is>
          <t xml:space="preserve"> </t>
        </is>
      </c>
    </row>
    <row r="12">
      <c r="A12" s="4" t="inlineStr">
        <is>
          <t>Customer relationships | Min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Useful life</t>
        </is>
      </c>
      <c r="B14" s="4" t="inlineStr">
        <is>
          <t>6 years</t>
        </is>
      </c>
      <c r="C14" s="4" t="inlineStr">
        <is>
          <t xml:space="preserve"> </t>
        </is>
      </c>
      <c r="D14" s="4" t="inlineStr">
        <is>
          <t xml:space="preserve"> </t>
        </is>
      </c>
    </row>
    <row r="15">
      <c r="A15" s="4" t="inlineStr">
        <is>
          <t>Customer relationships | Max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Useful life</t>
        </is>
      </c>
      <c r="B17" s="4" t="inlineStr">
        <is>
          <t>10 years</t>
        </is>
      </c>
      <c r="C17" s="4" t="inlineStr">
        <is>
          <t xml:space="preserve"> </t>
        </is>
      </c>
      <c r="D17" s="4" t="inlineStr">
        <is>
          <t xml:space="preserve"> </t>
        </is>
      </c>
    </row>
    <row r="18">
      <c r="A18" s="4" t="inlineStr">
        <is>
          <t>Favorable contracts | Minimum</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Useful life</t>
        </is>
      </c>
      <c r="B20" s="4" t="inlineStr">
        <is>
          <t>30 months</t>
        </is>
      </c>
      <c r="C20" s="4" t="inlineStr">
        <is>
          <t xml:space="preserve"> </t>
        </is>
      </c>
      <c r="D20" s="4" t="inlineStr">
        <is>
          <t xml:space="preserve"> </t>
        </is>
      </c>
    </row>
    <row r="21">
      <c r="A21" s="4" t="inlineStr">
        <is>
          <t>Favorable contracts | Maximum</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Useful life</t>
        </is>
      </c>
      <c r="B23" s="4" t="inlineStr">
        <is>
          <t>5 years</t>
        </is>
      </c>
      <c r="C23" s="4" t="inlineStr">
        <is>
          <t xml:space="preserve"> </t>
        </is>
      </c>
      <c r="D23" s="4" t="inlineStr">
        <is>
          <t xml:space="preserve"> </t>
        </is>
      </c>
    </row>
    <row r="24">
      <c r="A24" s="4" t="inlineStr">
        <is>
          <t>Internally developed software</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Useful life</t>
        </is>
      </c>
      <c r="B26" s="4" t="inlineStr">
        <is>
          <t>29 month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Subject to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acquired:</t>
        </is>
      </c>
      <c r="B3" s="7" t="n">
        <v>79470</v>
      </c>
      <c r="C3" s="7" t="n">
        <v>57300</v>
      </c>
    </row>
    <row r="4">
      <c r="A4" s="4" t="inlineStr">
        <is>
          <t>Accumulated amortization:</t>
        </is>
      </c>
      <c r="B4" s="6" t="n">
        <v>-14565</v>
      </c>
      <c r="C4" s="6" t="n">
        <v>-6685</v>
      </c>
    </row>
    <row r="5">
      <c r="A5" s="4" t="inlineStr">
        <is>
          <t>Intangible assets — net</t>
        </is>
      </c>
      <c r="B5" s="6" t="n">
        <v>64905</v>
      </c>
      <c r="C5" s="6" t="n">
        <v>50615</v>
      </c>
    </row>
    <row r="6">
      <c r="A6" s="4" t="inlineStr">
        <is>
          <t>Trademark/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acquired:</t>
        </is>
      </c>
      <c r="B8" s="6" t="n">
        <v>12100</v>
      </c>
      <c r="C8" s="6" t="n">
        <v>10800</v>
      </c>
    </row>
    <row r="9">
      <c r="A9" s="4" t="inlineStr">
        <is>
          <t>Accumulated amortization:</t>
        </is>
      </c>
      <c r="B9" s="6" t="n">
        <v>-2390</v>
      </c>
      <c r="C9" s="6" t="n">
        <v>-1260</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acquired:</t>
        </is>
      </c>
      <c r="B12" s="6" t="n">
        <v>65100</v>
      </c>
      <c r="C12" s="6" t="n">
        <v>46500</v>
      </c>
    </row>
    <row r="13">
      <c r="A13" s="4" t="inlineStr">
        <is>
          <t>Accumulated amortization:</t>
        </is>
      </c>
      <c r="B13" s="6" t="n">
        <v>-11883</v>
      </c>
      <c r="C13" s="6" t="n">
        <v>-5425</v>
      </c>
    </row>
    <row r="14">
      <c r="A14" s="4" t="inlineStr">
        <is>
          <t>Favorable contrac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acquired:</t>
        </is>
      </c>
      <c r="B16" s="6" t="n">
        <v>2210</v>
      </c>
      <c r="C16" s="6" t="n">
        <v>0</v>
      </c>
    </row>
    <row r="17">
      <c r="A17" s="4" t="inlineStr">
        <is>
          <t>Accumulated amortization:</t>
        </is>
      </c>
      <c r="B17" s="6" t="n">
        <v>-292</v>
      </c>
      <c r="C17" s="6" t="n">
        <v>0</v>
      </c>
    </row>
    <row r="18">
      <c r="A18" s="4" t="inlineStr">
        <is>
          <t>Internally developed softwar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acquired:</t>
        </is>
      </c>
      <c r="B20" s="7" t="n">
        <v>60</v>
      </c>
      <c r="C20"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stimated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9442</v>
      </c>
      <c r="C3" s="4" t="inlineStr">
        <is>
          <t xml:space="preserve"> </t>
        </is>
      </c>
    </row>
    <row r="4">
      <c r="A4" s="4" t="inlineStr">
        <is>
          <t>2026</t>
        </is>
      </c>
      <c r="B4" s="6" t="n">
        <v>9432</v>
      </c>
      <c r="C4" s="4" t="inlineStr">
        <is>
          <t xml:space="preserve"> </t>
        </is>
      </c>
    </row>
    <row r="5">
      <c r="A5" s="4" t="inlineStr">
        <is>
          <t>2027</t>
        </is>
      </c>
      <c r="B5" s="6" t="n">
        <v>9311</v>
      </c>
      <c r="C5" s="4" t="inlineStr">
        <is>
          <t xml:space="preserve"> </t>
        </is>
      </c>
    </row>
    <row r="6">
      <c r="A6" s="4" t="inlineStr">
        <is>
          <t>2028</t>
        </is>
      </c>
      <c r="B6" s="6" t="n">
        <v>9301</v>
      </c>
      <c r="C6" s="4" t="inlineStr">
        <is>
          <t xml:space="preserve"> </t>
        </is>
      </c>
    </row>
    <row r="7">
      <c r="A7" s="4" t="inlineStr">
        <is>
          <t>2029 and beyond</t>
        </is>
      </c>
      <c r="B7" s="6" t="n">
        <v>27419</v>
      </c>
      <c r="C7" s="4" t="inlineStr">
        <is>
          <t xml:space="preserve"> </t>
        </is>
      </c>
    </row>
    <row r="8">
      <c r="A8" s="4" t="inlineStr">
        <is>
          <t>Intangible assets — net</t>
        </is>
      </c>
      <c r="B8" s="7" t="n">
        <v>64905</v>
      </c>
      <c r="C8" s="7" t="n">
        <v>506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LONG‑TERM DEBT - Narrative (Details) - USD ($) $ in Millions</t>
        </is>
      </c>
      <c r="C1" s="2" t="inlineStr">
        <is>
          <t>1 Months Ended</t>
        </is>
      </c>
      <c r="D1" s="2" t="inlineStr">
        <is>
          <t>12 Months Ended</t>
        </is>
      </c>
    </row>
    <row r="2">
      <c r="B2" s="2" t="inlineStr">
        <is>
          <t>Jun. 26, 2024</t>
        </is>
      </c>
      <c r="C2" s="2" t="inlineStr">
        <is>
          <t>Apr. 30, 2022</t>
        </is>
      </c>
      <c r="D2" s="2" t="inlineStr">
        <is>
          <t>Dec. 31, 2024</t>
        </is>
      </c>
      <c r="E2" s="2" t="inlineStr">
        <is>
          <t>Dec. 31, 2023</t>
        </is>
      </c>
      <c r="F2" s="2" t="inlineStr">
        <is>
          <t>Jun. 02,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borrowing base, accounts receivable eligible unbilled percentage</t>
        </is>
      </c>
      <c r="B4" s="10" t="n">
        <v>0.8</v>
      </c>
      <c r="C4" s="4" t="inlineStr">
        <is>
          <t xml:space="preserve"> </t>
        </is>
      </c>
      <c r="D4" s="4" t="inlineStr">
        <is>
          <t xml:space="preserve"> </t>
        </is>
      </c>
      <c r="E4" s="4" t="inlineStr">
        <is>
          <t xml:space="preserve"> </t>
        </is>
      </c>
      <c r="F4" s="4" t="inlineStr">
        <is>
          <t xml:space="preserve"> </t>
        </is>
      </c>
    </row>
    <row r="5">
      <c r="A5" s="4" t="inlineStr">
        <is>
          <t>ABL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issued</t>
        </is>
      </c>
      <c r="B7" s="4" t="inlineStr">
        <is>
          <t xml:space="preserve"> </t>
        </is>
      </c>
      <c r="C7" s="4" t="inlineStr">
        <is>
          <t xml:space="preserve"> </t>
        </is>
      </c>
      <c r="D7" s="5" t="n">
        <v>8.6</v>
      </c>
      <c r="E7" s="7" t="n">
        <v>6</v>
      </c>
      <c r="F7" s="4" t="inlineStr">
        <is>
          <t xml:space="preserve"> </t>
        </is>
      </c>
    </row>
    <row r="8">
      <c r="A8" s="4" t="inlineStr">
        <is>
          <t>ABL Facility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t>
        </is>
      </c>
      <c r="B10" s="4" t="inlineStr">
        <is>
          <t xml:space="preserve"> </t>
        </is>
      </c>
      <c r="C10" s="4" t="inlineStr">
        <is>
          <t xml:space="preserve"> </t>
        </is>
      </c>
      <c r="D10" s="6" t="n">
        <v>45</v>
      </c>
      <c r="E10" s="7" t="n">
        <v>45</v>
      </c>
      <c r="F10" s="4" t="inlineStr">
        <is>
          <t xml:space="preserve"> </t>
        </is>
      </c>
    </row>
    <row r="11">
      <c r="A11" s="4" t="inlineStr">
        <is>
          <t>Line of credit facility, remaining borrowing capacity</t>
        </is>
      </c>
      <c r="B11" s="4" t="inlineStr">
        <is>
          <t xml:space="preserve"> </t>
        </is>
      </c>
      <c r="C11" s="4" t="inlineStr">
        <is>
          <t xml:space="preserve"> </t>
        </is>
      </c>
      <c r="D11" s="5" t="n">
        <v>110.5</v>
      </c>
      <c r="E11" s="4" t="inlineStr">
        <is>
          <t xml:space="preserve"> </t>
        </is>
      </c>
      <c r="F11" s="4" t="inlineStr">
        <is>
          <t xml:space="preserve"> </t>
        </is>
      </c>
    </row>
    <row r="12">
      <c r="A12" s="4" t="inlineStr">
        <is>
          <t>Revolving credit facility | ABL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7" t="n">
        <v>150</v>
      </c>
      <c r="D14" s="4" t="inlineStr">
        <is>
          <t xml:space="preserve"> </t>
        </is>
      </c>
      <c r="E14" s="4" t="inlineStr">
        <is>
          <t xml:space="preserve"> </t>
        </is>
      </c>
      <c r="F14" s="7" t="n">
        <v>225</v>
      </c>
    </row>
    <row r="15">
      <c r="A15" s="4" t="inlineStr">
        <is>
          <t>Line of credit facility, coverage ratio establishing threshold, option one, percentage of facility size and borrowing base</t>
        </is>
      </c>
      <c r="B15" s="4" t="inlineStr">
        <is>
          <t xml:space="preserve"> </t>
        </is>
      </c>
      <c r="C15" s="10" t="n">
        <v>0.1</v>
      </c>
      <c r="D15" s="10" t="n">
        <v>0.1</v>
      </c>
      <c r="E15" s="4" t="inlineStr">
        <is>
          <t xml:space="preserve"> </t>
        </is>
      </c>
      <c r="F15" s="4" t="inlineStr">
        <is>
          <t xml:space="preserve"> </t>
        </is>
      </c>
    </row>
    <row r="16">
      <c r="A16" s="4" t="inlineStr">
        <is>
          <t>Line of credit facility, coverage ratio establishing threshold, option two, amount</t>
        </is>
      </c>
      <c r="B16" s="4" t="inlineStr">
        <is>
          <t xml:space="preserve"> </t>
        </is>
      </c>
      <c r="C16" s="7" t="n">
        <v>10</v>
      </c>
      <c r="D16" s="7" t="n">
        <v>15</v>
      </c>
      <c r="E16" s="4" t="inlineStr">
        <is>
          <t xml:space="preserve"> </t>
        </is>
      </c>
      <c r="F16" s="4" t="inlineStr">
        <is>
          <t xml:space="preserve"> </t>
        </is>
      </c>
    </row>
    <row r="17">
      <c r="A17" s="4" t="inlineStr">
        <is>
          <t>Borrowing base</t>
        </is>
      </c>
      <c r="B17" s="4" t="inlineStr">
        <is>
          <t xml:space="preserve"> </t>
        </is>
      </c>
      <c r="C17" s="4" t="inlineStr">
        <is>
          <t xml:space="preserve"> </t>
        </is>
      </c>
      <c r="D17" s="5" t="n">
        <v>164.1</v>
      </c>
      <c r="E17" s="4" t="inlineStr">
        <is>
          <t xml:space="preserve"> </t>
        </is>
      </c>
      <c r="F17" s="4" t="inlineStr">
        <is>
          <t xml:space="preserve"> </t>
        </is>
      </c>
    </row>
    <row r="18">
      <c r="A18" s="4" t="inlineStr">
        <is>
          <t>Interest rate</t>
        </is>
      </c>
      <c r="B18" s="4" t="inlineStr">
        <is>
          <t xml:space="preserve"> </t>
        </is>
      </c>
      <c r="C18" s="4" t="inlineStr">
        <is>
          <t xml:space="preserve"> </t>
        </is>
      </c>
      <c r="D18" s="12" t="n">
        <v>0.0712</v>
      </c>
      <c r="E18" s="4" t="inlineStr">
        <is>
          <t xml:space="preserve"> </t>
        </is>
      </c>
      <c r="F18" s="4" t="inlineStr">
        <is>
          <t xml:space="preserve"> </t>
        </is>
      </c>
    </row>
    <row r="19">
      <c r="A19" s="4" t="inlineStr">
        <is>
          <t>Revolving credit facility | ABL Facility | Line of Credi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borrowing base, accounts receivable percentage</t>
        </is>
      </c>
      <c r="B21" s="10" t="n">
        <v>0.85</v>
      </c>
      <c r="C21" s="10" t="n">
        <v>0.85</v>
      </c>
      <c r="D21" s="4" t="inlineStr">
        <is>
          <t xml:space="preserve"> </t>
        </is>
      </c>
      <c r="E21" s="4" t="inlineStr">
        <is>
          <t xml:space="preserve"> </t>
        </is>
      </c>
      <c r="F21" s="4" t="inlineStr">
        <is>
          <t xml:space="preserve"> </t>
        </is>
      </c>
    </row>
    <row r="22">
      <c r="A22" s="4" t="inlineStr">
        <is>
          <t>Revolving credit facility | ABL Facility | Line of Credit | Minimum | SOFR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t>
        </is>
      </c>
      <c r="B24" s="12" t="n">
        <v>0.0175</v>
      </c>
      <c r="C24" s="4" t="inlineStr">
        <is>
          <t xml:space="preserve"> </t>
        </is>
      </c>
      <c r="D24" s="4" t="inlineStr">
        <is>
          <t xml:space="preserve"> </t>
        </is>
      </c>
      <c r="E24" s="4" t="inlineStr">
        <is>
          <t xml:space="preserve"> </t>
        </is>
      </c>
      <c r="F24" s="4" t="inlineStr">
        <is>
          <t xml:space="preserve"> </t>
        </is>
      </c>
    </row>
    <row r="25">
      <c r="A25" s="4" t="inlineStr">
        <is>
          <t>Revolving credit facility | ABL Facility | Line of Credit | Minimum | Base Rate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12" t="n">
        <v>0.0075</v>
      </c>
      <c r="C27" s="4" t="inlineStr">
        <is>
          <t xml:space="preserve"> </t>
        </is>
      </c>
      <c r="D27" s="4" t="inlineStr">
        <is>
          <t xml:space="preserve"> </t>
        </is>
      </c>
      <c r="E27" s="4" t="inlineStr">
        <is>
          <t xml:space="preserve"> </t>
        </is>
      </c>
      <c r="F27" s="4" t="inlineStr">
        <is>
          <t xml:space="preserve"> </t>
        </is>
      </c>
    </row>
    <row r="28">
      <c r="A28" s="4" t="inlineStr">
        <is>
          <t>Revolving credit facility | ABL Facility | Line of Credit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borrowing base, accounts receivable percentage</t>
        </is>
      </c>
      <c r="B30" s="10" t="n">
        <v>0.9</v>
      </c>
      <c r="C30" s="10" t="n">
        <v>0.9</v>
      </c>
      <c r="D30" s="4" t="inlineStr">
        <is>
          <t xml:space="preserve"> </t>
        </is>
      </c>
      <c r="E30" s="4" t="inlineStr">
        <is>
          <t xml:space="preserve"> </t>
        </is>
      </c>
      <c r="F30" s="4" t="inlineStr">
        <is>
          <t xml:space="preserve"> </t>
        </is>
      </c>
    </row>
    <row r="31">
      <c r="A31" s="4" t="inlineStr">
        <is>
          <t>Line of credit facility, accounts receivable, percentage of borrowing base</t>
        </is>
      </c>
      <c r="B31" s="10" t="n">
        <v>0.25</v>
      </c>
      <c r="C31" s="4" t="inlineStr">
        <is>
          <t xml:space="preserve"> </t>
        </is>
      </c>
      <c r="D31" s="4" t="inlineStr">
        <is>
          <t xml:space="preserve"> </t>
        </is>
      </c>
      <c r="E31" s="4" t="inlineStr">
        <is>
          <t xml:space="preserve"> </t>
        </is>
      </c>
      <c r="F31" s="4" t="inlineStr">
        <is>
          <t xml:space="preserve"> </t>
        </is>
      </c>
    </row>
    <row r="32">
      <c r="A32" s="4" t="inlineStr">
        <is>
          <t>Revolving credit facility | ABL Facility | Line of Credit | Maximum | SOFR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basis spread on variable rate</t>
        </is>
      </c>
      <c r="B34" s="12" t="n">
        <v>0.0225</v>
      </c>
      <c r="C34" s="4" t="inlineStr">
        <is>
          <t xml:space="preserve"> </t>
        </is>
      </c>
      <c r="D34" s="4" t="inlineStr">
        <is>
          <t xml:space="preserve"> </t>
        </is>
      </c>
      <c r="E34" s="4" t="inlineStr">
        <is>
          <t xml:space="preserve"> </t>
        </is>
      </c>
      <c r="F34" s="4" t="inlineStr">
        <is>
          <t xml:space="preserve"> </t>
        </is>
      </c>
    </row>
    <row r="35">
      <c r="A35" s="4" t="inlineStr">
        <is>
          <t>Revolving credit facility | ABL Facility | Line of Credit | Maximum | Base Rate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t>
        </is>
      </c>
      <c r="B37" s="12" t="n">
        <v>0.0125</v>
      </c>
      <c r="C37" s="4" t="inlineStr">
        <is>
          <t xml:space="preserve"> </t>
        </is>
      </c>
      <c r="D37" s="4" t="inlineStr">
        <is>
          <t xml:space="preserve"> </t>
        </is>
      </c>
      <c r="E37" s="4" t="inlineStr">
        <is>
          <t xml:space="preserve"> </t>
        </is>
      </c>
      <c r="F37"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Financed and accrued insurance</t>
        </is>
      </c>
      <c r="B3" s="7" t="n">
        <v>5140</v>
      </c>
      <c r="C3" s="7" t="n">
        <v>1222</v>
      </c>
    </row>
    <row r="4">
      <c r="A4" s="4" t="inlineStr">
        <is>
          <t>Accrued payroll and related expenses</t>
        </is>
      </c>
      <c r="B4" s="6" t="n">
        <v>19562</v>
      </c>
      <c r="C4" s="6" t="n">
        <v>14284</v>
      </c>
    </row>
    <row r="5">
      <c r="A5" s="4" t="inlineStr">
        <is>
          <t>Deferred revenue (advance from customer)</t>
        </is>
      </c>
      <c r="B5" s="6" t="n">
        <v>11823</v>
      </c>
      <c r="C5" s="6" t="n">
        <v>19190</v>
      </c>
    </row>
    <row r="6">
      <c r="A6" s="4" t="inlineStr">
        <is>
          <t>Capital expenditure, taxes and other accruals</t>
        </is>
      </c>
      <c r="B6" s="6" t="n">
        <v>34398</v>
      </c>
      <c r="C6" s="6" t="n">
        <v>40920</v>
      </c>
    </row>
    <row r="7">
      <c r="A7" s="4" t="inlineStr">
        <is>
          <t>Total</t>
        </is>
      </c>
      <c r="B7" s="7" t="n">
        <v>70923</v>
      </c>
      <c r="C7" s="7" t="n">
        <v>756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37859000</v>
      </c>
      <c r="C4" s="7" t="n">
        <v>85634000</v>
      </c>
      <c r="D4" s="7" t="n">
        <v>203000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11733000</v>
      </c>
      <c r="C6" s="6" t="n">
        <v>180886000</v>
      </c>
      <c r="D6" s="6" t="n">
        <v>128108000</v>
      </c>
    </row>
    <row r="7">
      <c r="A7" s="4" t="inlineStr">
        <is>
          <t>Property and equipment impairment expense</t>
        </is>
      </c>
      <c r="B7" s="6" t="n">
        <v>188601000</v>
      </c>
      <c r="C7" s="6" t="n">
        <v>0</v>
      </c>
      <c r="D7" s="6" t="n">
        <v>57454000</v>
      </c>
    </row>
    <row r="8">
      <c r="A8" s="4" t="inlineStr">
        <is>
          <t>Goodwill impairment expense</t>
        </is>
      </c>
      <c r="B8" s="6" t="n">
        <v>23624000</v>
      </c>
      <c r="C8" s="6" t="n">
        <v>0</v>
      </c>
      <c r="D8" s="6" t="n">
        <v>0</v>
      </c>
    </row>
    <row r="9">
      <c r="A9" s="4" t="inlineStr">
        <is>
          <t>Deferred income tax (benefit) expense</t>
        </is>
      </c>
      <c r="B9" s="6" t="n">
        <v>-33336000</v>
      </c>
      <c r="C9" s="6" t="n">
        <v>27840000</v>
      </c>
      <c r="D9" s="6" t="n">
        <v>4213000</v>
      </c>
    </row>
    <row r="10">
      <c r="A10" s="4" t="inlineStr">
        <is>
          <t>Amortization of deferred debt issuance costs</t>
        </is>
      </c>
      <c r="B10" s="6" t="n">
        <v>438000</v>
      </c>
      <c r="C10" s="6" t="n">
        <v>359000</v>
      </c>
      <c r="D10" s="6" t="n">
        <v>785000</v>
      </c>
    </row>
    <row r="11">
      <c r="A11" s="4" t="inlineStr">
        <is>
          <t>Stock‑based compensation</t>
        </is>
      </c>
      <c r="B11" s="6" t="n">
        <v>17288000</v>
      </c>
      <c r="C11" s="6" t="n">
        <v>14450000</v>
      </c>
      <c r="D11" s="6" t="n">
        <v>21881000</v>
      </c>
    </row>
    <row r="12">
      <c r="A12" s="4" t="inlineStr">
        <is>
          <t>Provision for credit losses</t>
        </is>
      </c>
      <c r="B12" s="6" t="n">
        <v>0</v>
      </c>
      <c r="C12" s="6" t="n">
        <v>34000</v>
      </c>
      <c r="D12" s="6" t="n">
        <v>202000</v>
      </c>
    </row>
    <row r="13">
      <c r="A13" s="4" t="inlineStr">
        <is>
          <t>Loss on disposal of assets and businesses, net</t>
        </is>
      </c>
      <c r="B13" s="6" t="n">
        <v>7451000</v>
      </c>
      <c r="C13" s="6" t="n">
        <v>73015000</v>
      </c>
      <c r="D13" s="6" t="n">
        <v>102150000</v>
      </c>
    </row>
    <row r="14">
      <c r="A14" s="4" t="inlineStr">
        <is>
          <t>Unrealized (gain) loss on short-term investment</t>
        </is>
      </c>
      <c r="B14" s="6" t="n">
        <v>-105000</v>
      </c>
      <c r="C14" s="6" t="n">
        <v>2538000</v>
      </c>
      <c r="D14" s="6" t="n">
        <v>1570000</v>
      </c>
    </row>
    <row r="15">
      <c r="A15" s="4" t="inlineStr">
        <is>
          <t>Business acquisition contingent consideration adjustments</t>
        </is>
      </c>
      <c r="B15" s="6" t="n">
        <v>-2600000</v>
      </c>
      <c r="C15" s="6" t="n">
        <v>0</v>
      </c>
      <c r="D15" s="6" t="n">
        <v>0</v>
      </c>
    </row>
    <row r="16">
      <c r="A16" s="4" t="inlineStr">
        <is>
          <t>Noncash income from settlement with equipment manufacturer</t>
        </is>
      </c>
      <c r="B16" s="6" t="n">
        <v>0</v>
      </c>
      <c r="C16" s="6" t="n">
        <v>0</v>
      </c>
      <c r="D16" s="6" t="n">
        <v>-266800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51498000</v>
      </c>
      <c r="C18" s="6" t="n">
        <v>-12408000</v>
      </c>
      <c r="D18" s="6" t="n">
        <v>-66900000</v>
      </c>
    </row>
    <row r="19">
      <c r="A19" s="4" t="inlineStr">
        <is>
          <t>Other current assets</t>
        </is>
      </c>
      <c r="B19" s="6" t="n">
        <v>-2301000</v>
      </c>
      <c r="C19" s="6" t="n">
        <v>-831000</v>
      </c>
      <c r="D19" s="6" t="n">
        <v>354000</v>
      </c>
    </row>
    <row r="20">
      <c r="A20" s="4" t="inlineStr">
        <is>
          <t>Inventories</t>
        </is>
      </c>
      <c r="B20" s="6" t="n">
        <v>1543000</v>
      </c>
      <c r="C20" s="6" t="n">
        <v>-6017000</v>
      </c>
      <c r="D20" s="6" t="n">
        <v>124000</v>
      </c>
    </row>
    <row r="21">
      <c r="A21" s="4" t="inlineStr">
        <is>
          <t>Prepaid expenses</t>
        </is>
      </c>
      <c r="B21" s="6" t="n">
        <v>1327000</v>
      </c>
      <c r="C21" s="6" t="n">
        <v>-6143000</v>
      </c>
      <c r="D21" s="6" t="n">
        <v>743000</v>
      </c>
    </row>
    <row r="22">
      <c r="A22" s="4" t="inlineStr">
        <is>
          <t>Accounts payable</t>
        </is>
      </c>
      <c r="B22" s="6" t="n">
        <v>-64501000</v>
      </c>
      <c r="C22" s="6" t="n">
        <v>-11429000</v>
      </c>
      <c r="D22" s="6" t="n">
        <v>27428000</v>
      </c>
    </row>
    <row r="23">
      <c r="A23" s="4" t="inlineStr">
        <is>
          <t>Accrued and other current liabilities</t>
        </is>
      </c>
      <c r="B23" s="6" t="n">
        <v>-10506000</v>
      </c>
      <c r="C23" s="6" t="n">
        <v>26814000</v>
      </c>
      <c r="D23" s="6" t="n">
        <v>22955000</v>
      </c>
    </row>
    <row r="24">
      <c r="A24" s="4" t="inlineStr">
        <is>
          <t>Net cash provided by operating activities</t>
        </is>
      </c>
      <c r="B24" s="6" t="n">
        <v>252295000</v>
      </c>
      <c r="C24" s="6" t="n">
        <v>374742000</v>
      </c>
      <c r="D24" s="6" t="n">
        <v>300429000</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140297000</v>
      </c>
      <c r="C26" s="6" t="n">
        <v>-370869000</v>
      </c>
      <c r="D26" s="6" t="n">
        <v>-319683000</v>
      </c>
    </row>
    <row r="27">
      <c r="A27" s="4" t="inlineStr">
        <is>
          <t>Business acquisitions, net of cash acquired</t>
        </is>
      </c>
      <c r="B27" s="6" t="n">
        <v>-21038000</v>
      </c>
      <c r="C27" s="6" t="n">
        <v>-22215000</v>
      </c>
      <c r="D27" s="6" t="n">
        <v>-38639000</v>
      </c>
    </row>
    <row r="28">
      <c r="A28" s="4" t="inlineStr">
        <is>
          <t>Proceeds from sale of assets</t>
        </is>
      </c>
      <c r="B28" s="6" t="n">
        <v>6236000</v>
      </c>
      <c r="C28" s="6" t="n">
        <v>8957000</v>
      </c>
      <c r="D28" s="6" t="n">
        <v>8577000</v>
      </c>
    </row>
    <row r="29">
      <c r="A29" s="4" t="inlineStr">
        <is>
          <t>Net cash used in investing activities</t>
        </is>
      </c>
      <c r="B29" s="6" t="n">
        <v>-155099000</v>
      </c>
      <c r="C29" s="6" t="n">
        <v>-384127000</v>
      </c>
      <c r="D29" s="6" t="n">
        <v>-34974500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borrowings</t>
        </is>
      </c>
      <c r="B31" s="6" t="n">
        <v>0</v>
      </c>
      <c r="C31" s="6" t="n">
        <v>30000000</v>
      </c>
      <c r="D31" s="6" t="n">
        <v>30000000</v>
      </c>
    </row>
    <row r="32">
      <c r="A32" s="4" t="inlineStr">
        <is>
          <t>Repayments of borrowings</t>
        </is>
      </c>
      <c r="B32" s="6" t="n">
        <v>0</v>
      </c>
      <c r="C32" s="6" t="n">
        <v>-15000000</v>
      </c>
      <c r="D32" s="6" t="n">
        <v>0</v>
      </c>
    </row>
    <row r="33">
      <c r="A33" s="4" t="inlineStr">
        <is>
          <t>Payments of finance lease obligation</t>
        </is>
      </c>
      <c r="B33" s="6" t="n">
        <v>-17676000</v>
      </c>
      <c r="C33" s="6" t="n">
        <v>-4663000</v>
      </c>
      <c r="D33" s="6" t="n">
        <v>0</v>
      </c>
    </row>
    <row r="34">
      <c r="A34" s="4" t="inlineStr">
        <is>
          <t>Repayments of insurance financing</t>
        </is>
      </c>
      <c r="B34" s="6" t="n">
        <v>-970000</v>
      </c>
      <c r="C34" s="6" t="n">
        <v>0</v>
      </c>
      <c r="D34" s="6" t="n">
        <v>0</v>
      </c>
    </row>
    <row r="35">
      <c r="A35" s="4" t="inlineStr">
        <is>
          <t>Payment of debt issuance costs</t>
        </is>
      </c>
      <c r="B35" s="6" t="n">
        <v>0</v>
      </c>
      <c r="C35" s="6" t="n">
        <v>-1179000</v>
      </c>
      <c r="D35" s="6" t="n">
        <v>-824000</v>
      </c>
    </row>
    <row r="36">
      <c r="A36" s="4" t="inlineStr">
        <is>
          <t>Proceeds from exercise of equity awards</t>
        </is>
      </c>
      <c r="B36" s="6" t="n">
        <v>0</v>
      </c>
      <c r="C36" s="6" t="n">
        <v>0</v>
      </c>
      <c r="D36" s="6" t="n">
        <v>963000</v>
      </c>
    </row>
    <row r="37">
      <c r="A37" s="4" t="inlineStr">
        <is>
          <t>Tax withholdings paid for net settlement of equity awards</t>
        </is>
      </c>
      <c r="B37" s="6" t="n">
        <v>-1909000</v>
      </c>
      <c r="C37" s="6" t="n">
        <v>-3543000</v>
      </c>
      <c r="D37" s="6" t="n">
        <v>-3879000</v>
      </c>
    </row>
    <row r="38">
      <c r="A38" s="4" t="inlineStr">
        <is>
          <t>Share repurchases</t>
        </is>
      </c>
      <c r="B38" s="6" t="n">
        <v>-59108000</v>
      </c>
      <c r="C38" s="6" t="n">
        <v>-51738000</v>
      </c>
      <c r="D38" s="6" t="n">
        <v>0</v>
      </c>
    </row>
    <row r="39">
      <c r="A39" s="4" t="inlineStr">
        <is>
          <t>Payment of excise taxes on share repurchases</t>
        </is>
      </c>
      <c r="B39" s="6" t="n">
        <v>-444000</v>
      </c>
      <c r="C39" s="6" t="n">
        <v>0</v>
      </c>
      <c r="D39" s="6" t="n">
        <v>0</v>
      </c>
    </row>
    <row r="40">
      <c r="A40" s="4" t="inlineStr">
        <is>
          <t>Net cash used in financing activities</t>
        </is>
      </c>
      <c r="B40" s="6" t="n">
        <v>-80107000</v>
      </c>
      <c r="C40" s="6" t="n">
        <v>-46123000</v>
      </c>
      <c r="D40" s="6" t="n">
        <v>26260000</v>
      </c>
    </row>
    <row r="41">
      <c r="A41" s="4" t="inlineStr">
        <is>
          <t>NET INCREASE (DECREASE) IN CASH, CASH EQUIVALENTS AND RESTRICTED CASH</t>
        </is>
      </c>
      <c r="B41" s="6" t="n">
        <v>17089000</v>
      </c>
      <c r="C41" s="6" t="n">
        <v>-55508000</v>
      </c>
      <c r="D41" s="6" t="n">
        <v>-23056000</v>
      </c>
    </row>
    <row r="42">
      <c r="A42" s="4" t="inlineStr">
        <is>
          <t>CASH, CASH EQUIVALENTS AND RESTRICTED CASH — Beginning of year</t>
        </is>
      </c>
      <c r="B42" s="6" t="n">
        <v>33354000</v>
      </c>
      <c r="C42" s="6" t="n">
        <v>88862000</v>
      </c>
      <c r="D42" s="6" t="n">
        <v>111918000</v>
      </c>
    </row>
    <row r="43">
      <c r="A43" s="4" t="inlineStr">
        <is>
          <t>CASH, CASH EQUIVALENTS AND RESTRICTED CASH — End of year</t>
        </is>
      </c>
      <c r="B43" s="6" t="n">
        <v>50443000</v>
      </c>
      <c r="C43" s="6" t="n">
        <v>33354000</v>
      </c>
      <c r="D43" s="6" t="n">
        <v>88862000</v>
      </c>
    </row>
    <row r="44">
      <c r="A44" s="4" t="inlineStr">
        <is>
          <t>Cash and cash equivalents</t>
        </is>
      </c>
      <c r="B44" s="6" t="n">
        <v>50443000</v>
      </c>
      <c r="C44" s="6" t="n">
        <v>33354000</v>
      </c>
      <c r="D44" s="6" t="n">
        <v>78862000</v>
      </c>
    </row>
    <row r="45">
      <c r="A45" s="4" t="inlineStr">
        <is>
          <t>Restricted cash</t>
        </is>
      </c>
      <c r="B45" s="6" t="n">
        <v>0</v>
      </c>
      <c r="C45" s="6" t="n">
        <v>0</v>
      </c>
      <c r="D45" s="6" t="n">
        <v>10000000</v>
      </c>
    </row>
    <row r="46">
      <c r="A46" s="4" t="inlineStr">
        <is>
          <t>Total cash, cash equivalents and restricted cash — End of year</t>
        </is>
      </c>
      <c r="B46" s="7" t="n">
        <v>50443000</v>
      </c>
      <c r="C46" s="7" t="n">
        <v>33354000</v>
      </c>
      <c r="D46" s="7" t="n">
        <v>8886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EMPLOYEE BENEFIT PLAN (Details) - USD ($) $ in Millions</t>
        </is>
      </c>
      <c r="C1" s="2" t="inlineStr">
        <is>
          <t>12 Months Ended</t>
        </is>
      </c>
    </row>
    <row r="2">
      <c r="B2" s="2" t="inlineStr">
        <is>
          <t>Apr. 01, 2022</t>
        </is>
      </c>
      <c r="C2" s="2" t="inlineStr">
        <is>
          <t>Dec. 31, 2024</t>
        </is>
      </c>
      <c r="D2" s="2" t="inlineStr">
        <is>
          <t>Dec. 31, 2023</t>
        </is>
      </c>
      <c r="E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 percentage of employee contribution</t>
        </is>
      </c>
      <c r="B4" s="10" t="n">
        <v>1</v>
      </c>
      <c r="C4" s="4" t="inlineStr">
        <is>
          <t xml:space="preserve"> </t>
        </is>
      </c>
      <c r="D4" s="4" t="inlineStr">
        <is>
          <t xml:space="preserve"> </t>
        </is>
      </c>
      <c r="E4" s="4" t="inlineStr">
        <is>
          <t xml:space="preserve"> </t>
        </is>
      </c>
    </row>
    <row r="5">
      <c r="A5" s="4" t="inlineStr">
        <is>
          <t>Maximum annual match, percentage of gross salary</t>
        </is>
      </c>
      <c r="B5" s="10" t="n">
        <v>0.06</v>
      </c>
      <c r="C5" s="4" t="inlineStr">
        <is>
          <t xml:space="preserve"> </t>
        </is>
      </c>
      <c r="D5" s="4" t="inlineStr">
        <is>
          <t xml:space="preserve"> </t>
        </is>
      </c>
      <c r="E5" s="4" t="inlineStr">
        <is>
          <t xml:space="preserve"> </t>
        </is>
      </c>
    </row>
    <row r="6">
      <c r="A6" s="4" t="inlineStr">
        <is>
          <t>Annual vesting percentage of company contributions</t>
        </is>
      </c>
      <c r="B6" s="10" t="n">
        <v>0.25</v>
      </c>
      <c r="C6" s="4" t="inlineStr">
        <is>
          <t xml:space="preserve"> </t>
        </is>
      </c>
      <c r="D6" s="4" t="inlineStr">
        <is>
          <t xml:space="preserve"> </t>
        </is>
      </c>
      <c r="E6" s="4" t="inlineStr">
        <is>
          <t xml:space="preserve"> </t>
        </is>
      </c>
    </row>
    <row r="7">
      <c r="A7" s="4" t="inlineStr">
        <is>
          <t>Vesting term</t>
        </is>
      </c>
      <c r="B7" s="4" t="inlineStr">
        <is>
          <t>4 years</t>
        </is>
      </c>
      <c r="C7" s="4" t="inlineStr">
        <is>
          <t xml:space="preserve"> </t>
        </is>
      </c>
      <c r="D7" s="4" t="inlineStr">
        <is>
          <t xml:space="preserve"> </t>
        </is>
      </c>
      <c r="E7" s="4" t="inlineStr">
        <is>
          <t xml:space="preserve"> </t>
        </is>
      </c>
    </row>
    <row r="8">
      <c r="A8" s="4" t="inlineStr">
        <is>
          <t>Plan expense</t>
        </is>
      </c>
      <c r="B8" s="4" t="inlineStr">
        <is>
          <t xml:space="preserve"> </t>
        </is>
      </c>
      <c r="C8" s="5" t="n">
        <v>6.8</v>
      </c>
      <c r="D8" s="5" t="n">
        <v>5.9</v>
      </c>
      <c r="E8" s="5" t="n">
        <v>4.6</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REPORTABLE SEGMENT INFORMATION - Narrative (Details)</t>
        </is>
      </c>
      <c r="D1" s="2" t="inlineStr">
        <is>
          <t>9 Months Ended</t>
        </is>
      </c>
      <c r="E1" s="2" t="inlineStr">
        <is>
          <t>12 Months Ended</t>
        </is>
      </c>
    </row>
    <row r="2">
      <c r="B2" s="2" t="inlineStr">
        <is>
          <t>Nov. 01, 2024 USD ($)</t>
        </is>
      </c>
      <c r="C2" s="2" t="inlineStr">
        <is>
          <t>Sep. 01, 2022 USD ($)</t>
        </is>
      </c>
      <c r="D2" s="2" t="inlineStr">
        <is>
          <t>Sep. 30, 2023 segment</t>
        </is>
      </c>
      <c r="E2" s="2" t="inlineStr">
        <is>
          <t>Dec. 31, 2024 USD ($) segment</t>
        </is>
      </c>
      <c r="F2" s="2" t="inlineStr">
        <is>
          <t>Dec. 31, 2023 USD ($)</t>
        </is>
      </c>
      <c r="G2" s="2" t="inlineStr">
        <is>
          <t>Dec. 31, 2022 USD ($)</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6" t="n">
        <v>4</v>
      </c>
      <c r="E4" s="6" t="n">
        <v>4</v>
      </c>
      <c r="F4" s="4" t="inlineStr">
        <is>
          <t xml:space="preserve"> </t>
        </is>
      </c>
      <c r="G4" s="4" t="inlineStr">
        <is>
          <t xml:space="preserve"> </t>
        </is>
      </c>
    </row>
    <row r="5">
      <c r="A5" s="4" t="inlineStr">
        <is>
          <t>Loss on disposal of assets and businesses, net</t>
        </is>
      </c>
      <c r="B5" s="4" t="inlineStr">
        <is>
          <t xml:space="preserve"> </t>
        </is>
      </c>
      <c r="C5" s="4" t="inlineStr">
        <is>
          <t xml:space="preserve"> </t>
        </is>
      </c>
      <c r="D5" s="4" t="inlineStr">
        <is>
          <t xml:space="preserve"> </t>
        </is>
      </c>
      <c r="E5" s="7" t="n">
        <v>-7451000</v>
      </c>
      <c r="F5" s="7" t="n">
        <v>-73015000</v>
      </c>
      <c r="G5" s="7" t="n">
        <v>-102150000</v>
      </c>
    </row>
    <row r="6">
      <c r="A6" s="4" t="inlineStr">
        <is>
          <t>Goodwill</t>
        </is>
      </c>
      <c r="B6" s="4" t="inlineStr">
        <is>
          <t xml:space="preserve"> </t>
        </is>
      </c>
      <c r="C6" s="4" t="inlineStr">
        <is>
          <t xml:space="preserve"> </t>
        </is>
      </c>
      <c r="D6" s="4" t="inlineStr">
        <is>
          <t xml:space="preserve"> </t>
        </is>
      </c>
      <c r="E6" s="6" t="n">
        <v>920000</v>
      </c>
      <c r="F6" s="6" t="n">
        <v>23624000</v>
      </c>
      <c r="G6" s="6" t="n">
        <v>23624000</v>
      </c>
    </row>
    <row r="7">
      <c r="A7" s="4" t="inlineStr">
        <is>
          <t>Impairment losses</t>
        </is>
      </c>
      <c r="B7" s="4" t="inlineStr">
        <is>
          <t xml:space="preserve"> </t>
        </is>
      </c>
      <c r="C7" s="4" t="inlineStr">
        <is>
          <t xml:space="preserve"> </t>
        </is>
      </c>
      <c r="D7" s="4" t="inlineStr">
        <is>
          <t xml:space="preserve"> </t>
        </is>
      </c>
      <c r="E7" s="6" t="n">
        <v>23624000</v>
      </c>
      <c r="F7" s="6" t="n">
        <v>0</v>
      </c>
      <c r="G7" s="6" t="n">
        <v>0</v>
      </c>
    </row>
    <row r="8">
      <c r="A8" s="4" t="inlineStr">
        <is>
          <t>Impairment of property and equipment</t>
        </is>
      </c>
      <c r="B8" s="4" t="inlineStr">
        <is>
          <t xml:space="preserve"> </t>
        </is>
      </c>
      <c r="C8" s="4" t="inlineStr">
        <is>
          <t xml:space="preserve"> </t>
        </is>
      </c>
      <c r="D8" s="4" t="inlineStr">
        <is>
          <t xml:space="preserve"> </t>
        </is>
      </c>
      <c r="E8" s="6" t="n">
        <v>188601000</v>
      </c>
      <c r="F8" s="7" t="n">
        <v>0</v>
      </c>
      <c r="G8" s="7" t="n">
        <v>57454000</v>
      </c>
    </row>
    <row r="9">
      <c r="A9" s="4" t="inlineStr">
        <is>
          <t>Disposal Group, 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disposal of assets and businesses, net</t>
        </is>
      </c>
      <c r="B11" s="7" t="n">
        <v>82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posal Group, Disposed of by Sale, Not Discontinued Operations | Coiled Tubing Assets Divesti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on disposal of assets and businesses, net</t>
        </is>
      </c>
      <c r="B14" s="4" t="inlineStr">
        <is>
          <t xml:space="preserve"> </t>
        </is>
      </c>
      <c r="C14" s="7" t="n">
        <v>-13800000</v>
      </c>
      <c r="D14" s="4" t="inlineStr">
        <is>
          <t xml:space="preserve"> </t>
        </is>
      </c>
      <c r="E14" s="4" t="inlineStr">
        <is>
          <t xml:space="preserve"> </t>
        </is>
      </c>
      <c r="F14" s="4" t="inlineStr">
        <is>
          <t xml:space="preserve"> </t>
        </is>
      </c>
      <c r="G14" s="4" t="inlineStr">
        <is>
          <t xml:space="preserve"> </t>
        </is>
      </c>
    </row>
    <row r="15">
      <c r="A15" s="4" t="inlineStr">
        <is>
          <t>Hydraulic Fractu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losses</t>
        </is>
      </c>
      <c r="B17" s="4" t="inlineStr">
        <is>
          <t xml:space="preserve"> </t>
        </is>
      </c>
      <c r="C17" s="4" t="inlineStr">
        <is>
          <t xml:space="preserve"> </t>
        </is>
      </c>
      <c r="D17" s="4" t="inlineStr">
        <is>
          <t xml:space="preserve"> </t>
        </is>
      </c>
      <c r="E17" s="7" t="n">
        <v>0</v>
      </c>
      <c r="F17" s="4" t="inlineStr">
        <is>
          <t xml:space="preserve"> </t>
        </is>
      </c>
      <c r="G17" s="4" t="inlineStr">
        <is>
          <t xml:space="preserve"> </t>
        </is>
      </c>
    </row>
    <row r="18">
      <c r="A18" s="4" t="inlineStr">
        <is>
          <t>Hydraulic Fracturing | Revenue from Contract with Customer, Segment Benchmark | Operating Segment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4" t="inlineStr">
        <is>
          <t xml:space="preserve"> </t>
        </is>
      </c>
      <c r="E20" s="12" t="n">
        <v>0.756</v>
      </c>
      <c r="F20" s="12" t="n">
        <v>0.785</v>
      </c>
      <c r="G20" s="12" t="n">
        <v>0.893</v>
      </c>
    </row>
    <row r="21">
      <c r="A21" s="4" t="inlineStr">
        <is>
          <t>Wireli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losses</t>
        </is>
      </c>
      <c r="B23" s="4" t="inlineStr">
        <is>
          <t xml:space="preserve"> </t>
        </is>
      </c>
      <c r="C23" s="4" t="inlineStr">
        <is>
          <t xml:space="preserve"> </t>
        </is>
      </c>
      <c r="D23" s="4" t="inlineStr">
        <is>
          <t xml:space="preserve"> </t>
        </is>
      </c>
      <c r="E23" s="7" t="n">
        <v>23600000</v>
      </c>
      <c r="F23" s="4" t="inlineStr">
        <is>
          <t xml:space="preserve"> </t>
        </is>
      </c>
      <c r="G23" s="4" t="inlineStr">
        <is>
          <t xml:space="preserve"> </t>
        </is>
      </c>
    </row>
    <row r="24">
      <c r="A24" s="4" t="inlineStr">
        <is>
          <t>Wireline | Revenue from Contract with Customer, Segment Benchmark | Operating Segment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 Major Custom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4" t="inlineStr">
        <is>
          <t xml:space="preserve"> </t>
        </is>
      </c>
      <c r="E26" s="12" t="n">
        <v>0.141</v>
      </c>
      <c r="F26" s="12" t="n">
        <v>0.141</v>
      </c>
      <c r="G26" s="12" t="n">
        <v>0.024</v>
      </c>
    </row>
    <row r="27">
      <c r="A27" s="4" t="inlineStr">
        <is>
          <t>Cementing | Revenue from Contract with Customer, Segment Benchmark | Operating Segment 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 Major Custom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4" t="inlineStr">
        <is>
          <t xml:space="preserve"> </t>
        </is>
      </c>
      <c r="D29" s="4" t="inlineStr">
        <is>
          <t xml:space="preserve"> </t>
        </is>
      </c>
      <c r="E29" s="12" t="n">
        <v>0.103</v>
      </c>
      <c r="F29" s="12" t="n">
        <v>0.074</v>
      </c>
      <c r="G29" s="12" t="n">
        <v>0.07199999999999999</v>
      </c>
    </row>
    <row r="30">
      <c r="A30" s="4" t="inlineStr">
        <is>
          <t>Coiled Tubing | Revenue from Contract with Customer, Segment Benchmark | Operating Segment Concentration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nue, Major Custom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12" t="n">
        <v>0.011</v>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PORTABLE SEGMENT INFORMATION - Reconciliation of Segment Information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rvice revenue</t>
        </is>
      </c>
      <c r="B4" s="7" t="n">
        <v>1444286000</v>
      </c>
      <c r="C4" s="7" t="n">
        <v>1630399000</v>
      </c>
      <c r="D4" s="7" t="n">
        <v>1279701000</v>
      </c>
    </row>
    <row r="5">
      <c r="A5" s="4" t="inlineStr">
        <is>
          <t>Cost of service - labor</t>
        </is>
      </c>
      <c r="B5" s="6" t="n">
        <v>322112000</v>
      </c>
      <c r="C5" s="6" t="n">
        <v>325120000</v>
      </c>
      <c r="D5" s="6" t="n">
        <v>244514000</v>
      </c>
    </row>
    <row r="6">
      <c r="A6" s="4" t="inlineStr">
        <is>
          <t>Cost of service - expendables</t>
        </is>
      </c>
      <c r="B6" s="6" t="n">
        <v>274021000</v>
      </c>
      <c r="C6" s="6" t="n">
        <v>371895000</v>
      </c>
      <c r="D6" s="6" t="n">
        <v>296764000</v>
      </c>
    </row>
    <row r="7">
      <c r="A7" s="4" t="inlineStr">
        <is>
          <t>Cost of service - other direct costs</t>
        </is>
      </c>
      <c r="B7" s="6" t="n">
        <v>469381000</v>
      </c>
      <c r="C7" s="6" t="n">
        <v>434786000</v>
      </c>
      <c r="D7" s="6" t="n">
        <v>341542000</v>
      </c>
    </row>
    <row r="8">
      <c r="A8" s="4" t="inlineStr">
        <is>
          <t>General and administrative expenses excluding nonrecurring and non cash items for reportable segments</t>
        </is>
      </c>
      <c r="B8" s="6" t="n">
        <v>38241000</v>
      </c>
      <c r="C8" s="6" t="n">
        <v>45194000</v>
      </c>
      <c r="D8" s="6" t="n">
        <v>36335000</v>
      </c>
    </row>
    <row r="9">
      <c r="A9" s="4" t="inlineStr">
        <is>
          <t>Adjusted EBITDA for reportable segments</t>
        </is>
      </c>
      <c r="B9" s="6" t="n">
        <v>340531000</v>
      </c>
      <c r="C9" s="6" t="n">
        <v>453404000</v>
      </c>
      <c r="D9" s="6" t="n">
        <v>360546000</v>
      </c>
    </row>
    <row r="10">
      <c r="A10" s="4" t="inlineStr">
        <is>
          <t>Depreciation and amortization</t>
        </is>
      </c>
      <c r="B10" s="6" t="n">
        <v>211733000</v>
      </c>
      <c r="C10" s="6" t="n">
        <v>180886000</v>
      </c>
      <c r="D10" s="6" t="n">
        <v>128108000</v>
      </c>
    </row>
    <row r="11">
      <c r="A11" s="4" t="inlineStr">
        <is>
          <t>Property and equipment impairment expense</t>
        </is>
      </c>
      <c r="B11" s="6" t="n">
        <v>188601000</v>
      </c>
      <c r="C11" s="6" t="n">
        <v>0</v>
      </c>
      <c r="D11" s="6" t="n">
        <v>57454000</v>
      </c>
    </row>
    <row r="12">
      <c r="A12" s="4" t="inlineStr">
        <is>
          <t>Goodwill impairment expense</t>
        </is>
      </c>
      <c r="B12" s="6" t="n">
        <v>23624000</v>
      </c>
      <c r="C12" s="6" t="n">
        <v>0</v>
      </c>
      <c r="D12" s="6" t="n">
        <v>0</v>
      </c>
    </row>
    <row r="13">
      <c r="A13" s="4" t="inlineStr">
        <is>
          <t>Capital expenditures</t>
        </is>
      </c>
      <c r="B13" s="6" t="n">
        <v>133388000</v>
      </c>
      <c r="C13" s="6" t="n">
        <v>310020000</v>
      </c>
      <c r="D13" s="6" t="n">
        <v>365316000</v>
      </c>
    </row>
    <row r="14">
      <c r="A14" s="4" t="inlineStr">
        <is>
          <t>Goodwill</t>
        </is>
      </c>
      <c r="B14" s="6" t="n">
        <v>920000</v>
      </c>
      <c r="C14" s="6" t="n">
        <v>23624000</v>
      </c>
      <c r="D14" s="6" t="n">
        <v>23624000</v>
      </c>
    </row>
    <row r="15">
      <c r="A15" s="4" t="inlineStr">
        <is>
          <t>Total assets</t>
        </is>
      </c>
      <c r="B15" s="6" t="n">
        <v>1223645000</v>
      </c>
      <c r="C15" s="6" t="n">
        <v>1480312000</v>
      </c>
      <c r="D15" s="6" t="n">
        <v>1335786000</v>
      </c>
    </row>
    <row r="16">
      <c r="A16" s="4" t="inlineStr">
        <is>
          <t>Transferred over Tim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ervice revenue</t>
        </is>
      </c>
      <c r="B18" s="6" t="n">
        <v>1077200000</v>
      </c>
      <c r="C18" s="6" t="n">
        <v>1263700000</v>
      </c>
      <c r="D18" s="6" t="n">
        <v>1133200000</v>
      </c>
    </row>
    <row r="19">
      <c r="A19" s="4" t="inlineStr">
        <is>
          <t>Transferred at Point in Tim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ervice revenue</t>
        </is>
      </c>
      <c r="B21" s="6" t="n">
        <v>14800000</v>
      </c>
      <c r="C21" s="6" t="n">
        <v>16800000</v>
      </c>
      <c r="D21" s="6" t="n">
        <v>10000000</v>
      </c>
    </row>
    <row r="22">
      <c r="A22" s="4" t="inlineStr">
        <is>
          <t>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ervice revenue</t>
        </is>
      </c>
      <c r="B24" s="6" t="n">
        <v>1444593000</v>
      </c>
      <c r="C24" s="6" t="n">
        <v>1630399000</v>
      </c>
      <c r="D24" s="6" t="n">
        <v>1279701000</v>
      </c>
    </row>
    <row r="25">
      <c r="A25" s="4" t="inlineStr">
        <is>
          <t>Adjusted EBITDA for reportable segments</t>
        </is>
      </c>
      <c r="B25" s="6" t="n">
        <v>340531000</v>
      </c>
      <c r="C25" s="6" t="n">
        <v>453404000</v>
      </c>
      <c r="D25" s="6" t="n">
        <v>360546000</v>
      </c>
    </row>
    <row r="26">
      <c r="A26" s="4" t="inlineStr">
        <is>
          <t>Total assets</t>
        </is>
      </c>
      <c r="B26" s="6" t="n">
        <v>1191769000</v>
      </c>
      <c r="C26" s="6" t="n">
        <v>1466958000</v>
      </c>
      <c r="D26" s="6" t="n">
        <v>1313091000</v>
      </c>
    </row>
    <row r="27">
      <c r="A27" s="4" t="inlineStr">
        <is>
          <t>Reconciling Item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ervice revenue</t>
        </is>
      </c>
      <c r="B29" s="6" t="n">
        <v>-307000</v>
      </c>
      <c r="C29" s="6" t="n">
        <v>0</v>
      </c>
      <c r="D29" s="6" t="n">
        <v>0</v>
      </c>
    </row>
    <row r="30">
      <c r="A30" s="4" t="inlineStr">
        <is>
          <t>Cost of service - labor</t>
        </is>
      </c>
      <c r="B30" s="6" t="n">
        <v>0</v>
      </c>
      <c r="C30" s="6" t="n">
        <v>0</v>
      </c>
      <c r="D30" s="6" t="n">
        <v>0</v>
      </c>
    </row>
    <row r="31">
      <c r="A31" s="4" t="inlineStr">
        <is>
          <t>Cost of service - expendables</t>
        </is>
      </c>
      <c r="B31" s="6" t="n">
        <v>-307000</v>
      </c>
      <c r="C31" s="6" t="n">
        <v>0</v>
      </c>
      <c r="D31" s="6" t="n">
        <v>0</v>
      </c>
    </row>
    <row r="32">
      <c r="A32" s="4" t="inlineStr">
        <is>
          <t>Cost of service - other direct costs</t>
        </is>
      </c>
      <c r="B32" s="6" t="n">
        <v>0</v>
      </c>
      <c r="C32" s="6" t="n">
        <v>0</v>
      </c>
      <c r="D32" s="6" t="n">
        <v>0</v>
      </c>
    </row>
    <row r="33">
      <c r="A33" s="4" t="inlineStr">
        <is>
          <t>General and administrative expenses excluding nonrecurring and non cash items for reportable segments</t>
        </is>
      </c>
      <c r="B33" s="6" t="n">
        <v>0</v>
      </c>
      <c r="C33" s="6" t="n">
        <v>0</v>
      </c>
      <c r="D33" s="6" t="n">
        <v>0</v>
      </c>
    </row>
    <row r="34">
      <c r="A34" s="4" t="inlineStr">
        <is>
          <t>Adjusted EBITDA for reportable segments</t>
        </is>
      </c>
      <c r="B34" s="6" t="n">
        <v>0</v>
      </c>
      <c r="C34" s="6" t="n">
        <v>0</v>
      </c>
      <c r="D34" s="6" t="n">
        <v>0</v>
      </c>
    </row>
    <row r="35">
      <c r="A35" s="4" t="inlineStr">
        <is>
          <t>Depreciation and amortization</t>
        </is>
      </c>
      <c r="B35" s="6" t="n">
        <v>100000</v>
      </c>
      <c r="C35" s="6" t="n">
        <v>222000</v>
      </c>
      <c r="D35" s="6" t="n">
        <v>407000</v>
      </c>
    </row>
    <row r="36">
      <c r="A36" s="4" t="inlineStr">
        <is>
          <t>Property and equipment impairment expense</t>
        </is>
      </c>
      <c r="B36" s="6" t="n">
        <v>0</v>
      </c>
      <c r="C36" s="4" t="inlineStr">
        <is>
          <t xml:space="preserve"> </t>
        </is>
      </c>
      <c r="D36" s="6" t="n">
        <v>0</v>
      </c>
    </row>
    <row r="37">
      <c r="A37" s="4" t="inlineStr">
        <is>
          <t>Goodwill impairment expense</t>
        </is>
      </c>
      <c r="B37" s="6" t="n">
        <v>0</v>
      </c>
      <c r="C37" s="4" t="inlineStr">
        <is>
          <t xml:space="preserve"> </t>
        </is>
      </c>
      <c r="D37" s="4" t="inlineStr">
        <is>
          <t xml:space="preserve"> </t>
        </is>
      </c>
    </row>
    <row r="38">
      <c r="A38" s="4" t="inlineStr">
        <is>
          <t>Capital expenditures</t>
        </is>
      </c>
      <c r="B38" s="6" t="n">
        <v>42000</v>
      </c>
      <c r="C38" s="6" t="n">
        <v>0</v>
      </c>
      <c r="D38" s="6" t="n">
        <v>5649000</v>
      </c>
    </row>
    <row r="39">
      <c r="A39" s="4" t="inlineStr">
        <is>
          <t>Goodwill</t>
        </is>
      </c>
      <c r="B39" s="6" t="n">
        <v>0</v>
      </c>
      <c r="C39" s="6" t="n">
        <v>0</v>
      </c>
      <c r="D39" s="6" t="n">
        <v>0</v>
      </c>
    </row>
    <row r="40">
      <c r="A40" s="4" t="inlineStr">
        <is>
          <t>Total assets</t>
        </is>
      </c>
      <c r="B40" s="6" t="n">
        <v>31876000</v>
      </c>
      <c r="C40" s="6" t="n">
        <v>13354000</v>
      </c>
      <c r="D40" s="6" t="n">
        <v>22695000</v>
      </c>
    </row>
    <row r="41">
      <c r="A41" s="4" t="inlineStr">
        <is>
          <t>Hydraulic Fracturing</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Goodwill impairment expense</t>
        </is>
      </c>
      <c r="B43" s="6" t="n">
        <v>0</v>
      </c>
      <c r="C43" s="4" t="inlineStr">
        <is>
          <t xml:space="preserve"> </t>
        </is>
      </c>
      <c r="D43" s="4" t="inlineStr">
        <is>
          <t xml:space="preserve"> </t>
        </is>
      </c>
    </row>
    <row r="44">
      <c r="A44" s="4" t="inlineStr">
        <is>
          <t>Hydraulic Fracturing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Service revenue</t>
        </is>
      </c>
      <c r="B46" s="6" t="n">
        <v>1092000000</v>
      </c>
      <c r="C46" s="6" t="n">
        <v>1280523000</v>
      </c>
      <c r="D46" s="6" t="n">
        <v>1143216000</v>
      </c>
    </row>
    <row r="47">
      <c r="A47" s="4" t="inlineStr">
        <is>
          <t>Cost of service - labor</t>
        </is>
      </c>
      <c r="B47" s="6" t="n">
        <v>233156000</v>
      </c>
      <c r="C47" s="6" t="n">
        <v>239037000</v>
      </c>
      <c r="D47" s="6" t="n">
        <v>208011000</v>
      </c>
    </row>
    <row r="48">
      <c r="A48" s="4" t="inlineStr">
        <is>
          <t>Cost of service - expendables</t>
        </is>
      </c>
      <c r="B48" s="6" t="n">
        <v>149809000</v>
      </c>
      <c r="C48" s="6" t="n">
        <v>258004000</v>
      </c>
      <c r="D48" s="6" t="n">
        <v>246558000</v>
      </c>
    </row>
    <row r="49">
      <c r="A49" s="4" t="inlineStr">
        <is>
          <t>Cost of service - other direct costs</t>
        </is>
      </c>
      <c r="B49" s="6" t="n">
        <v>417237000</v>
      </c>
      <c r="C49" s="6" t="n">
        <v>389115000</v>
      </c>
      <c r="D49" s="6" t="n">
        <v>321452000</v>
      </c>
    </row>
    <row r="50">
      <c r="A50" s="4" t="inlineStr">
        <is>
          <t>General and administrative expenses excluding nonrecurring and non cash items for reportable segments</t>
        </is>
      </c>
      <c r="B50" s="6" t="n">
        <v>21294000</v>
      </c>
      <c r="C50" s="6" t="n">
        <v>27559000</v>
      </c>
      <c r="D50" s="6" t="n">
        <v>28009000</v>
      </c>
    </row>
    <row r="51">
      <c r="A51" s="4" t="inlineStr">
        <is>
          <t>Adjusted EBITDA for reportable segments</t>
        </is>
      </c>
      <c r="B51" s="6" t="n">
        <v>270505000</v>
      </c>
      <c r="C51" s="6" t="n">
        <v>366809000</v>
      </c>
      <c r="D51" s="6" t="n">
        <v>339186000</v>
      </c>
    </row>
    <row r="52">
      <c r="A52" s="4" t="inlineStr">
        <is>
          <t>Depreciation and amortization</t>
        </is>
      </c>
      <c r="B52" s="6" t="n">
        <v>182188000</v>
      </c>
      <c r="C52" s="6" t="n">
        <v>156057000</v>
      </c>
      <c r="D52" s="6" t="n">
        <v>117753000</v>
      </c>
    </row>
    <row r="53">
      <c r="A53" s="4" t="inlineStr">
        <is>
          <t>Property and equipment impairment expense</t>
        </is>
      </c>
      <c r="B53" s="6" t="n">
        <v>188601000</v>
      </c>
      <c r="C53" s="4" t="inlineStr">
        <is>
          <t xml:space="preserve"> </t>
        </is>
      </c>
      <c r="D53" s="6" t="n">
        <v>57454000</v>
      </c>
    </row>
    <row r="54">
      <c r="A54" s="4" t="inlineStr">
        <is>
          <t>Goodwill impairment expense</t>
        </is>
      </c>
      <c r="B54" s="6" t="n">
        <v>0</v>
      </c>
      <c r="C54" s="6" t="n">
        <v>0</v>
      </c>
      <c r="D54" s="4" t="inlineStr">
        <is>
          <t xml:space="preserve"> </t>
        </is>
      </c>
    </row>
    <row r="55">
      <c r="A55" s="4" t="inlineStr">
        <is>
          <t>Capital expenditures</t>
        </is>
      </c>
      <c r="B55" s="6" t="n">
        <v>116257000</v>
      </c>
      <c r="C55" s="6" t="n">
        <v>294377000</v>
      </c>
      <c r="D55" s="6" t="n">
        <v>347757000</v>
      </c>
    </row>
    <row r="56">
      <c r="A56" s="4" t="inlineStr">
        <is>
          <t>Goodwill</t>
        </is>
      </c>
      <c r="B56" s="6" t="n">
        <v>920000</v>
      </c>
      <c r="C56" s="6" t="n">
        <v>0</v>
      </c>
      <c r="D56" s="6" t="n">
        <v>0</v>
      </c>
    </row>
    <row r="57">
      <c r="A57" s="4" t="inlineStr">
        <is>
          <t>Total assets</t>
        </is>
      </c>
      <c r="B57" s="6" t="n">
        <v>961485000</v>
      </c>
      <c r="C57" s="6" t="n">
        <v>1189526000</v>
      </c>
      <c r="D57" s="6" t="n">
        <v>1092658000</v>
      </c>
    </row>
    <row r="58">
      <c r="A58" s="4" t="inlineStr">
        <is>
          <t>Wireline</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Goodwill impairment expense</t>
        </is>
      </c>
      <c r="B60" s="6" t="n">
        <v>23600000</v>
      </c>
      <c r="C60" s="4" t="inlineStr">
        <is>
          <t xml:space="preserve"> </t>
        </is>
      </c>
      <c r="D60" s="4" t="inlineStr">
        <is>
          <t xml:space="preserve"> </t>
        </is>
      </c>
    </row>
    <row r="61">
      <c r="A61" s="4" t="inlineStr">
        <is>
          <t>Wireline | Operating Segment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Service revenue</t>
        </is>
      </c>
      <c r="B63" s="6" t="n">
        <v>203182000</v>
      </c>
      <c r="C63" s="6" t="n">
        <v>229599000</v>
      </c>
      <c r="D63" s="6" t="n">
        <v>31188000</v>
      </c>
    </row>
    <row r="64">
      <c r="A64" s="4" t="inlineStr">
        <is>
          <t>Cost of service - labor</t>
        </is>
      </c>
      <c r="B64" s="6" t="n">
        <v>53609000</v>
      </c>
      <c r="C64" s="6" t="n">
        <v>58212000</v>
      </c>
      <c r="D64" s="6" t="n">
        <v>8046000</v>
      </c>
    </row>
    <row r="65">
      <c r="A65" s="4" t="inlineStr">
        <is>
          <t>Cost of service - expendables</t>
        </is>
      </c>
      <c r="B65" s="6" t="n">
        <v>56533000</v>
      </c>
      <c r="C65" s="6" t="n">
        <v>61883000</v>
      </c>
      <c r="D65" s="6" t="n">
        <v>8514000</v>
      </c>
    </row>
    <row r="66">
      <c r="A66" s="4" t="inlineStr">
        <is>
          <t>Cost of service - other direct costs</t>
        </is>
      </c>
      <c r="B66" s="6" t="n">
        <v>37983000</v>
      </c>
      <c r="C66" s="6" t="n">
        <v>35262000</v>
      </c>
      <c r="D66" s="6" t="n">
        <v>4582000</v>
      </c>
    </row>
    <row r="67">
      <c r="A67" s="4" t="inlineStr">
        <is>
          <t>General and administrative expenses excluding nonrecurring and non cash items for reportable segments</t>
        </is>
      </c>
      <c r="B67" s="6" t="n">
        <v>11200000</v>
      </c>
      <c r="C67" s="6" t="n">
        <v>12311000</v>
      </c>
      <c r="D67" s="6" t="n">
        <v>2120000</v>
      </c>
    </row>
    <row r="68">
      <c r="A68" s="4" t="inlineStr">
        <is>
          <t>Adjusted EBITDA for reportable segments</t>
        </is>
      </c>
      <c r="B68" s="6" t="n">
        <v>43857000</v>
      </c>
      <c r="C68" s="6" t="n">
        <v>61930000</v>
      </c>
      <c r="D68" s="6" t="n">
        <v>7926000</v>
      </c>
    </row>
    <row r="69">
      <c r="A69" s="4" t="inlineStr">
        <is>
          <t>Depreciation and amortization</t>
        </is>
      </c>
      <c r="B69" s="6" t="n">
        <v>20633000</v>
      </c>
      <c r="C69" s="6" t="n">
        <v>18762000</v>
      </c>
      <c r="D69" s="6" t="n">
        <v>2619000</v>
      </c>
    </row>
    <row r="70">
      <c r="A70" s="4" t="inlineStr">
        <is>
          <t>Property and equipment impairment expense</t>
        </is>
      </c>
      <c r="B70" s="6" t="n">
        <v>0</v>
      </c>
      <c r="C70" s="4" t="inlineStr">
        <is>
          <t xml:space="preserve"> </t>
        </is>
      </c>
      <c r="D70" s="6" t="n">
        <v>0</v>
      </c>
    </row>
    <row r="71">
      <c r="A71" s="4" t="inlineStr">
        <is>
          <t>Goodwill impairment expense</t>
        </is>
      </c>
      <c r="B71" s="6" t="n">
        <v>23624000</v>
      </c>
      <c r="C71" s="6" t="n">
        <v>0</v>
      </c>
      <c r="D71" s="4" t="inlineStr">
        <is>
          <t xml:space="preserve"> </t>
        </is>
      </c>
    </row>
    <row r="72">
      <c r="A72" s="4" t="inlineStr">
        <is>
          <t>Capital expenditures</t>
        </is>
      </c>
      <c r="B72" s="6" t="n">
        <v>7713000</v>
      </c>
      <c r="C72" s="6" t="n">
        <v>12203000</v>
      </c>
      <c r="D72" s="6" t="n">
        <v>2265000</v>
      </c>
    </row>
    <row r="73">
      <c r="A73" s="4" t="inlineStr">
        <is>
          <t>Goodwill</t>
        </is>
      </c>
      <c r="B73" s="6" t="n">
        <v>0</v>
      </c>
      <c r="C73" s="6" t="n">
        <v>23624000</v>
      </c>
      <c r="D73" s="6" t="n">
        <v>23624000</v>
      </c>
    </row>
    <row r="74">
      <c r="A74" s="4" t="inlineStr">
        <is>
          <t>Total assets</t>
        </is>
      </c>
      <c r="B74" s="6" t="n">
        <v>156349000</v>
      </c>
      <c r="C74" s="6" t="n">
        <v>198957000</v>
      </c>
      <c r="D74" s="6" t="n">
        <v>173489000</v>
      </c>
    </row>
    <row r="75">
      <c r="A75" s="4" t="inlineStr">
        <is>
          <t>Cementing | Operating Segments</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Service revenue</t>
        </is>
      </c>
      <c r="B77" s="6" t="n">
        <v>149411000</v>
      </c>
      <c r="C77" s="6" t="n">
        <v>120277000</v>
      </c>
      <c r="D77" s="6" t="n">
        <v>91857000</v>
      </c>
    </row>
    <row r="78">
      <c r="A78" s="4" t="inlineStr">
        <is>
          <t>Cost of service - labor</t>
        </is>
      </c>
      <c r="B78" s="6" t="n">
        <v>35353000</v>
      </c>
      <c r="C78" s="6" t="n">
        <v>27871000</v>
      </c>
      <c r="D78" s="6" t="n">
        <v>22450000</v>
      </c>
    </row>
    <row r="79">
      <c r="A79" s="4" t="inlineStr">
        <is>
          <t>Cost of service - expendables</t>
        </is>
      </c>
      <c r="B79" s="6" t="n">
        <v>67986000</v>
      </c>
      <c r="C79" s="6" t="n">
        <v>52008000</v>
      </c>
      <c r="D79" s="6" t="n">
        <v>41427000</v>
      </c>
    </row>
    <row r="80">
      <c r="A80" s="4" t="inlineStr">
        <is>
          <t>Cost of service - other direct costs</t>
        </is>
      </c>
      <c r="B80" s="6" t="n">
        <v>14151000</v>
      </c>
      <c r="C80" s="6" t="n">
        <v>10409000</v>
      </c>
      <c r="D80" s="6" t="n">
        <v>8011000</v>
      </c>
    </row>
    <row r="81">
      <c r="A81" s="4" t="inlineStr">
        <is>
          <t>General and administrative expenses excluding nonrecurring and non cash items for reportable segments</t>
        </is>
      </c>
      <c r="B81" s="6" t="n">
        <v>5381000</v>
      </c>
      <c r="C81" s="6" t="n">
        <v>5324000</v>
      </c>
      <c r="D81" s="6" t="n">
        <v>5071000</v>
      </c>
    </row>
    <row r="82">
      <c r="A82" s="4" t="inlineStr">
        <is>
          <t>Adjusted EBITDA for reportable segments</t>
        </is>
      </c>
      <c r="B82" s="6" t="n">
        <v>26539000</v>
      </c>
      <c r="C82" s="6" t="n">
        <v>24665000</v>
      </c>
      <c r="D82" s="6" t="n">
        <v>14897000</v>
      </c>
    </row>
    <row r="83">
      <c r="A83" s="4" t="inlineStr">
        <is>
          <t>Depreciation and amortization</t>
        </is>
      </c>
      <c r="B83" s="6" t="n">
        <v>8812000</v>
      </c>
      <c r="C83" s="6" t="n">
        <v>5845000</v>
      </c>
      <c r="D83" s="6" t="n">
        <v>5089000</v>
      </c>
    </row>
    <row r="84">
      <c r="A84" s="4" t="inlineStr">
        <is>
          <t>Property and equipment impairment expense</t>
        </is>
      </c>
      <c r="B84" s="6" t="n">
        <v>0</v>
      </c>
      <c r="C84" s="4" t="inlineStr">
        <is>
          <t xml:space="preserve"> </t>
        </is>
      </c>
      <c r="D84" s="6" t="n">
        <v>0</v>
      </c>
    </row>
    <row r="85">
      <c r="A85" s="4" t="inlineStr">
        <is>
          <t>Goodwill impairment expense</t>
        </is>
      </c>
      <c r="B85" s="6" t="n">
        <v>0</v>
      </c>
      <c r="C85" s="4" t="inlineStr">
        <is>
          <t xml:space="preserve"> </t>
        </is>
      </c>
      <c r="D85" s="4" t="inlineStr">
        <is>
          <t xml:space="preserve"> </t>
        </is>
      </c>
    </row>
    <row r="86">
      <c r="A86" s="4" t="inlineStr">
        <is>
          <t>Capital expenditures</t>
        </is>
      </c>
      <c r="B86" s="6" t="n">
        <v>9376000</v>
      </c>
      <c r="C86" s="6" t="n">
        <v>3440000</v>
      </c>
      <c r="D86" s="6" t="n">
        <v>7769000</v>
      </c>
    </row>
    <row r="87">
      <c r="A87" s="4" t="inlineStr">
        <is>
          <t>Goodwill</t>
        </is>
      </c>
      <c r="B87" s="6" t="n">
        <v>0</v>
      </c>
      <c r="C87" s="6" t="n">
        <v>0</v>
      </c>
      <c r="D87" s="6" t="n">
        <v>0</v>
      </c>
    </row>
    <row r="88">
      <c r="A88" s="4" t="inlineStr">
        <is>
          <t>Total assets</t>
        </is>
      </c>
      <c r="B88" s="6" t="n">
        <v>73935000</v>
      </c>
      <c r="C88" s="6" t="n">
        <v>78475000</v>
      </c>
      <c r="D88" s="6" t="n">
        <v>46944000</v>
      </c>
    </row>
    <row r="89">
      <c r="A89" s="4" t="inlineStr">
        <is>
          <t>All Other | Operating Segment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Service revenue</t>
        </is>
      </c>
      <c r="B91" s="6" t="n">
        <v>0</v>
      </c>
      <c r="C91" s="6" t="n">
        <v>0</v>
      </c>
      <c r="D91" s="6" t="n">
        <v>13440000</v>
      </c>
    </row>
    <row r="92">
      <c r="A92" s="4" t="inlineStr">
        <is>
          <t>Cost of service - labor</t>
        </is>
      </c>
      <c r="B92" s="6" t="n">
        <v>-6000</v>
      </c>
      <c r="C92" s="6" t="n">
        <v>0</v>
      </c>
      <c r="D92" s="6" t="n">
        <v>6007000</v>
      </c>
    </row>
    <row r="93">
      <c r="A93" s="4" t="inlineStr">
        <is>
          <t>Cost of service - expendables</t>
        </is>
      </c>
      <c r="B93" s="6" t="n">
        <v>0</v>
      </c>
      <c r="C93" s="6" t="n">
        <v>0</v>
      </c>
      <c r="D93" s="6" t="n">
        <v>265000</v>
      </c>
    </row>
    <row r="94">
      <c r="A94" s="4" t="inlineStr">
        <is>
          <t>Cost of service - other direct costs</t>
        </is>
      </c>
      <c r="B94" s="6" t="n">
        <v>10000</v>
      </c>
      <c r="C94" s="6" t="n">
        <v>0</v>
      </c>
      <c r="D94" s="6" t="n">
        <v>7497000</v>
      </c>
    </row>
    <row r="95">
      <c r="A95" s="4" t="inlineStr">
        <is>
          <t>General and administrative expenses excluding nonrecurring and non cash items for reportable segments</t>
        </is>
      </c>
      <c r="B95" s="6" t="n">
        <v>366000</v>
      </c>
      <c r="C95" s="6" t="n">
        <v>0</v>
      </c>
      <c r="D95" s="6" t="n">
        <v>1135000</v>
      </c>
    </row>
    <row r="96">
      <c r="A96" s="4" t="inlineStr">
        <is>
          <t>Adjusted EBITDA for reportable segments</t>
        </is>
      </c>
      <c r="B96" s="6" t="n">
        <v>-370000</v>
      </c>
      <c r="C96" s="6" t="n">
        <v>0</v>
      </c>
      <c r="D96" s="6" t="n">
        <v>-1463000</v>
      </c>
    </row>
    <row r="97">
      <c r="A97" s="4" t="inlineStr">
        <is>
          <t>Depreciation and amortization</t>
        </is>
      </c>
      <c r="B97" s="6" t="n">
        <v>0</v>
      </c>
      <c r="C97" s="6" t="n">
        <v>0</v>
      </c>
      <c r="D97" s="6" t="n">
        <v>2240000</v>
      </c>
    </row>
    <row r="98">
      <c r="A98" s="4" t="inlineStr">
        <is>
          <t>Property and equipment impairment expense</t>
        </is>
      </c>
      <c r="B98" s="6" t="n">
        <v>0</v>
      </c>
      <c r="C98" s="4" t="inlineStr">
        <is>
          <t xml:space="preserve"> </t>
        </is>
      </c>
      <c r="D98" s="6" t="n">
        <v>0</v>
      </c>
    </row>
    <row r="99">
      <c r="A99" s="4" t="inlineStr">
        <is>
          <t>Goodwill impairment expense</t>
        </is>
      </c>
      <c r="B99" s="6" t="n">
        <v>0</v>
      </c>
      <c r="C99" s="4" t="inlineStr">
        <is>
          <t xml:space="preserve"> </t>
        </is>
      </c>
      <c r="D99" s="4" t="inlineStr">
        <is>
          <t xml:space="preserve"> </t>
        </is>
      </c>
    </row>
    <row r="100">
      <c r="A100" s="4" t="inlineStr">
        <is>
          <t>Capital expenditures</t>
        </is>
      </c>
      <c r="B100" s="6" t="n">
        <v>0</v>
      </c>
      <c r="C100" s="6" t="n">
        <v>0</v>
      </c>
      <c r="D100" s="6" t="n">
        <v>1876000</v>
      </c>
    </row>
    <row r="101">
      <c r="A101" s="4" t="inlineStr">
        <is>
          <t>Goodwill</t>
        </is>
      </c>
      <c r="B101" s="6" t="n">
        <v>0</v>
      </c>
      <c r="C101" s="6" t="n">
        <v>0</v>
      </c>
      <c r="D101" s="6" t="n">
        <v>0</v>
      </c>
    </row>
    <row r="102">
      <c r="A102" s="4" t="inlineStr">
        <is>
          <t>Total assets</t>
        </is>
      </c>
      <c r="B102" s="7" t="n">
        <v>0</v>
      </c>
      <c r="C102" s="7" t="n">
        <v>0</v>
      </c>
      <c r="D102"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PORTABLE SEGMENT INFORMATION - Reconciliation of Net Income (Loss) to Adjusted EBITDA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rvice revenue</t>
        </is>
      </c>
      <c r="B4" s="7" t="n">
        <v>1444286000</v>
      </c>
      <c r="C4" s="7" t="n">
        <v>1630399000</v>
      </c>
      <c r="D4" s="7" t="n">
        <v>1279701000</v>
      </c>
    </row>
    <row r="5">
      <c r="A5" s="4" t="inlineStr">
        <is>
          <t>Cost of service - labor</t>
        </is>
      </c>
      <c r="B5" s="6" t="n">
        <v>322112000</v>
      </c>
      <c r="C5" s="6" t="n">
        <v>325120000</v>
      </c>
      <c r="D5" s="6" t="n">
        <v>244514000</v>
      </c>
    </row>
    <row r="6">
      <c r="A6" s="4" t="inlineStr">
        <is>
          <t>Cost of service - expendables</t>
        </is>
      </c>
      <c r="B6" s="6" t="n">
        <v>274021000</v>
      </c>
      <c r="C6" s="6" t="n">
        <v>371895000</v>
      </c>
      <c r="D6" s="6" t="n">
        <v>296764000</v>
      </c>
    </row>
    <row r="7">
      <c r="A7" s="4" t="inlineStr">
        <is>
          <t>Cost of service - other direct costs</t>
        </is>
      </c>
      <c r="B7" s="6" t="n">
        <v>469381000</v>
      </c>
      <c r="C7" s="6" t="n">
        <v>434786000</v>
      </c>
      <c r="D7" s="6" t="n">
        <v>341542000</v>
      </c>
    </row>
    <row r="8">
      <c r="A8" s="4" t="inlineStr">
        <is>
          <t>Cost of services (exclusive of depreciation and amortization)</t>
        </is>
      </c>
      <c r="B8" s="6" t="n">
        <v>1065514000</v>
      </c>
      <c r="C8" s="6" t="n">
        <v>1131801000</v>
      </c>
      <c r="D8" s="6" t="n">
        <v>882820000</v>
      </c>
    </row>
    <row r="9">
      <c r="A9" s="4" t="inlineStr">
        <is>
          <t>General and administrative expenses excluding nonrecurring and non cash items for reportable segments</t>
        </is>
      </c>
      <c r="B9" s="6" t="n">
        <v>38241000</v>
      </c>
      <c r="C9" s="6" t="n">
        <v>45194000</v>
      </c>
      <c r="D9" s="6" t="n">
        <v>36335000</v>
      </c>
    </row>
    <row r="10">
      <c r="A10" s="4" t="inlineStr">
        <is>
          <t>Unallocated corporate administrative expenses</t>
        </is>
      </c>
      <c r="B10" s="6" t="n">
        <v>-57288000</v>
      </c>
      <c r="C10" s="6" t="n">
        <v>-49444000</v>
      </c>
      <c r="D10" s="6" t="n">
        <v>-43956000</v>
      </c>
    </row>
    <row r="11">
      <c r="A11" s="4" t="inlineStr">
        <is>
          <t>Stock-based compensation</t>
        </is>
      </c>
      <c r="B11" s="6" t="n">
        <v>-17288000</v>
      </c>
      <c r="C11" s="6" t="n">
        <v>-14450000</v>
      </c>
      <c r="D11" s="6" t="n">
        <v>-21881000</v>
      </c>
    </row>
    <row r="12">
      <c r="A12" s="4" t="inlineStr">
        <is>
          <t>Other general and administrative expense</t>
        </is>
      </c>
      <c r="B12" s="6" t="n">
        <v>-1782000</v>
      </c>
      <c r="C12" s="6" t="n">
        <v>-2969000</v>
      </c>
      <c r="D12" s="6" t="n">
        <v>-8460000</v>
      </c>
    </row>
    <row r="13">
      <c r="A13" s="4" t="inlineStr">
        <is>
          <t>Retention bonus and severance expense</t>
        </is>
      </c>
      <c r="B13" s="6" t="n">
        <v>-2324000</v>
      </c>
      <c r="C13" s="6" t="n">
        <v>-2297000</v>
      </c>
      <c r="D13" s="6" t="n">
        <v>-1128000</v>
      </c>
    </row>
    <row r="14">
      <c r="A14" s="4" t="inlineStr">
        <is>
          <t>General and administrative expenses (inclusive of stock‑based compensation)</t>
        </is>
      </c>
      <c r="B14" s="6" t="n">
        <v>114323000</v>
      </c>
      <c r="C14" s="6" t="n">
        <v>114354000</v>
      </c>
      <c r="D14" s="6" t="n">
        <v>111760000</v>
      </c>
    </row>
    <row r="15">
      <c r="A15" s="4" t="inlineStr">
        <is>
          <t>Adjusted EBITDA for reportable segments</t>
        </is>
      </c>
      <c r="B15" s="6" t="n">
        <v>340531000</v>
      </c>
      <c r="C15" s="6" t="n">
        <v>453404000</v>
      </c>
      <c r="D15" s="6" t="n">
        <v>360546000</v>
      </c>
    </row>
    <row r="16">
      <c r="A16" s="4" t="inlineStr">
        <is>
          <t>Depreciation and amortization</t>
        </is>
      </c>
      <c r="B16" s="6" t="n">
        <v>-211733000</v>
      </c>
      <c r="C16" s="6" t="n">
        <v>-180886000</v>
      </c>
      <c r="D16" s="6" t="n">
        <v>-128108000</v>
      </c>
    </row>
    <row r="17">
      <c r="A17" s="4" t="inlineStr">
        <is>
          <t>Property and equipment impairment expense</t>
        </is>
      </c>
      <c r="B17" s="6" t="n">
        <v>-188601000</v>
      </c>
      <c r="C17" s="6" t="n">
        <v>0</v>
      </c>
      <c r="D17" s="6" t="n">
        <v>-57454000</v>
      </c>
    </row>
    <row r="18">
      <c r="A18" s="4" t="inlineStr">
        <is>
          <t>Impairment losses</t>
        </is>
      </c>
      <c r="B18" s="6" t="n">
        <v>-23624000</v>
      </c>
      <c r="C18" s="6" t="n">
        <v>0</v>
      </c>
      <c r="D18" s="6" t="n">
        <v>0</v>
      </c>
    </row>
    <row r="19">
      <c r="A19" s="4" t="inlineStr">
        <is>
          <t>Interest expense</t>
        </is>
      </c>
      <c r="B19" s="6" t="n">
        <v>-7815000</v>
      </c>
      <c r="C19" s="6" t="n">
        <v>-5308000</v>
      </c>
      <c r="D19" s="6" t="n">
        <v>-1605000</v>
      </c>
    </row>
    <row r="20">
      <c r="A20" s="4" t="inlineStr">
        <is>
          <t>Income tax benefit (expense)</t>
        </is>
      </c>
      <c r="B20" s="6" t="n">
        <v>31385000</v>
      </c>
      <c r="C20" s="6" t="n">
        <v>-29868000</v>
      </c>
      <c r="D20" s="6" t="n">
        <v>-5356000</v>
      </c>
    </row>
    <row r="21">
      <c r="A21" s="4" t="inlineStr">
        <is>
          <t>Loss on disposal of assets and businesses, net</t>
        </is>
      </c>
      <c r="B21" s="6" t="n">
        <v>-7451000</v>
      </c>
      <c r="C21" s="6" t="n">
        <v>-73015000</v>
      </c>
      <c r="D21" s="6" t="n">
        <v>-102150000</v>
      </c>
    </row>
    <row r="22">
      <c r="A22" s="4" t="inlineStr">
        <is>
          <t>Business acquisition contingent consideration adjustments</t>
        </is>
      </c>
      <c r="B22" s="6" t="n">
        <v>-2600000</v>
      </c>
      <c r="C22" s="6" t="n">
        <v>0</v>
      </c>
      <c r="D22" s="6" t="n">
        <v>0</v>
      </c>
    </row>
    <row r="23">
      <c r="A23" s="4" t="inlineStr">
        <is>
          <t>Other income (expense), net</t>
        </is>
      </c>
      <c r="B23" s="6" t="n">
        <v>5531000</v>
      </c>
      <c r="C23" s="6" t="n">
        <v>-9533000</v>
      </c>
      <c r="D23" s="6" t="n">
        <v>11582000</v>
      </c>
    </row>
    <row r="24">
      <c r="A24" s="4" t="inlineStr">
        <is>
          <t>NET (LOSS) INCOME</t>
        </is>
      </c>
      <c r="B24" s="6" t="n">
        <v>-137859000</v>
      </c>
      <c r="C24" s="6" t="n">
        <v>85634000</v>
      </c>
      <c r="D24" s="6" t="n">
        <v>2030000</v>
      </c>
    </row>
    <row r="25">
      <c r="A25" s="4" t="inlineStr">
        <is>
          <t>Total assets</t>
        </is>
      </c>
      <c r="B25" s="6" t="n">
        <v>1223645000</v>
      </c>
      <c r="C25" s="6" t="n">
        <v>1480312000</v>
      </c>
      <c r="D25" s="6" t="n">
        <v>1335786000</v>
      </c>
    </row>
    <row r="26">
      <c r="A26" s="4" t="inlineStr">
        <is>
          <t>Income tax refund</t>
        </is>
      </c>
      <c r="B26" s="6" t="n">
        <v>5000000</v>
      </c>
      <c r="C26" s="4" t="inlineStr">
        <is>
          <t xml:space="preserve"> </t>
        </is>
      </c>
      <c r="D26" s="6" t="n">
        <v>10700000</v>
      </c>
    </row>
    <row r="27">
      <c r="A27" s="4" t="inlineStr">
        <is>
          <t>Insurance recoveries</t>
        </is>
      </c>
      <c r="B27" s="6" t="n">
        <v>2000000</v>
      </c>
      <c r="C27" s="4" t="inlineStr">
        <is>
          <t xml:space="preserve"> </t>
        </is>
      </c>
      <c r="D27" s="4" t="inlineStr">
        <is>
          <t xml:space="preserve"> </t>
        </is>
      </c>
    </row>
    <row r="28">
      <c r="A28" s="4" t="inlineStr">
        <is>
          <t>Insured loss</t>
        </is>
      </c>
      <c r="B28" s="6" t="n">
        <v>2000000</v>
      </c>
      <c r="C28" s="4" t="inlineStr">
        <is>
          <t xml:space="preserve"> </t>
        </is>
      </c>
      <c r="D28" s="4" t="inlineStr">
        <is>
          <t xml:space="preserve"> </t>
        </is>
      </c>
    </row>
    <row r="29">
      <c r="A29" s="4" t="inlineStr">
        <is>
          <t>Litigation settlement, expense</t>
        </is>
      </c>
      <c r="B29" s="6" t="n">
        <v>7400000</v>
      </c>
      <c r="C29" s="4" t="inlineStr">
        <is>
          <t xml:space="preserve"> </t>
        </is>
      </c>
      <c r="D29" s="4" t="inlineStr">
        <is>
          <t xml:space="preserve"> </t>
        </is>
      </c>
    </row>
    <row r="30">
      <c r="A30" s="4" t="inlineStr">
        <is>
          <t>Equity securities, FV-NI, unrealized gain (loss)</t>
        </is>
      </c>
      <c r="B30" s="6" t="n">
        <v>100000</v>
      </c>
      <c r="C30" s="6" t="n">
        <v>-2500000</v>
      </c>
      <c r="D30" s="4" t="inlineStr">
        <is>
          <t xml:space="preserve"> </t>
        </is>
      </c>
    </row>
    <row r="31">
      <c r="A31" s="4" t="inlineStr">
        <is>
          <t>Gain (loss) from settlement</t>
        </is>
      </c>
      <c r="B31" s="6" t="n">
        <v>0</v>
      </c>
      <c r="C31" s="6" t="n">
        <v>0</v>
      </c>
      <c r="D31" s="6" t="n">
        <v>2668000</v>
      </c>
    </row>
    <row r="32">
      <c r="A32" s="4" t="inlineStr">
        <is>
          <t>Unrealized loss on short-term investment</t>
        </is>
      </c>
      <c r="B32" s="6" t="n">
        <v>-105000</v>
      </c>
      <c r="C32" s="6" t="n">
        <v>2538000</v>
      </c>
      <c r="D32" s="6" t="n">
        <v>1570000</v>
      </c>
    </row>
    <row r="33">
      <c r="A33" s="4" t="inlineStr">
        <is>
          <t>Reimbursement</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Other general and administrative expense</t>
        </is>
      </c>
      <c r="B35" s="6" t="n">
        <v>200000</v>
      </c>
      <c r="C35" s="6" t="n">
        <v>400000</v>
      </c>
      <c r="D35" s="6" t="n">
        <v>10400000</v>
      </c>
    </row>
    <row r="36">
      <c r="A36" s="4" t="inlineStr">
        <is>
          <t>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ervice revenue</t>
        </is>
      </c>
      <c r="B38" s="6" t="n">
        <v>1444593000</v>
      </c>
      <c r="C38" s="6" t="n">
        <v>1630399000</v>
      </c>
      <c r="D38" s="6" t="n">
        <v>1279701000</v>
      </c>
    </row>
    <row r="39">
      <c r="A39" s="4" t="inlineStr">
        <is>
          <t>Cost of services (exclusive of depreciation and amortization)</t>
        </is>
      </c>
      <c r="B39" s="6" t="n">
        <v>1065821000</v>
      </c>
      <c r="C39" s="6" t="n">
        <v>1131801000</v>
      </c>
      <c r="D39" s="6" t="n">
        <v>882820000</v>
      </c>
    </row>
    <row r="40">
      <c r="A40" s="4" t="inlineStr">
        <is>
          <t>Adjusted EBITDA for reportable segments</t>
        </is>
      </c>
      <c r="B40" s="6" t="n">
        <v>340531000</v>
      </c>
      <c r="C40" s="6" t="n">
        <v>453404000</v>
      </c>
      <c r="D40" s="6" t="n">
        <v>360546000</v>
      </c>
    </row>
    <row r="41">
      <c r="A41" s="4" t="inlineStr">
        <is>
          <t>Total assets</t>
        </is>
      </c>
      <c r="B41" s="6" t="n">
        <v>1191769000</v>
      </c>
      <c r="C41" s="6" t="n">
        <v>1466958000</v>
      </c>
      <c r="D41" s="6" t="n">
        <v>1313091000</v>
      </c>
    </row>
    <row r="42">
      <c r="A42" s="4" t="inlineStr">
        <is>
          <t>Intersegment Elimination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Service revenue</t>
        </is>
      </c>
      <c r="B44" s="6" t="n">
        <v>-307000</v>
      </c>
      <c r="C44" s="6" t="n">
        <v>0</v>
      </c>
      <c r="D44" s="6" t="n">
        <v>0</v>
      </c>
    </row>
    <row r="45">
      <c r="A45" s="4" t="inlineStr">
        <is>
          <t>Cost of services (exclusive of depreciation and amortization)</t>
        </is>
      </c>
      <c r="B45" s="6" t="n">
        <v>-307000</v>
      </c>
      <c r="C45" s="6" t="n">
        <v>0</v>
      </c>
      <c r="D45" s="6" t="n">
        <v>0</v>
      </c>
    </row>
    <row r="46">
      <c r="A46" s="4" t="inlineStr">
        <is>
          <t>Corporate, non-segment</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Unallocated corporate administrative expenses</t>
        </is>
      </c>
      <c r="B48" s="6" t="n">
        <v>-57288000</v>
      </c>
      <c r="C48" s="6" t="n">
        <v>-49444000</v>
      </c>
      <c r="D48" s="6" t="n">
        <v>-43956000</v>
      </c>
    </row>
    <row r="49">
      <c r="A49" s="4" t="inlineStr">
        <is>
          <t>Total assets</t>
        </is>
      </c>
      <c r="B49" s="6" t="n">
        <v>31876000</v>
      </c>
      <c r="C49" s="6" t="n">
        <v>13354000</v>
      </c>
      <c r="D49" s="6" t="n">
        <v>22695000</v>
      </c>
    </row>
    <row r="50">
      <c r="A50" s="4" t="inlineStr">
        <is>
          <t>Hydraulic Fracturing</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Impairment losses</t>
        </is>
      </c>
      <c r="B52" s="6" t="n">
        <v>0</v>
      </c>
      <c r="C52" s="4" t="inlineStr">
        <is>
          <t xml:space="preserve"> </t>
        </is>
      </c>
      <c r="D52" s="4" t="inlineStr">
        <is>
          <t xml:space="preserve"> </t>
        </is>
      </c>
    </row>
    <row r="53">
      <c r="A53" s="4" t="inlineStr">
        <is>
          <t>Hydraulic Fracturing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Service revenue</t>
        </is>
      </c>
      <c r="B55" s="6" t="n">
        <v>1092000000</v>
      </c>
      <c r="C55" s="6" t="n">
        <v>1280523000</v>
      </c>
      <c r="D55" s="6" t="n">
        <v>1143216000</v>
      </c>
    </row>
    <row r="56">
      <c r="A56" s="4" t="inlineStr">
        <is>
          <t>Cost of service - labor</t>
        </is>
      </c>
      <c r="B56" s="6" t="n">
        <v>233156000</v>
      </c>
      <c r="C56" s="6" t="n">
        <v>239037000</v>
      </c>
      <c r="D56" s="6" t="n">
        <v>208011000</v>
      </c>
    </row>
    <row r="57">
      <c r="A57" s="4" t="inlineStr">
        <is>
          <t>Cost of service - expendables</t>
        </is>
      </c>
      <c r="B57" s="6" t="n">
        <v>149809000</v>
      </c>
      <c r="C57" s="6" t="n">
        <v>258004000</v>
      </c>
      <c r="D57" s="6" t="n">
        <v>246558000</v>
      </c>
    </row>
    <row r="58">
      <c r="A58" s="4" t="inlineStr">
        <is>
          <t>Cost of service - other direct costs</t>
        </is>
      </c>
      <c r="B58" s="6" t="n">
        <v>417237000</v>
      </c>
      <c r="C58" s="6" t="n">
        <v>389115000</v>
      </c>
      <c r="D58" s="6" t="n">
        <v>321452000</v>
      </c>
    </row>
    <row r="59">
      <c r="A59" s="4" t="inlineStr">
        <is>
          <t>General and administrative expenses excluding nonrecurring and non cash items for reportable segments</t>
        </is>
      </c>
      <c r="B59" s="6" t="n">
        <v>21294000</v>
      </c>
      <c r="C59" s="6" t="n">
        <v>27559000</v>
      </c>
      <c r="D59" s="6" t="n">
        <v>28009000</v>
      </c>
    </row>
    <row r="60">
      <c r="A60" s="4" t="inlineStr">
        <is>
          <t>Adjusted EBITDA for reportable segments</t>
        </is>
      </c>
      <c r="B60" s="6" t="n">
        <v>270505000</v>
      </c>
      <c r="C60" s="6" t="n">
        <v>366809000</v>
      </c>
      <c r="D60" s="6" t="n">
        <v>339186000</v>
      </c>
    </row>
    <row r="61">
      <c r="A61" s="4" t="inlineStr">
        <is>
          <t>Depreciation and amortization</t>
        </is>
      </c>
      <c r="B61" s="6" t="n">
        <v>-182188000</v>
      </c>
      <c r="C61" s="6" t="n">
        <v>-156057000</v>
      </c>
      <c r="D61" s="6" t="n">
        <v>-117753000</v>
      </c>
    </row>
    <row r="62">
      <c r="A62" s="4" t="inlineStr">
        <is>
          <t>Property and equipment impairment expense</t>
        </is>
      </c>
      <c r="B62" s="6" t="n">
        <v>-188601000</v>
      </c>
      <c r="C62" s="4" t="inlineStr">
        <is>
          <t xml:space="preserve"> </t>
        </is>
      </c>
      <c r="D62" s="6" t="n">
        <v>-57454000</v>
      </c>
    </row>
    <row r="63">
      <c r="A63" s="4" t="inlineStr">
        <is>
          <t>Impairment losses</t>
        </is>
      </c>
      <c r="B63" s="6" t="n">
        <v>0</v>
      </c>
      <c r="C63" s="6" t="n">
        <v>0</v>
      </c>
      <c r="D63" s="4" t="inlineStr">
        <is>
          <t xml:space="preserve"> </t>
        </is>
      </c>
    </row>
    <row r="64">
      <c r="A64" s="4" t="inlineStr">
        <is>
          <t>Total assets</t>
        </is>
      </c>
      <c r="B64" s="6" t="n">
        <v>961485000</v>
      </c>
      <c r="C64" s="6" t="n">
        <v>1189526000</v>
      </c>
      <c r="D64" s="6" t="n">
        <v>1092658000</v>
      </c>
    </row>
    <row r="65">
      <c r="A65" s="4" t="inlineStr">
        <is>
          <t>Wireline</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Impairment losses</t>
        </is>
      </c>
      <c r="B67" s="6" t="n">
        <v>-23600000</v>
      </c>
      <c r="C67" s="4" t="inlineStr">
        <is>
          <t xml:space="preserve"> </t>
        </is>
      </c>
      <c r="D67" s="4" t="inlineStr">
        <is>
          <t xml:space="preserve"> </t>
        </is>
      </c>
    </row>
    <row r="68">
      <c r="A68" s="4" t="inlineStr">
        <is>
          <t>Wireline | Operating Segmen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Service revenue</t>
        </is>
      </c>
      <c r="B70" s="6" t="n">
        <v>203182000</v>
      </c>
      <c r="C70" s="6" t="n">
        <v>229599000</v>
      </c>
      <c r="D70" s="6" t="n">
        <v>31188000</v>
      </c>
    </row>
    <row r="71">
      <c r="A71" s="4" t="inlineStr">
        <is>
          <t>Cost of service - labor</t>
        </is>
      </c>
      <c r="B71" s="6" t="n">
        <v>53609000</v>
      </c>
      <c r="C71" s="6" t="n">
        <v>58212000</v>
      </c>
      <c r="D71" s="6" t="n">
        <v>8046000</v>
      </c>
    </row>
    <row r="72">
      <c r="A72" s="4" t="inlineStr">
        <is>
          <t>Cost of service - expendables</t>
        </is>
      </c>
      <c r="B72" s="6" t="n">
        <v>56533000</v>
      </c>
      <c r="C72" s="6" t="n">
        <v>61883000</v>
      </c>
      <c r="D72" s="6" t="n">
        <v>8514000</v>
      </c>
    </row>
    <row r="73">
      <c r="A73" s="4" t="inlineStr">
        <is>
          <t>Cost of service - other direct costs</t>
        </is>
      </c>
      <c r="B73" s="6" t="n">
        <v>37983000</v>
      </c>
      <c r="C73" s="6" t="n">
        <v>35262000</v>
      </c>
      <c r="D73" s="6" t="n">
        <v>4582000</v>
      </c>
    </row>
    <row r="74">
      <c r="A74" s="4" t="inlineStr">
        <is>
          <t>General and administrative expenses excluding nonrecurring and non cash items for reportable segments</t>
        </is>
      </c>
      <c r="B74" s="6" t="n">
        <v>11200000</v>
      </c>
      <c r="C74" s="6" t="n">
        <v>12311000</v>
      </c>
      <c r="D74" s="6" t="n">
        <v>2120000</v>
      </c>
    </row>
    <row r="75">
      <c r="A75" s="4" t="inlineStr">
        <is>
          <t>Adjusted EBITDA for reportable segments</t>
        </is>
      </c>
      <c r="B75" s="6" t="n">
        <v>43857000</v>
      </c>
      <c r="C75" s="6" t="n">
        <v>61930000</v>
      </c>
      <c r="D75" s="6" t="n">
        <v>7926000</v>
      </c>
    </row>
    <row r="76">
      <c r="A76" s="4" t="inlineStr">
        <is>
          <t>Depreciation and amortization</t>
        </is>
      </c>
      <c r="B76" s="6" t="n">
        <v>-20633000</v>
      </c>
      <c r="C76" s="6" t="n">
        <v>-18762000</v>
      </c>
      <c r="D76" s="6" t="n">
        <v>-2619000</v>
      </c>
    </row>
    <row r="77">
      <c r="A77" s="4" t="inlineStr">
        <is>
          <t>Property and equipment impairment expense</t>
        </is>
      </c>
      <c r="B77" s="6" t="n">
        <v>0</v>
      </c>
      <c r="C77" s="4" t="inlineStr">
        <is>
          <t xml:space="preserve"> </t>
        </is>
      </c>
      <c r="D77" s="6" t="n">
        <v>0</v>
      </c>
    </row>
    <row r="78">
      <c r="A78" s="4" t="inlineStr">
        <is>
          <t>Impairment losses</t>
        </is>
      </c>
      <c r="B78" s="6" t="n">
        <v>-23624000</v>
      </c>
      <c r="C78" s="6" t="n">
        <v>0</v>
      </c>
      <c r="D78" s="4" t="inlineStr">
        <is>
          <t xml:space="preserve"> </t>
        </is>
      </c>
    </row>
    <row r="79">
      <c r="A79" s="4" t="inlineStr">
        <is>
          <t>Total assets</t>
        </is>
      </c>
      <c r="B79" s="6" t="n">
        <v>156349000</v>
      </c>
      <c r="C79" s="6" t="n">
        <v>198957000</v>
      </c>
      <c r="D79" s="6" t="n">
        <v>173489000</v>
      </c>
    </row>
    <row r="80">
      <c r="A80" s="4" t="inlineStr">
        <is>
          <t>Cementing | Operating Segment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Service revenue</t>
        </is>
      </c>
      <c r="B82" s="6" t="n">
        <v>149411000</v>
      </c>
      <c r="C82" s="6" t="n">
        <v>120277000</v>
      </c>
      <c r="D82" s="6" t="n">
        <v>91857000</v>
      </c>
    </row>
    <row r="83">
      <c r="A83" s="4" t="inlineStr">
        <is>
          <t>Cost of service - labor</t>
        </is>
      </c>
      <c r="B83" s="6" t="n">
        <v>35353000</v>
      </c>
      <c r="C83" s="6" t="n">
        <v>27871000</v>
      </c>
      <c r="D83" s="6" t="n">
        <v>22450000</v>
      </c>
    </row>
    <row r="84">
      <c r="A84" s="4" t="inlineStr">
        <is>
          <t>Cost of service - expendables</t>
        </is>
      </c>
      <c r="B84" s="6" t="n">
        <v>67986000</v>
      </c>
      <c r="C84" s="6" t="n">
        <v>52008000</v>
      </c>
      <c r="D84" s="6" t="n">
        <v>41427000</v>
      </c>
    </row>
    <row r="85">
      <c r="A85" s="4" t="inlineStr">
        <is>
          <t>Cost of service - other direct costs</t>
        </is>
      </c>
      <c r="B85" s="6" t="n">
        <v>14151000</v>
      </c>
      <c r="C85" s="6" t="n">
        <v>10409000</v>
      </c>
      <c r="D85" s="6" t="n">
        <v>8011000</v>
      </c>
    </row>
    <row r="86">
      <c r="A86" s="4" t="inlineStr">
        <is>
          <t>General and administrative expenses excluding nonrecurring and non cash items for reportable segments</t>
        </is>
      </c>
      <c r="B86" s="6" t="n">
        <v>5381000</v>
      </c>
      <c r="C86" s="6" t="n">
        <v>5324000</v>
      </c>
      <c r="D86" s="6" t="n">
        <v>5071000</v>
      </c>
    </row>
    <row r="87">
      <c r="A87" s="4" t="inlineStr">
        <is>
          <t>Adjusted EBITDA for reportable segments</t>
        </is>
      </c>
      <c r="B87" s="6" t="n">
        <v>26539000</v>
      </c>
      <c r="C87" s="6" t="n">
        <v>24665000</v>
      </c>
      <c r="D87" s="6" t="n">
        <v>14897000</v>
      </c>
    </row>
    <row r="88">
      <c r="A88" s="4" t="inlineStr">
        <is>
          <t>Depreciation and amortization</t>
        </is>
      </c>
      <c r="B88" s="6" t="n">
        <v>-8812000</v>
      </c>
      <c r="C88" s="6" t="n">
        <v>-5845000</v>
      </c>
      <c r="D88" s="6" t="n">
        <v>-5089000</v>
      </c>
    </row>
    <row r="89">
      <c r="A89" s="4" t="inlineStr">
        <is>
          <t>Property and equipment impairment expense</t>
        </is>
      </c>
      <c r="B89" s="6" t="n">
        <v>0</v>
      </c>
      <c r="C89" s="4" t="inlineStr">
        <is>
          <t xml:space="preserve"> </t>
        </is>
      </c>
      <c r="D89" s="6" t="n">
        <v>0</v>
      </c>
    </row>
    <row r="90">
      <c r="A90" s="4" t="inlineStr">
        <is>
          <t>Impairment losses</t>
        </is>
      </c>
      <c r="B90" s="6" t="n">
        <v>0</v>
      </c>
      <c r="C90" s="4" t="inlineStr">
        <is>
          <t xml:space="preserve"> </t>
        </is>
      </c>
      <c r="D90" s="4" t="inlineStr">
        <is>
          <t xml:space="preserve"> </t>
        </is>
      </c>
    </row>
    <row r="91">
      <c r="A91" s="4" t="inlineStr">
        <is>
          <t>Total assets</t>
        </is>
      </c>
      <c r="B91" s="6" t="n">
        <v>73935000</v>
      </c>
      <c r="C91" s="6" t="n">
        <v>78475000</v>
      </c>
      <c r="D91" s="6" t="n">
        <v>46944000</v>
      </c>
    </row>
    <row r="92">
      <c r="A92" s="4" t="inlineStr">
        <is>
          <t>All Other | Operating Segment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Service revenue</t>
        </is>
      </c>
      <c r="B94" s="6" t="n">
        <v>0</v>
      </c>
      <c r="C94" s="6" t="n">
        <v>0</v>
      </c>
      <c r="D94" s="6" t="n">
        <v>13440000</v>
      </c>
    </row>
    <row r="95">
      <c r="A95" s="4" t="inlineStr">
        <is>
          <t>Cost of service - labor</t>
        </is>
      </c>
      <c r="B95" s="6" t="n">
        <v>-6000</v>
      </c>
      <c r="C95" s="6" t="n">
        <v>0</v>
      </c>
      <c r="D95" s="6" t="n">
        <v>6007000</v>
      </c>
    </row>
    <row r="96">
      <c r="A96" s="4" t="inlineStr">
        <is>
          <t>Cost of service - expendables</t>
        </is>
      </c>
      <c r="B96" s="6" t="n">
        <v>0</v>
      </c>
      <c r="C96" s="6" t="n">
        <v>0</v>
      </c>
      <c r="D96" s="6" t="n">
        <v>265000</v>
      </c>
    </row>
    <row r="97">
      <c r="A97" s="4" t="inlineStr">
        <is>
          <t>Cost of service - other direct costs</t>
        </is>
      </c>
      <c r="B97" s="6" t="n">
        <v>10000</v>
      </c>
      <c r="C97" s="6" t="n">
        <v>0</v>
      </c>
      <c r="D97" s="6" t="n">
        <v>7497000</v>
      </c>
    </row>
    <row r="98">
      <c r="A98" s="4" t="inlineStr">
        <is>
          <t>General and administrative expenses excluding nonrecurring and non cash items for reportable segments</t>
        </is>
      </c>
      <c r="B98" s="6" t="n">
        <v>366000</v>
      </c>
      <c r="C98" s="6" t="n">
        <v>0</v>
      </c>
      <c r="D98" s="6" t="n">
        <v>1135000</v>
      </c>
    </row>
    <row r="99">
      <c r="A99" s="4" t="inlineStr">
        <is>
          <t>Adjusted EBITDA for reportable segments</t>
        </is>
      </c>
      <c r="B99" s="6" t="n">
        <v>-370000</v>
      </c>
      <c r="C99" s="6" t="n">
        <v>0</v>
      </c>
      <c r="D99" s="6" t="n">
        <v>-1463000</v>
      </c>
    </row>
    <row r="100">
      <c r="A100" s="4" t="inlineStr">
        <is>
          <t>Depreciation and amortization</t>
        </is>
      </c>
      <c r="B100" s="6" t="n">
        <v>0</v>
      </c>
      <c r="C100" s="6" t="n">
        <v>0</v>
      </c>
      <c r="D100" s="6" t="n">
        <v>-2240000</v>
      </c>
    </row>
    <row r="101">
      <c r="A101" s="4" t="inlineStr">
        <is>
          <t>Property and equipment impairment expense</t>
        </is>
      </c>
      <c r="B101" s="6" t="n">
        <v>0</v>
      </c>
      <c r="C101" s="4" t="inlineStr">
        <is>
          <t xml:space="preserve"> </t>
        </is>
      </c>
      <c r="D101" s="6" t="n">
        <v>0</v>
      </c>
    </row>
    <row r="102">
      <c r="A102" s="4" t="inlineStr">
        <is>
          <t>Impairment losses</t>
        </is>
      </c>
      <c r="B102" s="6" t="n">
        <v>0</v>
      </c>
      <c r="C102" s="4" t="inlineStr">
        <is>
          <t xml:space="preserve"> </t>
        </is>
      </c>
      <c r="D102" s="4" t="inlineStr">
        <is>
          <t xml:space="preserve"> </t>
        </is>
      </c>
    </row>
    <row r="103">
      <c r="A103" s="4" t="inlineStr">
        <is>
          <t>Total assets</t>
        </is>
      </c>
      <c r="B103" s="7" t="n">
        <v>0</v>
      </c>
      <c r="C103" s="7" t="n">
        <v>0</v>
      </c>
      <c r="D103"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Major Customers (Details) - Revenue from Contract with Customer Benchmark - Customer Concentration Risk</t>
        </is>
      </c>
      <c r="B1" s="2" t="inlineStr">
        <is>
          <t>12 Months Ended</t>
        </is>
      </c>
    </row>
    <row r="2">
      <c r="B2" s="2" t="inlineStr">
        <is>
          <t>Dec. 31, 2024</t>
        </is>
      </c>
      <c r="C2" s="2" t="inlineStr">
        <is>
          <t>Dec. 31, 2023</t>
        </is>
      </c>
      <c r="D2" s="2" t="inlineStr">
        <is>
          <t>Dec. 31, 2022</t>
        </is>
      </c>
    </row>
    <row r="3">
      <c r="A3" s="4" t="inlineStr">
        <is>
          <t>Customer A</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2" t="n">
        <v>0.197</v>
      </c>
      <c r="C5" s="12" t="n">
        <v>0.182</v>
      </c>
      <c r="D5" s="10" t="n">
        <v>0.15</v>
      </c>
    </row>
    <row r="6">
      <c r="A6" s="4" t="inlineStr">
        <is>
          <t>Customer B</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2" t="n">
        <v>0.149</v>
      </c>
      <c r="C8" s="12" t="n">
        <v>0.062</v>
      </c>
      <c r="D8" s="10" t="n">
        <v>0</v>
      </c>
    </row>
    <row r="9">
      <c r="A9" s="4" t="inlineStr">
        <is>
          <t>Customer C</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12" t="n">
        <v>0.106</v>
      </c>
      <c r="C11" s="12" t="n">
        <v>0.096</v>
      </c>
      <c r="D11" s="12" t="n">
        <v>0.029</v>
      </c>
    </row>
    <row r="12">
      <c r="A12" s="4" t="inlineStr">
        <is>
          <t>Customer D</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age</t>
        </is>
      </c>
      <c r="B14" s="12" t="n">
        <v>0.06900000000000001</v>
      </c>
      <c r="C14" s="12" t="n">
        <v>0.048</v>
      </c>
      <c r="D14" s="12" t="n">
        <v>0.008</v>
      </c>
    </row>
    <row r="15">
      <c r="A15" s="4" t="inlineStr">
        <is>
          <t>Customer E</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risk percentage</t>
        </is>
      </c>
      <c r="B17" s="12" t="n">
        <v>0.066</v>
      </c>
      <c r="C17" s="12" t="n">
        <v>0.197</v>
      </c>
      <c r="D17" s="12" t="n">
        <v>0.283</v>
      </c>
    </row>
    <row r="18">
      <c r="A18" s="4" t="inlineStr">
        <is>
          <t>Customer F</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Concentration risk percentage</t>
        </is>
      </c>
      <c r="B20" s="12" t="n">
        <v>0.026</v>
      </c>
      <c r="C20" s="12" t="n">
        <v>0.005</v>
      </c>
      <c r="D20" s="12" t="n">
        <v>0.014</v>
      </c>
    </row>
    <row r="21">
      <c r="A21" s="4" t="inlineStr">
        <is>
          <t>Customer G</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Concentration risk percentage</t>
        </is>
      </c>
      <c r="B23" s="12" t="n">
        <v>0.016</v>
      </c>
      <c r="C23" s="12" t="n">
        <v>0.077</v>
      </c>
      <c r="D23" s="12" t="n">
        <v>0.331</v>
      </c>
    </row>
    <row r="24">
      <c r="A24" s="4" t="inlineStr">
        <is>
          <t>Customer H</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Concentration risk percentage</t>
        </is>
      </c>
      <c r="B26" s="10" t="n">
        <v>0</v>
      </c>
      <c r="C26" s="12" t="n">
        <v>0.023</v>
      </c>
      <c r="D26" s="12" t="n">
        <v>0.04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 (both basic and diluted)</t>
        </is>
      </c>
      <c r="B3" s="4" t="inlineStr">
        <is>
          <t xml:space="preserve"> </t>
        </is>
      </c>
      <c r="C3" s="4" t="inlineStr">
        <is>
          <t xml:space="preserve"> </t>
        </is>
      </c>
      <c r="D3" s="4" t="inlineStr">
        <is>
          <t xml:space="preserve"> </t>
        </is>
      </c>
    </row>
    <row r="4">
      <c r="A4" s="4" t="inlineStr">
        <is>
          <t>Net (loss) income relevant to common stockholders</t>
        </is>
      </c>
      <c r="B4" s="7" t="n">
        <v>-137859</v>
      </c>
      <c r="C4" s="7" t="n">
        <v>85634</v>
      </c>
      <c r="D4" s="7" t="n">
        <v>2030</v>
      </c>
    </row>
    <row r="5">
      <c r="A5" s="3" t="inlineStr">
        <is>
          <t>Denominator</t>
        </is>
      </c>
      <c r="B5" s="4" t="inlineStr">
        <is>
          <t xml:space="preserve"> </t>
        </is>
      </c>
      <c r="C5" s="4" t="inlineStr">
        <is>
          <t xml:space="preserve"> </t>
        </is>
      </c>
      <c r="D5" s="4" t="inlineStr">
        <is>
          <t xml:space="preserve"> </t>
        </is>
      </c>
    </row>
    <row r="6">
      <c r="A6" s="4" t="inlineStr">
        <is>
          <t>Denominator for basic net income (loss) per share (in shares)</t>
        </is>
      </c>
      <c r="B6" s="6" t="n">
        <v>105469</v>
      </c>
      <c r="C6" s="6" t="n">
        <v>113004</v>
      </c>
      <c r="D6" s="6" t="n">
        <v>105868</v>
      </c>
    </row>
    <row r="7">
      <c r="A7" s="4" t="inlineStr">
        <is>
          <t>Denominator for diluted net income (loss) per share (in shares)</t>
        </is>
      </c>
      <c r="B7" s="6" t="n">
        <v>105469</v>
      </c>
      <c r="C7" s="6" t="n">
        <v>113416</v>
      </c>
      <c r="D7" s="6" t="n">
        <v>106939</v>
      </c>
    </row>
    <row r="8">
      <c r="A8" s="4" t="inlineStr">
        <is>
          <t>Basic net (loss) income per common share (in dollars per share)</t>
        </is>
      </c>
      <c r="B8" s="9" t="n">
        <v>-1.31</v>
      </c>
      <c r="C8" s="9" t="n">
        <v>0.76</v>
      </c>
      <c r="D8" s="9" t="n">
        <v>0.02</v>
      </c>
    </row>
    <row r="9">
      <c r="A9" s="4" t="inlineStr">
        <is>
          <t>Diluted net (loss) income per common share (in dollars per share)</t>
        </is>
      </c>
      <c r="B9" s="9" t="n">
        <v>-1.31</v>
      </c>
      <c r="C9" s="9" t="n">
        <v>0.76</v>
      </c>
      <c r="D9" s="9" t="n">
        <v>0.02</v>
      </c>
    </row>
    <row r="10">
      <c r="A10" s="4" t="inlineStr">
        <is>
          <t>Antidilutive securities excluded from computation of earnings per share, amount (in shares)</t>
        </is>
      </c>
      <c r="B10" s="6" t="n">
        <v>180</v>
      </c>
      <c r="C10" s="6" t="n">
        <v>779</v>
      </c>
      <c r="D10" s="6" t="n">
        <v>503</v>
      </c>
    </row>
    <row r="11">
      <c r="A11" s="4" t="inlineStr">
        <is>
          <t>Stock options</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179</v>
      </c>
      <c r="C13" s="6" t="n">
        <v>286</v>
      </c>
      <c r="D13" s="6" t="n">
        <v>491</v>
      </c>
    </row>
    <row r="14">
      <c r="A14" s="4" t="inlineStr">
        <is>
          <t>Restricted stock unit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6" t="n">
        <v>1</v>
      </c>
      <c r="C16" s="6" t="n">
        <v>82</v>
      </c>
      <c r="D16" s="6" t="n">
        <v>12</v>
      </c>
    </row>
    <row r="17">
      <c r="A17" s="4" t="inlineStr">
        <is>
          <t>Performance stock units</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Antidilutive securities excluded from computation of earnings per share, amount (in shares)</t>
        </is>
      </c>
      <c r="B19" s="6" t="n">
        <v>0</v>
      </c>
      <c r="C19" s="6" t="n">
        <v>411</v>
      </c>
      <c r="D19" s="6" t="n">
        <v>0</v>
      </c>
    </row>
    <row r="20">
      <c r="A20" s="4" t="inlineStr">
        <is>
          <t>Stock options</t>
        </is>
      </c>
      <c r="B20" s="4" t="inlineStr">
        <is>
          <t xml:space="preserve"> </t>
        </is>
      </c>
      <c r="C20" s="4" t="inlineStr">
        <is>
          <t xml:space="preserve"> </t>
        </is>
      </c>
      <c r="D20" s="4" t="inlineStr">
        <is>
          <t xml:space="preserve"> </t>
        </is>
      </c>
    </row>
    <row r="21">
      <c r="A21" s="3" t="inlineStr">
        <is>
          <t>Denominator</t>
        </is>
      </c>
      <c r="B21" s="4" t="inlineStr">
        <is>
          <t xml:space="preserve"> </t>
        </is>
      </c>
      <c r="C21" s="4" t="inlineStr">
        <is>
          <t xml:space="preserve"> </t>
        </is>
      </c>
      <c r="D21" s="4" t="inlineStr">
        <is>
          <t xml:space="preserve"> </t>
        </is>
      </c>
    </row>
    <row r="22">
      <c r="A22" s="4" t="inlineStr">
        <is>
          <t>Dilutive effect of options/units (in shares)</t>
        </is>
      </c>
      <c r="B22" s="6" t="n">
        <v>0</v>
      </c>
      <c r="C22" s="6" t="n">
        <v>0</v>
      </c>
      <c r="D22" s="6" t="n">
        <v>80</v>
      </c>
    </row>
    <row r="23">
      <c r="A23" s="4" t="inlineStr">
        <is>
          <t>Performance stock units</t>
        </is>
      </c>
      <c r="B23" s="4" t="inlineStr">
        <is>
          <t xml:space="preserve"> </t>
        </is>
      </c>
      <c r="C23" s="4" t="inlineStr">
        <is>
          <t xml:space="preserve"> </t>
        </is>
      </c>
      <c r="D23" s="4" t="inlineStr">
        <is>
          <t xml:space="preserve"> </t>
        </is>
      </c>
    </row>
    <row r="24">
      <c r="A24" s="3" t="inlineStr">
        <is>
          <t>Denominator</t>
        </is>
      </c>
      <c r="B24" s="4" t="inlineStr">
        <is>
          <t xml:space="preserve"> </t>
        </is>
      </c>
      <c r="C24" s="4" t="inlineStr">
        <is>
          <t xml:space="preserve"> </t>
        </is>
      </c>
      <c r="D24" s="4" t="inlineStr">
        <is>
          <t xml:space="preserve"> </t>
        </is>
      </c>
    </row>
    <row r="25">
      <c r="A25" s="4" t="inlineStr">
        <is>
          <t>Dilutive effect of options/units (in shares)</t>
        </is>
      </c>
      <c r="B25" s="6" t="n">
        <v>0</v>
      </c>
      <c r="C25" s="6" t="n">
        <v>42</v>
      </c>
      <c r="D25" s="6" t="n">
        <v>506</v>
      </c>
    </row>
    <row r="26">
      <c r="A26" s="4" t="inlineStr">
        <is>
          <t>Restricted stock units</t>
        </is>
      </c>
      <c r="B26" s="4" t="inlineStr">
        <is>
          <t xml:space="preserve"> </t>
        </is>
      </c>
      <c r="C26" s="4" t="inlineStr">
        <is>
          <t xml:space="preserve"> </t>
        </is>
      </c>
      <c r="D26" s="4" t="inlineStr">
        <is>
          <t xml:space="preserve"> </t>
        </is>
      </c>
    </row>
    <row r="27">
      <c r="A27" s="3" t="inlineStr">
        <is>
          <t>Denominator</t>
        </is>
      </c>
      <c r="B27" s="4" t="inlineStr">
        <is>
          <t xml:space="preserve"> </t>
        </is>
      </c>
      <c r="C27" s="4" t="inlineStr">
        <is>
          <t xml:space="preserve"> </t>
        </is>
      </c>
      <c r="D27" s="4" t="inlineStr">
        <is>
          <t xml:space="preserve"> </t>
        </is>
      </c>
    </row>
    <row r="28">
      <c r="A28" s="4" t="inlineStr">
        <is>
          <t>Dilutive effect of options/units (in shares)</t>
        </is>
      </c>
      <c r="B28" s="6" t="n">
        <v>0</v>
      </c>
      <c r="C28" s="6" t="n">
        <v>370</v>
      </c>
      <c r="D28" s="6" t="n">
        <v>48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 REPURCHASE PROGRAM (Details) - USD ($) $ / shares in Units, shares in Millions, $ in Millions</t>
        </is>
      </c>
      <c r="C1" s="2" t="inlineStr">
        <is>
          <t>12 Months Ended</t>
        </is>
      </c>
    </row>
    <row r="2">
      <c r="B2" s="2" t="inlineStr">
        <is>
          <t>Apr. 24, 2024</t>
        </is>
      </c>
      <c r="C2" s="2" t="inlineStr">
        <is>
          <t>Dec. 31, 2024</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Stock repurchase program, additional authorized amount</t>
        </is>
      </c>
      <c r="B4" s="7" t="n">
        <v>100</v>
      </c>
      <c r="C4" s="4" t="inlineStr">
        <is>
          <t xml:space="preserve"> </t>
        </is>
      </c>
      <c r="D4" s="4" t="inlineStr">
        <is>
          <t xml:space="preserve"> </t>
        </is>
      </c>
    </row>
    <row r="5">
      <c r="A5" s="4" t="inlineStr">
        <is>
          <t>Stock repurchase program, authorized amount</t>
        </is>
      </c>
      <c r="B5" s="7" t="n">
        <v>200</v>
      </c>
      <c r="C5" s="4" t="inlineStr">
        <is>
          <t xml:space="preserve"> </t>
        </is>
      </c>
      <c r="D5" s="4" t="inlineStr">
        <is>
          <t xml:space="preserve"> </t>
        </is>
      </c>
    </row>
    <row r="6">
      <c r="A6" s="4" t="inlineStr">
        <is>
          <t>Stock repurchase program, expiration date, extension</t>
        </is>
      </c>
      <c r="B6" s="4" t="inlineStr">
        <is>
          <t>1 year</t>
        </is>
      </c>
      <c r="C6" s="4" t="inlineStr">
        <is>
          <t xml:space="preserve"> </t>
        </is>
      </c>
      <c r="D6" s="4" t="inlineStr">
        <is>
          <t xml:space="preserve"> </t>
        </is>
      </c>
    </row>
    <row r="7">
      <c r="A7" s="4" t="inlineStr">
        <is>
          <t>Common stock, par value (in dollars per share)</t>
        </is>
      </c>
      <c r="B7" s="4" t="inlineStr">
        <is>
          <t xml:space="preserve"> </t>
        </is>
      </c>
      <c r="C7" s="8" t="n">
        <v>0.001</v>
      </c>
      <c r="D7" s="8" t="n">
        <v>0.001</v>
      </c>
    </row>
    <row r="8">
      <c r="A8" s="4" t="inlineStr">
        <is>
          <t>Treasury stock, value, acquired, cost method</t>
        </is>
      </c>
      <c r="B8" s="4" t="inlineStr">
        <is>
          <t xml:space="preserve"> </t>
        </is>
      </c>
      <c r="C8" s="5" t="n">
        <v>59.1</v>
      </c>
      <c r="D8" s="4" t="inlineStr">
        <is>
          <t xml:space="preserve"> </t>
        </is>
      </c>
    </row>
    <row r="9">
      <c r="A9" s="4" t="inlineStr">
        <is>
          <t>Shares acquired, average cost per share (in dollars per share)</t>
        </is>
      </c>
      <c r="B9" s="4" t="inlineStr">
        <is>
          <t xml:space="preserve"> </t>
        </is>
      </c>
      <c r="C9" s="9" t="n">
        <v>8.210000000000001</v>
      </c>
      <c r="D9" s="4" t="inlineStr">
        <is>
          <t xml:space="preserve"> </t>
        </is>
      </c>
    </row>
    <row r="10">
      <c r="A10" s="4" t="inlineStr">
        <is>
          <t>Treasury stock, shares, retired (in shares)</t>
        </is>
      </c>
      <c r="B10" s="4" t="inlineStr">
        <is>
          <t xml:space="preserve"> </t>
        </is>
      </c>
      <c r="C10" s="11" t="n">
        <v>7.2</v>
      </c>
      <c r="D10" s="4" t="inlineStr">
        <is>
          <t xml:space="preserve"> </t>
        </is>
      </c>
    </row>
    <row r="11">
      <c r="A11" s="4" t="inlineStr">
        <is>
          <t>Stock repurchase, excise tax</t>
        </is>
      </c>
      <c r="B11" s="4" t="inlineStr">
        <is>
          <t xml:space="preserve"> </t>
        </is>
      </c>
      <c r="C11" s="5" t="n">
        <v>0.5</v>
      </c>
      <c r="D11" s="4" t="inlineStr">
        <is>
          <t xml:space="preserve"> </t>
        </is>
      </c>
    </row>
    <row r="12">
      <c r="A12" s="4" t="inlineStr">
        <is>
          <t>Stock repurchase program, remaining authorized repurchase amount</t>
        </is>
      </c>
      <c r="B12" s="4" t="inlineStr">
        <is>
          <t xml:space="preserve"> </t>
        </is>
      </c>
      <c r="C12" s="5" t="n">
        <v>89.2</v>
      </c>
      <c r="D1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 width="29" customWidth="1" min="5" max="5"/>
    <col width="20" customWidth="1" min="6" max="6"/>
    <col width="21" customWidth="1" min="7" max="7"/>
    <col width="21" customWidth="1" min="8" max="8"/>
  </cols>
  <sheetData>
    <row r="1">
      <c r="A1" s="1" t="inlineStr">
        <is>
          <t>STOCK‑BASED COMPENSATION - Narrative (Details) $ in Thousands</t>
        </is>
      </c>
      <c r="C1" s="2" t="inlineStr">
        <is>
          <t>12 Months Ended</t>
        </is>
      </c>
    </row>
    <row r="2">
      <c r="B2" s="2" t="inlineStr">
        <is>
          <t>Mar. 16, 2017 installment shares</t>
        </is>
      </c>
      <c r="C2" s="2" t="inlineStr">
        <is>
          <t>Dec. 31, 2024 USD ($) shares</t>
        </is>
      </c>
      <c r="D2" s="2" t="inlineStr">
        <is>
          <t>Dec. 31, 2023 USD ($) shares</t>
        </is>
      </c>
      <c r="E2" s="2" t="inlineStr">
        <is>
          <t>Dec. 31, 2022 USD ($) shares</t>
        </is>
      </c>
      <c r="F2" s="2" t="inlineStr">
        <is>
          <t>May 11, 2023 shares</t>
        </is>
      </c>
      <c r="G2" s="2" t="inlineStr">
        <is>
          <t>Oct. 22, 2020 shares</t>
        </is>
      </c>
      <c r="H2" s="2" t="inlineStr">
        <is>
          <t>Mar. 3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t>
        </is>
      </c>
      <c r="B4" s="4" t="inlineStr">
        <is>
          <t xml:space="preserve"> </t>
        </is>
      </c>
      <c r="C4" s="6" t="n">
        <v>0</v>
      </c>
      <c r="D4" s="6" t="n">
        <v>0</v>
      </c>
      <c r="E4" s="6" t="n">
        <v>0</v>
      </c>
      <c r="F4" s="4" t="inlineStr">
        <is>
          <t xml:space="preserve"> </t>
        </is>
      </c>
      <c r="G4" s="4" t="inlineStr">
        <is>
          <t xml:space="preserve"> </t>
        </is>
      </c>
      <c r="H4" s="4" t="inlineStr">
        <is>
          <t xml:space="preserve"> </t>
        </is>
      </c>
    </row>
    <row r="5">
      <c r="A5" s="4" t="inlineStr">
        <is>
          <t>Exercised (in shares)</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erm for outstanding stock</t>
        </is>
      </c>
      <c r="B6" s="4" t="inlineStr">
        <is>
          <t xml:space="preserve"> </t>
        </is>
      </c>
      <c r="C6" s="4" t="inlineStr">
        <is>
          <t>2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contractual term</t>
        </is>
      </c>
      <c r="B7" s="4" t="inlineStr">
        <is>
          <t xml:space="preserve"> </t>
        </is>
      </c>
      <c r="C7" s="4" t="inlineStr">
        <is>
          <t>2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 $</t>
        </is>
      </c>
      <c r="B8" s="4" t="inlineStr">
        <is>
          <t xml:space="preserve"> </t>
        </is>
      </c>
      <c r="C8" s="7" t="n">
        <v>17288</v>
      </c>
      <c r="D8" s="7" t="n">
        <v>14450</v>
      </c>
      <c r="E8" s="7" t="n">
        <v>21881</v>
      </c>
      <c r="F8" s="4" t="inlineStr">
        <is>
          <t xml:space="preserve"> </t>
        </is>
      </c>
      <c r="G8" s="4" t="inlineStr">
        <is>
          <t xml:space="preserve"> </t>
        </is>
      </c>
      <c r="H8" s="4" t="inlineStr">
        <is>
          <t xml:space="preserve"> </t>
        </is>
      </c>
    </row>
    <row r="9">
      <c r="A9" s="4" t="inlineStr">
        <is>
          <t>Compensation cost not yet recognized, period for recognition</t>
        </is>
      </c>
      <c r="B9" s="4" t="inlineStr">
        <is>
          <t xml:space="preserve"> </t>
        </is>
      </c>
      <c r="C9" s="4" t="inlineStr">
        <is>
          <t>1 year 7 months 6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ax benefit from compensation expense | $</t>
        </is>
      </c>
      <c r="B10" s="4" t="inlineStr">
        <is>
          <t xml:space="preserve"> </t>
        </is>
      </c>
      <c r="C10" s="7" t="n">
        <v>3600</v>
      </c>
      <c r="D10" s="6" t="n">
        <v>3000</v>
      </c>
      <c r="E10" s="6" t="n">
        <v>4600</v>
      </c>
      <c r="F10" s="4" t="inlineStr">
        <is>
          <t xml:space="preserve"> </t>
        </is>
      </c>
      <c r="G10" s="4" t="inlineStr">
        <is>
          <t xml:space="preserve"> </t>
        </is>
      </c>
      <c r="H10" s="4" t="inlineStr">
        <is>
          <t xml:space="preserve"> </t>
        </is>
      </c>
    </row>
    <row r="11">
      <c r="A11" s="4" t="inlineStr">
        <is>
          <t>Compensation not yet recognized, stock options | $</t>
        </is>
      </c>
      <c r="B11" s="4" t="inlineStr">
        <is>
          <t xml:space="preserve"> </t>
        </is>
      </c>
      <c r="C11" s="7" t="n">
        <v>217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ed (in shares)</t>
        </is>
      </c>
      <c r="B14" s="6" t="n">
        <v>7937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installments | installment</t>
        </is>
      </c>
      <c r="B15" s="6" t="n">
        <v>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iration period</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ed (in shares)</t>
        </is>
      </c>
      <c r="B19" s="4" t="inlineStr">
        <is>
          <t xml:space="preserve"> </t>
        </is>
      </c>
      <c r="C19" s="6" t="n">
        <v>180695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 $</t>
        </is>
      </c>
      <c r="B21" s="4" t="inlineStr">
        <is>
          <t xml:space="preserve"> </t>
        </is>
      </c>
      <c r="C21" s="7" t="n">
        <v>11900</v>
      </c>
      <c r="D21" s="6" t="n">
        <v>7800</v>
      </c>
      <c r="E21" s="6" t="n">
        <v>11100</v>
      </c>
      <c r="F21" s="4" t="inlineStr">
        <is>
          <t xml:space="preserve"> </t>
        </is>
      </c>
      <c r="G21" s="4" t="inlineStr">
        <is>
          <t xml:space="preserve"> </t>
        </is>
      </c>
      <c r="H21" s="4" t="inlineStr">
        <is>
          <t xml:space="preserve"> </t>
        </is>
      </c>
    </row>
    <row r="22">
      <c r="A22" s="4" t="inlineStr">
        <is>
          <t>Incremental stock expense | $</t>
        </is>
      </c>
      <c r="B22" s="4" t="inlineStr">
        <is>
          <t xml:space="preserve"> </t>
        </is>
      </c>
      <c r="C22" s="4" t="inlineStr">
        <is>
          <t xml:space="preserve"> </t>
        </is>
      </c>
      <c r="D22" s="4" t="inlineStr">
        <is>
          <t xml:space="preserve"> </t>
        </is>
      </c>
      <c r="E22" s="6" t="n">
        <v>1200</v>
      </c>
      <c r="F22" s="4" t="inlineStr">
        <is>
          <t xml:space="preserve"> </t>
        </is>
      </c>
      <c r="G22" s="4" t="inlineStr">
        <is>
          <t xml:space="preserve"> </t>
        </is>
      </c>
      <c r="H22" s="4" t="inlineStr">
        <is>
          <t xml:space="preserve"> </t>
        </is>
      </c>
    </row>
    <row r="23">
      <c r="A23" s="4" t="inlineStr">
        <is>
          <t>Compensation not yet recognized, other than options | $</t>
        </is>
      </c>
      <c r="B23" s="4" t="inlineStr">
        <is>
          <t xml:space="preserve"> </t>
        </is>
      </c>
      <c r="C23" s="7" t="n">
        <v>159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pensation cost not yet recognized, period for recognition</t>
        </is>
      </c>
      <c r="B24" s="4" t="inlineStr">
        <is>
          <t xml:space="preserve"> </t>
        </is>
      </c>
      <c r="C24" s="4" t="inlineStr">
        <is>
          <t>1 year 7 months 6 day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formance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anted (in shares)</t>
        </is>
      </c>
      <c r="B27" s="4" t="inlineStr">
        <is>
          <t xml:space="preserve"> </t>
        </is>
      </c>
      <c r="C27" s="6" t="n">
        <v>63726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 vesting period</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 $</t>
        </is>
      </c>
      <c r="B29" s="4" t="inlineStr">
        <is>
          <t xml:space="preserve"> </t>
        </is>
      </c>
      <c r="C29" s="7" t="n">
        <v>5400</v>
      </c>
      <c r="D29" s="7" t="n">
        <v>6600</v>
      </c>
      <c r="E29" s="6" t="n">
        <v>10800</v>
      </c>
      <c r="F29" s="4" t="inlineStr">
        <is>
          <t xml:space="preserve"> </t>
        </is>
      </c>
      <c r="G29" s="4" t="inlineStr">
        <is>
          <t xml:space="preserve"> </t>
        </is>
      </c>
      <c r="H29" s="4" t="inlineStr">
        <is>
          <t xml:space="preserve"> </t>
        </is>
      </c>
    </row>
    <row r="30">
      <c r="A30" s="4" t="inlineStr">
        <is>
          <t>Incremental stock expense | $</t>
        </is>
      </c>
      <c r="B30" s="4" t="inlineStr">
        <is>
          <t xml:space="preserve"> </t>
        </is>
      </c>
      <c r="C30" s="4" t="inlineStr">
        <is>
          <t xml:space="preserve"> </t>
        </is>
      </c>
      <c r="D30" s="4" t="inlineStr">
        <is>
          <t xml:space="preserve"> </t>
        </is>
      </c>
      <c r="E30" s="7" t="n">
        <v>2600</v>
      </c>
      <c r="F30" s="4" t="inlineStr">
        <is>
          <t xml:space="preserve"> </t>
        </is>
      </c>
      <c r="G30" s="4" t="inlineStr">
        <is>
          <t xml:space="preserve"> </t>
        </is>
      </c>
      <c r="H30" s="4" t="inlineStr">
        <is>
          <t xml:space="preserve"> </t>
        </is>
      </c>
    </row>
    <row r="31">
      <c r="A31" s="4" t="inlineStr">
        <is>
          <t>Percentage of outstanding stock minimum</t>
        </is>
      </c>
      <c r="B31" s="4" t="inlineStr">
        <is>
          <t xml:space="preserve"> </t>
        </is>
      </c>
      <c r="C31" s="10"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outstanding stock maximum</t>
        </is>
      </c>
      <c r="B32" s="4" t="inlineStr">
        <is>
          <t xml:space="preserve"> </t>
        </is>
      </c>
      <c r="C32" s="10" t="n">
        <v>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Option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in period (in shares)</t>
        </is>
      </c>
      <c r="B35" s="4" t="inlineStr">
        <is>
          <t xml:space="preserve"> </t>
        </is>
      </c>
      <c r="C35" s="6"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17 Incentive Award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authoriz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800000</v>
      </c>
    </row>
    <row r="39">
      <c r="A39" s="4" t="inlineStr">
        <is>
          <t>Shares issued in period (in shares)</t>
        </is>
      </c>
      <c r="B39" s="4" t="inlineStr">
        <is>
          <t xml:space="preserve"> </t>
        </is>
      </c>
      <c r="C39" s="6"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20 Long Term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authorized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4650000</v>
      </c>
      <c r="H42" s="4" t="inlineStr">
        <is>
          <t xml:space="preserve"> </t>
        </is>
      </c>
    </row>
    <row r="43">
      <c r="A43" s="4" t="inlineStr">
        <is>
          <t>A&amp;R 2020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authorized (in shares)</t>
        </is>
      </c>
      <c r="B45" s="4" t="inlineStr">
        <is>
          <t xml:space="preserve"> </t>
        </is>
      </c>
      <c r="C45" s="4" t="inlineStr">
        <is>
          <t xml:space="preserve"> </t>
        </is>
      </c>
      <c r="D45" s="4" t="inlineStr">
        <is>
          <t xml:space="preserve"> </t>
        </is>
      </c>
      <c r="E45" s="4" t="inlineStr">
        <is>
          <t xml:space="preserve"> </t>
        </is>
      </c>
      <c r="F45" s="6" t="n">
        <v>8050000</v>
      </c>
      <c r="G45" s="4" t="inlineStr">
        <is>
          <t xml:space="preserve"> </t>
        </is>
      </c>
      <c r="H45" s="4" t="inlineStr">
        <is>
          <t xml:space="preserve"> </t>
        </is>
      </c>
    </row>
    <row r="46">
      <c r="A46" s="4" t="inlineStr">
        <is>
          <t>A&amp;R 2020 Incentive Plan | Restricted stock units | Employees And Officers | Share-Based Payment Arrangement, Tranche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ward vesting period</t>
        </is>
      </c>
      <c r="B48" s="4" t="inlineStr">
        <is>
          <t xml:space="preserve"> </t>
        </is>
      </c>
      <c r="C48" s="4" t="inlineStr">
        <is>
          <t>2 year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amp;R 2020 Incentive Plan | Restricted stock units | Employees And Officers | Share-Based Payment Arrangement, First Annivers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 arrangement by share-based payment award, award vesting rights, percentage</t>
        </is>
      </c>
      <c r="B51" s="4" t="inlineStr">
        <is>
          <t xml:space="preserve"> </t>
        </is>
      </c>
      <c r="C51" s="12" t="n">
        <v>0.333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amp;R 2020 Incentive Plan | Restricted stock units | Employees And Officers | Share-Based Payment Arrangement, Second Annivers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based compensation arrangement by share-based payment award, award vesting rights, percentage</t>
        </is>
      </c>
      <c r="B54" s="4" t="inlineStr">
        <is>
          <t xml:space="preserve"> </t>
        </is>
      </c>
      <c r="C54" s="12" t="n">
        <v>0.6667</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amp;R 2020 Incentive Plan | Performance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based compensation, number of shares upon conversion (in shares)</t>
        </is>
      </c>
      <c r="B57" s="4" t="inlineStr">
        <is>
          <t xml:space="preserve"> </t>
        </is>
      </c>
      <c r="C57" s="6" t="n">
        <v>1</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centive Award Plan | Restricted stock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stricted stock units, conversion of stock, conversion rights (in shares)</t>
        </is>
      </c>
      <c r="B60" s="4" t="inlineStr">
        <is>
          <t xml:space="preserve"> </t>
        </is>
      </c>
      <c r="C60" s="6" t="n">
        <v>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centive Award Plan | Restricted stock units | Direct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ward vesting period</t>
        </is>
      </c>
      <c r="B63" s="4" t="inlineStr">
        <is>
          <t xml:space="preserve"> </t>
        </is>
      </c>
      <c r="C63" s="4" t="inlineStr">
        <is>
          <t>1 year</t>
        </is>
      </c>
      <c r="D63" s="4" t="inlineStr">
        <is>
          <t xml:space="preserve"> </t>
        </is>
      </c>
      <c r="E63" s="4" t="inlineStr">
        <is>
          <t xml:space="preserve"> </t>
        </is>
      </c>
      <c r="F63" s="4" t="inlineStr">
        <is>
          <t xml:space="preserve"> </t>
        </is>
      </c>
      <c r="G63" s="4" t="inlineStr">
        <is>
          <t xml:space="preserve"> </t>
        </is>
      </c>
      <c r="H63"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180000</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0</v>
      </c>
      <c r="C6" s="4" t="inlineStr">
        <is>
          <t xml:space="preserve"> </t>
        </is>
      </c>
      <c r="D6" s="4" t="inlineStr">
        <is>
          <t xml:space="preserve"> </t>
        </is>
      </c>
    </row>
    <row r="7">
      <c r="A7" s="4" t="inlineStr">
        <is>
          <t>Forfeited (in shares)</t>
        </is>
      </c>
      <c r="B7" s="6" t="n">
        <v>0</v>
      </c>
      <c r="C7" s="4" t="inlineStr">
        <is>
          <t xml:space="preserve"> </t>
        </is>
      </c>
      <c r="D7" s="4" t="inlineStr">
        <is>
          <t xml:space="preserve"> </t>
        </is>
      </c>
    </row>
    <row r="8">
      <c r="A8" s="4" t="inlineStr">
        <is>
          <t>Expired (in shares)</t>
        </is>
      </c>
      <c r="B8" s="6" t="n">
        <v>-1000</v>
      </c>
      <c r="C8" s="4" t="inlineStr">
        <is>
          <t xml:space="preserve"> </t>
        </is>
      </c>
      <c r="D8" s="4" t="inlineStr">
        <is>
          <t xml:space="preserve"> </t>
        </is>
      </c>
    </row>
    <row r="9">
      <c r="A9" s="4" t="inlineStr">
        <is>
          <t>Outstanding ending balance (in shares)</t>
        </is>
      </c>
      <c r="B9" s="6" t="n">
        <v>179000</v>
      </c>
      <c r="C9" s="6" t="n">
        <v>180000</v>
      </c>
      <c r="D9" s="4" t="inlineStr">
        <is>
          <t xml:space="preserve"> </t>
        </is>
      </c>
    </row>
    <row r="10">
      <c r="A10" s="4" t="inlineStr">
        <is>
          <t>Exercisable ending balance (in shares)</t>
        </is>
      </c>
      <c r="B10" s="6" t="n">
        <v>17900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7" t="n">
        <v>14</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Exercised (in dollars per share)</t>
        </is>
      </c>
      <c r="B14" s="6" t="n">
        <v>0</v>
      </c>
      <c r="C14" s="4" t="inlineStr">
        <is>
          <t xml:space="preserve"> </t>
        </is>
      </c>
      <c r="D14" s="4" t="inlineStr">
        <is>
          <t xml:space="preserve"> </t>
        </is>
      </c>
    </row>
    <row r="15">
      <c r="A15" s="4" t="inlineStr">
        <is>
          <t>Forfeited (in dollars per share)</t>
        </is>
      </c>
      <c r="B15" s="6" t="n">
        <v>0</v>
      </c>
      <c r="C15" s="4" t="inlineStr">
        <is>
          <t xml:space="preserve"> </t>
        </is>
      </c>
      <c r="D15" s="4" t="inlineStr">
        <is>
          <t xml:space="preserve"> </t>
        </is>
      </c>
    </row>
    <row r="16">
      <c r="A16" s="4" t="inlineStr">
        <is>
          <t>Expired (in dollars per share)</t>
        </is>
      </c>
      <c r="B16" s="6" t="n">
        <v>14</v>
      </c>
      <c r="C16" s="4" t="inlineStr">
        <is>
          <t xml:space="preserve"> </t>
        </is>
      </c>
      <c r="D16" s="4" t="inlineStr">
        <is>
          <t xml:space="preserve"> </t>
        </is>
      </c>
    </row>
    <row r="17">
      <c r="A17" s="4" t="inlineStr">
        <is>
          <t>Outstanding ending balance (in dollars per share)</t>
        </is>
      </c>
      <c r="B17" s="6" t="n">
        <v>14</v>
      </c>
      <c r="C17" s="7" t="n">
        <v>14</v>
      </c>
      <c r="D17" s="4" t="inlineStr">
        <is>
          <t xml:space="preserve"> </t>
        </is>
      </c>
    </row>
    <row r="18">
      <c r="A18" s="4" t="inlineStr">
        <is>
          <t>Exercisable ending balance (in dollars per share)</t>
        </is>
      </c>
      <c r="B18" s="7" t="n">
        <v>14</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t>
        </is>
      </c>
      <c r="B1" s="2" t="inlineStr">
        <is>
          <t>12 Months Ended</t>
        </is>
      </c>
    </row>
    <row r="2">
      <c r="B2" s="2" t="inlineStr">
        <is>
          <t>Dec. 31, 2024 $ / shares shares</t>
        </is>
      </c>
    </row>
    <row r="3">
      <c r="A3" s="3" t="inlineStr">
        <is>
          <t>Number of Shares</t>
        </is>
      </c>
      <c r="B3" s="4" t="inlineStr">
        <is>
          <t xml:space="preserve"> </t>
        </is>
      </c>
    </row>
    <row r="4">
      <c r="A4" s="4" t="inlineStr">
        <is>
          <t>Outstanding beginning balance (in shares) | shares</t>
        </is>
      </c>
      <c r="B4" s="6" t="n">
        <v>2264000</v>
      </c>
    </row>
    <row r="5">
      <c r="A5" s="4" t="inlineStr">
        <is>
          <t>Granted (in shares) | shares</t>
        </is>
      </c>
      <c r="B5" s="6" t="n">
        <v>1806956</v>
      </c>
    </row>
    <row r="6">
      <c r="A6" s="4" t="inlineStr">
        <is>
          <t>Vested (in shares) | shares</t>
        </is>
      </c>
      <c r="B6" s="6" t="n">
        <v>-937000</v>
      </c>
    </row>
    <row r="7">
      <c r="A7" s="4" t="inlineStr">
        <is>
          <t>Forfeited (in shares) | shares</t>
        </is>
      </c>
      <c r="B7" s="6" t="n">
        <v>-133000</v>
      </c>
    </row>
    <row r="8">
      <c r="A8" s="4" t="inlineStr">
        <is>
          <t>Canceled (in shares) | shares</t>
        </is>
      </c>
      <c r="B8" s="6" t="n">
        <v>0</v>
      </c>
    </row>
    <row r="9">
      <c r="A9" s="4" t="inlineStr">
        <is>
          <t>Outstanding ending balance (in shares) | shares</t>
        </is>
      </c>
      <c r="B9" s="6" t="n">
        <v>3001000</v>
      </c>
    </row>
    <row r="10">
      <c r="A10" s="3" t="inlineStr">
        <is>
          <t>Weighted Average Grant Date Fair Value ("FV")</t>
        </is>
      </c>
      <c r="B10" s="4" t="inlineStr">
        <is>
          <t xml:space="preserve"> </t>
        </is>
      </c>
    </row>
    <row r="11">
      <c r="A11" s="4" t="inlineStr">
        <is>
          <t>Outstanding beginning balance (in dollars per share) | $ / shares</t>
        </is>
      </c>
      <c r="B11" s="9" t="n">
        <v>9.81</v>
      </c>
    </row>
    <row r="12">
      <c r="A12" s="4" t="inlineStr">
        <is>
          <t>Granted (in dollars per share) | $ / shares</t>
        </is>
      </c>
      <c r="B12" s="13" t="n">
        <v>7.44</v>
      </c>
    </row>
    <row r="13">
      <c r="A13" s="4" t="inlineStr">
        <is>
          <t>Vested (in dollars per share) | $ / shares</t>
        </is>
      </c>
      <c r="B13" s="13" t="n">
        <v>9.51</v>
      </c>
    </row>
    <row r="14">
      <c r="A14" s="4" t="inlineStr">
        <is>
          <t>Forfeited (in dollars per share) | $ / shares</t>
        </is>
      </c>
      <c r="B14" s="13" t="n">
        <v>8.35</v>
      </c>
    </row>
    <row r="15">
      <c r="A15" s="4" t="inlineStr">
        <is>
          <t>Canceled (in dollars per share) | $ / shares</t>
        </is>
      </c>
      <c r="B15" s="6" t="n">
        <v>0</v>
      </c>
    </row>
    <row r="16">
      <c r="A16" s="4" t="inlineStr">
        <is>
          <t>Outstanding ending balance (in dollars per share) | $ / shares</t>
        </is>
      </c>
      <c r="B16" s="9" t="n">
        <v>8.5399999999999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HISTOR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HISTORY</t>
        </is>
      </c>
      <c r="B4" s="4" t="inlineStr">
        <is>
          <t>ORGANIZATION AND HISTORY ProPetro Holding Corp. (“Holding”), a Texas corporation was formed on April 14, 2007, and it is a holding company for its wholly owned subsidiaries ProPetro Services, Inc., a Texas corporation (“Services”), Silvertip Completion Services Operating, LLC, a Delaware limited liability company (“Silvertip”), Aqua Prop, LLC, a Texas limited liability company (“AquaProp”) and ProPetro Energy Solutions, LLC, a Texas limited liability company (“PROPWR”) . Services, Silvertip and AquaProp together offer hydraulic fracturing, wireline, cementing, wet sand solutions and other complementary services to oil and gas producers, located primarily in Texas and New Mexico. PROPWR has not begun any revenue-generating activities yet and was formed to provide power generation services to oil and gas producers and non-oil and gas applications such as general industrial projects and data centers, located primarily in Texas and New Mexico and will do business as PROPWR. Holding was converted and incorporated as a Delaware Corporation on March 8, 2017. Unless otherwise indicated, references in these notes to consolidated financial statements to “ProPetro Holding Corp.,” “the Company,” “we,” “our,” “us,” or like terms refer to Holding, Servi ces, Silvertip, AquaProp, and PROPWR. On November 1, 2024, we sold our cementing business located in Vernal, Utah, to Big 4 Services LLC, a Wyoming limited liability company (“Big 4”), solely owned by a former employee as part of a strategic repositioning. We received a promissory note for $13.0 million as consideration. The note receivable is secured by substantially all assets of Big 4 and the former employee’s ownership interests in and distributions from Big 4. The note receivable is to be paid to the Company in quarterly installments with interest of 10% per annum from March 31, 2025 to December 31, 2029. We recorded a gain on disposal of $8.2 million related to the sale of the business within loss on disposal of assets and business within our consolidated statement of operations for the year ended December 31, 2024. The former employee was part of our cementing operations until November 1, 2024 and is no longer affiliated with the Company. The Company does not expect to have any significant continuing involvement with Big 4 other than collection of the note receivable. On May 31, 2024, we consummated the acquisition of all of the outstanding equity interests in AquaProp, which provides wet sand solutions for hydraulic fracturing sand requirements at oil well sites (the “AquaProp Acquisition”). The cash consideration for the AquaProp Acquisition includes $13.7 million paid to the seller, $7.2 million paid to settle the seller’s outstanding debt, and $0.3 million paid for the seller’s transaction expenses . As a result of the acquisition, we expanded our operations into the wet sand service business unit. On April 22, 2024, we entered into a sub-agreement for hydraulic fracturing services with XTO Energy Inc. ("XTO"), a wholly owned subsidiary of ExxonMobil, pursuant to which we will provide hydraulic fracturing, wireline and pumpdown services with two committed FORCE ® electric-powered hydraulic fracturing fleets with the option to add a third FORCE ® fleet (also with wireline and pumpdown services) for a period of three years or for contracted hours, whichever occurs last, with respect to each fleet, subject to certain termination and release rights. On December 1, 2023, we consummated the purchase of the assets and operations of Par Five Energy Services LLC (“Par Five”), which provides cementing services in the Delaware Basin in exchange for $25.3 million of cash including deferred cash consideration of $3.1 million which is payable to Par Five or its beneficiary on June 1, 2025, with interest at 4.0% per annum (the “Par Five Acquisition”) . Par Five’s business complements our existing cementing business and enables us to serve both the Midland and Delaware sub-basins of the Permian Basin. On November 1, 2022, we consummated the acquisition of all of the outstanding limited liability company interests of Silvertip, which provides wireline perforation and ancillary services solely in the Permian Basin in exchange for 10.1 million shares of our common stock valued at $106.7 million, $30.0 million of cash, the payoff of $7.2 million of assumed debt, and the payment of certain other closing and transaction costs (“the Silvertip Acquisition”). On December 31, 2018, we consummated the purchase of certain pressure pumping assets and real property from Pioneer Natural Resources USA, Inc. (“Pioneer”) and Pioneer Pumping Services, LLC (“Pioneer Pumping Services”) (the “Pioneer Pressure Pumping Acquisition”). In connection with the Pioneer Pressure Pumping Acquisition, Pioneer received 16.6 million shares of our common stock and $110.0 million in cash. In May 2024, Pioneer merged with and into a wholly owned subsidiary of Exxon Mobil Corporation (“ExxonMobil”) after which ExxonMobil became the owner of these shares. The Company currently provides pressure pumping, wireline and other services to ExxonMobil and previously provided such services to Pione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Shares Activity (Details) - Performance stock units</t>
        </is>
      </c>
      <c r="B1" s="2" t="inlineStr">
        <is>
          <t>12 Months Ended</t>
        </is>
      </c>
    </row>
    <row r="2">
      <c r="B2" s="2" t="inlineStr">
        <is>
          <t>Dec. 31, 2024 $ / shares shares</t>
        </is>
      </c>
    </row>
    <row r="3">
      <c r="A3" s="3" t="inlineStr">
        <is>
          <t>Share-based Compensation Arrangement by Share-based Payment Award, Non-Option Equity Instruments, Outstanding [Roll Forward]</t>
        </is>
      </c>
      <c r="B3" s="4" t="inlineStr">
        <is>
          <t xml:space="preserve"> </t>
        </is>
      </c>
    </row>
    <row r="4">
      <c r="A4" s="4" t="inlineStr">
        <is>
          <t>Outstanding beginning balance (in shares)</t>
        </is>
      </c>
      <c r="B4" s="6" t="n">
        <v>1364000</v>
      </c>
    </row>
    <row r="5">
      <c r="A5" s="4" t="inlineStr">
        <is>
          <t>Target Shares Granted (in shares)</t>
        </is>
      </c>
      <c r="B5" s="6" t="n">
        <v>637266</v>
      </c>
    </row>
    <row r="6">
      <c r="A6" s="4" t="inlineStr">
        <is>
          <t>Target Shares Vested (in shares)</t>
        </is>
      </c>
      <c r="B6" s="6" t="n">
        <v>0</v>
      </c>
    </row>
    <row r="7">
      <c r="A7" s="4" t="inlineStr">
        <is>
          <t>Target Shares Forfeited (in shares)</t>
        </is>
      </c>
      <c r="B7" s="6" t="n">
        <v>-636000</v>
      </c>
    </row>
    <row r="8">
      <c r="A8" s="4" t="inlineStr">
        <is>
          <t>Outstanding ending balance (in shares)</t>
        </is>
      </c>
      <c r="B8" s="6" t="n">
        <v>1365000</v>
      </c>
    </row>
    <row r="9">
      <c r="A9" s="3" t="inlineStr">
        <is>
          <t>Weighted Average Fair Value Per Share</t>
        </is>
      </c>
      <c r="B9" s="4" t="inlineStr">
        <is>
          <t xml:space="preserve"> </t>
        </is>
      </c>
    </row>
    <row r="10">
      <c r="A10" s="4" t="inlineStr">
        <is>
          <t>Outstanding beginning balance (in dollars per share) | $ / shares</t>
        </is>
      </c>
      <c r="B10" s="9" t="n">
        <v>15.8</v>
      </c>
    </row>
    <row r="11">
      <c r="A11" s="4" t="inlineStr">
        <is>
          <t>Target Shares Granted (in dollars per share) | $ / shares</t>
        </is>
      </c>
      <c r="B11" s="13" t="n">
        <v>8.220000000000001</v>
      </c>
    </row>
    <row r="12">
      <c r="A12" s="4" t="inlineStr">
        <is>
          <t>Target Shares Vested (in dollars per share) | $ / shares</t>
        </is>
      </c>
      <c r="B12" s="6" t="n">
        <v>0</v>
      </c>
    </row>
    <row r="13">
      <c r="A13" s="4" t="inlineStr">
        <is>
          <t>Target Shares Forfeited (in dollars per share) | $ / shares</t>
        </is>
      </c>
      <c r="B13" s="13" t="n">
        <v>14.73</v>
      </c>
    </row>
    <row r="14">
      <c r="A14" s="4" t="inlineStr">
        <is>
          <t>Outstanding ending balance (in dollars per share) | $ / shares</t>
        </is>
      </c>
      <c r="B14" s="9" t="n">
        <v>12.77</v>
      </c>
    </row>
    <row r="15">
      <c r="A15" s="4" t="inlineStr">
        <is>
          <t>2021</t>
        </is>
      </c>
      <c r="B15" s="4" t="inlineStr">
        <is>
          <t xml:space="preserve"> </t>
        </is>
      </c>
    </row>
    <row r="16">
      <c r="A16" s="3" t="inlineStr">
        <is>
          <t>Share-based Compensation Arrangement by Share-based Payment Award, Non-Option Equity Instruments, Outstanding [Roll Forward]</t>
        </is>
      </c>
      <c r="B16" s="4" t="inlineStr">
        <is>
          <t xml:space="preserve"> </t>
        </is>
      </c>
    </row>
    <row r="17">
      <c r="A17" s="4" t="inlineStr">
        <is>
          <t>Outstanding beginning balance (in shares)</t>
        </is>
      </c>
      <c r="B17" s="6" t="n">
        <v>620000</v>
      </c>
    </row>
    <row r="18">
      <c r="A18" s="4" t="inlineStr">
        <is>
          <t>Target Shares Granted (in shares)</t>
        </is>
      </c>
      <c r="B18" s="6" t="n">
        <v>0</v>
      </c>
    </row>
    <row r="19">
      <c r="A19" s="4" t="inlineStr">
        <is>
          <t>Target Shares Vested (in shares)</t>
        </is>
      </c>
      <c r="B19" s="6" t="n">
        <v>0</v>
      </c>
    </row>
    <row r="20">
      <c r="A20" s="4" t="inlineStr">
        <is>
          <t>Target Shares Forfeited (in shares)</t>
        </is>
      </c>
      <c r="B20" s="6" t="n">
        <v>-620000</v>
      </c>
    </row>
    <row r="21">
      <c r="A21" s="4" t="inlineStr">
        <is>
          <t>Outstanding ending balance (in shares)</t>
        </is>
      </c>
      <c r="B21" s="6" t="n">
        <v>0</v>
      </c>
    </row>
    <row r="22">
      <c r="A22" s="4" t="inlineStr">
        <is>
          <t>2022</t>
        </is>
      </c>
      <c r="B22" s="4" t="inlineStr">
        <is>
          <t xml:space="preserve"> </t>
        </is>
      </c>
    </row>
    <row r="23">
      <c r="A23" s="3" t="inlineStr">
        <is>
          <t>Share-based Compensation Arrangement by Share-based Payment Award, Non-Option Equity Instruments, Outstanding [Roll Forward]</t>
        </is>
      </c>
      <c r="B23" s="4" t="inlineStr">
        <is>
          <t xml:space="preserve"> </t>
        </is>
      </c>
    </row>
    <row r="24">
      <c r="A24" s="4" t="inlineStr">
        <is>
          <t>Outstanding beginning balance (in shares)</t>
        </is>
      </c>
      <c r="B24" s="6" t="n">
        <v>306000</v>
      </c>
    </row>
    <row r="25">
      <c r="A25" s="4" t="inlineStr">
        <is>
          <t>Target Shares Granted (in shares)</t>
        </is>
      </c>
      <c r="B25" s="6" t="n">
        <v>0</v>
      </c>
    </row>
    <row r="26">
      <c r="A26" s="4" t="inlineStr">
        <is>
          <t>Target Shares Vested (in shares)</t>
        </is>
      </c>
      <c r="B26" s="6" t="n">
        <v>0</v>
      </c>
    </row>
    <row r="27">
      <c r="A27" s="4" t="inlineStr">
        <is>
          <t>Target Shares Forfeited (in shares)</t>
        </is>
      </c>
      <c r="B27" s="6" t="n">
        <v>-5000</v>
      </c>
    </row>
    <row r="28">
      <c r="A28" s="4" t="inlineStr">
        <is>
          <t>Outstanding ending balance (in shares)</t>
        </is>
      </c>
      <c r="B28" s="6" t="n">
        <v>301000</v>
      </c>
    </row>
    <row r="29">
      <c r="A29" s="4" t="inlineStr">
        <is>
          <t>2023</t>
        </is>
      </c>
      <c r="B29" s="4" t="inlineStr">
        <is>
          <t xml:space="preserve"> </t>
        </is>
      </c>
    </row>
    <row r="30">
      <c r="A30" s="3" t="inlineStr">
        <is>
          <t>Share-based Compensation Arrangement by Share-based Payment Award, Non-Option Equity Instruments, Outstanding [Roll Forward]</t>
        </is>
      </c>
      <c r="B30" s="4" t="inlineStr">
        <is>
          <t xml:space="preserve"> </t>
        </is>
      </c>
    </row>
    <row r="31">
      <c r="A31" s="4" t="inlineStr">
        <is>
          <t>Outstanding beginning balance (in shares)</t>
        </is>
      </c>
      <c r="B31" s="6" t="n">
        <v>438000</v>
      </c>
    </row>
    <row r="32">
      <c r="A32" s="4" t="inlineStr">
        <is>
          <t>Target Shares Granted (in shares)</t>
        </is>
      </c>
      <c r="B32" s="6" t="n">
        <v>0</v>
      </c>
    </row>
    <row r="33">
      <c r="A33" s="4" t="inlineStr">
        <is>
          <t>Target Shares Vested (in shares)</t>
        </is>
      </c>
      <c r="B33" s="6" t="n">
        <v>0</v>
      </c>
    </row>
    <row r="34">
      <c r="A34" s="4" t="inlineStr">
        <is>
          <t>Target Shares Forfeited (in shares)</t>
        </is>
      </c>
      <c r="B34" s="6" t="n">
        <v>-7000</v>
      </c>
    </row>
    <row r="35">
      <c r="A35" s="4" t="inlineStr">
        <is>
          <t>Outstanding ending balance (in shares)</t>
        </is>
      </c>
      <c r="B35" s="6" t="n">
        <v>431000</v>
      </c>
    </row>
    <row r="36">
      <c r="A36" s="4" t="inlineStr">
        <is>
          <t>2024</t>
        </is>
      </c>
      <c r="B36" s="4" t="inlineStr">
        <is>
          <t xml:space="preserve"> </t>
        </is>
      </c>
    </row>
    <row r="37">
      <c r="A37" s="3" t="inlineStr">
        <is>
          <t>Share-based Compensation Arrangement by Share-based Payment Award, Non-Option Equity Instruments, Outstanding [Roll Forward]</t>
        </is>
      </c>
      <c r="B37" s="4" t="inlineStr">
        <is>
          <t xml:space="preserve"> </t>
        </is>
      </c>
    </row>
    <row r="38">
      <c r="A38" s="4" t="inlineStr">
        <is>
          <t>Outstanding beginning balance (in shares)</t>
        </is>
      </c>
      <c r="B38" s="6" t="n">
        <v>0</v>
      </c>
    </row>
    <row r="39">
      <c r="A39" s="4" t="inlineStr">
        <is>
          <t>Target Shares Granted (in shares)</t>
        </is>
      </c>
      <c r="B39" s="6" t="n">
        <v>637000</v>
      </c>
    </row>
    <row r="40">
      <c r="A40" s="4" t="inlineStr">
        <is>
          <t>Target Shares Vested (in shares)</t>
        </is>
      </c>
      <c r="B40" s="6" t="n">
        <v>0</v>
      </c>
    </row>
    <row r="41">
      <c r="A41" s="4" t="inlineStr">
        <is>
          <t>Target Shares Forfeited (in shares)</t>
        </is>
      </c>
      <c r="B41" s="6" t="n">
        <v>-4000</v>
      </c>
    </row>
    <row r="42">
      <c r="A42" s="4" t="inlineStr">
        <is>
          <t>Outstanding ending balance (in shares)</t>
        </is>
      </c>
      <c r="B42" s="6" t="n">
        <v>633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Tax Provision/Benefit (Details) - USD ($) $ in Thousand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7" t="n">
        <v>836</v>
      </c>
      <c r="C4" s="7" t="n">
        <v>0</v>
      </c>
      <c r="D4" s="7" t="n">
        <v>0</v>
      </c>
    </row>
    <row r="5">
      <c r="A5" s="4" t="inlineStr">
        <is>
          <t>Deferred</t>
        </is>
      </c>
      <c r="B5" s="6" t="n">
        <v>-33756</v>
      </c>
      <c r="C5" s="6" t="n">
        <v>28109</v>
      </c>
      <c r="D5" s="6" t="n">
        <v>4157</v>
      </c>
    </row>
    <row r="6">
      <c r="A6" s="4" t="inlineStr">
        <is>
          <t>Federal income tax expense (benefit)</t>
        </is>
      </c>
      <c r="B6" s="6" t="n">
        <v>-32920</v>
      </c>
      <c r="C6" s="6" t="n">
        <v>28109</v>
      </c>
      <c r="D6" s="6" t="n">
        <v>4157</v>
      </c>
    </row>
    <row r="7">
      <c r="A7" s="3" t="inlineStr">
        <is>
          <t>State:</t>
        </is>
      </c>
      <c r="B7" s="4" t="inlineStr">
        <is>
          <t xml:space="preserve"> </t>
        </is>
      </c>
      <c r="C7" s="4" t="inlineStr">
        <is>
          <t xml:space="preserve"> </t>
        </is>
      </c>
      <c r="D7" s="4" t="inlineStr">
        <is>
          <t xml:space="preserve"> </t>
        </is>
      </c>
    </row>
    <row r="8">
      <c r="A8" s="4" t="inlineStr">
        <is>
          <t>Current</t>
        </is>
      </c>
      <c r="B8" s="6" t="n">
        <v>1115</v>
      </c>
      <c r="C8" s="6" t="n">
        <v>2028</v>
      </c>
      <c r="D8" s="6" t="n">
        <v>1143</v>
      </c>
    </row>
    <row r="9">
      <c r="A9" s="4" t="inlineStr">
        <is>
          <t>Deferred</t>
        </is>
      </c>
      <c r="B9" s="6" t="n">
        <v>420</v>
      </c>
      <c r="C9" s="6" t="n">
        <v>-269</v>
      </c>
      <c r="D9" s="6" t="n">
        <v>56</v>
      </c>
    </row>
    <row r="10">
      <c r="A10" s="4" t="inlineStr">
        <is>
          <t>State income tax expense (benefit)</t>
        </is>
      </c>
      <c r="B10" s="6" t="n">
        <v>1535</v>
      </c>
      <c r="C10" s="6" t="n">
        <v>1759</v>
      </c>
      <c r="D10" s="6" t="n">
        <v>1199</v>
      </c>
    </row>
    <row r="11">
      <c r="A11" s="4" t="inlineStr">
        <is>
          <t>Total income tax (benefit) expense</t>
        </is>
      </c>
      <c r="B11" s="7" t="n">
        <v>-31385</v>
      </c>
      <c r="C11" s="7" t="n">
        <v>29868</v>
      </c>
      <c r="D11" s="7" t="n">
        <v>53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es at federal statutory rate</t>
        </is>
      </c>
      <c r="B4" s="7" t="n">
        <v>-35541</v>
      </c>
      <c r="C4" s="7" t="n">
        <v>24256</v>
      </c>
      <c r="D4" s="7" t="n">
        <v>1551</v>
      </c>
    </row>
    <row r="5">
      <c r="A5" s="4" t="inlineStr">
        <is>
          <t>State taxes, net of federal benefit</t>
        </is>
      </c>
      <c r="B5" s="6" t="n">
        <v>1194</v>
      </c>
      <c r="C5" s="6" t="n">
        <v>2092</v>
      </c>
      <c r="D5" s="6" t="n">
        <v>709</v>
      </c>
    </row>
    <row r="6">
      <c r="A6" s="4" t="inlineStr">
        <is>
          <t>Section 162(m) limitation</t>
        </is>
      </c>
      <c r="B6" s="6" t="n">
        <v>534</v>
      </c>
      <c r="C6" s="6" t="n">
        <v>2089</v>
      </c>
      <c r="D6" s="6" t="n">
        <v>3423</v>
      </c>
    </row>
    <row r="7">
      <c r="A7" s="4" t="inlineStr">
        <is>
          <t>Stock-based compensation</t>
        </is>
      </c>
      <c r="B7" s="6" t="n">
        <v>2168</v>
      </c>
      <c r="C7" s="6" t="n">
        <v>1718</v>
      </c>
      <c r="D7" s="6" t="n">
        <v>-767</v>
      </c>
    </row>
    <row r="8">
      <c r="A8" s="4" t="inlineStr">
        <is>
          <t>Valuation allowance</t>
        </is>
      </c>
      <c r="B8" s="6" t="n">
        <v>0</v>
      </c>
      <c r="C8" s="6" t="n">
        <v>-780</v>
      </c>
      <c r="D8" s="6" t="n">
        <v>-336</v>
      </c>
    </row>
    <row r="9">
      <c r="A9" s="4" t="inlineStr">
        <is>
          <t>Other</t>
        </is>
      </c>
      <c r="B9" s="6" t="n">
        <v>260</v>
      </c>
      <c r="C9" s="6" t="n">
        <v>493</v>
      </c>
      <c r="D9" s="6" t="n">
        <v>776</v>
      </c>
    </row>
    <row r="10">
      <c r="A10" s="4" t="inlineStr">
        <is>
          <t>Total income tax (benefit) expense</t>
        </is>
      </c>
      <c r="B10" s="7" t="n">
        <v>-31385</v>
      </c>
      <c r="C10" s="7" t="n">
        <v>29868</v>
      </c>
      <c r="D10" s="7" t="n">
        <v>53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Accrued liabilities</t>
        </is>
      </c>
      <c r="B3" s="7" t="n">
        <v>3291</v>
      </c>
      <c r="C3" s="7" t="n">
        <v>1410</v>
      </c>
    </row>
    <row r="4">
      <c r="A4" s="4" t="inlineStr">
        <is>
          <t>Allowance for credit losses</t>
        </is>
      </c>
      <c r="B4" s="6" t="n">
        <v>0</v>
      </c>
      <c r="C4" s="6" t="n">
        <v>50</v>
      </c>
    </row>
    <row r="5">
      <c r="A5" s="4" t="inlineStr">
        <is>
          <t>Goodwill and other intangible assets</t>
        </is>
      </c>
      <c r="B5" s="6" t="n">
        <v>6718</v>
      </c>
      <c r="C5" s="6" t="n">
        <v>1900</v>
      </c>
    </row>
    <row r="6">
      <c r="A6" s="4" t="inlineStr">
        <is>
          <t>Stock‑based compensation</t>
        </is>
      </c>
      <c r="B6" s="6" t="n">
        <v>2083</v>
      </c>
      <c r="C6" s="6" t="n">
        <v>1979</v>
      </c>
    </row>
    <row r="7">
      <c r="A7" s="4" t="inlineStr">
        <is>
          <t>Net operating losses</t>
        </is>
      </c>
      <c r="B7" s="6" t="n">
        <v>40546</v>
      </c>
      <c r="C7" s="6" t="n">
        <v>63983</v>
      </c>
    </row>
    <row r="8">
      <c r="A8" s="4" t="inlineStr">
        <is>
          <t>Lease liabilities</t>
        </is>
      </c>
      <c r="B8" s="6" t="n">
        <v>20940</v>
      </c>
      <c r="C8" s="6" t="n">
        <v>11736</v>
      </c>
    </row>
    <row r="9">
      <c r="A9" s="4" t="inlineStr">
        <is>
          <t>Other</t>
        </is>
      </c>
      <c r="B9" s="6" t="n">
        <v>877</v>
      </c>
      <c r="C9" s="6" t="n">
        <v>895</v>
      </c>
    </row>
    <row r="10">
      <c r="A10" s="4" t="inlineStr">
        <is>
          <t>Total deferred tax assets</t>
        </is>
      </c>
      <c r="B10" s="6" t="n">
        <v>74455</v>
      </c>
      <c r="C10" s="6" t="n">
        <v>81953</v>
      </c>
    </row>
    <row r="11">
      <c r="A11" s="4" t="inlineStr">
        <is>
          <t>Valuation allowance</t>
        </is>
      </c>
      <c r="B11" s="6" t="n">
        <v>-577</v>
      </c>
      <c r="C11" s="6" t="n">
        <v>-577</v>
      </c>
    </row>
    <row r="12">
      <c r="A12" s="4" t="inlineStr">
        <is>
          <t>Total deferred tax assets — net</t>
        </is>
      </c>
      <c r="B12" s="6" t="n">
        <v>73878</v>
      </c>
      <c r="C12" s="6" t="n">
        <v>81376</v>
      </c>
    </row>
    <row r="13">
      <c r="A13" s="3" t="inlineStr">
        <is>
          <t>Deferred Income Tax Liabilities</t>
        </is>
      </c>
      <c r="B13" s="4" t="inlineStr">
        <is>
          <t xml:space="preserve"> </t>
        </is>
      </c>
      <c r="C13" s="4" t="inlineStr">
        <is>
          <t xml:space="preserve"> </t>
        </is>
      </c>
    </row>
    <row r="14">
      <c r="A14" s="4" t="inlineStr">
        <is>
          <t>Property and equipment</t>
        </is>
      </c>
      <c r="B14" s="6" t="n">
        <v>-110856</v>
      </c>
      <c r="C14" s="6" t="n">
        <v>-156393</v>
      </c>
    </row>
    <row r="15">
      <c r="A15" s="4" t="inlineStr">
        <is>
          <t>Prepaid expenses</t>
        </is>
      </c>
      <c r="B15" s="6" t="n">
        <v>-1691</v>
      </c>
      <c r="C15" s="6" t="n">
        <v>-1509</v>
      </c>
    </row>
    <row r="16">
      <c r="A16" s="4" t="inlineStr">
        <is>
          <t>Right-of-use assets</t>
        </is>
      </c>
      <c r="B16" s="6" t="n">
        <v>-21101</v>
      </c>
      <c r="C16" s="6" t="n">
        <v>-16579</v>
      </c>
    </row>
    <row r="17">
      <c r="A17" s="4" t="inlineStr">
        <is>
          <t>Total deferred tax liabilities</t>
        </is>
      </c>
      <c r="B17" s="6" t="n">
        <v>-133648</v>
      </c>
      <c r="C17" s="6" t="n">
        <v>-174481</v>
      </c>
    </row>
    <row r="18">
      <c r="A18" s="4" t="inlineStr">
        <is>
          <t>Net deferred tax liabilities</t>
        </is>
      </c>
      <c r="B18" s="7" t="n">
        <v>-59770</v>
      </c>
      <c r="C18" s="7" t="n">
        <v>-931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Valuation allowance</t>
        </is>
      </c>
      <c r="B3" s="7" t="n">
        <v>577</v>
      </c>
      <c r="C3" s="7" t="n">
        <v>577</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186100</v>
      </c>
      <c r="C6" s="4" t="inlineStr">
        <is>
          <t xml:space="preserve"> </t>
        </is>
      </c>
    </row>
    <row r="7">
      <c r="A7" s="4" t="inlineStr">
        <is>
          <t>Stat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7" t="n">
        <v>42800</v>
      </c>
      <c r="C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31" customWidth="1" min="5" max="5"/>
    <col width="25" customWidth="1" min="6" max="6"/>
    <col width="22" customWidth="1" min="7" max="7"/>
  </cols>
  <sheetData>
    <row r="1">
      <c r="A1" s="1" t="inlineStr">
        <is>
          <t>RELATED‑PARTY TRANSACTIONS (Details) $ in Thousands</t>
        </is>
      </c>
      <c r="E1" s="2" t="inlineStr">
        <is>
          <t>12 Months Ended</t>
        </is>
      </c>
    </row>
    <row r="2">
      <c r="B2" s="2" t="inlineStr">
        <is>
          <t>Nov. 01, 2024 USD ($)</t>
        </is>
      </c>
      <c r="C2" s="2" t="inlineStr">
        <is>
          <t>Apr. 22, 2024 fleet</t>
        </is>
      </c>
      <c r="D2" s="2" t="inlineStr">
        <is>
          <t>Dec. 31, 2018 USD ($)</t>
        </is>
      </c>
      <c r="E2" s="2" t="inlineStr">
        <is>
          <t>Dec. 31, 2024 USD ($) fleet yd</t>
        </is>
      </c>
      <c r="F2" s="2" t="inlineStr">
        <is>
          <t>Dec. 31, 2023 USD ($) yd</t>
        </is>
      </c>
      <c r="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ntracted fleets | fleet</t>
        </is>
      </c>
      <c r="B4" s="4" t="inlineStr">
        <is>
          <t xml:space="preserve"> </t>
        </is>
      </c>
      <c r="C4" s="4" t="inlineStr">
        <is>
          <t xml:space="preserve"> </t>
        </is>
      </c>
      <c r="D4" s="4" t="inlineStr">
        <is>
          <t xml:space="preserve"> </t>
        </is>
      </c>
      <c r="E4" s="6" t="n">
        <v>4</v>
      </c>
      <c r="F4" s="4" t="inlineStr">
        <is>
          <t xml:space="preserve"> </t>
        </is>
      </c>
      <c r="G4" s="4" t="inlineStr">
        <is>
          <t xml:space="preserve"> </t>
        </is>
      </c>
    </row>
    <row r="5">
      <c r="A5" s="4" t="inlineStr">
        <is>
          <t>Service revenue</t>
        </is>
      </c>
      <c r="B5" s="4" t="inlineStr">
        <is>
          <t xml:space="preserve"> </t>
        </is>
      </c>
      <c r="C5" s="4" t="inlineStr">
        <is>
          <t xml:space="preserve"> </t>
        </is>
      </c>
      <c r="D5" s="4" t="inlineStr">
        <is>
          <t xml:space="preserve"> </t>
        </is>
      </c>
      <c r="E5" s="7" t="n">
        <v>1444286</v>
      </c>
      <c r="F5" s="7" t="n">
        <v>1630399</v>
      </c>
      <c r="G5" s="7" t="n">
        <v>1279701</v>
      </c>
    </row>
    <row r="6">
      <c r="A6" s="4" t="inlineStr">
        <is>
          <t>Accounts receivable</t>
        </is>
      </c>
      <c r="B6" s="4" t="inlineStr">
        <is>
          <t xml:space="preserve"> </t>
        </is>
      </c>
      <c r="C6" s="4" t="inlineStr">
        <is>
          <t xml:space="preserve"> </t>
        </is>
      </c>
      <c r="D6" s="4" t="inlineStr">
        <is>
          <t xml:space="preserve"> </t>
        </is>
      </c>
      <c r="E6" s="6" t="n">
        <v>195994</v>
      </c>
      <c r="F6" s="6" t="n">
        <v>237012</v>
      </c>
      <c r="G6" s="4" t="inlineStr">
        <is>
          <t xml:space="preserve"> </t>
        </is>
      </c>
    </row>
    <row r="7">
      <c r="A7" s="4" t="inlineStr">
        <is>
          <t>Accounts payable</t>
        </is>
      </c>
      <c r="B7" s="4" t="inlineStr">
        <is>
          <t xml:space="preserve"> </t>
        </is>
      </c>
      <c r="C7" s="4" t="inlineStr">
        <is>
          <t xml:space="preserve"> </t>
        </is>
      </c>
      <c r="D7" s="4" t="inlineStr">
        <is>
          <t xml:space="preserve"> </t>
        </is>
      </c>
      <c r="E7" s="6" t="n">
        <v>92963</v>
      </c>
      <c r="F7" s="6" t="n">
        <v>161441</v>
      </c>
      <c r="G7" s="4" t="inlineStr">
        <is>
          <t xml:space="preserve"> </t>
        </is>
      </c>
    </row>
    <row r="8">
      <c r="A8" s="4" t="inlineStr">
        <is>
          <t>Note receivable from sale of business</t>
        </is>
      </c>
      <c r="B8" s="4" t="inlineStr">
        <is>
          <t xml:space="preserve"> </t>
        </is>
      </c>
      <c r="C8" s="4" t="inlineStr">
        <is>
          <t xml:space="preserve"> </t>
        </is>
      </c>
      <c r="D8" s="4" t="inlineStr">
        <is>
          <t xml:space="preserve"> </t>
        </is>
      </c>
      <c r="E8" s="6" t="n">
        <v>13000</v>
      </c>
      <c r="F8" s="7" t="n">
        <v>0</v>
      </c>
      <c r="G8" s="6" t="n">
        <v>0</v>
      </c>
    </row>
    <row r="9">
      <c r="A9" s="4" t="inlineStr">
        <is>
          <t>Disposal Group, 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 receivable from sale of business</t>
        </is>
      </c>
      <c r="B11" s="7" t="n">
        <v>13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posal group, including discontinued operation, consideration, percentage of interest</t>
        </is>
      </c>
      <c r="B12" s="10"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income</t>
        </is>
      </c>
      <c r="B15" s="4" t="inlineStr">
        <is>
          <t xml:space="preserve"> </t>
        </is>
      </c>
      <c r="C15" s="4" t="inlineStr">
        <is>
          <t xml:space="preserve"> </t>
        </is>
      </c>
      <c r="D15" s="4" t="inlineStr">
        <is>
          <t xml:space="preserve"> </t>
        </is>
      </c>
      <c r="E15" s="7" t="n">
        <v>200</v>
      </c>
      <c r="F15" s="4" t="inlineStr">
        <is>
          <t xml:space="preserve"> </t>
        </is>
      </c>
      <c r="G15" s="4" t="inlineStr">
        <is>
          <t xml:space="preserve"> </t>
        </is>
      </c>
    </row>
    <row r="16">
      <c r="A16" s="4" t="inlineStr">
        <is>
          <t>Operations and Maintenance Yards Leading Arrangements | Dire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properties adjacent to corporate office subject to leases | yd</t>
        </is>
      </c>
      <c r="B18" s="4" t="inlineStr">
        <is>
          <t xml:space="preserve"> </t>
        </is>
      </c>
      <c r="C18" s="4" t="inlineStr">
        <is>
          <t xml:space="preserve"> </t>
        </is>
      </c>
      <c r="D18" s="4" t="inlineStr">
        <is>
          <t xml:space="preserve"> </t>
        </is>
      </c>
      <c r="E18" s="6" t="n">
        <v>3</v>
      </c>
      <c r="F18" s="4" t="inlineStr">
        <is>
          <t xml:space="preserve"> </t>
        </is>
      </c>
      <c r="G18" s="4" t="inlineStr">
        <is>
          <t xml:space="preserve"> </t>
        </is>
      </c>
    </row>
    <row r="19">
      <c r="A19" s="4" t="inlineStr">
        <is>
          <t>Number of additional properties subject to leases | yd</t>
        </is>
      </c>
      <c r="B19" s="4" t="inlineStr">
        <is>
          <t xml:space="preserve"> </t>
        </is>
      </c>
      <c r="C19" s="4" t="inlineStr">
        <is>
          <t xml:space="preserve"> </t>
        </is>
      </c>
      <c r="D19" s="4" t="inlineStr">
        <is>
          <t xml:space="preserve"> </t>
        </is>
      </c>
      <c r="E19" s="4" t="inlineStr">
        <is>
          <t xml:space="preserve"> </t>
        </is>
      </c>
      <c r="F19" s="6" t="n">
        <v>2</v>
      </c>
      <c r="G19" s="4" t="inlineStr">
        <is>
          <t xml:space="preserve"> </t>
        </is>
      </c>
    </row>
    <row r="20">
      <c r="A20" s="4" t="inlineStr">
        <is>
          <t>Operations and Maintenance Yards Leading Arrangements | Property 1 | Dire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expense</t>
        </is>
      </c>
      <c r="B22" s="4" t="inlineStr">
        <is>
          <t xml:space="preserve"> </t>
        </is>
      </c>
      <c r="C22" s="4" t="inlineStr">
        <is>
          <t xml:space="preserve"> </t>
        </is>
      </c>
      <c r="D22" s="4" t="inlineStr">
        <is>
          <t xml:space="preserve"> </t>
        </is>
      </c>
      <c r="E22" s="7" t="n">
        <v>30</v>
      </c>
      <c r="F22" s="4" t="inlineStr">
        <is>
          <t xml:space="preserve"> </t>
        </is>
      </c>
      <c r="G22" s="4" t="inlineStr">
        <is>
          <t xml:space="preserve"> </t>
        </is>
      </c>
    </row>
    <row r="23">
      <c r="A23" s="4" t="inlineStr">
        <is>
          <t>Operations and Maintenance Yards Leading Arrangements | Property 2 | Dire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expense</t>
        </is>
      </c>
      <c r="B25" s="4" t="inlineStr">
        <is>
          <t xml:space="preserve"> </t>
        </is>
      </c>
      <c r="C25" s="4" t="inlineStr">
        <is>
          <t xml:space="preserve"> </t>
        </is>
      </c>
      <c r="D25" s="4" t="inlineStr">
        <is>
          <t xml:space="preserve"> </t>
        </is>
      </c>
      <c r="E25" s="6" t="n">
        <v>100</v>
      </c>
      <c r="F25" s="4" t="inlineStr">
        <is>
          <t xml:space="preserve"> </t>
        </is>
      </c>
      <c r="G25" s="4" t="inlineStr">
        <is>
          <t xml:space="preserve"> </t>
        </is>
      </c>
    </row>
    <row r="26">
      <c r="A26" s="4" t="inlineStr">
        <is>
          <t>Operations and Maintenance Yards Leading Arrangements | Property 3 | Direc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ease, expense</t>
        </is>
      </c>
      <c r="B28" s="4" t="inlineStr">
        <is>
          <t xml:space="preserve"> </t>
        </is>
      </c>
      <c r="C28" s="4" t="inlineStr">
        <is>
          <t xml:space="preserve"> </t>
        </is>
      </c>
      <c r="D28" s="4" t="inlineStr">
        <is>
          <t xml:space="preserve"> </t>
        </is>
      </c>
      <c r="E28" s="6" t="n">
        <v>100</v>
      </c>
      <c r="F28" s="4" t="inlineStr">
        <is>
          <t xml:space="preserve"> </t>
        </is>
      </c>
      <c r="G28" s="4" t="inlineStr">
        <is>
          <t xml:space="preserve"> </t>
        </is>
      </c>
    </row>
    <row r="29">
      <c r="A29" s="4" t="inlineStr">
        <is>
          <t>Operations and Maintenance Yards Leading Arrangements | Property 4 | Direc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ease, expense</t>
        </is>
      </c>
      <c r="B31" s="4" t="inlineStr">
        <is>
          <t xml:space="preserve"> </t>
        </is>
      </c>
      <c r="C31" s="4" t="inlineStr">
        <is>
          <t xml:space="preserve"> </t>
        </is>
      </c>
      <c r="D31" s="4" t="inlineStr">
        <is>
          <t xml:space="preserve"> </t>
        </is>
      </c>
      <c r="E31" s="4" t="inlineStr">
        <is>
          <t xml:space="preserve"> </t>
        </is>
      </c>
      <c r="F31" s="7" t="n">
        <v>20</v>
      </c>
      <c r="G31" s="4" t="inlineStr">
        <is>
          <t xml:space="preserve"> </t>
        </is>
      </c>
    </row>
    <row r="32">
      <c r="A32" s="4" t="inlineStr">
        <is>
          <t>Operations and Maintenance Yards Leading Arrangements | Property 5 | Direc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lease, expense</t>
        </is>
      </c>
      <c r="B34" s="4" t="inlineStr">
        <is>
          <t xml:space="preserve"> </t>
        </is>
      </c>
      <c r="C34" s="4" t="inlineStr">
        <is>
          <t xml:space="preserve"> </t>
        </is>
      </c>
      <c r="D34" s="4" t="inlineStr">
        <is>
          <t xml:space="preserve"> </t>
        </is>
      </c>
      <c r="E34" s="4" t="inlineStr">
        <is>
          <t xml:space="preserve"> </t>
        </is>
      </c>
      <c r="F34" s="6" t="n">
        <v>100</v>
      </c>
      <c r="G34" s="4" t="inlineStr">
        <is>
          <t xml:space="preserve"> </t>
        </is>
      </c>
    </row>
    <row r="35">
      <c r="A35" s="4" t="inlineStr">
        <is>
          <t>Pioneer Pressure Pumping Acquisition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consideration</t>
        </is>
      </c>
      <c r="B37" s="4" t="inlineStr">
        <is>
          <t xml:space="preserve"> </t>
        </is>
      </c>
      <c r="C37" s="4" t="inlineStr">
        <is>
          <t xml:space="preserve"> </t>
        </is>
      </c>
      <c r="D37" s="7" t="n">
        <v>16600</v>
      </c>
      <c r="E37" s="4" t="inlineStr">
        <is>
          <t xml:space="preserve"> </t>
        </is>
      </c>
      <c r="F37" s="4" t="inlineStr">
        <is>
          <t xml:space="preserve"> </t>
        </is>
      </c>
      <c r="G37" s="4" t="inlineStr">
        <is>
          <t xml:space="preserve"> </t>
        </is>
      </c>
    </row>
    <row r="38">
      <c r="A38" s="4" t="inlineStr">
        <is>
          <t>Payments acquire assets, gross</t>
        </is>
      </c>
      <c r="B38" s="4" t="inlineStr">
        <is>
          <t xml:space="preserve"> </t>
        </is>
      </c>
      <c r="C38" s="4" t="inlineStr">
        <is>
          <t xml:space="preserve"> </t>
        </is>
      </c>
      <c r="D38" s="7" t="n">
        <v>110000</v>
      </c>
      <c r="E38" s="4" t="inlineStr">
        <is>
          <t xml:space="preserve"> </t>
        </is>
      </c>
      <c r="F38" s="4" t="inlineStr">
        <is>
          <t xml:space="preserve"> </t>
        </is>
      </c>
      <c r="G38" s="4" t="inlineStr">
        <is>
          <t xml:space="preserve"> </t>
        </is>
      </c>
    </row>
    <row r="39">
      <c r="A39" s="4" t="inlineStr">
        <is>
          <t>Service revenue</t>
        </is>
      </c>
      <c r="B39" s="4" t="inlineStr">
        <is>
          <t xml:space="preserve"> </t>
        </is>
      </c>
      <c r="C39" s="4" t="inlineStr">
        <is>
          <t xml:space="preserve"> </t>
        </is>
      </c>
      <c r="D39" s="4" t="inlineStr">
        <is>
          <t xml:space="preserve"> </t>
        </is>
      </c>
      <c r="E39" s="6" t="n">
        <v>6800</v>
      </c>
      <c r="F39" s="6" t="n">
        <v>125100</v>
      </c>
      <c r="G39" s="7" t="n">
        <v>423700</v>
      </c>
    </row>
    <row r="40">
      <c r="A40" s="4" t="inlineStr">
        <is>
          <t>Accounts receivable</t>
        </is>
      </c>
      <c r="B40" s="4" t="inlineStr">
        <is>
          <t xml:space="preserve"> </t>
        </is>
      </c>
      <c r="C40" s="4" t="inlineStr">
        <is>
          <t xml:space="preserve"> </t>
        </is>
      </c>
      <c r="D40" s="4" t="inlineStr">
        <is>
          <t xml:space="preserve"> </t>
        </is>
      </c>
      <c r="E40" s="4" t="inlineStr">
        <is>
          <t xml:space="preserve"> </t>
        </is>
      </c>
      <c r="F40" s="6" t="n">
        <v>2400</v>
      </c>
      <c r="G40" s="4" t="inlineStr">
        <is>
          <t xml:space="preserve"> </t>
        </is>
      </c>
    </row>
    <row r="41">
      <c r="A41" s="4" t="inlineStr">
        <is>
          <t>Accounts payable</t>
        </is>
      </c>
      <c r="B41" s="4" t="inlineStr">
        <is>
          <t xml:space="preserve"> </t>
        </is>
      </c>
      <c r="C41" s="4" t="inlineStr">
        <is>
          <t xml:space="preserve"> </t>
        </is>
      </c>
      <c r="D41" s="4" t="inlineStr">
        <is>
          <t xml:space="preserve"> </t>
        </is>
      </c>
      <c r="E41" s="4" t="inlineStr">
        <is>
          <t xml:space="preserve"> </t>
        </is>
      </c>
      <c r="F41" s="7" t="n">
        <v>0</v>
      </c>
      <c r="G41" s="4" t="inlineStr">
        <is>
          <t xml:space="preserve"> </t>
        </is>
      </c>
    </row>
    <row r="42">
      <c r="A42" s="4" t="inlineStr">
        <is>
          <t>Exxon Mobil Hydraulic Fracturing Services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contracted fleets | fleet</t>
        </is>
      </c>
      <c r="B44" s="4" t="inlineStr">
        <is>
          <t xml:space="preserve"> </t>
        </is>
      </c>
      <c r="C44" s="6" t="n">
        <v>2</v>
      </c>
      <c r="D44" s="4" t="inlineStr">
        <is>
          <t xml:space="preserve"> </t>
        </is>
      </c>
      <c r="E44" s="4" t="inlineStr">
        <is>
          <t xml:space="preserve"> </t>
        </is>
      </c>
      <c r="F44" s="4" t="inlineStr">
        <is>
          <t xml:space="preserve"> </t>
        </is>
      </c>
      <c r="G44" s="4" t="inlineStr">
        <is>
          <t xml:space="preserve"> </t>
        </is>
      </c>
    </row>
    <row r="45">
      <c r="A45" s="4" t="inlineStr">
        <is>
          <t>Service agreement, term</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row>
    <row r="46">
      <c r="A46" s="4" t="inlineStr">
        <is>
          <t>Service revenue</t>
        </is>
      </c>
      <c r="B46" s="4" t="inlineStr">
        <is>
          <t xml:space="preserve"> </t>
        </is>
      </c>
      <c r="C46" s="4" t="inlineStr">
        <is>
          <t xml:space="preserve"> </t>
        </is>
      </c>
      <c r="D46" s="4" t="inlineStr">
        <is>
          <t xml:space="preserve"> </t>
        </is>
      </c>
      <c r="E46" s="6" t="n">
        <v>187700</v>
      </c>
      <c r="F46" s="4" t="inlineStr">
        <is>
          <t xml:space="preserve"> </t>
        </is>
      </c>
      <c r="G46" s="4" t="inlineStr">
        <is>
          <t xml:space="preserve"> </t>
        </is>
      </c>
    </row>
    <row r="47">
      <c r="A47" s="4" t="inlineStr">
        <is>
          <t>Accounts receivable</t>
        </is>
      </c>
      <c r="B47" s="4" t="inlineStr">
        <is>
          <t xml:space="preserve"> </t>
        </is>
      </c>
      <c r="C47" s="4" t="inlineStr">
        <is>
          <t xml:space="preserve"> </t>
        </is>
      </c>
      <c r="D47" s="4" t="inlineStr">
        <is>
          <t xml:space="preserve"> </t>
        </is>
      </c>
      <c r="E47" s="6" t="n">
        <v>70800</v>
      </c>
      <c r="F47" s="4" t="inlineStr">
        <is>
          <t xml:space="preserve"> </t>
        </is>
      </c>
      <c r="G47" s="4" t="inlineStr">
        <is>
          <t xml:space="preserve"> </t>
        </is>
      </c>
    </row>
    <row r="48">
      <c r="A48" s="4" t="inlineStr">
        <is>
          <t>Accounts payable</t>
        </is>
      </c>
      <c r="B48" s="4" t="inlineStr">
        <is>
          <t xml:space="preserve"> </t>
        </is>
      </c>
      <c r="C48" s="4" t="inlineStr">
        <is>
          <t xml:space="preserve"> </t>
        </is>
      </c>
      <c r="D48" s="4" t="inlineStr">
        <is>
          <t xml:space="preserve"> </t>
        </is>
      </c>
      <c r="E48" s="7" t="n">
        <v>0</v>
      </c>
      <c r="F48" s="4" t="inlineStr">
        <is>
          <t xml:space="preserve"> </t>
        </is>
      </c>
      <c r="G48" s="4" t="inlineStr">
        <is>
          <t xml:space="preserve"> </t>
        </is>
      </c>
    </row>
  </sheetData>
  <mergeCells count="2">
    <mergeCell ref="A1:A2"/>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14" customWidth="1" min="5" max="5"/>
    <col width="20" customWidth="1" min="6" max="6"/>
  </cols>
  <sheetData>
    <row r="1">
      <c r="A1" s="1" t="inlineStr">
        <is>
          <t>LEASES - Narrative (Details)</t>
        </is>
      </c>
      <c r="B1" s="2" t="inlineStr">
        <is>
          <t>12 Months Ended</t>
        </is>
      </c>
    </row>
    <row r="2">
      <c r="B2" s="2" t="inlineStr">
        <is>
          <t>Dec. 31, 2024 USD ($) lease lease_renewal_option</t>
        </is>
      </c>
      <c r="C2" s="2" t="inlineStr">
        <is>
          <t>Dec. 31, 2023 USD ($)</t>
        </is>
      </c>
      <c r="D2" s="2" t="inlineStr">
        <is>
          <t>Dec. 31, 2022 USD ($)</t>
        </is>
      </c>
      <c r="E2" s="2" t="inlineStr">
        <is>
          <t>Jan. 31, 2023</t>
        </is>
      </c>
      <c r="F2" s="2" t="inlineStr">
        <is>
          <t>Nov. 01, 2022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leet leases | lease</t>
        </is>
      </c>
      <c r="B4" s="6" t="n">
        <v>5</v>
      </c>
      <c r="C4" s="4" t="inlineStr">
        <is>
          <t xml:space="preserve"> </t>
        </is>
      </c>
      <c r="D4" s="4" t="inlineStr">
        <is>
          <t xml:space="preserve"> </t>
        </is>
      </c>
      <c r="E4" s="4" t="inlineStr">
        <is>
          <t xml:space="preserve"> </t>
        </is>
      </c>
      <c r="F4" s="4" t="inlineStr">
        <is>
          <t xml:space="preserve"> </t>
        </is>
      </c>
    </row>
    <row r="5">
      <c r="A5" s="4" t="inlineStr">
        <is>
          <t>Lessee, number of leases assumed | lease</t>
        </is>
      </c>
      <c r="B5" s="4" t="inlineStr">
        <is>
          <t xml:space="preserve"> </t>
        </is>
      </c>
      <c r="C5" s="4" t="inlineStr">
        <is>
          <t xml:space="preserve"> </t>
        </is>
      </c>
      <c r="D5" s="4" t="inlineStr">
        <is>
          <t xml:space="preserve"> </t>
        </is>
      </c>
      <c r="E5" s="4" t="inlineStr">
        <is>
          <t xml:space="preserve"> </t>
        </is>
      </c>
      <c r="F5" s="6" t="n">
        <v>2</v>
      </c>
    </row>
    <row r="6">
      <c r="A6" s="4" t="inlineStr">
        <is>
          <t>Lessee, operating lease, remaining lease term extension</t>
        </is>
      </c>
      <c r="B6" s="4" t="inlineStr">
        <is>
          <t>1 year</t>
        </is>
      </c>
      <c r="C6" s="4" t="inlineStr">
        <is>
          <t xml:space="preserve"> </t>
        </is>
      </c>
      <c r="D6" s="4" t="inlineStr">
        <is>
          <t xml:space="preserve"> </t>
        </is>
      </c>
      <c r="E6" s="4" t="inlineStr">
        <is>
          <t xml:space="preserve"> </t>
        </is>
      </c>
      <c r="F6" s="4" t="inlineStr">
        <is>
          <t xml:space="preserve"> </t>
        </is>
      </c>
    </row>
    <row r="7">
      <c r="A7" s="4" t="inlineStr">
        <is>
          <t>Operating lease, initial direct cost | $</t>
        </is>
      </c>
      <c r="B7" s="7" t="n">
        <v>25500000</v>
      </c>
      <c r="C7" s="7" t="n">
        <v>25000000</v>
      </c>
      <c r="D7" s="7" t="n">
        <v>0</v>
      </c>
      <c r="E7" s="4" t="inlineStr">
        <is>
          <t xml:space="preserve"> </t>
        </is>
      </c>
      <c r="F7" s="4" t="inlineStr">
        <is>
          <t xml:space="preserve"> </t>
        </is>
      </c>
    </row>
    <row r="8">
      <c r="A8" s="4" t="inlineStr">
        <is>
          <t>Electric Fleet Lea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itial term</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Power Equipment Le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pment lease contract</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Lessee, finance lease, renewal term</t>
        </is>
      </c>
      <c r="B14" s="4" t="inlineStr">
        <is>
          <t xml:space="preserve"> </t>
        </is>
      </c>
      <c r="C14" s="4" t="inlineStr">
        <is>
          <t xml:space="preserve"> </t>
        </is>
      </c>
      <c r="D14" s="4" t="inlineStr">
        <is>
          <t xml:space="preserve"> </t>
        </is>
      </c>
      <c r="E14" s="4" t="inlineStr">
        <is>
          <t>1 year</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ee, operating lease, remaining lease term</t>
        </is>
      </c>
      <c r="B17" s="4" t="inlineStr">
        <is>
          <t>9 months 18 days</t>
        </is>
      </c>
      <c r="C17" s="4" t="inlineStr">
        <is>
          <t xml:space="preserve"> </t>
        </is>
      </c>
      <c r="D17" s="4" t="inlineStr">
        <is>
          <t xml:space="preserve"> </t>
        </is>
      </c>
      <c r="E17" s="4" t="inlineStr">
        <is>
          <t xml:space="preserve"> </t>
        </is>
      </c>
      <c r="F17" s="4" t="inlineStr">
        <is>
          <t xml:space="preserve"> </t>
        </is>
      </c>
    </row>
    <row r="18">
      <c r="A18" s="4" t="inlineStr">
        <is>
          <t>Lessee, operating lease, option to extend, number of options | lease_renewal_option</t>
        </is>
      </c>
      <c r="B18" s="6" t="n">
        <v>0</v>
      </c>
      <c r="C18" s="4" t="inlineStr">
        <is>
          <t xml:space="preserve"> </t>
        </is>
      </c>
      <c r="D18" s="4" t="inlineStr">
        <is>
          <t xml:space="preserve"> </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ssee, operating lease, remaining lease term</t>
        </is>
      </c>
      <c r="B21" s="4" t="inlineStr">
        <is>
          <t>3 years 10 months 24 days</t>
        </is>
      </c>
      <c r="C21" s="4" t="inlineStr">
        <is>
          <t xml:space="preserve"> </t>
        </is>
      </c>
      <c r="D21" s="4" t="inlineStr">
        <is>
          <t xml:space="preserve"> </t>
        </is>
      </c>
      <c r="E21" s="4" t="inlineStr">
        <is>
          <t xml:space="preserve"> </t>
        </is>
      </c>
      <c r="F21" s="4" t="inlineStr">
        <is>
          <t xml:space="preserve"> </t>
        </is>
      </c>
    </row>
    <row r="22">
      <c r="A22" s="4" t="inlineStr">
        <is>
          <t>Lessee, operating lease, option to extend, number of options | lease_renewal_option</t>
        </is>
      </c>
      <c r="B22" s="6" t="n">
        <v>3</v>
      </c>
      <c r="C22" s="4" t="inlineStr">
        <is>
          <t xml:space="preserve"> </t>
        </is>
      </c>
      <c r="D22" s="4" t="inlineStr">
        <is>
          <t xml:space="preserve"> </t>
        </is>
      </c>
      <c r="E22" s="4" t="inlineStr">
        <is>
          <t xml:space="preserve"> </t>
        </is>
      </c>
      <c r="F2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right-of-use asset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 of use cost</t>
        </is>
      </c>
      <c r="B3" s="7" t="n">
        <v>182130</v>
      </c>
      <c r="C3" s="7" t="n">
        <v>85775</v>
      </c>
    </row>
    <row r="4">
      <c r="A4" s="4" t="inlineStr">
        <is>
          <t>Operating lease amortization of right-of-use assets</t>
        </is>
      </c>
      <c r="B4" s="6" t="n">
        <v>49836</v>
      </c>
      <c r="C4" s="6" t="n">
        <v>7192</v>
      </c>
    </row>
    <row r="5">
      <c r="A5" s="4" t="inlineStr">
        <is>
          <t>Net Book Value of Operating Leases</t>
        </is>
      </c>
      <c r="B5" s="7" t="n">
        <v>132294</v>
      </c>
      <c r="C5" s="7" t="n">
        <v>7858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Finance lease, right-of-use asset (Details) - USD ($) $ in Thousand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Finance lease right of use cost</t>
        </is>
      </c>
      <c r="B3" s="7" t="n">
        <v>54842</v>
      </c>
      <c r="C3" s="7" t="n">
        <v>52612</v>
      </c>
      <c r="D3" s="4" t="inlineStr">
        <is>
          <t xml:space="preserve"> </t>
        </is>
      </c>
    </row>
    <row r="4">
      <c r="A4" s="4" t="inlineStr">
        <is>
          <t>Finance lease amortization of right-of-use assets</t>
        </is>
      </c>
      <c r="B4" s="6" t="n">
        <v>24129</v>
      </c>
      <c r="C4" s="6" t="n">
        <v>5163</v>
      </c>
      <c r="D4" s="7" t="n">
        <v>0</v>
      </c>
    </row>
    <row r="5">
      <c r="A5" s="4" t="inlineStr">
        <is>
          <t>Net Book Value of Finance Leases</t>
        </is>
      </c>
      <c r="B5" s="7" t="n">
        <v>30713</v>
      </c>
      <c r="C5" s="7" t="n">
        <v>47449</v>
      </c>
      <c r="D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8759</v>
      </c>
      <c r="C4" s="7" t="n">
        <v>6636</v>
      </c>
      <c r="D4" s="7" t="n">
        <v>682</v>
      </c>
    </row>
    <row r="5">
      <c r="A5" s="3" t="inlineStr">
        <is>
          <t>Finance lease cost:</t>
        </is>
      </c>
      <c r="B5" s="4" t="inlineStr">
        <is>
          <t xml:space="preserve"> </t>
        </is>
      </c>
      <c r="C5" s="4" t="inlineStr">
        <is>
          <t xml:space="preserve"> </t>
        </is>
      </c>
      <c r="D5" s="4" t="inlineStr">
        <is>
          <t xml:space="preserve"> </t>
        </is>
      </c>
    </row>
    <row r="6">
      <c r="A6" s="4" t="inlineStr">
        <is>
          <t>Finance lease amortization of right-of-use assets</t>
        </is>
      </c>
      <c r="B6" s="6" t="n">
        <v>24129</v>
      </c>
      <c r="C6" s="6" t="n">
        <v>5163</v>
      </c>
      <c r="D6" s="6" t="n">
        <v>0</v>
      </c>
    </row>
    <row r="7">
      <c r="A7" s="4" t="inlineStr">
        <is>
          <t>Interest on lease liabilities</t>
        </is>
      </c>
      <c r="B7" s="6" t="n">
        <v>2892</v>
      </c>
      <c r="C7" s="6" t="n">
        <v>1014</v>
      </c>
      <c r="D7" s="6" t="n">
        <v>0</v>
      </c>
    </row>
    <row r="8">
      <c r="A8" s="4" t="inlineStr">
        <is>
          <t>Total finance lease cost</t>
        </is>
      </c>
      <c r="B8" s="6" t="n">
        <v>27021</v>
      </c>
      <c r="C8" s="6" t="n">
        <v>6177</v>
      </c>
      <c r="D8" s="6" t="n">
        <v>0</v>
      </c>
    </row>
    <row r="9">
      <c r="A9" s="4" t="inlineStr">
        <is>
          <t>Variable lease cost</t>
        </is>
      </c>
      <c r="B9" s="6" t="n">
        <v>3950</v>
      </c>
      <c r="C9" s="6" t="n">
        <v>144</v>
      </c>
      <c r="D9" s="6" t="n">
        <v>0</v>
      </c>
    </row>
    <row r="10">
      <c r="A10" s="4" t="inlineStr">
        <is>
          <t>Short-term lease cost</t>
        </is>
      </c>
      <c r="B10" s="7" t="n">
        <v>833</v>
      </c>
      <c r="C10" s="7" t="n">
        <v>830</v>
      </c>
      <c r="D10" s="7" t="n">
        <v>8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A summary of the significant accounting policies consistently applied in the preparation of the accompanying consolidated financial statements are as follows: Principles of Consolidation — The accompanying consolidated financial statements include the accounts of Holding and its wholly owned subsidiaries, Services, Silvertip, AquaProp, and PROPWR. All intercompany accounts and transactions have been eliminated in consolidation. Basis of Presentation — The accompanying consolidated financial statements and related notes have been prepared pursuant to the rules and regulations of the United States Securities and Exchange Commission ("SEC") and in conformity with accounting principles generally accepted in the United States of America ("GAAP"). Use of Estimates —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Such estimates include, but are not limited to, allowance for credit losses, useful lives for depreciation of property and equipment, estimates of fair value of property and equipment, estimates related to fair value of reporting units for purposes of assessing goodwill, intangible assets, discount rates underlying our lease right-of-use assets and liabilities, estimates related to deferred tax assets and liabilities, including any related valuation allowances, and estimates of fair value of stock‑based compensation. Actual results could differ from those estimates. Revenue Recognition — The Company’s services are sold based upon contracts with customers. The Company recognizes revenue when it satisfies a performance obligation by transferring control over a product or service to a customer. Hydraulic fracturi ng is an oil well completion technique, which is part of the overall well completions process. It is a well-stimulation technique intended to optimize hydrocarbon flow paths during the completion phase of shale w ellbores. The process involves the injection of water, sand and chemicals under high pressure into shale formations. Our hydraulic fracturing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faithfully depicts how our hydraulic fracturing services are transferred to our customers over time. Acidizing, which is part of our hydraulic fracturing operating segment, involves a well-stimulation technique where acid or similar chemicals are injected under pressure into formations to form or expand fissures. Our acidizing contracts have one performance obligation, satisfied at a point-in-time, upon completion of the contracted service or sale of acid or chemical when control is transferred to the customer. Jobs for these services are typically short term in nature, with most jobs completed in less than a day. We recognize acidizing revenue at a point-in-time, upon completion of the performance obligation. Wet sand solutions, which is part of our hydraulic fracturing operating segment, involve providing onsite storage and handling of wet sand used in the completion phase of shale wellbores. We recognize revenue from sale of wet sand, location services and transportation services over time using a progress output, unit-of-work performed method, which is based on the agreed fixed transaction price, fixed units per stage and actual stages completed.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Wireline services (including pumpdown) are oil well completion techniques, which are part of the well completion services. Our wireline services utilize equipment with a drum of wireline to deploy perforating guns in the well to perforate the casing, cement, and formation. Once the well is perforated, the well can be fractured. Pumpdown utilizes pressure pumping equipment to pump water into the well to deploy perforating guns attached to wireline through the lateral section of a well. Our wireline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faithfully depicts how our wireline services are transferred to our customers over time. In addition, certain of our wireline equipment is entitled to daily equipment charges while the equipment is on the customer’s locations. The Company recognizes revenue related daily equipment charges on a daily basis as the performance obligations are met. The transaction price for each performance obligation for all our completion services is fixed per our contracts with our customers. Coiled tubing involves complementary downhole well completion/remedial services. The performance obligation for these services had a fixed transaction price which was satisfied at a point-in-time upon completion of the service when control was transferred to the customer. Accordingly, we recognized revenue at a point-in-time, upon completion of the service and transfer of control to the customer. Effective September 1, 2022, we shut down our coiled tubing operations, and disposed of all of our coiled tubing assets. The Company assesses customers’ ability and intention to pay, which is based on a variety of factors including historical payment experience and financial condition. Payment terms and conditions vary by contract type, although terms generally include a requirement of payment within 30 to 60 days. Business Combinations —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if the definition of a business is met. For significant acquisitions, we utilize third-party appraisal firms to assist us in determining the fair values for certain assets acquired and liabilities assumed using discounted cash flows and other applicable valuation techniques. We record any acquisition related costs as expenses when incurred.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We recognize measurement period adjustments in the period in which we determine the amounts, including the effect on earnings of any amounts we would have recorded in previous periods if the accounting had been completed at the acquisition date. The estimation of the fair values of assets and liabilities acquired in business combinations requires significant judgment. Our fair value estimates require us to use significant observable and unobservable inputs. The estimates of fair value are also subject to significant variability, are sensitive to changes in market conditions, and are reasonably likely to change in the future. A significant change in the observable and unobservable inputs and determination of fair value of the assets and liabilities acquired could significantly impact our consolidated financial statements. Cash and Cash Equivalents — All highly liquid investments with an original maturity of three months or less. Restricted Cash — Our restricted cash related to cash received from a customer in connection with our contract with the customer to provide FORCE ® electric-powered hydraulic fracturing equipment and services. The restricted cash was used to pay for contractually agreed upon expenditures. Our restricted cash balances at December 31, 2024 and 2023 were $0 and $0 , respectively. Accounts Receivable — Accounts receivable are stated at the amount billed and billable to customers. At December 31, 2024, December 31, 2023 and January 1, 2023, amounts billed to customers (net of allowance for credit losses) included as part of our accounts receivable was $148.8 million , $181.6 million, and $164.0 million, respectively. At December 31, 2024, December 31, 2023, and January 1, 2023, accrued revenue (unbilled receivable) included as part of our accounts receivable was $47.2 million, $55.4 million and $51.9 million, respectively. At December 31, 2024, the transaction price allocated to the remaining performance obligation for our partially completed hydraulic fracturing and wireline operations was $38.7 million, which is expected to be completed and recognized within one month following the current period balance sheet date. At December 31, 2023, the transaction price allocated to the remaining performance obligation for our then partially completed hydraulic fracturing and wireline operations was $33.8 million, which was recorded as part of revenues for the year ended December 31, 2024. As of December 31, 2024, the Company had no allowance for credit losses. Our allowance for credit losses is based on the evaluation of both our historic collection experience and economic outlook for the oil and gas industry. We evaluated the historic loss experience on our accounts receivable and also considered separately customers with receivable balances that may be negatively impacted by current or future economic developments and market conditions. While the Company has not experienced significant credit losses in the past and has not yet seen material changes to the payment patterns of its customers, the Company cannot predict with any certainty the degree to which the impacts of depressed economic activities, including the potential impact of periodically adjusted borrowing base limits, level of hedged production, or unforeseen well shut-downs may affect the ability of its customers to timely pay receivables when due. Accordingly, in future periods, the Company may revise its estimates of expected credit losses. The table below shows a summary of allowance for credit losses: (in thousands) Year Ended December 31, 2024 2023 2022 Balance - January 1, $ 236 $ 419 $ 217 Provision for credit losses during the period — 34 202 Write-off during the period (236) (217) — Balance - December 31, $ — $ 236 $ 419 Contract Assets and Liabilities — We do not have any significant contract asset balances other than amounts billed to customers and accrued revenue discussed in the Accounts Receivable section above. Contract liabilities include cash advances from a customer in connection with our contract with the customer to provide FORCE ® electric-powered hydraulic fracturing equipment and services. These cash advances from the customer will be credited towards the customer’s invoice as our revenue performance obligations are met over the contract period. The cash advances received represent contract liabilities in connection with the performance of certain completion services. The cash advance (contract liability) balances, which are included in accrued and other current liabilities in our consolidated balance sheets, were $11.8 million, $19.2 million, and $10.0 million at December 31, 2024, December 31, 2023, and January 1, 2023, respectively. During the years ended December 31, 2024 an d 2023, we recognized revenue of $6.7 million, and $5.7 million, respectively, from the cash advance amount outstanding at the beginning of the period. Inventories — Inventories, which consists only of raw materials and fluid ends, are stated at lower of average cost and net realizable value. Note Receivable — Note receivable is stated at face value plus accrued interest and represents the consideration received for sale of our cementing business located in Vernal, Utah, to a business owned by a former employee and is secured by substantially all assets of the former employee’s business and the former employee’s ownership interests in and distributions from the business. The note receivable is to be paid to the Company in quarterly installments with interest of 10% per annum from March 31, 2025, to December 31, 2029. At December 31, 2024, the note receivable had a carrying amount of $13.2 million including accrued interest, which the Company expects to be fully collectible. Of the carrying amount at December 31, 2024, the amount collectible within one year was $2.1 million and the amount collectible beyond one year was $11.1 million, which are included in our consolidated balance sheet under other current assets and other noncurrent assets, respectively. Property and Equipment — The Company’s property and equipment are recorded at cost, less accumulated depreciation. Depreciation — Depreciation of property and equipment is provided on the straight‑line method over the following estimated useful lives: Land Indefinite Buildings and property improvements 5 - 30 years Vehicles 1 ‑ 5 years Equipment 1 ‑ 22 years Leasehold improvements 5 ‑ 20 years Upon sale or retirement of property and equipment, including certain major components of our completion services equipment that are replaced, the cost and related accumulated depreciation are removed from the balance sheet and the net amount, less proceeds from disposal, is recognized as a gain or loss in the statement of operations. A significant portion of our loss on disposal of assets and businesses relates to replacement of major components like fluid and power ends. The Company recorded a loss on disposal of assets and businesses of $7.5 million , $73.0 million, and $102.1 million for the years ended December 31, 2024, 2023, and 2022, respectively. Impairment of Long‑Lived Assets — In accordance with Financial Accounting Standards Board ("FASB") Accounting Standards Codification ("ASC") 360, Accounting for the Impairment or Disposal of Long‑Lived Assets , the Company reviews its long‑lived assets to be held and used whenever events or circumstances indicate that the carrying value of those assets may not be recoverable. An impairment loss is indicated if the sum of the expected future undiscounted cash flows attributable to the asset group is less than the carrying amount of such asset group. In this circumstance, the Company recognizes an impairment loss for the amount by which the carrying amount of the asset group exceeds the fair value of the asset group. During the year ended December 31, 2024 , we recorded property and equipment impairment expense of approximately $188.6 million in connection with our conventional Tier II diesel-only hydraulic fracturing pumping units and associated conventional assets, (the “Tier II Units”) . No property and equipment impairment expense were recorded during the year ended December 31, 2023. D uring the year ended December 31, 2022 , w e recorded property and equipment impairment expense DuraStim® electric-powered hydraulic fracturing equipment. The Company accounts for long‑lived assets to be disposed of at the lower of their carrying amount or fair value, less cost to sell once management has committed to a plan to dispose of the assets. Goodwill — Goodwill is the excess of the consideration transferred over the fair value of the tangible and identifiable intangible assets and liabilities recognized in a business combination. Goodwill is not amortized. We perform an annual impairment test of goodwill as of December 31, or more frequently if circumstances indicate that impairment may exist. The determination of impairment is made by comparing the carrying amount of a reporting unit with its fair value, which is generally calculated using a combination of market and income approaches. If the fair value of the reporting unit exceeds the carrying value, no further testing is performed. If the fair value of the reporting unit is less than the carrying value, we consider goodwill to be impaired, and the amount of impairment loss is calculated and recorded in the statement of operations. On May 31, 2024, we acquired AquaProp for $35.8 million. We accounted for the AquaProp Acquisition as a business combination using the acquisition method of accounting. Goodwill of $0.9 million was recorded within our hydraulic fracturing operating segment as of the AquaProp Acquisition Date (as defined below), which represents the excess of the purchase price over the fair value of the assets and liabilities assumed. On November 1, 2022, we acquired Silvertip for $148.1 million. We accounted for the Silvertip Acquisition as a business combination using the acquisition method of accounting. Goodwill of $23.6 million was recorded within our wireline operating segment as of the Silvertip Acquisition Date (as defined below), which represents the excess of the purchase price over the fair value of the assets and liabilities assumed. We conducted our annual impairment test of goodwill in accordance with ASC 350, Intangibles—Goodwill and Other , as of December 31, 2024, and determined that the goodwill in our wireline operating segment and reporting unit was fully impaired due to the Company updating its outlook for this reporting unit as a result of decreased revenue and profitability experienced during the year ended December 31, 2024. Accordingly, we recorded goodwill impairment expense of $23.6 million in our wireline reporting unit for the year ended December 31, 2024. No impairment to the carrying value of goodwill for our hydraulic fracturing reporting unit was required. The following table summarizes goodwill by operating segment as of December 31, 2024, and 2023 and changes for the years then ended: (in thousands) Hydraulic Fracturing Wireline Total Balance as of January 1, 2023 Goodwill $ — $ 23,624 $ 23,624 Accumulated impairment losses — — — — 23,624 23,624 Goodwill acquired during year — — — Impairment losses — — — Balance as of December 31, 2023 Goodwill — 23,624 23,624 Accumulated impairment losses — — — — 23,624 23,624 Goodwill acquired during year 3,130 — 3,130 Measurement period adjustment (2,210) — (2,210) Impairment losses — (23,624) (23,624) Balance as of December 31, 2024 Goodwill 920 23,624 24,544 Accumulated impairment losses — (23,624) (23,624) $ 920 $ — $ 920 Intangible Assets — Intangible assets consist of customer relationships, trademark/trade name, favorable contracts acquired in connection with the acquisition of S ilvertip and AquaProp and internally developed software costs. In connection with the acquisition of Silvertip, we added intangible assets consisting of $46.5 million of customer relationships and $10.8 million of trademark/trade name. In connection with the acquisition of AquaProp, we added intangible assets consisting of $18.6 million of customer relationships, $1.3 million of trademark/trade name and $2.2 million of favorable contracts. Intangible assets are amortized on a basis that reflects the pattern in which the economic benefits of the intangible assets are realized on a straight‑line basis over the asset’s estimated useful life. No significant residual value is estimated for intangible assets. Leases — In accordance with ASC Topic 842, the Company determines if a contract is a lease at inception and evaluates identified leases for operating and finance lease accounting. Operating or finance lease right-of-use assets and liabilities are recognized at the commencement date based on the present value of lease payments over the lease term. The Company uses a discount rate based on its estimated incremental borrowing rate on a collateralized basis with similar terms and economic considerations as its lease payments at the lease commencement in determining the present value of lease payments. Lease terms may include options to renew the lease or purchase the underlying assets, however, the Company typically cannot determine its intent to renew the lease or purchase the assets with reasonable certainty at inception. The Company elected the short-term lease recognition practical expedient provided by ASC 842 in which leases with a term of twelve months or less will not be recognized on the balance sheet, and the practical expedient to not separate lease and non-lease components for real estate class of assets. We elected to analogize to the measurement guidance of ASC 360 to capitalize costs incurred to place a leased asset into its intended use and to present such capitalized costs as part of the related lease right-of-use asset cost as initial direct costs. Income Taxes —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positive and negative evidence, including future reversals of existing taxable temporary differences, projected future taxable income, and the results of recent operations. If we determine that we would not be able to fully realize our deferred tax assets in the future, we would record a valuation allowance. Deferred Loan Costs — The Company capitalized certain costs in connection with the amendment and restatement of its revolving credit facility, including lender, legal, and accounting fees. These costs are being amortized over the term of the related loan using the straight‑line method. Unamortized deferred loan costs associated with loans paid off or refinanced with different lenders are expensed in the period in which such an event occurs. Deferred loan costs are classified as a reduction of long‑term debt or in certain instances as an asset in the consolidated balance sheet. Amortization of deferred loan costs is recorded as interest expense in the statement of operations, and during the years ended December 31, 2024, 2023, and 2022, the amount of expense recorded was $0.4 million, $0.4 million, and $0.8 million, respectively. Stock-Based Compensation — The Company recognizes the cost of stock-based awards on a straight‑line basis over the requisite service period of the award, which is usually the vesting period under the fair value method. Total compensation cost is measured on the grant date or modification date, as applicable, using fair value estimates. Insurance Financing — The Company annually renews its commercial insurance policies, and may choose to either directly pay the insurance premium or finance a portion of the premium. If the Company finances a portion of the premium, a prepaid insurance asset is recorded and amortized monthly over the relevant period. Concentration of Credit Risk — The Company’s assets that are potentially subject to concentrations of credit risk are cash and cash equivalents and trade accounts receivable. Cash balances are maintained in financial institutions, which at times exceed federally insured limits. The Company monitors the financial condition of the financial institutions in which accounts are maintained and has not experienced any losses in such accounts. The receivables of the Company are with credible operators in the oil and natural gas industries. The Company performs ongoing evaluations as to the financial condition of its customers with respect to trade receivables. Share Repurchases — All shares of common stock repurchased through the Company's share repurchase program are retired upon repurchase. The Company accounts for the purchase price of repurchased common stock in excess of par value ($0.001 per share of common stock) as a reduction of additional paid-in capital, and will continue to do so until additional paid-in capital is reduced to zero. Thereafter, any excess purchase price will be recorded as a reduction of retained earnings. Variable Interest Entities — The Company may enter into strategic investments or other arrangements that are considered variable interests and such entities are considered variable interest entities (“VIE”). If the Company is the primary beneficiary of a VIE, it is required to consolidate the entity. To determine if the Company is the primary beneficiary of a VIE, the Company evaluates, at the inception of the Company’s involvement with a VIE and on an ongoing basis, whether it has (i) the power to direct the activities that most significantly impact the VIE’s economic performance, and (ii) the obligation to absorb losses or the right to receive benefits from the VIE that could potentially be significant to the VIE. The assessment of whether the Company is the primary beneficiary of its VIE investments requires significant assumptions and judgments. VIEs that are not consolidated are accounted for under the measurement alternative, equity method, amortized cost, or other appropriate methodology based on the nature of the interest held. Change in Accounting Estimates — Current trends in hydraulic fracturing equipment operating conditions such as larger pads, changes to job design and increased pumping hours per day have resulted in shorter useful lives for certain critical components that are included in our property and equipment assets. These recent trends necessitated a review of useful lives of our critical components like fluid ends, power ends, hydraulic fracturing units and other components in the first quarter of 2023. We determined that the estimated useful life of fluid ends is now less than one year, resulting in our determination that costs associated with the replacement of these components will no longer be capitalized, but instead recorded in inventories and amortized to cost of services over their estimated useful life. We have also shortened the estimated useful lives of power ends to two years from five years and hydraulic fracturing units to ten years from fifteen years. This change in accounting estimates was made effective January 1, 2023, and accounted for prospectively. The net effect of this change for the year ended December 31, 2024, was a $15.6 million increase in net loss, or $0.15 per basic and diluted share, respectively. The net effect of this change for the year ended December 31, 2023, was a $19.1 million decrease in net income, or $0.17 per basic and diluted share, respectively. The Company plans to phase out its Tier II Units earlier than the current weighted average remaining useful life of this asset group in response to decreasing customer demand for and related pricing pressures on this asset group. Accordingly we shortened the remaining useful lives of those Tier II Units that currently have useful lives beyond 2027 to no longer than the end of 2027 to align with management's use and expected economic life. This change was made effective October 1, 2024. The net effect of this change for the year ended December 31, 2024, was a $1.7 million increase in net loss, or $0.02 per basic and diluted share, respectively. Recently Issued Accounting Standards In October 2023, the FASB issued Accounting Standards Update ("ASU") No. 2023-06, Disclosure Improvements: Codification Amendments in Response to the SEC’s Disclosure Update and Simplification Initiative. This ASU incorporates certain SEC disclosure requirements into the FASB Accounting Standards Codification (“Codification”). The amendments in the ASU represent changes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ASU 2023-06 will become effective for each amendment on the effective date of the SEC's corresponding disclosure rule changes. We do not expect ASU 2023-06 to have a material impact on our consolidated financial statements . In November 2023, the FASB issued ASU No. 2023-07, Segment Reporting (Topic 280): Improvements to Reportable Segment Disclosures , which requires public business entities to disclose on an annual and interim basis, 1) significant segment expenses that are regularly provided to the Chief Operating Decision Maker (the “CODM”) and included within each reported measure of segment profit or loss (collectively referred to as the “significant expense principle”) and 2) an amount for other segment items representing the difference between segment revenue less the segment expenses disclosed under the significant expense principle and each reported measure of segment profit or loss. This ASU also requires public entities to provide all annual disclosures about a reportable segment’s profit or loss and assets currently required by Topic 280 in interim periods, clarifies that if the CODM uses more than one measure of a segment’s profit or loss in assessing segment performance and deciding how to allocate resources, a public entity may report one or more of those additional measures of segment profit or loss but at least one of the reported segment profit or loss measures (or the single reported measure, if only one is disclosed) should be the measure that is most consistent with the measurement principles under GAAP. This ASU also requires disclosure of the title and position of the CODM and an explanation of how the CODM uses the reported measure(s) of segment profit or loss in assessing segment performance and deciding how to allocate resources, and requires a public entity that has a single reportable segment to provide all the disclosures required by the amendments in this ASU and all existing segment disclosures in Topic 280. This ASU is effective for fiscal years beginning after December 15, 2023, and interim periods within fiscal years beginning after December 15, 2024. We adopted this ASU 2023-07 for the fiscal year ended December 31, 2024, as required under this standard. See Note 11. Reportable Segment Information. In December 2023, the FASB issued ASU No. 2023-09, Income Taxes (Topic 740): Improvements to Income Tax Disclosures , which requires disaggregation of certain components included in the Company’s effective tax rate and income taxes paid disclosures. The guidance is effective for annual periods beginning after December 15, 2024. We are currently assessing the impact of ASU 2023-09 on our consolidated financial statements but do not expect it will have a material impact. In November 2024, the FASB issued ASU No. 2024-03, Income Statement: Reporting Comprehensive Income: Expense Disaggregation Disclosures (Subtopic 220-40) , which requires public business entities to disclose, in the notes to financial statements, additional information about specific expense categories in the notes to financial statements at interim and annual reporting periods. In January 2025, the FASB issued ASU No. 2025-01, Clarifying the Effective Date, which revised the effective date of ASU No. 2024-03 for interim periods . The guidance is effective for annual periods beginning after December 15, 2026, and interim periods within fiscal years beginning after December 15, 2027. We are currently assessing the impact of ASU 2024-03 and ASU 2025-01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s of lease liabilities:</t>
        </is>
      </c>
      <c r="B3" s="4" t="inlineStr">
        <is>
          <t xml:space="preserve"> </t>
        </is>
      </c>
      <c r="C3" s="4" t="inlineStr">
        <is>
          <t xml:space="preserve"> </t>
        </is>
      </c>
      <c r="D3" s="4" t="inlineStr">
        <is>
          <t xml:space="preserve"> </t>
        </is>
      </c>
    </row>
    <row r="4">
      <c r="A4" s="4" t="inlineStr">
        <is>
          <t>Operating cash flows from operating leases</t>
        </is>
      </c>
      <c r="B4" s="7" t="n">
        <v>34688</v>
      </c>
      <c r="C4" s="7" t="n">
        <v>4573</v>
      </c>
      <c r="D4" s="7" t="n">
        <v>748</v>
      </c>
    </row>
    <row r="5">
      <c r="A5" s="4" t="inlineStr">
        <is>
          <t>Operating cash flows from finance lease</t>
        </is>
      </c>
      <c r="B5" s="6" t="n">
        <v>2892</v>
      </c>
      <c r="C5" s="6" t="n">
        <v>1014</v>
      </c>
      <c r="D5" s="6" t="n">
        <v>0</v>
      </c>
    </row>
    <row r="6">
      <c r="A6" s="4" t="inlineStr">
        <is>
          <t>Financing cash flows from finance lease</t>
        </is>
      </c>
      <c r="B6" s="6" t="n">
        <v>17676</v>
      </c>
      <c r="C6" s="6" t="n">
        <v>4663</v>
      </c>
      <c r="D6" s="6" t="n">
        <v>0</v>
      </c>
    </row>
    <row r="7">
      <c r="A7" s="3" t="inlineStr">
        <is>
          <t>Noncash lease obligations arising from obtaining right-of-use assets related to:</t>
        </is>
      </c>
      <c r="B7" s="4" t="inlineStr">
        <is>
          <t xml:space="preserve"> </t>
        </is>
      </c>
      <c r="C7" s="4" t="inlineStr">
        <is>
          <t xml:space="preserve"> </t>
        </is>
      </c>
      <c r="D7" s="4" t="inlineStr">
        <is>
          <t xml:space="preserve"> </t>
        </is>
      </c>
    </row>
    <row r="8">
      <c r="A8" s="4" t="inlineStr">
        <is>
          <t>Operating leases</t>
        </is>
      </c>
      <c r="B8" s="6" t="n">
        <v>70856</v>
      </c>
      <c r="C8" s="6" t="n">
        <v>56108</v>
      </c>
      <c r="D8" s="6" t="n">
        <v>605</v>
      </c>
    </row>
    <row r="9">
      <c r="A9" s="4" t="inlineStr">
        <is>
          <t>Finance lease</t>
        </is>
      </c>
      <c r="B9" s="7" t="n">
        <v>2230</v>
      </c>
      <c r="C9" s="7" t="n">
        <v>52612</v>
      </c>
      <c r="D9"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4" customWidth="1" min="3" max="3"/>
  </cols>
  <sheetData>
    <row r="1">
      <c r="A1" s="1" t="inlineStr">
        <is>
          <t>LEASES - Schedule Of Lease Terms and Discount Rates (Details)</t>
        </is>
      </c>
      <c r="B1" s="2" t="inlineStr">
        <is>
          <t>Dec. 31,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s</t>
        </is>
      </c>
      <c r="B3" s="4" t="inlineStr">
        <is>
          <t>2 years 4 months 24 days</t>
        </is>
      </c>
      <c r="C3" s="4" t="inlineStr">
        <is>
          <t>3 years 1 month 6 days</t>
        </is>
      </c>
    </row>
    <row r="4">
      <c r="A4" s="4" t="inlineStr">
        <is>
          <t>Finance leases</t>
        </is>
      </c>
      <c r="B4" s="4" t="inlineStr">
        <is>
          <t>1 year 7 months 6 days</t>
        </is>
      </c>
      <c r="C4" s="4" t="inlineStr">
        <is>
          <t>2 years 7 months 6 days</t>
        </is>
      </c>
    </row>
    <row r="5">
      <c r="A5" s="3" t="inlineStr">
        <is>
          <t>Weighted average discount rate:</t>
        </is>
      </c>
      <c r="B5" s="4" t="inlineStr">
        <is>
          <t xml:space="preserve"> </t>
        </is>
      </c>
      <c r="C5" s="4" t="inlineStr">
        <is>
          <t xml:space="preserve"> </t>
        </is>
      </c>
    </row>
    <row r="6">
      <c r="A6" s="4" t="inlineStr">
        <is>
          <t>Operating leases</t>
        </is>
      </c>
      <c r="B6" s="10" t="n">
        <v>0.07000000000000001</v>
      </c>
      <c r="C6" s="12" t="n">
        <v>0.07099999999999999</v>
      </c>
    </row>
    <row r="7">
      <c r="A7" s="4" t="inlineStr">
        <is>
          <t>Finance leases</t>
        </is>
      </c>
      <c r="B7" s="12" t="n">
        <v>0.073</v>
      </c>
      <c r="C7" s="12" t="n">
        <v>0.0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2" customWidth="1" min="2" max="2"/>
  </cols>
  <sheetData>
    <row r="1">
      <c r="A1" s="1" t="inlineStr">
        <is>
          <t>LEASES - Operating Lease Maturity (Details) $ in Thousands</t>
        </is>
      </c>
      <c r="B1" s="2" t="inlineStr">
        <is>
          <t>Dec. 31, 2024 USD ($)</t>
        </is>
      </c>
    </row>
    <row r="2">
      <c r="A2" s="3" t="inlineStr">
        <is>
          <t>Operating Leases</t>
        </is>
      </c>
      <c r="B2" s="4" t="inlineStr">
        <is>
          <t xml:space="preserve"> </t>
        </is>
      </c>
    </row>
    <row r="3">
      <c r="A3" s="4" t="inlineStr">
        <is>
          <t>2025</t>
        </is>
      </c>
      <c r="B3" s="7" t="n">
        <v>44600</v>
      </c>
    </row>
    <row r="4">
      <c r="A4" s="4" t="inlineStr">
        <is>
          <t>2026</t>
        </is>
      </c>
      <c r="B4" s="6" t="n">
        <v>43835</v>
      </c>
    </row>
    <row r="5">
      <c r="A5" s="4" t="inlineStr">
        <is>
          <t>2027</t>
        </is>
      </c>
      <c r="B5" s="6" t="n">
        <v>17379</v>
      </c>
    </row>
    <row r="6">
      <c r="A6" s="4" t="inlineStr">
        <is>
          <t>2028</t>
        </is>
      </c>
      <c r="B6" s="6" t="n">
        <v>820</v>
      </c>
    </row>
    <row r="7">
      <c r="A7" s="4" t="inlineStr">
        <is>
          <t>2029</t>
        </is>
      </c>
      <c r="B7" s="6" t="n">
        <v>0</v>
      </c>
    </row>
    <row r="8">
      <c r="A8" s="4" t="inlineStr">
        <is>
          <t>2030</t>
        </is>
      </c>
      <c r="B8" s="6" t="n">
        <v>0</v>
      </c>
    </row>
    <row r="9">
      <c r="A9" s="4" t="inlineStr">
        <is>
          <t>Total undiscounted future lease payments</t>
        </is>
      </c>
      <c r="B9" s="6" t="n">
        <v>106634</v>
      </c>
    </row>
    <row r="10">
      <c r="A10" s="4" t="inlineStr">
        <is>
          <t>Amount representing interest</t>
        </is>
      </c>
      <c r="B10" s="6" t="n">
        <v>-8722</v>
      </c>
    </row>
    <row r="11">
      <c r="A11" s="4" t="inlineStr">
        <is>
          <t>Present value of future lease payments (lease obligation)</t>
        </is>
      </c>
      <c r="B11" s="6" t="n">
        <v>97912</v>
      </c>
    </row>
    <row r="12">
      <c r="A12" s="3" t="inlineStr">
        <is>
          <t>Finance Leases</t>
        </is>
      </c>
      <c r="B12" s="4" t="inlineStr">
        <is>
          <t xml:space="preserve"> </t>
        </is>
      </c>
    </row>
    <row r="13">
      <c r="A13" s="4" t="inlineStr">
        <is>
          <t>2025</t>
        </is>
      </c>
      <c r="B13" s="6" t="n">
        <v>20916</v>
      </c>
    </row>
    <row r="14">
      <c r="A14" s="4" t="inlineStr">
        <is>
          <t>2026</t>
        </is>
      </c>
      <c r="B14" s="6" t="n">
        <v>13462</v>
      </c>
    </row>
    <row r="15">
      <c r="A15" s="4" t="inlineStr">
        <is>
          <t>2027</t>
        </is>
      </c>
      <c r="B15" s="6" t="n">
        <v>0</v>
      </c>
    </row>
    <row r="16">
      <c r="A16" s="4" t="inlineStr">
        <is>
          <t>2028</t>
        </is>
      </c>
      <c r="B16" s="6" t="n">
        <v>0</v>
      </c>
    </row>
    <row r="17">
      <c r="A17" s="4" t="inlineStr">
        <is>
          <t>2029</t>
        </is>
      </c>
      <c r="B17" s="6" t="n">
        <v>0</v>
      </c>
    </row>
    <row r="18">
      <c r="A18" s="4" t="inlineStr">
        <is>
          <t>2030</t>
        </is>
      </c>
      <c r="B18" s="6" t="n">
        <v>0</v>
      </c>
    </row>
    <row r="19">
      <c r="A19" s="4" t="inlineStr">
        <is>
          <t>Total undiscounted future lease payments</t>
        </is>
      </c>
      <c r="B19" s="6" t="n">
        <v>34378</v>
      </c>
    </row>
    <row r="20">
      <c r="A20" s="4" t="inlineStr">
        <is>
          <t>Amount representing interest</t>
        </is>
      </c>
      <c r="B20" s="6" t="n">
        <v>-1874</v>
      </c>
    </row>
    <row r="21">
      <c r="A21" s="4" t="inlineStr">
        <is>
          <t>Present value of future lease payments (lease obligation)</t>
        </is>
      </c>
      <c r="B21" s="7" t="n">
        <v>325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34" customWidth="1" min="5" max="5"/>
    <col width="22" customWidth="1" min="6" max="6"/>
  </cols>
  <sheetData>
    <row r="1">
      <c r="A1" s="1" t="inlineStr">
        <is>
          <t>COMMITMENTS AND CONTINGENCIES (Details) $ in Millions</t>
        </is>
      </c>
      <c r="B1" s="2" t="inlineStr">
        <is>
          <t>1 Months Ended</t>
        </is>
      </c>
      <c r="C1" s="2" t="inlineStr">
        <is>
          <t>3 Months Ended</t>
        </is>
      </c>
      <c r="D1" s="2" t="inlineStr">
        <is>
          <t>6 Months Ended</t>
        </is>
      </c>
      <c r="E1" s="2" t="inlineStr">
        <is>
          <t>12 Months Ended</t>
        </is>
      </c>
    </row>
    <row r="2">
      <c r="B2" s="2" t="inlineStr">
        <is>
          <t>May 31, 2022</t>
        </is>
      </c>
      <c r="C2" s="2" t="inlineStr">
        <is>
          <t>Jun. 30, 2025 USD ($) MW</t>
        </is>
      </c>
      <c r="D2" s="2" t="inlineStr">
        <is>
          <t>Jun. 30, 2025 USD ($) MW</t>
        </is>
      </c>
      <c r="E2" s="2" t="inlineStr">
        <is>
          <t>Dec. 31, 2024 USD ($) lease fleet</t>
        </is>
      </c>
      <c r="F2" s="2" t="inlineStr">
        <is>
          <t>Dec. 31, 2023 USD ($)</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leet leases | lease</t>
        </is>
      </c>
      <c r="B4" s="4" t="inlineStr">
        <is>
          <t xml:space="preserve"> </t>
        </is>
      </c>
      <c r="C4" s="4" t="inlineStr">
        <is>
          <t xml:space="preserve"> </t>
        </is>
      </c>
      <c r="D4" s="4" t="inlineStr">
        <is>
          <t xml:space="preserve"> </t>
        </is>
      </c>
      <c r="E4" s="6" t="n">
        <v>5</v>
      </c>
      <c r="F4" s="4" t="inlineStr">
        <is>
          <t xml:space="preserve"> </t>
        </is>
      </c>
    </row>
    <row r="5">
      <c r="A5" s="4" t="inlineStr">
        <is>
          <t>Number of contracted fleets | fleet</t>
        </is>
      </c>
      <c r="B5" s="4" t="inlineStr">
        <is>
          <t xml:space="preserve"> </t>
        </is>
      </c>
      <c r="C5" s="4" t="inlineStr">
        <is>
          <t xml:space="preserve"> </t>
        </is>
      </c>
      <c r="D5" s="4" t="inlineStr">
        <is>
          <t xml:space="preserve"> </t>
        </is>
      </c>
      <c r="E5" s="6" t="n">
        <v>4</v>
      </c>
      <c r="F5" s="4" t="inlineStr">
        <is>
          <t xml:space="preserve"> </t>
        </is>
      </c>
    </row>
    <row r="6">
      <c r="A6" s="4" t="inlineStr">
        <is>
          <t>Purchase obligation, to be paid, year one</t>
        </is>
      </c>
      <c r="B6" s="4" t="inlineStr">
        <is>
          <t xml:space="preserve"> </t>
        </is>
      </c>
      <c r="C6" s="4" t="inlineStr">
        <is>
          <t xml:space="preserve"> </t>
        </is>
      </c>
      <c r="D6" s="4" t="inlineStr">
        <is>
          <t xml:space="preserve"> </t>
        </is>
      </c>
      <c r="E6" s="5" t="n">
        <v>1.5</v>
      </c>
      <c r="F6" s="4" t="inlineStr">
        <is>
          <t xml:space="preserve"> </t>
        </is>
      </c>
    </row>
    <row r="7">
      <c r="A7" s="4" t="inlineStr">
        <is>
          <t>Loss contingency, self-insurance, maximum amount</t>
        </is>
      </c>
      <c r="B7" s="4" t="inlineStr">
        <is>
          <t xml:space="preserve"> </t>
        </is>
      </c>
      <c r="C7" s="4" t="inlineStr">
        <is>
          <t xml:space="preserve"> </t>
        </is>
      </c>
      <c r="D7" s="4" t="inlineStr">
        <is>
          <t xml:space="preserve"> </t>
        </is>
      </c>
      <c r="E7" s="6" t="n">
        <v>10</v>
      </c>
      <c r="F7" s="4" t="inlineStr">
        <is>
          <t xml:space="preserve"> </t>
        </is>
      </c>
    </row>
    <row r="8">
      <c r="A8" s="4" t="inlineStr">
        <is>
          <t>Tax Year 2020</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urchase Commitment, Excluding Long-Term Commit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accrual</t>
        </is>
      </c>
      <c r="B10" s="4" t="inlineStr">
        <is>
          <t xml:space="preserve"> </t>
        </is>
      </c>
      <c r="C10" s="4" t="inlineStr">
        <is>
          <t xml:space="preserve"> </t>
        </is>
      </c>
      <c r="D10" s="4" t="inlineStr">
        <is>
          <t xml:space="preserve"> </t>
        </is>
      </c>
      <c r="E10" s="6" t="n">
        <v>6</v>
      </c>
      <c r="F10" s="4" t="inlineStr">
        <is>
          <t xml:space="preserve"> </t>
        </is>
      </c>
    </row>
    <row r="11">
      <c r="A11" s="4" t="inlineStr">
        <is>
          <t>Tax Year 202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urchase Commitment, Excluding Long-Term Commit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accrual</t>
        </is>
      </c>
      <c r="B13" s="4" t="inlineStr">
        <is>
          <t xml:space="preserve"> </t>
        </is>
      </c>
      <c r="C13" s="4" t="inlineStr">
        <is>
          <t xml:space="preserve"> </t>
        </is>
      </c>
      <c r="D13" s="4" t="inlineStr">
        <is>
          <t xml:space="preserve"> </t>
        </is>
      </c>
      <c r="E13" s="11" t="n">
        <v>0.8</v>
      </c>
      <c r="F13" s="4" t="inlineStr">
        <is>
          <t xml:space="preserve"> </t>
        </is>
      </c>
    </row>
    <row r="14">
      <c r="A14" s="4" t="inlineStr">
        <is>
          <t>Routine audit, direct payment sales tax, period</t>
        </is>
      </c>
      <c r="B14" s="4" t="inlineStr">
        <is>
          <t>4 years</t>
        </is>
      </c>
      <c r="C14" s="4" t="inlineStr">
        <is>
          <t xml:space="preserve"> </t>
        </is>
      </c>
      <c r="D14" s="4" t="inlineStr">
        <is>
          <t xml:space="preserve"> </t>
        </is>
      </c>
      <c r="E14" s="4" t="inlineStr">
        <is>
          <t xml:space="preserve"> </t>
        </is>
      </c>
      <c r="F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urchase Commitment, Excluding Long-Term Commit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additions, purchase commitment</t>
        </is>
      </c>
      <c r="B17" s="4" t="inlineStr">
        <is>
          <t xml:space="preserve"> </t>
        </is>
      </c>
      <c r="C17" s="7" t="n">
        <v>122</v>
      </c>
      <c r="D17" s="7" t="n">
        <v>25</v>
      </c>
      <c r="E17" s="4" t="inlineStr">
        <is>
          <t xml:space="preserve"> </t>
        </is>
      </c>
      <c r="F17" s="4" t="inlineStr">
        <is>
          <t xml:space="preserve"> </t>
        </is>
      </c>
    </row>
    <row r="18">
      <c r="A18" s="4" t="inlineStr">
        <is>
          <t>Property plant and equipment, additions, progress payments excluding initial down payment</t>
        </is>
      </c>
      <c r="B18" s="4" t="inlineStr">
        <is>
          <t xml:space="preserve"> </t>
        </is>
      </c>
      <c r="C18" s="5" t="n">
        <v>103.7</v>
      </c>
      <c r="D18" s="4" t="inlineStr">
        <is>
          <t xml:space="preserve"> </t>
        </is>
      </c>
      <c r="E18" s="4" t="inlineStr">
        <is>
          <t xml:space="preserve"> </t>
        </is>
      </c>
      <c r="F18" s="4" t="inlineStr">
        <is>
          <t xml:space="preserve"> </t>
        </is>
      </c>
    </row>
    <row r="19">
      <c r="A19" s="4" t="inlineStr">
        <is>
          <t>Number of megawatts to be purchased | MW</t>
        </is>
      </c>
      <c r="B19" s="4" t="inlineStr">
        <is>
          <t xml:space="preserve"> </t>
        </is>
      </c>
      <c r="C19" s="6" t="n">
        <v>140</v>
      </c>
      <c r="D19" s="6" t="n">
        <v>140</v>
      </c>
      <c r="E19" s="4" t="inlineStr">
        <is>
          <t xml:space="preserve"> </t>
        </is>
      </c>
      <c r="F19" s="4" t="inlineStr">
        <is>
          <t xml:space="preserve"> </t>
        </is>
      </c>
    </row>
    <row r="20">
      <c r="A20" s="4" t="inlineStr">
        <is>
          <t>ABL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urchase Commitment, Excluding Long-Term Commit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es issued</t>
        </is>
      </c>
      <c r="B22" s="4" t="inlineStr">
        <is>
          <t xml:space="preserve"> </t>
        </is>
      </c>
      <c r="C22" s="4" t="inlineStr">
        <is>
          <t xml:space="preserve"> </t>
        </is>
      </c>
      <c r="D22" s="4" t="inlineStr">
        <is>
          <t xml:space="preserve"> </t>
        </is>
      </c>
      <c r="E22" s="11" t="n">
        <v>8.6</v>
      </c>
      <c r="F22" s="7" t="n">
        <v>6</v>
      </c>
    </row>
    <row r="23">
      <c r="A23" s="4" t="inlineStr">
        <is>
          <t>Electric Fleet Lea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urchase Commitment, Excluding Long-Term Commit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actual commitment, not yet commenced</t>
        </is>
      </c>
      <c r="B25" s="4" t="inlineStr">
        <is>
          <t xml:space="preserve"> </t>
        </is>
      </c>
      <c r="C25" s="4" t="inlineStr">
        <is>
          <t xml:space="preserve"> </t>
        </is>
      </c>
      <c r="D25" s="4" t="inlineStr">
        <is>
          <t xml:space="preserve"> </t>
        </is>
      </c>
      <c r="E25" s="11" t="n">
        <v>121.8</v>
      </c>
      <c r="F25" s="4" t="inlineStr">
        <is>
          <t xml:space="preserve"> </t>
        </is>
      </c>
    </row>
    <row r="26">
      <c r="A26" s="4" t="inlineStr">
        <is>
          <t>Power Equipment Lea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urchase Commitment, Excluding Long-Term Commit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ssee, finance lease, lease not yet commenced, amount</t>
        </is>
      </c>
      <c r="B28" s="4" t="inlineStr">
        <is>
          <t xml:space="preserve"> </t>
        </is>
      </c>
      <c r="C28" s="4" t="inlineStr">
        <is>
          <t xml:space="preserve"> </t>
        </is>
      </c>
      <c r="D28" s="4" t="inlineStr">
        <is>
          <t xml:space="preserve"> </t>
        </is>
      </c>
      <c r="E28" s="5" t="n">
        <v>34.4</v>
      </c>
      <c r="F28" s="4" t="inlineStr">
        <is>
          <t xml:space="preserve"> </t>
        </is>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VARIABLE INTEREST ENTITY (Details) - USD ($) $ in Thousands</t>
        </is>
      </c>
      <c r="C1" s="2" t="inlineStr">
        <is>
          <t>12 Months Ended</t>
        </is>
      </c>
    </row>
    <row r="2">
      <c r="B2" s="2" t="inlineStr">
        <is>
          <t>Nov. 01, 2024</t>
        </is>
      </c>
      <c r="C2" s="2" t="inlineStr">
        <is>
          <t>Dec. 31, 2024</t>
        </is>
      </c>
      <c r="D2" s="2" t="inlineStr">
        <is>
          <t>Dec. 31, 2023</t>
        </is>
      </c>
      <c r="E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ote receivable from sale of business</t>
        </is>
      </c>
      <c r="B4" s="4" t="inlineStr">
        <is>
          <t xml:space="preserve"> </t>
        </is>
      </c>
      <c r="C4" s="7" t="n">
        <v>13000</v>
      </c>
      <c r="D4" s="7" t="n">
        <v>0</v>
      </c>
      <c r="E4" s="7" t="n">
        <v>0</v>
      </c>
    </row>
    <row r="5">
      <c r="A5" s="4" t="inlineStr">
        <is>
          <t>Note receivable including interest</t>
        </is>
      </c>
      <c r="B5" s="4" t="inlineStr">
        <is>
          <t xml:space="preserve"> </t>
        </is>
      </c>
      <c r="C5" s="6" t="n">
        <v>13200</v>
      </c>
      <c r="D5" s="4" t="inlineStr">
        <is>
          <t xml:space="preserve"> </t>
        </is>
      </c>
      <c r="E5" s="4" t="inlineStr">
        <is>
          <t xml:space="preserve"> </t>
        </is>
      </c>
    </row>
    <row r="6">
      <c r="A6" s="4" t="inlineStr">
        <is>
          <t>Note receivable including interest, current</t>
        </is>
      </c>
      <c r="B6" s="4" t="inlineStr">
        <is>
          <t xml:space="preserve"> </t>
        </is>
      </c>
      <c r="C6" s="6" t="n">
        <v>2100</v>
      </c>
      <c r="D6" s="4" t="inlineStr">
        <is>
          <t xml:space="preserve"> </t>
        </is>
      </c>
      <c r="E6" s="4" t="inlineStr">
        <is>
          <t xml:space="preserve"> </t>
        </is>
      </c>
    </row>
    <row r="7">
      <c r="A7" s="4" t="inlineStr">
        <is>
          <t>Note receivable including interest, noncurrent</t>
        </is>
      </c>
      <c r="B7" s="4" t="inlineStr">
        <is>
          <t xml:space="preserve"> </t>
        </is>
      </c>
      <c r="C7" s="7" t="n">
        <v>11100</v>
      </c>
      <c r="D7" s="4" t="inlineStr">
        <is>
          <t xml:space="preserve"> </t>
        </is>
      </c>
      <c r="E7" s="4" t="inlineStr">
        <is>
          <t xml:space="preserve"> </t>
        </is>
      </c>
    </row>
    <row r="8">
      <c r="A8" s="4" t="inlineStr">
        <is>
          <t>Disposal Group, Disposed of by Sale, Not Discontinued Operations</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Note receivable from sale of business</t>
        </is>
      </c>
      <c r="B10" s="7" t="n">
        <v>13000</v>
      </c>
      <c r="C10" s="4" t="inlineStr">
        <is>
          <t xml:space="preserve"> </t>
        </is>
      </c>
      <c r="D10" s="4" t="inlineStr">
        <is>
          <t xml:space="preserve"> </t>
        </is>
      </c>
      <c r="E10" s="4" t="inlineStr">
        <is>
          <t xml:space="preserve"> </t>
        </is>
      </c>
    </row>
    <row r="11">
      <c r="A11" s="4" t="inlineStr">
        <is>
          <t>Disposal group, including discontinued operation, consideration, percentage of interest</t>
        </is>
      </c>
      <c r="B11" s="10" t="n">
        <v>0.1</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2:45:03Z</dcterms:created>
  <dcterms:modified xmlns:dcterms="http://purl.org/dc/terms/" xmlns:xsi="http://www.w3.org/2001/XMLSchema-instance" xsi:type="dcterms:W3CDTF">2025-02-20T12:45:03Z</dcterms:modified>
</cp:coreProperties>
</file>